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Performance Materials Divestitu" sheetId="10" state="visible" r:id="rId10"/>
    <sheet xmlns:r="http://schemas.openxmlformats.org/officeDocument/2006/relationships" name="Performance Chemicals Divestitu"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Reportable Segments"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Other Long-term Liabilities" sheetId="24" state="visible" r:id="rId24"/>
    <sheet xmlns:r="http://schemas.openxmlformats.org/officeDocument/2006/relationships" name="Financial Instruments" sheetId="25" state="visible" r:id="rId25"/>
    <sheet xmlns:r="http://schemas.openxmlformats.org/officeDocument/2006/relationships" name="Income Taxes" sheetId="26" state="visible" r:id="rId26"/>
    <sheet xmlns:r="http://schemas.openxmlformats.org/officeDocument/2006/relationships" name="Benefit Plans"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Commitments and Contingent Liab" sheetId="30" state="visible" r:id="rId30"/>
    <sheet xmlns:r="http://schemas.openxmlformats.org/officeDocument/2006/relationships" name="Long-term Supply Contract" sheetId="31" state="visible" r:id="rId31"/>
    <sheet xmlns:r="http://schemas.openxmlformats.org/officeDocument/2006/relationships" name="Related Party Transactions" sheetId="32" state="visible" r:id="rId32"/>
    <sheet xmlns:r="http://schemas.openxmlformats.org/officeDocument/2006/relationships" name="Quarterly Financial Summary (Un"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chedule I - Condensed Financia" sheetId="36" state="visible" r:id="rId36"/>
    <sheet xmlns:r="http://schemas.openxmlformats.org/officeDocument/2006/relationships" name="Summary of Significant Accoun_2" sheetId="37" state="visible" r:id="rId37"/>
    <sheet xmlns:r="http://schemas.openxmlformats.org/officeDocument/2006/relationships" name="Performance Materials Divesti_2" sheetId="38" state="visible" r:id="rId38"/>
    <sheet xmlns:r="http://schemas.openxmlformats.org/officeDocument/2006/relationships" name="Performance Chemicals Divesti_2" sheetId="39" state="visible" r:id="rId39"/>
    <sheet xmlns:r="http://schemas.openxmlformats.org/officeDocument/2006/relationships" name="Revenue from Contracts with C_2"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Other Operating Expense, Net (T" sheetId="43" state="visible" r:id="rId43"/>
    <sheet xmlns:r="http://schemas.openxmlformats.org/officeDocument/2006/relationships" name="Inventories (Tables)" sheetId="44" state="visible" r:id="rId44"/>
    <sheet xmlns:r="http://schemas.openxmlformats.org/officeDocument/2006/relationships" name="Investments in Affiliated Com_2"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Reportable Segments (Tables)" sheetId="48" state="visible" r:id="rId48"/>
    <sheet xmlns:r="http://schemas.openxmlformats.org/officeDocument/2006/relationships" name="Goodwill and Other Intangible_2" sheetId="49" state="visible" r:id="rId49"/>
    <sheet xmlns:r="http://schemas.openxmlformats.org/officeDocument/2006/relationships" name="Accrued Liabilities (Tables)" sheetId="50" state="visible" r:id="rId50"/>
    <sheet xmlns:r="http://schemas.openxmlformats.org/officeDocument/2006/relationships" name="Long-term Debt (Tables)" sheetId="51" state="visible" r:id="rId51"/>
    <sheet xmlns:r="http://schemas.openxmlformats.org/officeDocument/2006/relationships" name="Other Long-term Liabilities (Ta" sheetId="52" state="visible" r:id="rId52"/>
    <sheet xmlns:r="http://schemas.openxmlformats.org/officeDocument/2006/relationships" name="Financial Instruments (Tables)" sheetId="53" state="visible" r:id="rId53"/>
    <sheet xmlns:r="http://schemas.openxmlformats.org/officeDocument/2006/relationships" name="Income Tax (Tables)" sheetId="54" state="visible" r:id="rId54"/>
    <sheet xmlns:r="http://schemas.openxmlformats.org/officeDocument/2006/relationships" name="Benefit Plans (Tables)" sheetId="55" state="visible" r:id="rId55"/>
    <sheet xmlns:r="http://schemas.openxmlformats.org/officeDocument/2006/relationships" name="Stock-Based Compensation (Table" sheetId="56" state="visible" r:id="rId56"/>
    <sheet xmlns:r="http://schemas.openxmlformats.org/officeDocument/2006/relationships" name="Earnings per Share (Tables)" sheetId="57" state="visible" r:id="rId57"/>
    <sheet xmlns:r="http://schemas.openxmlformats.org/officeDocument/2006/relationships" name="Quarterly Financial Summary (_2" sheetId="58" state="visible" r:id="rId58"/>
    <sheet xmlns:r="http://schemas.openxmlformats.org/officeDocument/2006/relationships" name="Supplemental Cash Flow Inform_2" sheetId="59" state="visible" r:id="rId59"/>
    <sheet xmlns:r="http://schemas.openxmlformats.org/officeDocument/2006/relationships" name="Schedule I - Condensed Financ_2" sheetId="60" state="visible" r:id="rId60"/>
    <sheet xmlns:r="http://schemas.openxmlformats.org/officeDocument/2006/relationships" name="Background and Basis of Prese_2" sheetId="61" state="visible" r:id="rId61"/>
    <sheet xmlns:r="http://schemas.openxmlformats.org/officeDocument/2006/relationships" name="Summary of Significant Accoun_3" sheetId="62" state="visible" r:id="rId62"/>
    <sheet xmlns:r="http://schemas.openxmlformats.org/officeDocument/2006/relationships" name="Performance Materials Divesti_3" sheetId="63" state="visible" r:id="rId63"/>
    <sheet xmlns:r="http://schemas.openxmlformats.org/officeDocument/2006/relationships" name="Performance Materials Divesti_4" sheetId="64" state="visible" r:id="rId64"/>
    <sheet xmlns:r="http://schemas.openxmlformats.org/officeDocument/2006/relationships" name="Performance Materials Divesti_5" sheetId="65" state="visible" r:id="rId65"/>
    <sheet xmlns:r="http://schemas.openxmlformats.org/officeDocument/2006/relationships" name="Performance Materials Divesti_6" sheetId="66" state="visible" r:id="rId66"/>
    <sheet xmlns:r="http://schemas.openxmlformats.org/officeDocument/2006/relationships" name="Performance Chemicals Divesti_3" sheetId="67" state="visible" r:id="rId67"/>
    <sheet xmlns:r="http://schemas.openxmlformats.org/officeDocument/2006/relationships" name="Performance Chemicals Divesti_4" sheetId="68" state="visible" r:id="rId68"/>
    <sheet xmlns:r="http://schemas.openxmlformats.org/officeDocument/2006/relationships" name="Performance Chemicals Divesti_5" sheetId="69" state="visible" r:id="rId69"/>
    <sheet xmlns:r="http://schemas.openxmlformats.org/officeDocument/2006/relationships" name="Revenue from Contracts with C_3" sheetId="70" state="visible" r:id="rId70"/>
    <sheet xmlns:r="http://schemas.openxmlformats.org/officeDocument/2006/relationships" name="Assets and Liabilities Measured" sheetId="71" state="visible" r:id="rId71"/>
    <sheet xmlns:r="http://schemas.openxmlformats.org/officeDocument/2006/relationships" name="Stockholders' Equity - Componen" sheetId="72" state="visible" r:id="rId72"/>
    <sheet xmlns:r="http://schemas.openxmlformats.org/officeDocument/2006/relationships" name="Stockholders' Equity - Pre-tax " sheetId="73" state="visible" r:id="rId73"/>
    <sheet xmlns:r="http://schemas.openxmlformats.org/officeDocument/2006/relationships" name="Stockholders' Equity - Change b" sheetId="74" state="visible" r:id="rId74"/>
    <sheet xmlns:r="http://schemas.openxmlformats.org/officeDocument/2006/relationships" name="Stockholders' Equity - Reclassi" sheetId="75" state="visible" r:id="rId75"/>
    <sheet xmlns:r="http://schemas.openxmlformats.org/officeDocument/2006/relationships" name="Stockholders' Equity - Stock Re" sheetId="76" state="visible" r:id="rId76"/>
    <sheet xmlns:r="http://schemas.openxmlformats.org/officeDocument/2006/relationships" name="Stockholders' Equity - Dividend" sheetId="77" state="visible" r:id="rId77"/>
    <sheet xmlns:r="http://schemas.openxmlformats.org/officeDocument/2006/relationships" name="Other Operating Expense, Net (D" sheetId="78" state="visible" r:id="rId78"/>
    <sheet xmlns:r="http://schemas.openxmlformats.org/officeDocument/2006/relationships" name="Inventories (Details)" sheetId="79" state="visible" r:id="rId79"/>
    <sheet xmlns:r="http://schemas.openxmlformats.org/officeDocument/2006/relationships" name="Inventories, Net - Narratives (" sheetId="80" state="visible" r:id="rId80"/>
    <sheet xmlns:r="http://schemas.openxmlformats.org/officeDocument/2006/relationships" name="Investments in Affiliated Com_3" sheetId="81" state="visible" r:id="rId81"/>
    <sheet xmlns:r="http://schemas.openxmlformats.org/officeDocument/2006/relationships" name="Investments in Affiliated Com_4" sheetId="82" state="visible" r:id="rId82"/>
    <sheet xmlns:r="http://schemas.openxmlformats.org/officeDocument/2006/relationships" name="Investments in Affiliated Com_5" sheetId="83" state="visible" r:id="rId83"/>
    <sheet xmlns:r="http://schemas.openxmlformats.org/officeDocument/2006/relationships" name="Investments in Affiliated Com_6" sheetId="84" state="visible" r:id="rId84"/>
    <sheet xmlns:r="http://schemas.openxmlformats.org/officeDocument/2006/relationships" name="Investments in Affiliated Com_7" sheetId="85" state="visible" r:id="rId85"/>
    <sheet xmlns:r="http://schemas.openxmlformats.org/officeDocument/2006/relationships" name="Property, Plant and Equipment_2" sheetId="86" state="visible" r:id="rId86"/>
    <sheet xmlns:r="http://schemas.openxmlformats.org/officeDocument/2006/relationships" name="Property, Plant and Equipment N" sheetId="87" state="visible" r:id="rId87"/>
    <sheet xmlns:r="http://schemas.openxmlformats.org/officeDocument/2006/relationships" name="Leases - Narratives (Details)" sheetId="88" state="visible" r:id="rId88"/>
    <sheet xmlns:r="http://schemas.openxmlformats.org/officeDocument/2006/relationships" name="Leases - Right-of-Use Lease Ass" sheetId="89" state="visible" r:id="rId89"/>
    <sheet xmlns:r="http://schemas.openxmlformats.org/officeDocument/2006/relationships" name="Leases - Remaining Average Weig" sheetId="90" state="visible" r:id="rId90"/>
    <sheet xmlns:r="http://schemas.openxmlformats.org/officeDocument/2006/relationships" name="Leases - Lease Maturity Schedul" sheetId="91" state="visible" r:id="rId91"/>
    <sheet xmlns:r="http://schemas.openxmlformats.org/officeDocument/2006/relationships" name="Leases - Other Lease Informatio" sheetId="92" state="visible" r:id="rId92"/>
    <sheet xmlns:r="http://schemas.openxmlformats.org/officeDocument/2006/relationships" name="Reportable Segments - Narrative" sheetId="93" state="visible" r:id="rId93"/>
    <sheet xmlns:r="http://schemas.openxmlformats.org/officeDocument/2006/relationships" name="Reportable Segments - Summary F" sheetId="94" state="visible" r:id="rId94"/>
    <sheet xmlns:r="http://schemas.openxmlformats.org/officeDocument/2006/relationships" name="Reportable Segments - Reconcili" sheetId="95" state="visible" r:id="rId95"/>
    <sheet xmlns:r="http://schemas.openxmlformats.org/officeDocument/2006/relationships" name="Reportable Segments - Capital E" sheetId="96" state="visible" r:id="rId96"/>
    <sheet xmlns:r="http://schemas.openxmlformats.org/officeDocument/2006/relationships" name="Reportable Segments - Sales by " sheetId="97" state="visible" r:id="rId97"/>
    <sheet xmlns:r="http://schemas.openxmlformats.org/officeDocument/2006/relationships" name="Reportable Segments - Assets by"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Goodwill and Other Intangible_6" sheetId="102" state="visible" r:id="rId102"/>
    <sheet xmlns:r="http://schemas.openxmlformats.org/officeDocument/2006/relationships" name="Accrued Liabilities (Details)" sheetId="103" state="visible" r:id="rId103"/>
    <sheet xmlns:r="http://schemas.openxmlformats.org/officeDocument/2006/relationships" name="Long-term Debt (Details)" sheetId="104" state="visible" r:id="rId104"/>
    <sheet xmlns:r="http://schemas.openxmlformats.org/officeDocument/2006/relationships" name="Long-term Debt - Secured and Un" sheetId="105" state="visible" r:id="rId105"/>
    <sheet xmlns:r="http://schemas.openxmlformats.org/officeDocument/2006/relationships" name="Long-term Debt - Summary of Agg" sheetId="106" state="visible" r:id="rId106"/>
    <sheet xmlns:r="http://schemas.openxmlformats.org/officeDocument/2006/relationships" name="Long-term Debt - Summary of Sec" sheetId="107" state="visible" r:id="rId107"/>
    <sheet xmlns:r="http://schemas.openxmlformats.org/officeDocument/2006/relationships" name="Other Long-term Liabilities Oth" sheetId="108" state="visible" r:id="rId108"/>
    <sheet xmlns:r="http://schemas.openxmlformats.org/officeDocument/2006/relationships" name="Financial Instruments - Additio" sheetId="109" state="visible" r:id="rId109"/>
    <sheet xmlns:r="http://schemas.openxmlformats.org/officeDocument/2006/relationships" name="Financial Instruments - Fair Va" sheetId="110" state="visible" r:id="rId110"/>
    <sheet xmlns:r="http://schemas.openxmlformats.org/officeDocument/2006/relationships" name="Financial Instruments - Effect " sheetId="111" state="visible" r:id="rId111"/>
    <sheet xmlns:r="http://schemas.openxmlformats.org/officeDocument/2006/relationships" name="Financial Instruments - Cash Fl" sheetId="112" state="visible" r:id="rId112"/>
    <sheet xmlns:r="http://schemas.openxmlformats.org/officeDocument/2006/relationships" name="Financial Instruments - Net Inv" sheetId="113" state="visible" r:id="rId113"/>
    <sheet xmlns:r="http://schemas.openxmlformats.org/officeDocument/2006/relationships" name="Income Tax - Summary of Income " sheetId="114" state="visible" r:id="rId114"/>
    <sheet xmlns:r="http://schemas.openxmlformats.org/officeDocument/2006/relationships" name="Income Tax - Summary of Compone" sheetId="115" state="visible" r:id="rId115"/>
    <sheet xmlns:r="http://schemas.openxmlformats.org/officeDocument/2006/relationships" name="Income Tax - Summary of Effecti" sheetId="116" state="visible" r:id="rId116"/>
    <sheet xmlns:r="http://schemas.openxmlformats.org/officeDocument/2006/relationships" name="Income Tax - Summary of Deferre" sheetId="117" state="visible" r:id="rId117"/>
    <sheet xmlns:r="http://schemas.openxmlformats.org/officeDocument/2006/relationships" name="Income Tax - Summary of Unrecog" sheetId="118" state="visible" r:id="rId118"/>
    <sheet xmlns:r="http://schemas.openxmlformats.org/officeDocument/2006/relationships" name="Income Tax - Summary of Tax Pay" sheetId="119" state="visible" r:id="rId119"/>
    <sheet xmlns:r="http://schemas.openxmlformats.org/officeDocument/2006/relationships" name="Income Taxes (Details)" sheetId="120" state="visible" r:id="rId120"/>
    <sheet xmlns:r="http://schemas.openxmlformats.org/officeDocument/2006/relationships" name="Income Tax - Additional Informa" sheetId="121" state="visible" r:id="rId121"/>
    <sheet xmlns:r="http://schemas.openxmlformats.org/officeDocument/2006/relationships" name="Benefit Plans - Change in Benef" sheetId="122" state="visible" r:id="rId122"/>
    <sheet xmlns:r="http://schemas.openxmlformats.org/officeDocument/2006/relationships" name="Benefit Plans - Recognized on t" sheetId="123" state="visible" r:id="rId123"/>
    <sheet xmlns:r="http://schemas.openxmlformats.org/officeDocument/2006/relationships" name="Benefit Plans - Accumulated Oth" sheetId="124" state="visible" r:id="rId124"/>
    <sheet xmlns:r="http://schemas.openxmlformats.org/officeDocument/2006/relationships" name="Benefit Plans - Net Periodic Be" sheetId="125" state="visible" r:id="rId125"/>
    <sheet xmlns:r="http://schemas.openxmlformats.org/officeDocument/2006/relationships" name="Benefit Plans - Accumulated Ben" sheetId="126" state="visible" r:id="rId126"/>
    <sheet xmlns:r="http://schemas.openxmlformats.org/officeDocument/2006/relationships" name="Benefit Plans - Projected Benef" sheetId="127" state="visible" r:id="rId127"/>
    <sheet xmlns:r="http://schemas.openxmlformats.org/officeDocument/2006/relationships" name="Benefit Plans - Weighted Averag" sheetId="128" state="visible" r:id="rId128"/>
    <sheet xmlns:r="http://schemas.openxmlformats.org/officeDocument/2006/relationships" name="Benefit Plans - Weighted Aver_2" sheetId="129" state="visible" r:id="rId129"/>
    <sheet xmlns:r="http://schemas.openxmlformats.org/officeDocument/2006/relationships" name="Benefit Plans - Plan Assets (De" sheetId="130" state="visible" r:id="rId130"/>
    <sheet xmlns:r="http://schemas.openxmlformats.org/officeDocument/2006/relationships" name="Benefit Plans - Benefit Plan, F" sheetId="131" state="visible" r:id="rId131"/>
    <sheet xmlns:r="http://schemas.openxmlformats.org/officeDocument/2006/relationships" name="Benefit Plans - Defined Contrib" sheetId="132" state="visible" r:id="rId132"/>
    <sheet xmlns:r="http://schemas.openxmlformats.org/officeDocument/2006/relationships" name="Stock-Based Compensation - Narr" sheetId="133" state="visible" r:id="rId133"/>
    <sheet xmlns:r="http://schemas.openxmlformats.org/officeDocument/2006/relationships" name="Stock-Based Compensation - Stoc" sheetId="134" state="visible" r:id="rId134"/>
    <sheet xmlns:r="http://schemas.openxmlformats.org/officeDocument/2006/relationships" name="Stock-Based Compensation - St_2" sheetId="135" state="visible" r:id="rId135"/>
    <sheet xmlns:r="http://schemas.openxmlformats.org/officeDocument/2006/relationships" name="Stock-Based Compensation - Rest" sheetId="136" state="visible" r:id="rId136"/>
    <sheet xmlns:r="http://schemas.openxmlformats.org/officeDocument/2006/relationships" name="Earnings per Share - Reconcilia" sheetId="137" state="visible" r:id="rId137"/>
    <sheet xmlns:r="http://schemas.openxmlformats.org/officeDocument/2006/relationships" name="Earnings per Share - Reconcil_2" sheetId="138" state="visible" r:id="rId138"/>
    <sheet xmlns:r="http://schemas.openxmlformats.org/officeDocument/2006/relationships" name="Earnings per Share - Anti-dilut" sheetId="139" state="visible" r:id="rId139"/>
    <sheet xmlns:r="http://schemas.openxmlformats.org/officeDocument/2006/relationships" name="Commitments and Contingent Li_2" sheetId="140" state="visible" r:id="rId140"/>
    <sheet xmlns:r="http://schemas.openxmlformats.org/officeDocument/2006/relationships" name="Long-term Supply Contract - Add" sheetId="141" state="visible" r:id="rId141"/>
    <sheet xmlns:r="http://schemas.openxmlformats.org/officeDocument/2006/relationships" name="Related Party Transactions - Ad" sheetId="142" state="visible" r:id="rId142"/>
    <sheet xmlns:r="http://schemas.openxmlformats.org/officeDocument/2006/relationships" name="Quarterly Financial Summary (_3" sheetId="143" state="visible" r:id="rId143"/>
    <sheet xmlns:r="http://schemas.openxmlformats.org/officeDocument/2006/relationships" name="Supplemental Cash Flow Inform_3" sheetId="144" state="visible" r:id="rId144"/>
    <sheet xmlns:r="http://schemas.openxmlformats.org/officeDocument/2006/relationships" name="Supplemental Cash Flow Inform_4" sheetId="145" state="visible" r:id="rId145"/>
    <sheet xmlns:r="http://schemas.openxmlformats.org/officeDocument/2006/relationships" name="Subsequent Events - Additional " sheetId="146" state="visible" r:id="rId146"/>
    <sheet xmlns:r="http://schemas.openxmlformats.org/officeDocument/2006/relationships" name="Schedule I - Condensed Statemen" sheetId="147" state="visible" r:id="rId147"/>
    <sheet xmlns:r="http://schemas.openxmlformats.org/officeDocument/2006/relationships" name="Schedule I - Condensed Balance " sheetId="148" state="visible" r:id="rId148"/>
    <sheet xmlns:r="http://schemas.openxmlformats.org/officeDocument/2006/relationships" name="Schedule I - Condensed Balanc_2" sheetId="149" state="visible" r:id="rId149"/>
    <sheet xmlns:r="http://schemas.openxmlformats.org/officeDocument/2006/relationships" name="Schedule I - Condensed Statem_2" sheetId="150" state="visible" r:id="rId150"/>
    <sheet xmlns:r="http://schemas.openxmlformats.org/officeDocument/2006/relationships" name="Schedule I - Condensed Financ_3" sheetId="151" state="visible" r:id="rId1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8-K</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Ecovyst Inc.</t>
        </is>
      </c>
    </row>
    <row r="8">
      <c r="A8" s="4" t="inlineStr">
        <is>
          <t>Entity Central Index Key</t>
        </is>
      </c>
      <c r="B8" s="4" t="inlineStr">
        <is>
          <t>0001708035</t>
        </is>
      </c>
    </row>
    <row r="9">
      <c r="A9" s="4" t="inlineStr">
        <is>
          <t>Entity File Number</t>
        </is>
      </c>
      <c r="B9" s="4" t="inlineStr">
        <is>
          <t>001-38221</t>
        </is>
      </c>
    </row>
    <row r="10">
      <c r="A10" s="4" t="inlineStr">
        <is>
          <t>Entity Incorporation, State or Country Code</t>
        </is>
      </c>
      <c r="B10" s="4" t="inlineStr">
        <is>
          <t>DE</t>
        </is>
      </c>
    </row>
    <row r="11">
      <c r="A11" s="4" t="inlineStr">
        <is>
          <t>Entity Tax Identification Number</t>
        </is>
      </c>
      <c r="B11" s="4" t="inlineStr">
        <is>
          <t>81-3406833</t>
        </is>
      </c>
    </row>
    <row r="12">
      <c r="A12" s="4" t="inlineStr">
        <is>
          <t>Entity Address, Address Line One</t>
        </is>
      </c>
      <c r="B12" s="4" t="inlineStr">
        <is>
          <t>300 Lindenwood Drive</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610</t>
        </is>
      </c>
    </row>
    <row r="17">
      <c r="A17" s="4" t="inlineStr">
        <is>
          <t>Local Phone Number</t>
        </is>
      </c>
      <c r="B17" s="4" t="inlineStr">
        <is>
          <t>651-4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ECVT</t>
        </is>
      </c>
    </row>
    <row r="24">
      <c r="A24" s="4" t="inlineStr">
        <is>
          <t>Security Exchange Name</t>
        </is>
      </c>
      <c r="B24" s="4" t="inlineStr">
        <is>
          <t>NYSE</t>
        </is>
      </c>
    </row>
    <row r="25">
      <c r="A25" s="4" t="inlineStr">
        <is>
          <t>Entity Emerging Growth Company</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formance Materials Divestiture</t>
        </is>
      </c>
      <c r="B1" s="2" t="inlineStr">
        <is>
          <t>12 Months Ended</t>
        </is>
      </c>
    </row>
    <row r="2">
      <c r="B2" s="2" t="inlineStr">
        <is>
          <t>Dec. 31, 2020</t>
        </is>
      </c>
    </row>
    <row r="3">
      <c r="A3" s="3" t="inlineStr">
        <is>
          <t>Discontinued Operations and Disposal Groups [Abstract]</t>
        </is>
      </c>
    </row>
    <row r="4">
      <c r="A4" s="4" t="inlineStr">
        <is>
          <t>Performance Materials Divestiture</t>
        </is>
      </c>
      <c r="B4" s="4" t="inlineStr">
        <is>
          <t xml:space="preserve">4. Performance Materials Divestiture: On December 14, 2020, the Company completed the sale of its Performance Materials business to Potters Buyer, LLC (the “Purchaser”), an affiliate of The Jordan Company, L.P., for a purchase price of $650,000. The net cash proceeds to the Company from the sale were $624,256 after certain customary adjustments for indebtedness, working capital and cash at the closing of the transaction. The Company classified the proceeds within net cash provided by (used in) investing activities – continuing operations in the consolidated statements of cash flows and used the net proceeds from the sale as well as cash on hand to pay down debt and issue a special cash dividend of $1.80/share to stockholders. In the fourth quarter of 2020, the Performance Materials business met the criteria set forth in Accounting Standards Codification 205-20, 205-20”), The total transaction costs incurred in connection with the sale were approximately $13,161 for the year ended December 31, 2020. The Company recorded a pre-tax
Net proceeds received from the sale of Performance Materials $ 624,256
Transaction costs (13,161 )
Net assets derecognized (681,973 )
Loss on sale of Performance Materials $ (70,878 )
In connection with the sale of Performance Materials and the related loss, as noted above, the Company has recognized a tax expense of $58,008 within discontinued operations for the year ended December 31, 2020. The following table summarizes the results of discontinued operations for the periods presented:
Years ended December 31,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1) 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payment of $188,722 of the New Senior Secured Term Loan Facility due February 2027. Net income attributable to the noncontrolling interest related to the Performance Materials business, net of tax was $265, $154, and $213 for the years ended December 31, 2020, 2019, and 2018, respectively. The following table summarizes the assets and liabilities of discontinued operations at December 31, 2019:
December 31, 2019
ASSETS
Cash and cash equivalents $ 18,423
Accounts receivables, net 40,484
Inventories, net 143,323
Prepaid and other current assets 4,139
Current assets held for sale $ 206,369
Investments in affiliated companies $ 115
Property, plant and equipment, net 175,614
Goodwill 286,227
Other intangible assets, net 121,113
Right-of-use 8,878
Other long-term assets 71,697
Long-term assets held for sale $ 663,644
LIABILITIES
Notes payable and current maturities of long-term debt $ 7,766
Accounts payable 30,267
Operating lease liabilities—current 3,326
Accrued liabilities 16,744
Current liabilities held for sale $ 58,103
Long-term debt, excluding current portion $ 55,972
Deferred income taxes 8,612
Operating lease liabilities—noncurrent 5,248
Other long-term liabilities 17,366
Long-term liabilities held for sale $ 87,198
In connection with the transaction, the Company entered into a Transition Services Agreement with the Purchaser pursuant to which the Purchaser i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are being provided at cost for a period of 9 months, with three 30-day Additionally, in connection with the transaction, the Company entered into various supply agreements with the Purchaser. Cash flows associated with these transition services and supply agreements are not expected to be material to the Company’s resul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14" customWidth="1" min="5" max="5"/>
    <col width="21" customWidth="1" min="6" max="6"/>
    <col width="21" customWidth="1" min="7" max="7"/>
  </cols>
  <sheetData>
    <row r="1">
      <c r="A1" s="1" t="inlineStr">
        <is>
          <t>Goodwill and Other Intangible Assets - Additional Information (Detail) $ in Thousands</t>
        </is>
      </c>
      <c r="B1" s="2" t="inlineStr">
        <is>
          <t>12 Months Ended</t>
        </is>
      </c>
    </row>
    <row r="2">
      <c r="B2" s="2" t="inlineStr">
        <is>
          <t>Dec. 31, 2020</t>
        </is>
      </c>
      <c r="C2" s="2" t="inlineStr">
        <is>
          <t>Dec. 31, 2020segment</t>
        </is>
      </c>
      <c r="D2" s="2" t="inlineStr">
        <is>
          <t>Dec. 31, 2020USD ($)</t>
        </is>
      </c>
      <c r="E2" s="2" t="inlineStr">
        <is>
          <t>Dec. 31, 2020</t>
        </is>
      </c>
      <c r="F2" s="2" t="inlineStr">
        <is>
          <t>Dec. 31, 2019USD ($)</t>
        </is>
      </c>
      <c r="G2" s="2" t="inlineStr">
        <is>
          <t>Dec. 31, 2018USD ($)</t>
        </is>
      </c>
    </row>
    <row r="3">
      <c r="A3" s="3" t="inlineStr">
        <is>
          <t>Goodwill [Line Items]</t>
        </is>
      </c>
    </row>
    <row r="4">
      <c r="A4" s="4" t="inlineStr">
        <is>
          <t>Number of Reporting Units</t>
        </is>
      </c>
      <c r="C4" s="6" t="n">
        <v>2</v>
      </c>
      <c r="E4" s="6" t="n">
        <v>2</v>
      </c>
    </row>
    <row r="5">
      <c r="A5" s="4" t="inlineStr">
        <is>
          <t>Amortization of Intangible Assets</t>
        </is>
      </c>
      <c r="D5" s="5" t="n">
        <v>8689</v>
      </c>
      <c r="F5" s="5" t="n">
        <v>8755</v>
      </c>
      <c r="G5" s="5" t="n">
        <v>8718</v>
      </c>
    </row>
    <row r="6">
      <c r="A6" s="4" t="inlineStr">
        <is>
          <t>Permits [Member]</t>
        </is>
      </c>
    </row>
    <row r="7">
      <c r="A7" s="3" t="inlineStr">
        <is>
          <t>Goodwill [Line Items]</t>
        </is>
      </c>
    </row>
    <row r="8">
      <c r="A8" s="4" t="inlineStr">
        <is>
          <t>Finite lived intangible assets useful life</t>
        </is>
      </c>
      <c r="B8" s="4" t="inlineStr">
        <is>
          <t>5 years</t>
        </is>
      </c>
    </row>
    <row r="9">
      <c r="A9" s="4" t="inlineStr">
        <is>
          <t>Maximum [Member] | Intellectual Property [Member]</t>
        </is>
      </c>
    </row>
    <row r="10">
      <c r="A10" s="3" t="inlineStr">
        <is>
          <t>Goodwill [Line Items]</t>
        </is>
      </c>
    </row>
    <row r="11">
      <c r="A11" s="4" t="inlineStr">
        <is>
          <t>Finite lived intangible assets useful life</t>
        </is>
      </c>
      <c r="B11" s="4" t="inlineStr">
        <is>
          <t>20 years</t>
        </is>
      </c>
    </row>
    <row r="12">
      <c r="A12" s="4" t="inlineStr">
        <is>
          <t>Maximum [Member] | Customer Relationships [Member]</t>
        </is>
      </c>
    </row>
    <row r="13">
      <c r="A13" s="3" t="inlineStr">
        <is>
          <t>Goodwill [Line Items]</t>
        </is>
      </c>
    </row>
    <row r="14">
      <c r="A14" s="4" t="inlineStr">
        <is>
          <t>Finite lived intangible assets useful life</t>
        </is>
      </c>
      <c r="B14" s="4" t="inlineStr">
        <is>
          <t>15 years</t>
        </is>
      </c>
    </row>
    <row r="15">
      <c r="A15" s="4" t="inlineStr">
        <is>
          <t>Maximum [Member] | Trademarks [Member]</t>
        </is>
      </c>
    </row>
    <row r="16">
      <c r="A16" s="3" t="inlineStr">
        <is>
          <t>Goodwill [Line Items]</t>
        </is>
      </c>
    </row>
    <row r="17">
      <c r="A17" s="4" t="inlineStr">
        <is>
          <t>Finite lived intangible assets useful life</t>
        </is>
      </c>
      <c r="B17" s="4" t="inlineStr">
        <is>
          <t>15 years</t>
        </is>
      </c>
    </row>
    <row r="18">
      <c r="A18" s="4" t="inlineStr">
        <is>
          <t>Minimum [Member] | Intellectual Property [Member]</t>
        </is>
      </c>
    </row>
    <row r="19">
      <c r="A19" s="3" t="inlineStr">
        <is>
          <t>Goodwill [Line Items]</t>
        </is>
      </c>
    </row>
    <row r="20">
      <c r="A20" s="4" t="inlineStr">
        <is>
          <t>Finite lived intangible assets useful life</t>
        </is>
      </c>
      <c r="B20" s="4" t="inlineStr">
        <is>
          <t>11 years</t>
        </is>
      </c>
    </row>
    <row r="21">
      <c r="A21" s="4" t="inlineStr">
        <is>
          <t>Minimum [Member] | Customer Relationships [Member]</t>
        </is>
      </c>
    </row>
    <row r="22">
      <c r="A22" s="3" t="inlineStr">
        <is>
          <t>Goodwill [Line Items]</t>
        </is>
      </c>
    </row>
    <row r="23">
      <c r="A23" s="4" t="inlineStr">
        <is>
          <t>Finite lived intangible assets useful life</t>
        </is>
      </c>
      <c r="B23" s="4" t="inlineStr">
        <is>
          <t>7 years</t>
        </is>
      </c>
    </row>
    <row r="24">
      <c r="A24" s="4" t="inlineStr">
        <is>
          <t>Minimum [Member] | Trademarks [Member]</t>
        </is>
      </c>
    </row>
    <row r="25">
      <c r="A25" s="3" t="inlineStr">
        <is>
          <t>Goodwill [Line Items]</t>
        </is>
      </c>
    </row>
    <row r="26">
      <c r="A26" s="4" t="inlineStr">
        <is>
          <t>Finite lived intangible assets useful life</t>
        </is>
      </c>
      <c r="B26" s="4" t="inlineStr">
        <is>
          <t>11 years</t>
        </is>
      </c>
    </row>
    <row r="27">
      <c r="A27" s="4" t="inlineStr">
        <is>
          <t>Cost of Sales [Member]</t>
        </is>
      </c>
    </row>
    <row r="28">
      <c r="A28" s="3" t="inlineStr">
        <is>
          <t>Goodwill [Line Items]</t>
        </is>
      </c>
    </row>
    <row r="29">
      <c r="A29" s="4" t="inlineStr">
        <is>
          <t>Amortization of Intangible Assets</t>
        </is>
      </c>
      <c r="D29" s="6" t="n">
        <v>3111</v>
      </c>
      <c r="F29" s="6" t="n">
        <v>3111</v>
      </c>
      <c r="G29" s="6" t="n">
        <v>4779</v>
      </c>
    </row>
    <row r="30">
      <c r="A30" s="4" t="inlineStr">
        <is>
          <t>Other Operating Income (Expense) [Member]</t>
        </is>
      </c>
    </row>
    <row r="31">
      <c r="A31" s="3" t="inlineStr">
        <is>
          <t>Goodwill [Line Items]</t>
        </is>
      </c>
    </row>
    <row r="32">
      <c r="A32" s="4" t="inlineStr">
        <is>
          <t>Amortization of Intangible Assets</t>
        </is>
      </c>
      <c r="D32" s="5" t="n">
        <v>8678</v>
      </c>
      <c r="F32" s="5" t="n">
        <v>8678</v>
      </c>
      <c r="G32" s="5" t="n">
        <v>8678</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0</t>
        </is>
      </c>
      <c r="C1" s="2" t="inlineStr">
        <is>
          <t>Dec. 31, 2019</t>
        </is>
      </c>
    </row>
    <row r="2">
      <c r="A2" s="3" t="inlineStr">
        <is>
          <t>Indefinite-lived Intangible Assets [Line Items]</t>
        </is>
      </c>
    </row>
    <row r="3">
      <c r="A3" s="4" t="inlineStr">
        <is>
          <t>Finite-Lived Intangible Assets, Accumulated Amortization</t>
        </is>
      </c>
      <c r="B3" s="5" t="n">
        <v>-76450</v>
      </c>
      <c r="C3" s="5" t="n">
        <v>-64390</v>
      </c>
    </row>
    <row r="4">
      <c r="A4" s="4" t="inlineStr">
        <is>
          <t>Finite-Lived Intangible Assets, Net</t>
        </is>
      </c>
      <c r="B4" s="6" t="n">
        <v>107876</v>
      </c>
    </row>
    <row r="5">
      <c r="A5" s="4" t="inlineStr">
        <is>
          <t>Intangible Assets, Gross (Excluding Goodwill)</t>
        </is>
      </c>
      <c r="B5" s="6" t="n">
        <v>213896</v>
      </c>
      <c r="C5" s="6" t="n">
        <v>213006</v>
      </c>
    </row>
    <row r="6">
      <c r="A6" s="4" t="inlineStr">
        <is>
          <t>Intangible Assets, Net (Excluding Goodwill)</t>
        </is>
      </c>
      <c r="B6" s="6" t="n">
        <v>137446</v>
      </c>
      <c r="C6" s="6" t="n">
        <v>148616</v>
      </c>
    </row>
    <row r="7">
      <c r="A7" s="4" t="inlineStr">
        <is>
          <t>Intellectual Property [Member]</t>
        </is>
      </c>
    </row>
    <row r="8">
      <c r="A8" s="3" t="inlineStr">
        <is>
          <t>Indefinite-lived Intangible Assets [Line Items]</t>
        </is>
      </c>
    </row>
    <row r="9">
      <c r="A9" s="4" t="inlineStr">
        <is>
          <t>Finite-Lived Intangible Assets, Gross</t>
        </is>
      </c>
      <c r="B9" s="6" t="n">
        <v>52214</v>
      </c>
      <c r="C9" s="6" t="n">
        <v>51832</v>
      </c>
    </row>
    <row r="10">
      <c r="A10" s="4" t="inlineStr">
        <is>
          <t>Finite-Lived Intangible Assets, Accumulated Amortization</t>
        </is>
      </c>
      <c r="B10" s="6" t="n">
        <v>-17211</v>
      </c>
      <c r="C10" s="6" t="n">
        <v>-13995</v>
      </c>
    </row>
    <row r="11">
      <c r="A11" s="4" t="inlineStr">
        <is>
          <t>Finite-Lived Intangible Assets, Net</t>
        </is>
      </c>
      <c r="B11" s="6" t="n">
        <v>35003</v>
      </c>
      <c r="C11" s="6" t="n">
        <v>37837</v>
      </c>
    </row>
    <row r="12">
      <c r="A12" s="4" t="inlineStr">
        <is>
          <t>Customer Relationships [Member]</t>
        </is>
      </c>
    </row>
    <row r="13">
      <c r="A13" s="3" t="inlineStr">
        <is>
          <t>Indefinite-lived Intangible Assets [Line Items]</t>
        </is>
      </c>
    </row>
    <row r="14">
      <c r="A14" s="4" t="inlineStr">
        <is>
          <t>Finite-Lived Intangible Assets, Gross</t>
        </is>
      </c>
      <c r="B14" s="6" t="n">
        <v>115303</v>
      </c>
      <c r="C14" s="6" t="n">
        <v>115078</v>
      </c>
    </row>
    <row r="15">
      <c r="A15" s="4" t="inlineStr">
        <is>
          <t>Finite-Lived Intangible Assets, Accumulated Amortization</t>
        </is>
      </c>
      <c r="B15" s="6" t="n">
        <v>-47740</v>
      </c>
      <c r="C15" s="6" t="n">
        <v>-39437</v>
      </c>
    </row>
    <row r="16">
      <c r="A16" s="4" t="inlineStr">
        <is>
          <t>Finite-Lived Intangible Assets, Net</t>
        </is>
      </c>
      <c r="B16" s="6" t="n">
        <v>67563</v>
      </c>
      <c r="C16" s="6" t="n">
        <v>75641</v>
      </c>
    </row>
    <row r="17">
      <c r="A17" s="4" t="inlineStr">
        <is>
          <t>Trademarks [Member]</t>
        </is>
      </c>
    </row>
    <row r="18">
      <c r="A18" s="3" t="inlineStr">
        <is>
          <t>Indefinite-lived Intangible Assets [Line Items]</t>
        </is>
      </c>
    </row>
    <row r="19">
      <c r="A19" s="4" t="inlineStr">
        <is>
          <t>Finite-Lived Intangible Assets, Gross</t>
        </is>
      </c>
      <c r="B19" s="6" t="n">
        <v>7709</v>
      </c>
      <c r="C19" s="6" t="n">
        <v>7600</v>
      </c>
    </row>
    <row r="20">
      <c r="A20" s="4" t="inlineStr">
        <is>
          <t>Finite-Lived Intangible Assets, Accumulated Amortization</t>
        </is>
      </c>
      <c r="B20" s="6" t="n">
        <v>-2399</v>
      </c>
      <c r="C20" s="6" t="n">
        <v>-1858</v>
      </c>
    </row>
    <row r="21">
      <c r="A21" s="4" t="inlineStr">
        <is>
          <t>Finite-Lived Intangible Assets, Net</t>
        </is>
      </c>
      <c r="B21" s="6" t="n">
        <v>5310</v>
      </c>
      <c r="C21" s="6" t="n">
        <v>5742</v>
      </c>
    </row>
    <row r="22">
      <c r="A22" s="4" t="inlineStr">
        <is>
          <t>Permits [Member]</t>
        </is>
      </c>
    </row>
    <row r="23">
      <c r="A23" s="3" t="inlineStr">
        <is>
          <t>Indefinite-lived Intangible Assets [Line Items]</t>
        </is>
      </c>
    </row>
    <row r="24">
      <c r="A24" s="4" t="inlineStr">
        <is>
          <t>Finite-Lived Intangible Assets, Gross</t>
        </is>
      </c>
      <c r="B24" s="6" t="n">
        <v>9100</v>
      </c>
      <c r="C24" s="6" t="n">
        <v>9100</v>
      </c>
    </row>
    <row r="25">
      <c r="A25" s="4" t="inlineStr">
        <is>
          <t>Finite-Lived Intangible Assets, Accumulated Amortization</t>
        </is>
      </c>
      <c r="B25" s="6" t="n">
        <v>-9100</v>
      </c>
      <c r="C25" s="6" t="n">
        <v>-9100</v>
      </c>
    </row>
    <row r="26">
      <c r="A26" s="4" t="inlineStr">
        <is>
          <t>Finite-Lived Intangible Assets, Net</t>
        </is>
      </c>
      <c r="B26" s="6" t="n">
        <v>0</v>
      </c>
      <c r="C26" s="6" t="n">
        <v>0</v>
      </c>
    </row>
    <row r="27">
      <c r="A27" s="4" t="inlineStr">
        <is>
          <t>In Process Research and Development [Member]</t>
        </is>
      </c>
    </row>
    <row r="28">
      <c r="A28" s="3" t="inlineStr">
        <is>
          <t>Indefinite-lived Intangible Assets [Line Items]</t>
        </is>
      </c>
    </row>
    <row r="29">
      <c r="A29" s="4" t="inlineStr">
        <is>
          <t>IndefiniteLived Intangible Assets (Excluding Goodwill), Gross</t>
        </is>
      </c>
      <c r="B29" s="6" t="n">
        <v>3900</v>
      </c>
      <c r="C29" s="6" t="n">
        <v>3900</v>
      </c>
    </row>
    <row r="30">
      <c r="A30" s="4" t="inlineStr">
        <is>
          <t>Indefinite Lived Intangible Assets Excluding Goodwill Net</t>
        </is>
      </c>
      <c r="B30" s="6" t="n">
        <v>3900</v>
      </c>
      <c r="C30" s="6" t="n">
        <v>3900</v>
      </c>
    </row>
    <row r="31">
      <c r="A31" s="4" t="inlineStr">
        <is>
          <t>Finite-Lived Intangible Assets [Member]</t>
        </is>
      </c>
    </row>
    <row r="32">
      <c r="A32" s="3" t="inlineStr">
        <is>
          <t>Indefinite-lived Intangible Assets [Line Items]</t>
        </is>
      </c>
    </row>
    <row r="33">
      <c r="A33" s="4" t="inlineStr">
        <is>
          <t>Finite-Lived Intangible Assets, Gross</t>
        </is>
      </c>
      <c r="B33" s="6" t="n">
        <v>184326</v>
      </c>
      <c r="C33" s="6" t="n">
        <v>183610</v>
      </c>
    </row>
    <row r="34">
      <c r="A34" s="4" t="inlineStr">
        <is>
          <t>Finite-Lived Intangible Assets, Accumulated Amortization</t>
        </is>
      </c>
      <c r="B34" s="6" t="n">
        <v>-76450</v>
      </c>
      <c r="C34" s="6" t="n">
        <v>-64390</v>
      </c>
    </row>
    <row r="35">
      <c r="A35" s="4" t="inlineStr">
        <is>
          <t>Finite-Lived Intangible Assets, Net</t>
        </is>
      </c>
      <c r="B35" s="6" t="n">
        <v>107876</v>
      </c>
      <c r="C35" s="6" t="n">
        <v>119220</v>
      </c>
    </row>
    <row r="36">
      <c r="A36" s="4" t="inlineStr">
        <is>
          <t>Trade Names [Member]</t>
        </is>
      </c>
    </row>
    <row r="37">
      <c r="A37" s="3" t="inlineStr">
        <is>
          <t>Indefinite-lived Intangible Assets [Line Items]</t>
        </is>
      </c>
    </row>
    <row r="38">
      <c r="A38" s="4" t="inlineStr">
        <is>
          <t>IndefiniteLived Intangible Assets (Excluding Goodwill), Gross</t>
        </is>
      </c>
      <c r="B38" s="6" t="n">
        <v>25670</v>
      </c>
      <c r="C38" s="6" t="n">
        <v>25496</v>
      </c>
    </row>
    <row r="39">
      <c r="A39" s="4" t="inlineStr">
        <is>
          <t>Indefinite Lived Intangible Assets Excluding Goodwill Net</t>
        </is>
      </c>
      <c r="B39" s="5" t="n">
        <v>25670</v>
      </c>
      <c r="C39" s="5" t="n">
        <v>254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31, 2020USD ($)</t>
        </is>
      </c>
    </row>
    <row r="2">
      <c r="A2" s="3" t="inlineStr">
        <is>
          <t>Finite-Lived Intangible Assets, Net, Amortization Expense, Fiscal Year Maturity [Abstract]</t>
        </is>
      </c>
    </row>
    <row r="3">
      <c r="A3" s="4" t="inlineStr">
        <is>
          <t>2021</t>
        </is>
      </c>
      <c r="B3" s="5" t="n">
        <v>11789</v>
      </c>
    </row>
    <row r="4">
      <c r="A4" s="4" t="inlineStr">
        <is>
          <t>2022</t>
        </is>
      </c>
      <c r="B4" s="6" t="n">
        <v>11789</v>
      </c>
    </row>
    <row r="5">
      <c r="A5" s="4" t="inlineStr">
        <is>
          <t>2023</t>
        </is>
      </c>
      <c r="B5" s="6" t="n">
        <v>11789</v>
      </c>
    </row>
    <row r="6">
      <c r="A6" s="4" t="inlineStr">
        <is>
          <t>2024</t>
        </is>
      </c>
      <c r="B6" s="6" t="n">
        <v>11789</v>
      </c>
    </row>
    <row r="7">
      <c r="A7" s="4" t="inlineStr">
        <is>
          <t>2025</t>
        </is>
      </c>
      <c r="B7" s="6" t="n">
        <v>11789</v>
      </c>
    </row>
    <row r="8">
      <c r="A8" s="4" t="inlineStr">
        <is>
          <t>Thereafter</t>
        </is>
      </c>
      <c r="B8" s="6" t="n">
        <v>48931</v>
      </c>
    </row>
    <row r="9">
      <c r="A9" s="4" t="inlineStr">
        <is>
          <t>Total estimated future aggregate amortization expense</t>
        </is>
      </c>
      <c r="B9" s="5" t="n">
        <v>1078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Compensation and Bonus</t>
        </is>
      </c>
      <c r="B3" s="5" t="n">
        <v>20395</v>
      </c>
      <c r="C3" s="5" t="n">
        <v>27112</v>
      </c>
    </row>
    <row r="4">
      <c r="A4" s="4" t="inlineStr">
        <is>
          <t>Interest</t>
        </is>
      </c>
      <c r="B4" s="6" t="n">
        <v>11383</v>
      </c>
      <c r="C4" s="6" t="n">
        <v>18918</v>
      </c>
    </row>
    <row r="5">
      <c r="A5" s="4" t="inlineStr">
        <is>
          <t>Property Tax</t>
        </is>
      </c>
      <c r="B5" s="6" t="n">
        <v>2379</v>
      </c>
      <c r="C5" s="6" t="n">
        <v>1906</v>
      </c>
    </row>
    <row r="6">
      <c r="A6" s="4" t="inlineStr">
        <is>
          <t>Environmental Reserves</t>
        </is>
      </c>
      <c r="B6" s="6" t="n">
        <v>936</v>
      </c>
      <c r="C6" s="6" t="n">
        <v>1497</v>
      </c>
    </row>
    <row r="7">
      <c r="A7" s="4" t="inlineStr">
        <is>
          <t>Income Tax</t>
        </is>
      </c>
      <c r="B7" s="6" t="n">
        <v>2897</v>
      </c>
      <c r="C7" s="6" t="n">
        <v>1669</v>
      </c>
    </row>
    <row r="8">
      <c r="A8" s="4" t="inlineStr">
        <is>
          <t>Other</t>
        </is>
      </c>
      <c r="B8" s="6" t="n">
        <v>10492</v>
      </c>
      <c r="C8" s="6" t="n">
        <v>8126</v>
      </c>
    </row>
    <row r="9">
      <c r="A9" s="4" t="inlineStr">
        <is>
          <t>Accrued Liabilities, Current</t>
        </is>
      </c>
      <c r="B9" s="5" t="n">
        <v>48482</v>
      </c>
      <c r="C9" s="5" t="n">
        <v>592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Dec. 31, 2020</t>
        </is>
      </c>
      <c r="C1" s="2" t="inlineStr">
        <is>
          <t>Dec. 31, 2019</t>
        </is>
      </c>
    </row>
    <row r="2">
      <c r="A2" s="3" t="inlineStr">
        <is>
          <t>Debt Instrument</t>
        </is>
      </c>
    </row>
    <row r="3">
      <c r="A3" s="4" t="inlineStr">
        <is>
          <t>Total debt</t>
        </is>
      </c>
      <c r="B3" s="5" t="n">
        <v>1426363</v>
      </c>
      <c r="C3" s="5" t="n">
        <v>1867497</v>
      </c>
    </row>
    <row r="4">
      <c r="A4" s="4" t="inlineStr">
        <is>
          <t>Original issue discount</t>
        </is>
      </c>
      <c r="B4" s="6" t="n">
        <v>-15641</v>
      </c>
      <c r="C4" s="6" t="n">
        <v>-13434</v>
      </c>
    </row>
    <row r="5">
      <c r="A5" s="4" t="inlineStr">
        <is>
          <t>Deferred financing costs</t>
        </is>
      </c>
      <c r="B5" s="6" t="n">
        <v>-10353</v>
      </c>
      <c r="C5" s="6" t="n">
        <v>-10839</v>
      </c>
    </row>
    <row r="6">
      <c r="A6" s="4" t="inlineStr">
        <is>
          <t>Total debt, net of original issue discount and deferred financing costs</t>
        </is>
      </c>
      <c r="B6" s="6" t="n">
        <v>1400369</v>
      </c>
      <c r="C6" s="6" t="n">
        <v>1843224</v>
      </c>
    </row>
    <row r="7">
      <c r="A7" s="4" t="inlineStr">
        <is>
          <t>Less: current portion</t>
        </is>
      </c>
      <c r="B7" s="6" t="n">
        <v>0</v>
      </c>
      <c r="C7" s="6" t="n">
        <v>0</v>
      </c>
    </row>
    <row r="8">
      <c r="A8" s="4" t="inlineStr">
        <is>
          <t>Total long-term debt, excluding current portion</t>
        </is>
      </c>
      <c r="B8" s="6" t="n">
        <v>1400369</v>
      </c>
      <c r="C8" s="6" t="n">
        <v>1843224</v>
      </c>
    </row>
    <row r="9">
      <c r="A9" s="4" t="inlineStr">
        <is>
          <t>Term Loan Facility</t>
        </is>
      </c>
    </row>
    <row r="10">
      <c r="A10" s="3" t="inlineStr">
        <is>
          <t>Debt Instrument</t>
        </is>
      </c>
    </row>
    <row r="11">
      <c r="A11" s="4" t="inlineStr">
        <is>
          <t>Total debt</t>
        </is>
      </c>
      <c r="B11" s="6" t="n">
        <v>671710</v>
      </c>
      <c r="C11" s="6" t="n">
        <v>947497</v>
      </c>
    </row>
    <row r="12">
      <c r="A12" s="4" t="inlineStr">
        <is>
          <t>Term Loan Facility | New Term Loan Facility</t>
        </is>
      </c>
    </row>
    <row r="13">
      <c r="A13" s="3" t="inlineStr">
        <is>
          <t>Debt Instrument</t>
        </is>
      </c>
    </row>
    <row r="14">
      <c r="A14" s="4" t="inlineStr">
        <is>
          <t>Total debt</t>
        </is>
      </c>
      <c r="B14" s="6" t="n">
        <v>459653</v>
      </c>
      <c r="C14" s="6" t="n">
        <v>0</v>
      </c>
    </row>
    <row r="15">
      <c r="A15" s="4" t="inlineStr">
        <is>
          <t>Senior Notes | 5.750% Senior Notes due 2025 [Member]</t>
        </is>
      </c>
    </row>
    <row r="16">
      <c r="A16" s="3" t="inlineStr">
        <is>
          <t>Debt Instrument</t>
        </is>
      </c>
    </row>
    <row r="17">
      <c r="A17" s="4" t="inlineStr">
        <is>
          <t>Total debt</t>
        </is>
      </c>
      <c r="B17" s="6" t="n">
        <v>295000</v>
      </c>
      <c r="C17" s="6" t="n">
        <v>295000</v>
      </c>
    </row>
    <row r="18">
      <c r="A18" s="4" t="inlineStr">
        <is>
          <t>Senior Notes | 6.75% Senior Secured Notes due 2022</t>
        </is>
      </c>
    </row>
    <row r="19">
      <c r="A19" s="3" t="inlineStr">
        <is>
          <t>Debt Instrument</t>
        </is>
      </c>
    </row>
    <row r="20">
      <c r="A20" s="4" t="inlineStr">
        <is>
          <t>Total debt</t>
        </is>
      </c>
      <c r="B20" s="6" t="n">
        <v>0</v>
      </c>
      <c r="C20" s="6" t="n">
        <v>625000</v>
      </c>
    </row>
    <row r="21">
      <c r="A21" s="4" t="inlineStr">
        <is>
          <t>ABL Facility</t>
        </is>
      </c>
    </row>
    <row r="22">
      <c r="A22" s="3" t="inlineStr">
        <is>
          <t>Debt Instrument</t>
        </is>
      </c>
    </row>
    <row r="23">
      <c r="A23" s="4" t="inlineStr">
        <is>
          <t>Total debt</t>
        </is>
      </c>
      <c r="B23" s="5" t="n">
        <v>0</v>
      </c>
      <c r="C2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 Secured and Unsecured Notes (Details) € in Thousands, $ in Thousands</t>
        </is>
      </c>
      <c r="B1" s="2" t="inlineStr">
        <is>
          <t>Jul. 22, 2020USD ($)</t>
        </is>
      </c>
      <c r="C1" s="2" t="inlineStr">
        <is>
          <t>Jul. 01, 2020USD ($)</t>
        </is>
      </c>
      <c r="D1" s="2" t="inlineStr">
        <is>
          <t>Feb. 07, 2020</t>
        </is>
      </c>
      <c r="E1" s="2" t="inlineStr">
        <is>
          <t>Oct. 31, 2019USD ($)</t>
        </is>
      </c>
      <c r="F1" s="2" t="inlineStr">
        <is>
          <t>Feb. 08, 2018USD ($)</t>
        </is>
      </c>
      <c r="G1" s="2" t="inlineStr">
        <is>
          <t>Dec. 11, 2017USD ($)</t>
        </is>
      </c>
      <c r="H1" s="2" t="inlineStr">
        <is>
          <t>May 04, 2016USD ($)</t>
        </is>
      </c>
      <c r="I1" s="2" t="inlineStr">
        <is>
          <t>Mar. 31, 2019USD ($)</t>
        </is>
      </c>
      <c r="J1" s="2" t="inlineStr">
        <is>
          <t>Dec. 31, 2020USD ($)</t>
        </is>
      </c>
      <c r="K1" s="2" t="inlineStr">
        <is>
          <t>Dec. 31, 2019USD ($)</t>
        </is>
      </c>
      <c r="L1" s="2" t="inlineStr">
        <is>
          <t>Dec. 31, 2018USD ($)</t>
        </is>
      </c>
      <c r="M1" s="2" t="inlineStr">
        <is>
          <t>Oct. 01, 2019USD ($)</t>
        </is>
      </c>
      <c r="N1" s="2" t="inlineStr">
        <is>
          <t>Oct. 01, 2019EUR (€)</t>
        </is>
      </c>
      <c r="O1" s="2" t="inlineStr">
        <is>
          <t>Feb. 28, 2018USD ($)</t>
        </is>
      </c>
    </row>
    <row r="2">
      <c r="A2" s="3" t="inlineStr">
        <is>
          <t>Debt Instrument</t>
        </is>
      </c>
    </row>
    <row r="3">
      <c r="A3" s="4" t="inlineStr">
        <is>
          <t>Debt Instrument, Face Amount</t>
        </is>
      </c>
      <c r="H3" s="5" t="n">
        <v>265000</v>
      </c>
    </row>
    <row r="4">
      <c r="A4" s="4" t="inlineStr">
        <is>
          <t>Debt Instrument, Original Issue Discount</t>
        </is>
      </c>
      <c r="B4" s="4" t="inlineStr">
        <is>
          <t>1.50%</t>
        </is>
      </c>
    </row>
    <row r="5">
      <c r="A5" s="4" t="inlineStr">
        <is>
          <t>ABL maximum borrowing capacity</t>
        </is>
      </c>
      <c r="J5" s="5" t="n">
        <v>250000</v>
      </c>
    </row>
    <row r="6">
      <c r="A6" s="4" t="inlineStr">
        <is>
          <t>Debt Instrument, Basis Spread on Variable Rate</t>
        </is>
      </c>
      <c r="G6" s="4" t="inlineStr">
        <is>
          <t>50.00%</t>
        </is>
      </c>
    </row>
    <row r="7">
      <c r="A7" s="4" t="inlineStr">
        <is>
          <t>Long-term Debt, Gross</t>
        </is>
      </c>
      <c r="J7" s="6" t="n">
        <v>1426363</v>
      </c>
      <c r="K7" s="5" t="n">
        <v>1867497</v>
      </c>
    </row>
    <row r="8">
      <c r="A8" s="4" t="inlineStr">
        <is>
          <t>Line of Credit Facility, Increase (Decrease), Net</t>
        </is>
      </c>
      <c r="J8" s="6" t="n">
        <v>50000</v>
      </c>
    </row>
    <row r="9">
      <c r="A9" s="4" t="inlineStr">
        <is>
          <t>Cross Currency Interest Rate Contract [Member]</t>
        </is>
      </c>
    </row>
    <row r="10">
      <c r="A10" s="3" t="inlineStr">
        <is>
          <t>Debt Instrument</t>
        </is>
      </c>
    </row>
    <row r="11">
      <c r="A11" s="4" t="inlineStr">
        <is>
          <t>Derivative, Cash Received on Hedge</t>
        </is>
      </c>
      <c r="E11" s="5" t="n">
        <v>38070</v>
      </c>
    </row>
    <row r="12">
      <c r="A12" s="4" t="inlineStr">
        <is>
          <t>Net Investment Hedging [Member] | Cross Currency Interest Rate Contract [Member]</t>
        </is>
      </c>
    </row>
    <row r="13">
      <c r="A13" s="3" t="inlineStr">
        <is>
          <t>Debt Instrument</t>
        </is>
      </c>
    </row>
    <row r="14">
      <c r="A14" s="4" t="inlineStr">
        <is>
          <t>Derivative, Notional Amount</t>
        </is>
      </c>
      <c r="J14" s="6" t="n">
        <v>344403</v>
      </c>
      <c r="M14" s="5" t="n">
        <v>280000</v>
      </c>
      <c r="N14" s="9" t="n">
        <v>280000</v>
      </c>
      <c r="O14" s="5" t="n">
        <v>280000</v>
      </c>
    </row>
    <row r="15">
      <c r="A15" s="4" t="inlineStr">
        <is>
          <t>U.S. Dollar</t>
        </is>
      </c>
    </row>
    <row r="16">
      <c r="A16" s="3" t="inlineStr">
        <is>
          <t>Debt Instrument</t>
        </is>
      </c>
    </row>
    <row r="17">
      <c r="A17" s="4" t="inlineStr">
        <is>
          <t>ABL maximum borrowing capacity</t>
        </is>
      </c>
      <c r="J17" s="6" t="n">
        <v>195000</v>
      </c>
    </row>
    <row r="18">
      <c r="A18" s="4" t="inlineStr">
        <is>
          <t>Euro</t>
        </is>
      </c>
    </row>
    <row r="19">
      <c r="A19" s="3" t="inlineStr">
        <is>
          <t>Debt Instrument</t>
        </is>
      </c>
    </row>
    <row r="20">
      <c r="A20" s="4" t="inlineStr">
        <is>
          <t>ABL maximum borrowing capacity</t>
        </is>
      </c>
      <c r="J20" s="6" t="n">
        <v>40000</v>
      </c>
    </row>
    <row r="21">
      <c r="A21" s="4" t="inlineStr">
        <is>
          <t>Canada, Dollars</t>
        </is>
      </c>
    </row>
    <row r="22">
      <c r="A22" s="3" t="inlineStr">
        <is>
          <t>Debt Instrument</t>
        </is>
      </c>
    </row>
    <row r="23">
      <c r="A23" s="4" t="inlineStr">
        <is>
          <t>ABL maximum borrowing capacity</t>
        </is>
      </c>
      <c r="J23" s="6" t="n">
        <v>15000</v>
      </c>
    </row>
    <row r="24">
      <c r="A24" s="4" t="inlineStr">
        <is>
          <t>2016 Term Loan Facility | Euro</t>
        </is>
      </c>
    </row>
    <row r="25">
      <c r="A25" s="3" t="inlineStr">
        <is>
          <t>Debt Instrument</t>
        </is>
      </c>
    </row>
    <row r="26">
      <c r="A26" s="4" t="inlineStr">
        <is>
          <t>Debt Instrument, Face Amount</t>
        </is>
      </c>
      <c r="H26" s="5" t="n">
        <v>300000</v>
      </c>
    </row>
    <row r="27">
      <c r="A27" s="4" t="inlineStr">
        <is>
          <t>New Term Loan Facility [Member]</t>
        </is>
      </c>
    </row>
    <row r="28">
      <c r="A28" s="3" t="inlineStr">
        <is>
          <t>Debt Instrument</t>
        </is>
      </c>
    </row>
    <row r="29">
      <c r="A29" s="4" t="inlineStr">
        <is>
          <t>Debt Instrument, Basis Spread on Variable Rate</t>
        </is>
      </c>
      <c r="D29" s="4" t="inlineStr">
        <is>
          <t>2.25%</t>
        </is>
      </c>
    </row>
    <row r="30">
      <c r="A30" s="4" t="inlineStr">
        <is>
          <t>New Term Loan Facility</t>
        </is>
      </c>
      <c r="C30" s="5" t="n">
        <v>650000</v>
      </c>
    </row>
    <row r="31">
      <c r="A31" s="4" t="inlineStr">
        <is>
          <t>Write off of Deferred Debt Issuance Cost</t>
        </is>
      </c>
      <c r="J31" s="6" t="n">
        <v>97</v>
      </c>
    </row>
    <row r="32">
      <c r="A32" s="4" t="inlineStr">
        <is>
          <t>Gain (Loss) on Extinguishment of Debt, before Write off of Debt Issuance Cost</t>
        </is>
      </c>
      <c r="L32" s="5" t="n">
        <v>2124</v>
      </c>
    </row>
    <row r="33">
      <c r="A33" s="4" t="inlineStr">
        <is>
          <t>Revolving Credit Facility [Member]</t>
        </is>
      </c>
    </row>
    <row r="34">
      <c r="A34" s="3" t="inlineStr">
        <is>
          <t>Debt Instrument</t>
        </is>
      </c>
    </row>
    <row r="35">
      <c r="A35" s="4" t="inlineStr">
        <is>
          <t>Debt Instrument, Covenant, Fixed Charge Coverage Ratio, Minimum</t>
        </is>
      </c>
      <c r="H35" s="6" t="n">
        <v>1</v>
      </c>
    </row>
    <row r="36">
      <c r="A36" s="4" t="inlineStr">
        <is>
          <t>Letters of Credit Outstanding, Amount</t>
        </is>
      </c>
      <c r="J36" s="6" t="n">
        <v>18190</v>
      </c>
    </row>
    <row r="37">
      <c r="A37" s="4" t="inlineStr">
        <is>
          <t>ABL Facility</t>
        </is>
      </c>
    </row>
    <row r="38">
      <c r="A38" s="3" t="inlineStr">
        <is>
          <t>Debt Instrument</t>
        </is>
      </c>
    </row>
    <row r="39">
      <c r="A39" s="4" t="inlineStr">
        <is>
          <t>ABL maximum borrowing capacity</t>
        </is>
      </c>
      <c r="H39" s="5" t="n">
        <v>200000</v>
      </c>
    </row>
    <row r="40">
      <c r="A40" s="4" t="inlineStr">
        <is>
          <t>Debt Instrument, Basis Spread on Variable Rate</t>
        </is>
      </c>
      <c r="H40" s="4" t="inlineStr">
        <is>
          <t>0.50%</t>
        </is>
      </c>
    </row>
    <row r="41">
      <c r="A41" s="4" t="inlineStr">
        <is>
          <t>Long-term Debt, Gross</t>
        </is>
      </c>
      <c r="J41" s="5" t="n">
        <v>0</v>
      </c>
      <c r="K41" s="6" t="n">
        <v>0</v>
      </c>
    </row>
    <row r="42">
      <c r="A42" s="4" t="inlineStr">
        <is>
          <t>ABL Facility | CANADA</t>
        </is>
      </c>
    </row>
    <row r="43">
      <c r="A43" s="3" t="inlineStr">
        <is>
          <t>Debt Instrument</t>
        </is>
      </c>
    </row>
    <row r="44">
      <c r="A44" s="4" t="inlineStr">
        <is>
          <t>ABL maximum borrowing capacity</t>
        </is>
      </c>
      <c r="H44" s="5" t="n">
        <v>10000</v>
      </c>
    </row>
    <row r="45">
      <c r="A45" s="4" t="inlineStr">
        <is>
          <t>ABL Facility | Europe [Member]</t>
        </is>
      </c>
    </row>
    <row r="46">
      <c r="A46" s="3" t="inlineStr">
        <is>
          <t>Debt Instrument</t>
        </is>
      </c>
    </row>
    <row r="47">
      <c r="A47" s="4" t="inlineStr">
        <is>
          <t>ABL maximum borrowing capacity</t>
        </is>
      </c>
      <c r="H47" s="5" t="n">
        <v>40000</v>
      </c>
    </row>
    <row r="48">
      <c r="A48" s="4" t="inlineStr">
        <is>
          <t>ABL Facility | London Interbank Offered Rate (LIBOR) [Member] | Maximum [Member]</t>
        </is>
      </c>
    </row>
    <row r="49">
      <c r="A49" s="3" t="inlineStr">
        <is>
          <t>Debt Instrument</t>
        </is>
      </c>
    </row>
    <row r="50">
      <c r="A50" s="4" t="inlineStr">
        <is>
          <t>Debt Instrument, Basis Spread on Variable Rate</t>
        </is>
      </c>
      <c r="H50" s="4" t="inlineStr">
        <is>
          <t>2.00%</t>
        </is>
      </c>
      <c r="J50" s="4" t="inlineStr">
        <is>
          <t>1.75%</t>
        </is>
      </c>
    </row>
    <row r="51">
      <c r="A51" s="4" t="inlineStr">
        <is>
          <t>ABL Facility | London Interbank Offered Rate (LIBOR) [Member] | Minimum [Member]</t>
        </is>
      </c>
    </row>
    <row r="52">
      <c r="A52" s="3" t="inlineStr">
        <is>
          <t>Debt Instrument</t>
        </is>
      </c>
    </row>
    <row r="53">
      <c r="A53" s="4" t="inlineStr">
        <is>
          <t>Debt Instrument, Basis Spread on Variable Rate</t>
        </is>
      </c>
      <c r="H53" s="4" t="inlineStr">
        <is>
          <t>1.50%</t>
        </is>
      </c>
      <c r="J53" s="4" t="inlineStr">
        <is>
          <t>1.25%</t>
        </is>
      </c>
    </row>
    <row r="54">
      <c r="A54" s="4" t="inlineStr">
        <is>
          <t>ABL Facility | Base Rate [Member] | Maximum [Member]</t>
        </is>
      </c>
    </row>
    <row r="55">
      <c r="A55" s="3" t="inlineStr">
        <is>
          <t>Debt Instrument</t>
        </is>
      </c>
    </row>
    <row r="56">
      <c r="A56" s="4" t="inlineStr">
        <is>
          <t>Debt Instrument, Basis Spread on Variable Rate</t>
        </is>
      </c>
      <c r="H56" s="4" t="inlineStr">
        <is>
          <t>1.00%</t>
        </is>
      </c>
      <c r="J56" s="4" t="inlineStr">
        <is>
          <t>0.75%</t>
        </is>
      </c>
    </row>
    <row r="57">
      <c r="A57" s="4" t="inlineStr">
        <is>
          <t>ABL Facility | Base Rate [Member] | Minimum [Member]</t>
        </is>
      </c>
    </row>
    <row r="58">
      <c r="A58" s="3" t="inlineStr">
        <is>
          <t>Debt Instrument</t>
        </is>
      </c>
    </row>
    <row r="59">
      <c r="A59" s="4" t="inlineStr">
        <is>
          <t>Debt Instrument, Basis Spread on Variable Rate</t>
        </is>
      </c>
      <c r="J59" s="4" t="inlineStr">
        <is>
          <t>0.25%</t>
        </is>
      </c>
    </row>
    <row r="60">
      <c r="A60" s="4" t="inlineStr">
        <is>
          <t>ABL Facility | U.S. Dollar</t>
        </is>
      </c>
    </row>
    <row r="61">
      <c r="A61" s="3" t="inlineStr">
        <is>
          <t>Debt Instrument</t>
        </is>
      </c>
    </row>
    <row r="62">
      <c r="A62" s="4" t="inlineStr">
        <is>
          <t>ABL maximum borrowing capacity</t>
        </is>
      </c>
      <c r="H62" s="5" t="n">
        <v>150000</v>
      </c>
    </row>
    <row r="63">
      <c r="A63" s="4" t="inlineStr">
        <is>
          <t>Term Loan Facility</t>
        </is>
      </c>
    </row>
    <row r="64">
      <c r="A64" s="3" t="inlineStr">
        <is>
          <t>Debt Instrument</t>
        </is>
      </c>
    </row>
    <row r="65">
      <c r="A65" s="4" t="inlineStr">
        <is>
          <t>Write off of Debt Discounts</t>
        </is>
      </c>
      <c r="J65" s="5" t="n">
        <v>228</v>
      </c>
    </row>
    <row r="66">
      <c r="A66" s="4" t="inlineStr">
        <is>
          <t>Debt Instrument, Basis Spread on Variable Rate</t>
        </is>
      </c>
      <c r="D66" s="4" t="inlineStr">
        <is>
          <t>1.25%</t>
        </is>
      </c>
    </row>
    <row r="67">
      <c r="A67" s="4" t="inlineStr">
        <is>
          <t>Long-term Debt, Gross</t>
        </is>
      </c>
      <c r="J67" s="6" t="n">
        <v>671710</v>
      </c>
      <c r="K67" s="6" t="n">
        <v>947497</v>
      </c>
    </row>
    <row r="68">
      <c r="A68" s="4" t="inlineStr">
        <is>
          <t>Term Loan Facility | London Interbank Offered Rate (LIBOR) [Member]</t>
        </is>
      </c>
    </row>
    <row r="69">
      <c r="A69" s="3" t="inlineStr">
        <is>
          <t>Debt Instrument</t>
        </is>
      </c>
    </row>
    <row r="70">
      <c r="A70" s="4" t="inlineStr">
        <is>
          <t>Debt Instrument, Basis Spread on Variable Rate</t>
        </is>
      </c>
      <c r="B70" s="4" t="inlineStr">
        <is>
          <t>3.00%</t>
        </is>
      </c>
    </row>
    <row r="71">
      <c r="A71" s="4" t="inlineStr">
        <is>
          <t>Term Loan Facility | 2021 Term Loan Facility</t>
        </is>
      </c>
    </row>
    <row r="72">
      <c r="A72" s="3" t="inlineStr">
        <is>
          <t>Debt Instrument</t>
        </is>
      </c>
    </row>
    <row r="73">
      <c r="A73" s="4" t="inlineStr">
        <is>
          <t>Debt Instrument, Face Amount</t>
        </is>
      </c>
      <c r="H73" s="6" t="n">
        <v>1200000</v>
      </c>
    </row>
    <row r="74">
      <c r="A74" s="4" t="inlineStr">
        <is>
          <t>Term Loan Facility | 2021 Term Loan Facility | U.S. Dollar</t>
        </is>
      </c>
    </row>
    <row r="75">
      <c r="A75" s="3" t="inlineStr">
        <is>
          <t>Debt Instrument</t>
        </is>
      </c>
    </row>
    <row r="76">
      <c r="A76" s="4" t="inlineStr">
        <is>
          <t>Debt Instrument, Face Amount</t>
        </is>
      </c>
      <c r="H76" s="6" t="n">
        <v>900000</v>
      </c>
    </row>
    <row r="77">
      <c r="A77" s="4" t="inlineStr">
        <is>
          <t>Term Loan Facility | New Term Loan Facility [Member]</t>
        </is>
      </c>
    </row>
    <row r="78">
      <c r="A78" s="3" t="inlineStr">
        <is>
          <t>Debt Instrument</t>
        </is>
      </c>
    </row>
    <row r="79">
      <c r="A79" s="4" t="inlineStr">
        <is>
          <t>Debt Instrument, Face Amount</t>
        </is>
      </c>
      <c r="F79" s="5" t="n">
        <v>1267000</v>
      </c>
    </row>
    <row r="80">
      <c r="A80" s="4" t="inlineStr">
        <is>
          <t>Debt Instrument, Scheduled Repayment, Percentage of Principal</t>
        </is>
      </c>
      <c r="B80" s="4" t="inlineStr">
        <is>
          <t>0.25%</t>
        </is>
      </c>
      <c r="F80" s="4" t="inlineStr">
        <is>
          <t>0.25%</t>
        </is>
      </c>
    </row>
    <row r="81">
      <c r="A81" s="4" t="inlineStr">
        <is>
          <t>Write off of Debt Discounts</t>
        </is>
      </c>
      <c r="J81" s="6" t="n">
        <v>12781</v>
      </c>
      <c r="K81" s="6" t="n">
        <v>2414</v>
      </c>
      <c r="L81" s="6" t="n">
        <v>2352</v>
      </c>
    </row>
    <row r="82">
      <c r="A82" s="4" t="inlineStr">
        <is>
          <t>Long-term Debt, Gross</t>
        </is>
      </c>
      <c r="J82" s="6" t="n">
        <v>459653</v>
      </c>
      <c r="K82" s="6" t="n">
        <v>0</v>
      </c>
    </row>
    <row r="83">
      <c r="A83" s="4" t="inlineStr">
        <is>
          <t>Write off of Deferred Debt Issuance Cost</t>
        </is>
      </c>
      <c r="J83" s="6" t="n">
        <v>162</v>
      </c>
      <c r="K83" s="6" t="n">
        <v>1027</v>
      </c>
      <c r="L83" s="5" t="n">
        <v>1403</v>
      </c>
    </row>
    <row r="84">
      <c r="A84" s="4" t="inlineStr">
        <is>
          <t>Gain (Loss) on Extinguishment of Debt, before Write off of Debt Issuance Cost</t>
        </is>
      </c>
      <c r="J84" s="6" t="n">
        <v>2188</v>
      </c>
    </row>
    <row r="85">
      <c r="A85" s="4" t="inlineStr">
        <is>
          <t>Repayments of Medium-term Notes</t>
        </is>
      </c>
      <c r="J85" s="6" t="n">
        <v>466134</v>
      </c>
      <c r="K85" s="6" t="n">
        <v>210000</v>
      </c>
    </row>
    <row r="86">
      <c r="A86" s="4" t="inlineStr">
        <is>
          <t>Term Loan Facility | New Term Loan Facility [Member] | London Interbank Offered Rate (LIBOR) [Member]</t>
        </is>
      </c>
    </row>
    <row r="87">
      <c r="A87" s="3" t="inlineStr">
        <is>
          <t>Debt Instrument</t>
        </is>
      </c>
    </row>
    <row r="88">
      <c r="A88" s="4" t="inlineStr">
        <is>
          <t>Debt Instrument, Face Amount</t>
        </is>
      </c>
      <c r="B88" s="5" t="n">
        <v>650000</v>
      </c>
    </row>
    <row r="89">
      <c r="A89" s="4" t="inlineStr">
        <is>
          <t>Debt Instrument, Variable Rate Floor</t>
        </is>
      </c>
      <c r="B89" s="4" t="inlineStr">
        <is>
          <t>1.00%</t>
        </is>
      </c>
    </row>
    <row r="90">
      <c r="A90" s="4" t="inlineStr">
        <is>
          <t>Debt Instrument, Basis Spread on Variable Rate</t>
        </is>
      </c>
      <c r="B90" s="4" t="inlineStr">
        <is>
          <t>3.00%</t>
        </is>
      </c>
    </row>
    <row r="91">
      <c r="A91" s="4" t="inlineStr">
        <is>
          <t>Debt Instrument, Interest Rate, Stated Percentage</t>
        </is>
      </c>
      <c r="F91" s="4" t="inlineStr">
        <is>
          <t>2.50%</t>
        </is>
      </c>
    </row>
    <row r="92">
      <c r="A92" s="4" t="inlineStr">
        <is>
          <t>Senior Notes | 5.750% Senior Notes due 2025 [Member]</t>
        </is>
      </c>
    </row>
    <row r="93">
      <c r="A93" s="3" t="inlineStr">
        <is>
          <t>Debt Instrument</t>
        </is>
      </c>
    </row>
    <row r="94">
      <c r="A94" s="4" t="inlineStr">
        <is>
          <t>Long-term Debt, Gross</t>
        </is>
      </c>
      <c r="J94" s="6" t="n">
        <v>295000</v>
      </c>
      <c r="K94" s="6" t="n">
        <v>295000</v>
      </c>
    </row>
    <row r="95">
      <c r="A95" s="4" t="inlineStr">
        <is>
          <t>Senior Notes | Six Point Seven Five Percent Senior Secured Notes due 2022 [Member]</t>
        </is>
      </c>
    </row>
    <row r="96">
      <c r="A96" s="3" t="inlineStr">
        <is>
          <t>Debt Instrument</t>
        </is>
      </c>
    </row>
    <row r="97">
      <c r="A97" s="4" t="inlineStr">
        <is>
          <t>Debt Instrument, Face Amount</t>
        </is>
      </c>
      <c r="H97" s="5" t="n">
        <v>625000</v>
      </c>
    </row>
    <row r="98">
      <c r="A98" s="4" t="inlineStr">
        <is>
          <t>Debt Instrument, Interest Rate, Stated Percentage</t>
        </is>
      </c>
      <c r="H98" s="4" t="inlineStr">
        <is>
          <t>6.75%</t>
        </is>
      </c>
    </row>
    <row r="99">
      <c r="A99" s="4" t="inlineStr">
        <is>
          <t>Long-term Debt, Gross</t>
        </is>
      </c>
      <c r="J99" s="6" t="n">
        <v>0</v>
      </c>
      <c r="K99" s="6" t="n">
        <v>625000</v>
      </c>
    </row>
    <row r="100">
      <c r="A100" s="4" t="inlineStr">
        <is>
          <t>Term Loan And Senior Notes [Member]</t>
        </is>
      </c>
    </row>
    <row r="101">
      <c r="A101" s="3" t="inlineStr">
        <is>
          <t>Debt Instrument</t>
        </is>
      </c>
    </row>
    <row r="102">
      <c r="A102" s="4" t="inlineStr">
        <is>
          <t>Long-term debt, fair value</t>
        </is>
      </c>
      <c r="J102" s="6" t="n">
        <v>1427123</v>
      </c>
      <c r="K102" s="5" t="n">
        <v>1905822</v>
      </c>
    </row>
    <row r="103">
      <c r="A103" s="4" t="inlineStr">
        <is>
          <t>Unsecured Debt [Member] | 5.750% Senior Notes due 2025 [Member]</t>
        </is>
      </c>
    </row>
    <row r="104">
      <c r="A104" s="3" t="inlineStr">
        <is>
          <t>Debt Instrument</t>
        </is>
      </c>
    </row>
    <row r="105">
      <c r="A105" s="4" t="inlineStr">
        <is>
          <t>Debt Instrument, Face Amount</t>
        </is>
      </c>
      <c r="G105" s="5" t="n">
        <v>300000</v>
      </c>
    </row>
    <row r="106">
      <c r="A106" s="4" t="inlineStr">
        <is>
          <t>Write off of Debt Discounts</t>
        </is>
      </c>
      <c r="J106" s="5" t="n">
        <v>1186</v>
      </c>
    </row>
    <row r="107">
      <c r="A107" s="4" t="inlineStr">
        <is>
          <t>Repayments of Unsecured Debt</t>
        </is>
      </c>
      <c r="I107" s="5" t="n">
        <v>10550</v>
      </c>
    </row>
    <row r="108">
      <c r="A108" s="4" t="inlineStr">
        <is>
          <t>Debt Instrument, Interest Rate, Stated Percentage</t>
        </is>
      </c>
      <c r="G108" s="4" t="inlineStr">
        <is>
          <t>5.75%</t>
        </is>
      </c>
    </row>
    <row r="109">
      <c r="A109" s="4" t="inlineStr">
        <is>
          <t>Debt Instrument, Redemption Price, Percentage</t>
        </is>
      </c>
      <c r="G109" s="4" t="inlineStr">
        <is>
          <t>105.75%</t>
        </is>
      </c>
      <c r="J109" s="4" t="inlineStr">
        <is>
          <t>100.00%</t>
        </is>
      </c>
    </row>
    <row r="110">
      <c r="A110" s="4" t="inlineStr">
        <is>
          <t>Debt Instrument, Call Premium</t>
        </is>
      </c>
      <c r="G110" s="4" t="inlineStr">
        <is>
          <t>1.00%</t>
        </is>
      </c>
    </row>
    <row r="111">
      <c r="A111" s="4" t="inlineStr">
        <is>
          <t>Write off of Deferred Debt Issuance Cost</t>
        </is>
      </c>
      <c r="J111" s="5" t="n">
        <v>2085</v>
      </c>
    </row>
    <row r="112">
      <c r="A112" s="4" t="inlineStr">
        <is>
          <t>Unsecured Debt [Member] | 5.750% Senior Notes due 2025 [Member] | Change Of Control [Member]</t>
        </is>
      </c>
    </row>
    <row r="113">
      <c r="A113" s="3" t="inlineStr">
        <is>
          <t>Debt Instrument</t>
        </is>
      </c>
    </row>
    <row r="114">
      <c r="A114" s="4" t="inlineStr">
        <is>
          <t>Debt Instrument, Redemption Price, Percentage</t>
        </is>
      </c>
      <c r="J114" s="4" t="inlineStr">
        <is>
          <t>101.00%</t>
        </is>
      </c>
    </row>
    <row r="115">
      <c r="A115" s="4" t="inlineStr">
        <is>
          <t>Unsecured Debt [Member] | 5.750% Senior Notes due 2025 [Member] | Maximum [Member] | Exerciseof Call Option [Member]</t>
        </is>
      </c>
    </row>
    <row r="116">
      <c r="A116" s="3" t="inlineStr">
        <is>
          <t>Debt Instrument</t>
        </is>
      </c>
    </row>
    <row r="117">
      <c r="A117" s="4" t="inlineStr">
        <is>
          <t>Debt Instrument, Redemption, Potential Percentage Of Principal Redeemed</t>
        </is>
      </c>
      <c r="G117" s="4" t="inlineStr">
        <is>
          <t>40.00%</t>
        </is>
      </c>
    </row>
    <row r="118">
      <c r="A118" s="4" t="inlineStr">
        <is>
          <t>Unsecured Debt [Member] | 5.750% Senior Notes due 2025 [Member] | Minimum [Member] | Event of Default [Member]</t>
        </is>
      </c>
    </row>
    <row r="119">
      <c r="A119" s="3" t="inlineStr">
        <is>
          <t>Debt Instrument</t>
        </is>
      </c>
    </row>
    <row r="120">
      <c r="A120" s="4" t="inlineStr">
        <is>
          <t>Debt Instrument, Redemption, Potential Percentage Of Principal Redeemed</t>
        </is>
      </c>
      <c r="K120" s="4" t="inlineStr">
        <is>
          <t>3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Aggregate Long-term Debt Maturities (Details) - USD ($) $ in Thousands</t>
        </is>
      </c>
      <c r="B1" s="2" t="inlineStr">
        <is>
          <t>Dec. 31, 2020</t>
        </is>
      </c>
      <c r="C1" s="2" t="inlineStr">
        <is>
          <t>Dec. 31, 2019</t>
        </is>
      </c>
    </row>
    <row r="2">
      <c r="A2" s="3" t="inlineStr">
        <is>
          <t>Long-term Debt, Fiscal Year Maturity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295000</v>
      </c>
    </row>
    <row r="8">
      <c r="A8" s="4" t="inlineStr">
        <is>
          <t>Thereafter</t>
        </is>
      </c>
      <c r="B8" s="6" t="n">
        <v>1131363</v>
      </c>
    </row>
    <row r="9">
      <c r="A9" s="4" t="inlineStr">
        <is>
          <t>Long-term Debt, Gross</t>
        </is>
      </c>
      <c r="B9" s="5" t="n">
        <v>1426363</v>
      </c>
      <c r="C9" s="5" t="n">
        <v>18674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Secured and Unsecured Notes (Details)</t>
        </is>
      </c>
      <c r="B1" s="2" t="inlineStr">
        <is>
          <t>Dec. 11, 2017</t>
        </is>
      </c>
      <c r="C1" s="2" t="inlineStr">
        <is>
          <t>Dec. 31, 2020</t>
        </is>
      </c>
    </row>
    <row r="2">
      <c r="A2" s="4" t="inlineStr">
        <is>
          <t>Five Point Seven Five Percent Senior Unsecured Notes due 2025 [Member] | Unsecured Debt [Member]</t>
        </is>
      </c>
    </row>
    <row r="3">
      <c r="A3" s="3" t="inlineStr">
        <is>
          <t>Debt Instrument [Line Items]</t>
        </is>
      </c>
    </row>
    <row r="4">
      <c r="A4" s="4" t="inlineStr">
        <is>
          <t>Debt Instrument, Redemption Price, Percentage</t>
        </is>
      </c>
      <c r="B4" s="4" t="inlineStr">
        <is>
          <t>105.75%</t>
        </is>
      </c>
      <c r="C4" s="4" t="inlineStr">
        <is>
          <t>100.00%</t>
        </is>
      </c>
    </row>
    <row r="5">
      <c r="A5" s="4" t="inlineStr">
        <is>
          <t>Debt Instrument, Redemption, Period One [Member] | Five Point Seven Five Percent Senior Unsecured Notes due 2025 [Member] | Unsecured Debt [Member]</t>
        </is>
      </c>
    </row>
    <row r="6">
      <c r="A6" s="3" t="inlineStr">
        <is>
          <t>Debt Instrument [Line Items]</t>
        </is>
      </c>
    </row>
    <row r="7">
      <c r="A7" s="4" t="inlineStr">
        <is>
          <t>Debt Instrument, Redemption Price, Percentage</t>
        </is>
      </c>
      <c r="C7" s="4" t="inlineStr">
        <is>
          <t>102.875%</t>
        </is>
      </c>
    </row>
    <row r="8">
      <c r="A8" s="4" t="inlineStr">
        <is>
          <t>Debt Instrument, Redemption, Period Two [Member] | Five Point Seven Five Percent Senior Unsecured Notes due 2025 [Member] | Unsecured Debt [Member]</t>
        </is>
      </c>
    </row>
    <row r="9">
      <c r="A9" s="3" t="inlineStr">
        <is>
          <t>Debt Instrument [Line Items]</t>
        </is>
      </c>
    </row>
    <row r="10">
      <c r="A10" s="4" t="inlineStr">
        <is>
          <t>Debt Instrument, Redemption Price, Percentage</t>
        </is>
      </c>
      <c r="C10" s="4" t="inlineStr">
        <is>
          <t>101.438%</t>
        </is>
      </c>
    </row>
    <row r="11">
      <c r="A11" s="4" t="inlineStr">
        <is>
          <t>Debt Instrument, Redemption, Period Two [Member] | Six Point Seven Five Percent Senior Secured Notes due 2022 [Member] | Senior Notes [Member]</t>
        </is>
      </c>
    </row>
    <row r="12">
      <c r="A12" s="3" t="inlineStr">
        <is>
          <t>Debt Instrument [Line Items]</t>
        </is>
      </c>
    </row>
    <row r="13">
      <c r="A13" s="4" t="inlineStr">
        <is>
          <t>Debt Instrument, Redemption Price, Percentage</t>
        </is>
      </c>
      <c r="C13" s="4" t="inlineStr">
        <is>
          <t>101.688%</t>
        </is>
      </c>
    </row>
    <row r="14">
      <c r="A14" s="4" t="inlineStr">
        <is>
          <t>Debt Instrument, Redemption, Period Three [Member] | Five Point Seven Five Percent Senior Unsecured Notes due 2025 [Member] | Unsecured Debt [Member]</t>
        </is>
      </c>
    </row>
    <row r="15">
      <c r="A15" s="3" t="inlineStr">
        <is>
          <t>Debt Instrument [Line Items]</t>
        </is>
      </c>
    </row>
    <row r="16">
      <c r="A16" s="4" t="inlineStr">
        <is>
          <t>Debt Instrument, Redemption Price, Percentage</t>
        </is>
      </c>
      <c r="C16" s="4" t="inlineStr">
        <is>
          <t>100.00%</t>
        </is>
      </c>
    </row>
    <row r="17">
      <c r="A17" s="4" t="inlineStr">
        <is>
          <t>Debt Instrument, Redemption, Period Three [Member] | Six Point Seven Five Percent Senior Secured Notes due 2022 [Member] | Senior Notes [Member]</t>
        </is>
      </c>
    </row>
    <row r="18">
      <c r="A18" s="3" t="inlineStr">
        <is>
          <t>Debt Instrument [Line Items]</t>
        </is>
      </c>
    </row>
    <row r="19">
      <c r="A19" s="4" t="inlineStr">
        <is>
          <t>Debt Instrument, Redemption Price, Percentage</t>
        </is>
      </c>
      <c r="C19" s="4" t="inlineStr">
        <is>
          <t>10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s) - USD ($) $ in Thousands</t>
        </is>
      </c>
      <c r="B1" s="2" t="inlineStr">
        <is>
          <t>Dec. 31, 2020</t>
        </is>
      </c>
      <c r="C1" s="2" t="inlineStr">
        <is>
          <t>Dec. 31, 2019</t>
        </is>
      </c>
    </row>
    <row r="2">
      <c r="A2" s="3" t="inlineStr">
        <is>
          <t>Other Liabilities Disclosure [Abstract]</t>
        </is>
      </c>
    </row>
    <row r="3">
      <c r="A3" s="4" t="inlineStr">
        <is>
          <t>Pension Benefits</t>
        </is>
      </c>
      <c r="B3" s="5" t="n">
        <v>11542</v>
      </c>
      <c r="C3" s="5" t="n">
        <v>14584</v>
      </c>
    </row>
    <row r="4">
      <c r="A4" s="4" t="inlineStr">
        <is>
          <t>Other Postretirement Benefits</t>
        </is>
      </c>
      <c r="B4" s="6" t="n">
        <v>634</v>
      </c>
      <c r="C4" s="6" t="n">
        <v>539</v>
      </c>
    </row>
    <row r="5">
      <c r="A5" s="4" t="inlineStr">
        <is>
          <t>Reserve for Uncertain Tax Positions</t>
        </is>
      </c>
      <c r="B5" s="6" t="n">
        <v>0</v>
      </c>
      <c r="C5" s="6" t="n">
        <v>494</v>
      </c>
    </row>
    <row r="6">
      <c r="A6" s="4" t="inlineStr">
        <is>
          <t>Other</t>
        </is>
      </c>
      <c r="B6" s="6" t="n">
        <v>3223</v>
      </c>
      <c r="C6" s="6" t="n">
        <v>3149</v>
      </c>
    </row>
    <row r="7">
      <c r="A7" s="4" t="inlineStr">
        <is>
          <t>Other Liabilities, Noncurrent</t>
        </is>
      </c>
      <c r="B7" s="5" t="n">
        <v>15399</v>
      </c>
      <c r="C7" s="5" t="n">
        <v>187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s>
  <sheetData>
    <row r="1">
      <c r="A1" s="1" t="inlineStr">
        <is>
          <t>Financial Instruments - Additional Information (Detail) € in Thousands, $ in Thousands</t>
        </is>
      </c>
      <c r="B1" s="2" t="inlineStr">
        <is>
          <t>Feb. 29, 2020USD ($)</t>
        </is>
      </c>
      <c r="C1" s="2" t="inlineStr">
        <is>
          <t>Oct. 31, 2019USD ($)</t>
        </is>
      </c>
      <c r="D1" s="2" t="inlineStr">
        <is>
          <t>Nov. 30, 2018USD ($)</t>
        </is>
      </c>
      <c r="E1" s="2" t="inlineStr">
        <is>
          <t>Mar. 31, 2020USD ($)</t>
        </is>
      </c>
      <c r="F1" s="2" t="inlineStr">
        <is>
          <t>Jul. 31, 2016USD ($)</t>
        </is>
      </c>
      <c r="G1" s="2" t="inlineStr">
        <is>
          <t>Dec. 31, 2020USD ($)</t>
        </is>
      </c>
      <c r="H1" s="2" t="inlineStr">
        <is>
          <t>Dec. 31, 2020USD ($)</t>
        </is>
      </c>
      <c r="I1" s="2" t="inlineStr">
        <is>
          <t>Jul. 31, 2020USD ($)</t>
        </is>
      </c>
      <c r="J1" s="2" t="inlineStr">
        <is>
          <t>Feb. 28, 2020</t>
        </is>
      </c>
      <c r="K1" s="2" t="inlineStr">
        <is>
          <t>Dec. 31, 2019USD ($)</t>
        </is>
      </c>
      <c r="L1" s="2" t="inlineStr">
        <is>
          <t>Oct. 01, 2019USD ($)</t>
        </is>
      </c>
      <c r="M1" s="2" t="inlineStr">
        <is>
          <t>Oct. 01, 2019EUR (€)</t>
        </is>
      </c>
      <c r="N1" s="2" t="inlineStr">
        <is>
          <t>Nov. 13, 2018USD ($)</t>
        </is>
      </c>
      <c r="O1" s="2" t="inlineStr">
        <is>
          <t>Feb. 28, 2018USD ($)</t>
        </is>
      </c>
    </row>
    <row r="2">
      <c r="A2" s="3" t="inlineStr">
        <is>
          <t>Derivative</t>
        </is>
      </c>
    </row>
    <row r="3">
      <c r="A3" s="4" t="inlineStr">
        <is>
          <t>Amount of derivative loss expected to be transferred from OCI</t>
        </is>
      </c>
      <c r="G3" s="5" t="n">
        <v>281</v>
      </c>
    </row>
    <row r="4">
      <c r="A4" s="4" t="inlineStr">
        <is>
          <t>Cross-currency interest rate swaps</t>
        </is>
      </c>
    </row>
    <row r="5">
      <c r="A5" s="3" t="inlineStr">
        <is>
          <t>Derivative</t>
        </is>
      </c>
    </row>
    <row r="6">
      <c r="A6" s="4" t="inlineStr">
        <is>
          <t>Derivative, cash received on hedge</t>
        </is>
      </c>
      <c r="C6" s="5" t="n">
        <v>38070</v>
      </c>
    </row>
    <row r="7">
      <c r="A7" s="4" t="inlineStr">
        <is>
          <t>Cash flow hedging | November 2018 interest rate caps</t>
        </is>
      </c>
    </row>
    <row r="8">
      <c r="A8" s="3" t="inlineStr">
        <is>
          <t>Derivative</t>
        </is>
      </c>
    </row>
    <row r="9">
      <c r="A9" s="4" t="inlineStr">
        <is>
          <t>Derivative, cap interest rate</t>
        </is>
      </c>
      <c r="E9" s="4" t="inlineStr">
        <is>
          <t>0.84%</t>
        </is>
      </c>
      <c r="J9" s="4" t="inlineStr">
        <is>
          <t>2.50%</t>
        </is>
      </c>
      <c r="N9" s="4" t="inlineStr">
        <is>
          <t>3.50%</t>
        </is>
      </c>
    </row>
    <row r="10">
      <c r="A10" s="4" t="inlineStr">
        <is>
          <t>Derivative, notional amount</t>
        </is>
      </c>
      <c r="D10" s="5" t="n">
        <v>500000</v>
      </c>
      <c r="N10" s="5" t="n">
        <v>500000</v>
      </c>
    </row>
    <row r="11">
      <c r="A11" s="4" t="inlineStr">
        <is>
          <t>Premium paid to acquire derivative instrument</t>
        </is>
      </c>
      <c r="B11" s="5" t="n">
        <v>130</v>
      </c>
      <c r="D11" s="5" t="n">
        <v>3380</v>
      </c>
      <c r="E11" s="5" t="n">
        <v>900</v>
      </c>
      <c r="H11" s="5" t="n">
        <v>4410</v>
      </c>
    </row>
    <row r="12">
      <c r="A12" s="4" t="inlineStr">
        <is>
          <t>Cash flow hedging | July 2020 Interest Rate Cap</t>
        </is>
      </c>
    </row>
    <row r="13">
      <c r="A13" s="3" t="inlineStr">
        <is>
          <t>Derivative</t>
        </is>
      </c>
    </row>
    <row r="14">
      <c r="A14" s="4" t="inlineStr">
        <is>
          <t>Derivative, cap interest rate</t>
        </is>
      </c>
      <c r="I14" s="4" t="inlineStr">
        <is>
          <t>1.00%</t>
        </is>
      </c>
    </row>
    <row r="15">
      <c r="A15" s="4" t="inlineStr">
        <is>
          <t>Derivative, notional amount</t>
        </is>
      </c>
      <c r="I15" s="5" t="n">
        <v>400000</v>
      </c>
    </row>
    <row r="16">
      <c r="A16" s="4" t="inlineStr">
        <is>
          <t>Cash flow hedging | July 2016 Interest Rate Cap</t>
        </is>
      </c>
    </row>
    <row r="17">
      <c r="A17" s="3" t="inlineStr">
        <is>
          <t>Derivative</t>
        </is>
      </c>
    </row>
    <row r="18">
      <c r="A18" s="4" t="inlineStr">
        <is>
          <t>Derivative, notional amount</t>
        </is>
      </c>
      <c r="F18" s="5" t="n">
        <v>1000000</v>
      </c>
    </row>
    <row r="19">
      <c r="A19" s="4" t="inlineStr">
        <is>
          <t>Premium paid to acquire derivative instrument</t>
        </is>
      </c>
      <c r="F19" s="5" t="n">
        <v>1551</v>
      </c>
    </row>
    <row r="20">
      <c r="A20" s="4" t="inlineStr">
        <is>
          <t>Cash flow hedging | July 2016 Interest Rate Cap | Secured Debt [Member]</t>
        </is>
      </c>
    </row>
    <row r="21">
      <c r="A21" s="3" t="inlineStr">
        <is>
          <t>Derivative</t>
        </is>
      </c>
    </row>
    <row r="22">
      <c r="A22" s="4" t="inlineStr">
        <is>
          <t>Derivative, notional amount</t>
        </is>
      </c>
      <c r="K22" s="5" t="n">
        <v>1000000</v>
      </c>
    </row>
    <row r="23">
      <c r="A23" s="4" t="inlineStr">
        <is>
          <t>Cash flow hedging | July 2016 Interest Rate Cap | Maximum [Member]</t>
        </is>
      </c>
    </row>
    <row r="24">
      <c r="A24" s="3" t="inlineStr">
        <is>
          <t>Derivative</t>
        </is>
      </c>
    </row>
    <row r="25">
      <c r="A25" s="4" t="inlineStr">
        <is>
          <t>Derivative, cap interest rate</t>
        </is>
      </c>
      <c r="F25" s="4" t="inlineStr">
        <is>
          <t>3.00%</t>
        </is>
      </c>
    </row>
    <row r="26">
      <c r="A26" s="4" t="inlineStr">
        <is>
          <t>Cash flow hedging | July 2016 Interest Rate Cap | Minimum [Member]</t>
        </is>
      </c>
    </row>
    <row r="27">
      <c r="A27" s="3" t="inlineStr">
        <is>
          <t>Derivative</t>
        </is>
      </c>
    </row>
    <row r="28">
      <c r="A28" s="4" t="inlineStr">
        <is>
          <t>Derivative, cap interest rate</t>
        </is>
      </c>
      <c r="F28" s="4" t="inlineStr">
        <is>
          <t>1.50%</t>
        </is>
      </c>
    </row>
    <row r="29">
      <c r="A29" s="4" t="inlineStr">
        <is>
          <t>Net investment hedging | Cross-currency interest rate swaps</t>
        </is>
      </c>
    </row>
    <row r="30">
      <c r="A30" s="3" t="inlineStr">
        <is>
          <t>Derivative</t>
        </is>
      </c>
    </row>
    <row r="31">
      <c r="A31" s="4" t="inlineStr">
        <is>
          <t>Derivative, notional amount</t>
        </is>
      </c>
      <c r="G31" s="5" t="n">
        <v>344403</v>
      </c>
      <c r="H31" s="5" t="n">
        <v>344403</v>
      </c>
      <c r="L31" s="5" t="n">
        <v>280000</v>
      </c>
      <c r="M31" s="9" t="n">
        <v>280000</v>
      </c>
      <c r="O31" s="5" t="n">
        <v>28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Performance Chemicals Divestiture</t>
        </is>
      </c>
      <c r="B1" s="2" t="inlineStr">
        <is>
          <t>12 Months Ended</t>
        </is>
      </c>
    </row>
    <row r="2">
      <c r="B2" s="2" t="inlineStr">
        <is>
          <t>Dec. 31, 2020</t>
        </is>
      </c>
    </row>
    <row r="3">
      <c r="A3" s="3" t="inlineStr">
        <is>
          <t>Performance Materials</t>
        </is>
      </c>
    </row>
    <row r="4">
      <c r="A4" s="4" t="inlineStr">
        <is>
          <t>Performance Chemicals Divestiture:</t>
        </is>
      </c>
      <c r="B4" s="4" t="inlineStr">
        <is>
          <t xml:space="preserve">4. Performance Materials Divestiture: On December 14, 2020, the Company completed the sale of its Performance Materials business to Potters Buyer, LLC (the “Purchaser”), an affiliate of The Jordan Company, L.P., for a purchase price of $650,000. The net cash proceeds to the Company from the sale were $624,256 after certain customary adjustments for indebtedness, working capital and cash at the closing of the transaction. The Company classified the proceeds within net cash provided by (used in) investing activities – continuing operations in the consolidated statements of cash flows and used the net proceeds from the sale as well as cash on hand to pay down debt and issue a special cash dividend of $1.80/share to stockholders. In the fourth quarter of 2020, the Performance Materials business met the criteria set forth in Accounting Standards Codification 205-20, 205-20”), The total transaction costs incurred in connection with the sale were approximately $13,161 for the year ended December 31, 2020. The Company recorded a pre-tax
Net proceeds received from the sale of Performance Materials $ 624,256
Transaction costs (13,161 )
Net assets derecognized (681,973 )
Loss on sale of Performance Materials $ (70,878 )
In connection with the sale of Performance Materials and the related loss, as noted above, the Company has recognized a tax expense of $58,008 within discontinued operations for the year ended December 31, 2020. The following table summarizes the results of discontinued operations for the periods presented:
Years ended December 31,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1) 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payment of $188,722 of the New Senior Secured Term Loan Facility due February 2027. Net income attributable to the noncontrolling interest related to the Performance Materials business, net of tax was $265, $154, and $213 for the years ended December 31, 2020, 2019, and 2018, respectively. The following table summarizes the assets and liabilities of discontinued operations at December 31, 2019:
December 31, 2019
ASSETS
Cash and cash equivalents $ 18,423
Accounts receivables, net 40,484
Inventories, net 143,323
Prepaid and other current assets 4,139
Current assets held for sale $ 206,369
Investments in affiliated companies $ 115
Property, plant and equipment, net 175,614
Goodwill 286,227
Other intangible assets, net 121,113
Right-of-use 8,878
Other long-term assets 71,697
Long-term assets held for sale $ 663,644
LIABILITIES
Notes payable and current maturities of long-term debt $ 7,766
Accounts payable 30,267
Operating lease liabilities—current 3,326
Accrued liabilities 16,744
Current liabilities held for sale $ 58,103
Long-term debt, excluding current portion $ 55,972
Deferred income taxes 8,612
Operating lease liabilities—noncurrent 5,248
Other long-term liabilities 17,366
Long-term liabilities held for sale $ 87,198
In connection with the transaction, the Company entered into a Transition Services Agreement with the Purchaser pursuant to which the Purchaser i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are being provided at cost for a period of 9 months, with three 30-day Additionally, in connection with the transaction, the Company entered into various supply agreements with the Purchaser. Cash flows associated with these transition services and supply agreements are not expected to be material to the Company’s results of operations. </t>
        </is>
      </c>
    </row>
    <row r="5">
      <c r="A5" s="4" t="inlineStr">
        <is>
          <t>Performance Chemicals [Member]</t>
        </is>
      </c>
    </row>
    <row r="6">
      <c r="A6" s="3" t="inlineStr">
        <is>
          <t>Performance Materials</t>
        </is>
      </c>
    </row>
    <row r="7">
      <c r="A7" s="4" t="inlineStr">
        <is>
          <t>Performance Chemicals Divestiture:</t>
        </is>
      </c>
      <c r="B7" s="4" t="inlineStr">
        <is>
          <t xml:space="preserve">5. Performance Chemicals Divestiture: On February 28, 2021, the Company entered into a definitive agreement to sell its Performance Chemicals business to Sparta Aggregator L.P. (the “Buyer”), a partnership established by Koch Minerals &amp; Trading, LLC and Cerberus Capital Management, L.P. for a purchase price of $1,100,000 subject to certain adjustments including indebtedness, cash, working capital and transaction expenses. The Company completed the sale of its Performance Chemicals business effective on August 1, 2021. In the first quarter of 2021, the Performance Chemicals business met the criteria set forth in ASC 205-20, The total transaction costs incurred in connection with the sale were approximately $6,279 for the year ended December 31, 2020. The following table summarizes the results of discontinued operations related to Performance Chemicals for the periods presented:
Years ended December 31,
2020 2019 2018
Sales $ 614,704 $ 670,563 $ 704,503
Cost of goods sold 492,302 539,371 559,123
Selling, general and administrative expenses 43,749 46,007 46,421
Goodwill impairment charge 260,000 — —
Other operating expense, net 33,144 3,644 13,203
Operating (loss) income (214,491 ) 81,541 85,756
Equity in net income from affiliated companies (172 ) (213 ) (251 )
Interest expense, net (1) 16,570 20,199 18,414
Other income, net (1,089 ) (455 ) (3,198 )
(Loss) income from discontinued operations before income tax (229,800 ) 62,010 70,791
Provision for income taxes 3,943 27,379 25,664
(Loss) income from discontinued operations, net of tax $ (233,743 ) $ 34,631 $ 45,127
(1) At December 31, 2020, the Company’s outstanding term loans had mandatory repayment provisions, and as a result, interest expense was allocated to discontinued operations for all periods presented on the basis of the Company’s estimated debt reduction of . See Note 29 to these consolidated financial statements for additional information regarding the Company’s sale of the Performance Chemicals business. Net (loss) income attributable to the noncontrolling interest related to the Performance Chemicals business, net of tax was $(3,198), $616 and $1,108 for the years ended December 31, 2020, 2019 and 2018, respectively. Net (loss) income attributable to Ecovyst Inc., related to the Performance Chemicals business, net of tax was $(230,545), $34,015 and $44,019 for the years ended December 31, 2020, 2019 and 2018, respectively. The following table summarizes the assets and liabilities of discontinued operations at December 31, 2020 and 2019, respectively:
December 31, 2020 December 31, 2019
ASSETS
Cash and cash equivalents $ 22,153 $ 17,736
Accounts receivables, net 87,202 86,627
Inventories, net 74,647 86,732
Prepaid and other current assets 21,088 24,131
Current assets held for sale $ 205,090 $ 215,226
Investments in affiliated companies $ 324 $ 1,476
Property, plant and equipment, net 391,524 401,595
Goodwill (1) 326,173 583,075
Other intangible assets, net 388,857 406,656
Right-of-use 19,296 24,093
Other long-term assets 23,269 17,688
Long-term assets held for sale $ 1,149,443 $ 1,434,583
LIABILITIES
Notes payable and current maturities of long-term debt $ — $ —
Accounts payable 74,728 76,482
Operating lease liabilities—current 8,479 6,341
Accrued liabilities 25,330 26,182
Current liabilities held for sale $ 108,537 $ 109,005
Deferred income taxes $ 49,690 $ 47,848
Operating lease liabilities—noncurrent 10,047 16,182
Other long-term liabilities 95,617 72,538
Long-term liabilities held for sale $ 155,354 $ 136,568
(1) The Company applied the market approach to estimate the fair value of the Performance Chemicals business, which is consistent with the accounting policies described in Note 2 and the valuation techniques described in Note 15. In applying the market approach, the Company estimated the fair value using publicly traded comparable company values and applied the selected market multiples to a trailing twelve months adjusted EBITDA. As a result, the Company recorded a goodwill impairment charge of $260,000 in the fourth quarter of 2020 related to the Performance Chemicals business. In connection with the divestiture of the Performance Chemicals business the Company entered into a Transition Services Agreement, pursuant to which the Buyer is receiving and perform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are provided for a period of six month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Derivatives designated as hedging instrument - Cash flow hedging - USD ($) $ in Thousands</t>
        </is>
      </c>
      <c r="B1" s="2" t="inlineStr">
        <is>
          <t>Dec. 31, 2020</t>
        </is>
      </c>
      <c r="C1" s="2" t="inlineStr">
        <is>
          <t>Dec. 31, 2019</t>
        </is>
      </c>
    </row>
    <row r="2">
      <c r="A2" s="3" t="inlineStr">
        <is>
          <t>Derivative liabilities:</t>
        </is>
      </c>
    </row>
    <row r="3">
      <c r="A3" s="4" t="inlineStr">
        <is>
          <t>Total derivative liabilities</t>
        </is>
      </c>
      <c r="B3" s="5" t="n">
        <v>3704</v>
      </c>
      <c r="C3" s="5" t="n">
        <v>3242</v>
      </c>
    </row>
    <row r="4">
      <c r="A4" s="4" t="inlineStr">
        <is>
          <t>Accrued liabilities | Interest rate caps</t>
        </is>
      </c>
    </row>
    <row r="5">
      <c r="A5" s="3" t="inlineStr">
        <is>
          <t>Derivative liabilities:</t>
        </is>
      </c>
    </row>
    <row r="6">
      <c r="A6" s="4" t="inlineStr">
        <is>
          <t>Total derivative liabilities</t>
        </is>
      </c>
      <c r="B6" s="6" t="n">
        <v>1954</v>
      </c>
      <c r="C6" s="6" t="n">
        <v>420</v>
      </c>
    </row>
    <row r="7">
      <c r="A7" s="4" t="inlineStr">
        <is>
          <t>Other long-term liabilities | Interest rate caps</t>
        </is>
      </c>
    </row>
    <row r="8">
      <c r="A8" s="3" t="inlineStr">
        <is>
          <t>Derivative liabilities:</t>
        </is>
      </c>
    </row>
    <row r="9">
      <c r="A9" s="4" t="inlineStr">
        <is>
          <t>Total derivative liabilities</t>
        </is>
      </c>
      <c r="B9" s="5" t="n">
        <v>1750</v>
      </c>
      <c r="C9" s="5" t="n">
        <v>28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n Other Comprehensive Income (Details) - Interest rate caps - USD ($) $ in Thousands</t>
        </is>
      </c>
      <c r="B1" s="2" t="inlineStr">
        <is>
          <t>12 Months Ended</t>
        </is>
      </c>
    </row>
    <row r="2">
      <c r="B2" s="2" t="inlineStr">
        <is>
          <t>Dec. 31, 2020</t>
        </is>
      </c>
      <c r="C2" s="2" t="inlineStr">
        <is>
          <t>Dec. 31, 2019</t>
        </is>
      </c>
      <c r="D2" s="2" t="inlineStr">
        <is>
          <t>Dec. 31, 2018</t>
        </is>
      </c>
    </row>
    <row r="3">
      <c r="A3" s="3" t="inlineStr">
        <is>
          <t>Amount of gain (loss) recognized in OCI on derivatives</t>
        </is>
      </c>
    </row>
    <row r="4">
      <c r="A4" s="4" t="inlineStr">
        <is>
          <t>Amount of gain (loss) recognized in OCI on derivatives</t>
        </is>
      </c>
      <c r="B4" s="5" t="n">
        <v>-167</v>
      </c>
      <c r="C4" s="5" t="n">
        <v>-3304</v>
      </c>
      <c r="D4" s="5" t="n">
        <v>-981</v>
      </c>
    </row>
    <row r="5">
      <c r="A5" s="4" t="inlineStr">
        <is>
          <t>Interest expense</t>
        </is>
      </c>
    </row>
    <row r="6">
      <c r="A6" s="3" t="inlineStr">
        <is>
          <t>Amount of gain (loss) reclassified from AOCI into income</t>
        </is>
      </c>
    </row>
    <row r="7">
      <c r="A7" s="4" t="inlineStr">
        <is>
          <t>Amount of gain (loss) reclassified from AOCI into income</t>
        </is>
      </c>
      <c r="B7" s="5" t="n">
        <v>-54</v>
      </c>
      <c r="C7" s="5" t="n">
        <v>-625</v>
      </c>
      <c r="D7" s="5" t="n">
        <v>-2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Impact on Statements of Income (Details) - USD ($) $ in Thousands</t>
        </is>
      </c>
      <c r="B1" s="2" t="inlineStr">
        <is>
          <t>12 Months Ended</t>
        </is>
      </c>
    </row>
    <row r="2">
      <c r="B2" s="2" t="inlineStr">
        <is>
          <t>Dec. 31, 2020</t>
        </is>
      </c>
      <c r="C2" s="2" t="inlineStr">
        <is>
          <t>Dec. 31, 2019</t>
        </is>
      </c>
      <c r="D2" s="2" t="inlineStr">
        <is>
          <t>Dec. 31, 2018</t>
        </is>
      </c>
    </row>
    <row r="3">
      <c r="A3" s="3" t="inlineStr">
        <is>
          <t>Derivative</t>
        </is>
      </c>
    </row>
    <row r="4">
      <c r="A4" s="4" t="inlineStr">
        <is>
          <t>Cost of goods sold</t>
        </is>
      </c>
      <c r="B4" s="5" t="n">
        <v>-344967</v>
      </c>
      <c r="C4" s="5" t="n">
        <v>-365537</v>
      </c>
      <c r="D4" s="5" t="n">
        <v>-369649</v>
      </c>
    </row>
    <row r="5">
      <c r="A5" s="4" t="inlineStr">
        <is>
          <t>Interest Expense</t>
        </is>
      </c>
      <c r="B5" s="6" t="n">
        <v>-50409</v>
      </c>
      <c r="C5" s="6" t="n">
        <v>-66872</v>
      </c>
      <c r="D5" s="6" t="n">
        <v>-72344</v>
      </c>
    </row>
    <row r="6">
      <c r="A6" s="4" t="inlineStr">
        <is>
          <t>Amount of gain (loss) reclassified from AOCI into income</t>
        </is>
      </c>
    </row>
    <row r="7">
      <c r="A7" s="3" t="inlineStr">
        <is>
          <t>Derivative</t>
        </is>
      </c>
    </row>
    <row r="8">
      <c r="A8" s="4" t="inlineStr">
        <is>
          <t>Interest Expense</t>
        </is>
      </c>
      <c r="B8" s="5" t="n">
        <v>-54</v>
      </c>
      <c r="C8" s="5" t="n">
        <v>-625</v>
      </c>
      <c r="D8" s="5" t="n">
        <v>-2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Investment Hedge Impact on AOCI (Details) - USD ($) $ in Thousands</t>
        </is>
      </c>
      <c r="B1" s="2" t="inlineStr">
        <is>
          <t>12 Months Ended</t>
        </is>
      </c>
    </row>
    <row r="2">
      <c r="B2" s="2" t="inlineStr">
        <is>
          <t>Dec. 31, 2020</t>
        </is>
      </c>
      <c r="C2" s="2" t="inlineStr">
        <is>
          <t>Dec. 31, 2019</t>
        </is>
      </c>
      <c r="D2" s="2" t="inlineStr">
        <is>
          <t>Dec. 31, 2018</t>
        </is>
      </c>
    </row>
    <row r="3">
      <c r="A3" s="4" t="inlineStr">
        <is>
          <t>Net (loss) income from discontinued operations, net of tax</t>
        </is>
      </c>
    </row>
    <row r="4">
      <c r="A4" s="3" t="inlineStr">
        <is>
          <t>Derivative</t>
        </is>
      </c>
    </row>
    <row r="5">
      <c r="A5" s="4" t="inlineStr">
        <is>
          <t>Amount of gain (loss) reclassified from AOCI into income</t>
        </is>
      </c>
      <c r="B5" s="5" t="n">
        <v>1967</v>
      </c>
      <c r="C5" s="5" t="n">
        <v>0</v>
      </c>
      <c r="D5" s="5" t="n">
        <v>0</v>
      </c>
    </row>
    <row r="6">
      <c r="A6" s="4" t="inlineStr">
        <is>
          <t>Interest (expense) income</t>
        </is>
      </c>
    </row>
    <row r="7">
      <c r="A7" s="3" t="inlineStr">
        <is>
          <t>Derivative</t>
        </is>
      </c>
    </row>
    <row r="8">
      <c r="A8" s="4" t="inlineStr">
        <is>
          <t>Amount of gain (loss) recognized in income on derivative (amount excluded from effectiveness testing)</t>
        </is>
      </c>
      <c r="B8" s="6" t="n">
        <v>5090</v>
      </c>
      <c r="C8" s="6" t="n">
        <v>7320</v>
      </c>
      <c r="D8" s="6" t="n">
        <v>6752</v>
      </c>
    </row>
    <row r="9">
      <c r="A9" s="4" t="inlineStr">
        <is>
          <t>Cross-currency interest rate swaps</t>
        </is>
      </c>
    </row>
    <row r="10">
      <c r="A10" s="3" t="inlineStr">
        <is>
          <t>Derivative</t>
        </is>
      </c>
    </row>
    <row r="11">
      <c r="A11" s="4" t="inlineStr">
        <is>
          <t>Amount of gain (loss) recognized in OCI on derivative</t>
        </is>
      </c>
      <c r="B11" s="5" t="n">
        <v>-23622</v>
      </c>
      <c r="C11" s="5" t="n">
        <v>17077</v>
      </c>
      <c r="D11" s="5" t="n">
        <v>1884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before Income Tax, Domestic and Foreig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0454</v>
      </c>
      <c r="C4" s="5" t="n">
        <v>32760</v>
      </c>
      <c r="D4" s="5" t="n">
        <v>4384</v>
      </c>
    </row>
    <row r="5">
      <c r="A5" s="4" t="inlineStr">
        <is>
          <t>Foreign</t>
        </is>
      </c>
      <c r="B5" s="6" t="n">
        <v>12669</v>
      </c>
      <c r="C5" s="6" t="n">
        <v>10659</v>
      </c>
      <c r="D5" s="6" t="n">
        <v>8846</v>
      </c>
    </row>
    <row r="6">
      <c r="A6" s="4" t="inlineStr">
        <is>
          <t>Total</t>
        </is>
      </c>
      <c r="B6" s="5" t="n">
        <v>2215</v>
      </c>
      <c r="C6" s="5" t="n">
        <v>43419</v>
      </c>
      <c r="D6" s="5" t="n">
        <v>132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Federal</t>
        </is>
      </c>
      <c r="B4" s="5" t="n">
        <v>0</v>
      </c>
      <c r="C4" s="5" t="n">
        <v>-3</v>
      </c>
      <c r="D4" s="5" t="n">
        <v>0</v>
      </c>
    </row>
    <row r="5">
      <c r="A5" s="4" t="inlineStr">
        <is>
          <t>State</t>
        </is>
      </c>
      <c r="B5" s="6" t="n">
        <v>1982</v>
      </c>
      <c r="C5" s="6" t="n">
        <v>2141</v>
      </c>
      <c r="D5" s="6" t="n">
        <v>2784</v>
      </c>
    </row>
    <row r="6">
      <c r="A6" s="4" t="inlineStr">
        <is>
          <t>Foreign</t>
        </is>
      </c>
      <c r="B6" s="6" t="n">
        <v>6013</v>
      </c>
      <c r="C6" s="6" t="n">
        <v>6263</v>
      </c>
      <c r="D6" s="6" t="n">
        <v>3330</v>
      </c>
    </row>
    <row r="7">
      <c r="A7" s="4" t="inlineStr">
        <is>
          <t>Current Income Tax Expense (Benefit)</t>
        </is>
      </c>
      <c r="B7" s="6" t="n">
        <v>7995</v>
      </c>
      <c r="C7" s="6" t="n">
        <v>8401</v>
      </c>
      <c r="D7" s="6" t="n">
        <v>6114</v>
      </c>
    </row>
    <row r="8">
      <c r="A8" s="3" t="inlineStr">
        <is>
          <t>Deferred:</t>
        </is>
      </c>
    </row>
    <row r="9">
      <c r="A9" s="4" t="inlineStr">
        <is>
          <t>Federal</t>
        </is>
      </c>
      <c r="B9" s="6" t="n">
        <v>-58125</v>
      </c>
      <c r="C9" s="6" t="n">
        <v>1320</v>
      </c>
      <c r="D9" s="6" t="n">
        <v>2575</v>
      </c>
    </row>
    <row r="10">
      <c r="A10" s="4" t="inlineStr">
        <is>
          <t>State</t>
        </is>
      </c>
      <c r="B10" s="6" t="n">
        <v>-2596</v>
      </c>
      <c r="C10" s="6" t="n">
        <v>2244</v>
      </c>
      <c r="D10" s="6" t="n">
        <v>-768</v>
      </c>
    </row>
    <row r="11">
      <c r="A11" s="4" t="inlineStr">
        <is>
          <t>Foreign</t>
        </is>
      </c>
      <c r="B11" s="6" t="n">
        <v>661</v>
      </c>
      <c r="C11" s="6" t="n">
        <v>334</v>
      </c>
      <c r="D11" s="6" t="n">
        <v>56</v>
      </c>
    </row>
    <row r="12">
      <c r="A12" s="4" t="inlineStr">
        <is>
          <t>Deferred Income Tax Expense (Benefit)</t>
        </is>
      </c>
      <c r="B12" s="6" t="n">
        <v>-60060</v>
      </c>
      <c r="C12" s="6" t="n">
        <v>3898</v>
      </c>
      <c r="D12" s="6" t="n">
        <v>1863</v>
      </c>
    </row>
    <row r="13">
      <c r="A13" s="4" t="inlineStr">
        <is>
          <t>Provision (benefit) for income taxes</t>
        </is>
      </c>
      <c r="B13" s="5" t="n">
        <v>-52065</v>
      </c>
      <c r="C13" s="5" t="n">
        <v>12299</v>
      </c>
      <c r="D13" s="5" t="n">
        <v>79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Effective Income Tax Rate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466</v>
      </c>
      <c r="C4" s="5" t="n">
        <v>9118</v>
      </c>
      <c r="D4" s="5" t="n">
        <v>2778</v>
      </c>
    </row>
    <row r="5">
      <c r="A5" s="4" t="inlineStr">
        <is>
          <t>State income taxes, net of federal income tax benefit</t>
        </is>
      </c>
      <c r="B5" s="6" t="n">
        <v>-401</v>
      </c>
      <c r="C5" s="6" t="n">
        <v>6725</v>
      </c>
      <c r="D5" s="6" t="n">
        <v>2002</v>
      </c>
    </row>
    <row r="6">
      <c r="A6" s="4" t="inlineStr">
        <is>
          <t>Impact of US Tax Reform</t>
        </is>
      </c>
      <c r="B6" s="6" t="n">
        <v>-105</v>
      </c>
      <c r="C6" s="6" t="n">
        <v>1003</v>
      </c>
      <c r="D6" s="6" t="n">
        <v>1129</v>
      </c>
    </row>
    <row r="7">
      <c r="A7" s="4" t="inlineStr">
        <is>
          <t>Change in valuation allowances</t>
        </is>
      </c>
      <c r="B7" s="6" t="n">
        <v>135</v>
      </c>
      <c r="C7" s="6" t="n">
        <v>1415</v>
      </c>
      <c r="D7" s="6" t="n">
        <v>5070</v>
      </c>
    </row>
    <row r="8">
      <c r="A8" s="4" t="inlineStr">
        <is>
          <t>Rate changes</t>
        </is>
      </c>
      <c r="B8" s="6" t="n">
        <v>4274</v>
      </c>
      <c r="C8" s="6" t="n">
        <v>1054</v>
      </c>
      <c r="D8" s="6" t="n">
        <v>-4016</v>
      </c>
    </row>
    <row r="9">
      <c r="A9" s="4" t="inlineStr">
        <is>
          <t>Foreign withholding taxes</t>
        </is>
      </c>
      <c r="B9" s="6" t="n">
        <v>0</v>
      </c>
      <c r="C9" s="6" t="n">
        <v>-6651</v>
      </c>
      <c r="D9" s="6" t="n">
        <v>0</v>
      </c>
    </row>
    <row r="10">
      <c r="A10" s="4" t="inlineStr">
        <is>
          <t>Foreign tax rate differential</t>
        </is>
      </c>
      <c r="B10" s="6" t="n">
        <v>165</v>
      </c>
      <c r="C10" s="6" t="n">
        <v>217</v>
      </c>
      <c r="D10" s="6" t="n">
        <v>-36</v>
      </c>
    </row>
    <row r="11">
      <c r="A11" s="4" t="inlineStr">
        <is>
          <t>Foreign tax credits</t>
        </is>
      </c>
      <c r="B11" s="6" t="n">
        <v>-56359</v>
      </c>
      <c r="C11" s="6" t="n">
        <v>0</v>
      </c>
      <c r="D11" s="6" t="n">
        <v>0</v>
      </c>
    </row>
    <row r="12">
      <c r="A12" s="4" t="inlineStr">
        <is>
          <t>Other, net</t>
        </is>
      </c>
      <c r="B12" s="6" t="n">
        <v>-240</v>
      </c>
      <c r="C12" s="6" t="n">
        <v>-582</v>
      </c>
      <c r="D12" s="6" t="n">
        <v>1050</v>
      </c>
    </row>
    <row r="13">
      <c r="A13" s="4" t="inlineStr">
        <is>
          <t>Provision (benefit) for income taxes</t>
        </is>
      </c>
      <c r="B13" s="5" t="n">
        <v>-52065</v>
      </c>
      <c r="C13" s="5" t="n">
        <v>12299</v>
      </c>
      <c r="D13" s="5" t="n">
        <v>797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0</t>
        </is>
      </c>
      <c r="C1" s="2" t="inlineStr">
        <is>
          <t>Dec. 31, 2019</t>
        </is>
      </c>
    </row>
    <row r="2">
      <c r="A2" s="3" t="inlineStr">
        <is>
          <t>Deferred Tax Assets, Net of Valuation Allowance [Abstract]</t>
        </is>
      </c>
    </row>
    <row r="3">
      <c r="A3" s="4" t="inlineStr">
        <is>
          <t>Net operating loss carryforwards</t>
        </is>
      </c>
      <c r="B3" s="5" t="n">
        <v>24467</v>
      </c>
      <c r="C3" s="5" t="n">
        <v>73936</v>
      </c>
    </row>
    <row r="4">
      <c r="A4" s="4" t="inlineStr">
        <is>
          <t>Section 163(j) interest disallowance carryforward</t>
        </is>
      </c>
      <c r="B4" s="6" t="n">
        <v>266</v>
      </c>
      <c r="C4" s="6" t="n">
        <v>16535</v>
      </c>
    </row>
    <row r="5">
      <c r="A5" s="4" t="inlineStr">
        <is>
          <t>Pension</t>
        </is>
      </c>
      <c r="B5" s="6" t="n">
        <v>9149</v>
      </c>
      <c r="C5" s="6" t="n">
        <v>11384</v>
      </c>
    </row>
    <row r="6">
      <c r="A6" s="4" t="inlineStr">
        <is>
          <t>Operating lease liability</t>
        </is>
      </c>
      <c r="B6" s="6" t="n">
        <v>10816</v>
      </c>
      <c r="C6" s="6" t="n">
        <v>10657</v>
      </c>
    </row>
    <row r="7">
      <c r="A7" s="4" t="inlineStr">
        <is>
          <t>Other</t>
        </is>
      </c>
      <c r="B7" s="6" t="n">
        <v>18997</v>
      </c>
      <c r="C7" s="6" t="n">
        <v>18334</v>
      </c>
    </row>
    <row r="8">
      <c r="A8" s="4" t="inlineStr">
        <is>
          <t>State credits</t>
        </is>
      </c>
      <c r="B8" s="6" t="n">
        <v>12733</v>
      </c>
      <c r="C8" s="6" t="n">
        <v>12280</v>
      </c>
    </row>
    <row r="9">
      <c r="A9" s="4" t="inlineStr">
        <is>
          <t>Foreign tax credit</t>
        </is>
      </c>
      <c r="B9" s="6" t="n">
        <v>62752</v>
      </c>
      <c r="C9" s="6" t="n">
        <v>0</v>
      </c>
    </row>
    <row r="10">
      <c r="A10" s="4" t="inlineStr">
        <is>
          <t>Valuation allowance</t>
        </is>
      </c>
      <c r="B10" s="6" t="n">
        <v>-25106</v>
      </c>
      <c r="C10" s="6" t="n">
        <v>-27040</v>
      </c>
    </row>
    <row r="11">
      <c r="A11" s="4" t="inlineStr">
        <is>
          <t>Deferred tax assets</t>
        </is>
      </c>
      <c r="B11" s="6" t="n">
        <v>114074</v>
      </c>
      <c r="C11" s="6" t="n">
        <v>116086</v>
      </c>
    </row>
    <row r="12">
      <c r="A12" s="3" t="inlineStr">
        <is>
          <t>Deferred tax liabilities:</t>
        </is>
      </c>
    </row>
    <row r="13">
      <c r="A13" s="4" t="inlineStr">
        <is>
          <t>Depreciation</t>
        </is>
      </c>
      <c r="B13" s="6" t="n">
        <v>-92922</v>
      </c>
      <c r="C13" s="6" t="n">
        <v>-91272</v>
      </c>
    </row>
    <row r="14">
      <c r="A14" s="4" t="inlineStr">
        <is>
          <t>Inventory</t>
        </is>
      </c>
      <c r="B14" s="6" t="n">
        <v>-4946</v>
      </c>
      <c r="C14" s="6" t="n">
        <v>-11481</v>
      </c>
    </row>
    <row r="15">
      <c r="A15" s="4" t="inlineStr">
        <is>
          <t>Intangible assets</t>
        </is>
      </c>
      <c r="B15" s="6" t="n">
        <v>-117063</v>
      </c>
      <c r="C15" s="6" t="n">
        <v>-143387</v>
      </c>
    </row>
    <row r="16">
      <c r="A16" s="4" t="inlineStr">
        <is>
          <t>Operating lease right-of-use assets</t>
        </is>
      </c>
      <c r="B16" s="6" t="n">
        <v>-11250</v>
      </c>
      <c r="C16" s="6" t="n">
        <v>-10877</v>
      </c>
    </row>
    <row r="17">
      <c r="A17" s="4" t="inlineStr">
        <is>
          <t>Other</t>
        </is>
      </c>
      <c r="B17" s="6" t="n">
        <v>-13743</v>
      </c>
      <c r="C17" s="6" t="n">
        <v>-20067</v>
      </c>
    </row>
    <row r="18">
      <c r="A18" s="4" t="inlineStr">
        <is>
          <t>Deferred tax liabilities</t>
        </is>
      </c>
      <c r="B18" s="6" t="n">
        <v>-239924</v>
      </c>
      <c r="C18" s="6" t="n">
        <v>-277084</v>
      </c>
    </row>
    <row r="19">
      <c r="A19" s="4" t="inlineStr">
        <is>
          <t>Net deferred tax liabilities</t>
        </is>
      </c>
      <c r="B19" s="5" t="n">
        <v>-125850</v>
      </c>
      <c r="C19" s="5" t="n">
        <v>-16099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Roll Forward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5" t="n">
        <v>8080</v>
      </c>
      <c r="C4" s="5" t="n">
        <v>8926</v>
      </c>
    </row>
    <row r="5">
      <c r="A5" s="4" t="inlineStr">
        <is>
          <t>Increases related to prior year tax positions</t>
        </is>
      </c>
      <c r="B5" s="6" t="n">
        <v>0</v>
      </c>
      <c r="C5" s="6" t="n">
        <v>15</v>
      </c>
    </row>
    <row r="6">
      <c r="A6" s="4" t="inlineStr">
        <is>
          <t>Decreases related to prior year tax positions</t>
        </is>
      </c>
      <c r="B6" s="6" t="n">
        <v>0</v>
      </c>
      <c r="C6" s="6" t="n">
        <v>-861</v>
      </c>
    </row>
    <row r="7">
      <c r="A7" s="4" t="inlineStr">
        <is>
          <t>Increases related to current year tax positions</t>
        </is>
      </c>
      <c r="B7" s="6" t="n">
        <v>164</v>
      </c>
      <c r="C7" s="6" t="n">
        <v>0</v>
      </c>
    </row>
    <row r="8">
      <c r="A8" s="4" t="inlineStr">
        <is>
          <t>Decreases related to settlements with taxing authorities</t>
        </is>
      </c>
      <c r="B8" s="6" t="n">
        <v>-457</v>
      </c>
      <c r="C8" s="6" t="n">
        <v>0</v>
      </c>
    </row>
    <row r="9">
      <c r="A9" s="4" t="inlineStr">
        <is>
          <t>Balance at end of period</t>
        </is>
      </c>
      <c r="B9" s="5" t="n">
        <v>7787</v>
      </c>
      <c r="C9" s="5" t="n">
        <v>808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ummary of Tax Payments (Detail)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es Paid</t>
        </is>
      </c>
      <c r="B4" s="5" t="n">
        <v>1923</v>
      </c>
      <c r="C4" s="5" t="n">
        <v>1850</v>
      </c>
      <c r="D4" s="5" t="n">
        <v>1503</v>
      </c>
    </row>
    <row r="5">
      <c r="A5" s="4" t="inlineStr">
        <is>
          <t>Domestic</t>
        </is>
      </c>
    </row>
    <row r="6">
      <c r="A6" s="3" t="inlineStr">
        <is>
          <t>Operating Loss Carryforwards [Line Items]</t>
        </is>
      </c>
    </row>
    <row r="7">
      <c r="A7" s="4" t="inlineStr">
        <is>
          <t>Income Taxes Paid</t>
        </is>
      </c>
      <c r="B7" s="6" t="n">
        <v>1894</v>
      </c>
      <c r="C7" s="6" t="n">
        <v>1879</v>
      </c>
      <c r="D7" s="6" t="n">
        <v>1311</v>
      </c>
    </row>
    <row r="8">
      <c r="A8" s="4" t="inlineStr">
        <is>
          <t>Foreign</t>
        </is>
      </c>
    </row>
    <row r="9">
      <c r="A9" s="3" t="inlineStr">
        <is>
          <t>Operating Loss Carryforwards [Line Items]</t>
        </is>
      </c>
    </row>
    <row r="10">
      <c r="A10" s="4" t="inlineStr">
        <is>
          <t>Income Taxes Paid</t>
        </is>
      </c>
      <c r="B10" s="5" t="n">
        <v>29</v>
      </c>
      <c r="C10" s="5" t="n">
        <v>29</v>
      </c>
      <c r="D10" s="5" t="n">
        <v>1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6. Revenue from Contracts with Customers: Revenue Recognition Model As described in Note 2, the Company applies the five-step revenue recognition model to each contract with its customers. Evidence of a contract between the Company and its customers may take the form of a master service agreement (“MSA”), a MSA in combination with an underlying purchase order, a combination of a pricing quote with an underlying purchase order or an individual purchase order received from a customer. The Company and certain of its customers enter into MSAs that establish the terms, including prices, under which orders to purchase goods may be placed. In cases where the MSA contains a distinct order for goods or contains an enforceable minimum quantity to be purchased by the customer, the Company considers the MSA to be evidence of a contract between the Company and its customer as the MSA creates enforceable rights and obligations. In cases where the MSA does not contain a distinct order for goods, the Company’s contract with a customer is the purchase order issued under the MSA. Customers of the Company may also negotiate orders via pricing quotes, which typically detail product pricing, delivery terms and payment information. When a customer procures goods under this method, the Company considers the combination of the pricing quote and the purchase order to create enforceable rights and obligations. Absent either a MSA or pricing quote, the Company considers an individual purchase order remitted by a customer to create enforceable rights and obligations. The Company identifies a performance obligation in a contract for each promised good that is separately identifiable from other promises in the contract and for which the customer can benefit from the good. The majority of the Company’s contracts have a single performance obligation, which is the promise to transfer individual goods to the customer. Single performance obligations are satisfied according to the shipping terms noted within the MSA or purchase order. The Company has certain contracts that include multiple performance obligations under which the purchase price for each distinct performance obligation is defined in the contract. These distinct performance obligations may include stand-ready provisions, which are arrangements to provide a customer assurance that they will have access to output from the Company’s manufacturing facilities, or monthly reservations of capacity fees. The Company considers stand-ready provisions and reservation of capacity fees to be performance obligations satisfied over time. Revenues related to stand-ready provisions and reservation of capacity fees are recognized on a ratable basis throughout the contract term and billed to the customer on a monthly basis. Revenue from product sales are recorded at the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factors including when the Company has a right to payment for the product, the customer has legal title to the product, the Company has transferred possession of the product, the customer has assumed the risks and rewards of ownership of the product and the customer has accepted the product. Revenue is measured as the amount of consideration the Company expects to receive in exchange for transferring goods. The Company does not have any significant payment terms as payment is received at, or shortly after, the point of sale. Ecoservices Contracts between the Company’s Ecoservices segment and its customers are typically evidenced by entering into a MSA which generally has a term in excess of one year. Though each MSA is unique, the terms may include performance obligations such as stand-ready provisions and minimum purchase requirements. MSAs within the Ecoservices segment may contain raw material pricing adjustments which are typically based on a commodity index or Ecoservices’ cost to acquire the commodity. The Company’s exposure to fluctuations in raw material prices is limited, as the majority of pass-through contract provisions reset based on fluctuations in the underlying raw material price. These raw material pass-through provisions reset on a periodic basis and prospectively adjust the raw material cost component of the goods sold to the customer. The Company accounts for the raw material costs on a prospective basis, as the price changes affect the future consideration of the sale of goods. Stand-ready provisions within these contracts are billed on a monthly basis, as the performance obligation resets on a monthly basis and does not carry-over to the following month. Certain of the Company’s Ecoservices MSAs contain minimum purchase requirements that expire within the calendar year. The Company reviews each contract with minimum purchase requirements to determine if the customer will meet the provisions within the current calendar year. During the year ended December 31, 2020, some customers fell short of monthly orders due to the pandemic and take-or-pay Catalyst Technologies The Company’s Catalyst Technologies segment sells customized products to its customers through its Silica Catalyst product group. These customized products are reformulations of existing Catalyst Technologies products, tailored to meet individual customer specifications. Prior to entering into an arrangement, the Company will allow a customer to obtain a sample of goods to ensure that it meets their needs. The customer will enter into a long-term supply arrangement that outlines the specification of the products to be sold and contains terms and conditions under which purchase orders are issued. These supply arrangements typically have a duration from one to ten years. Although the duration of these supply arrangements are in excess of one year, a contract is formed between the Company and its customer upon receipt of a purchase order.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the fulfillment of its performance obligations. The Company has no contract assets or liabilities recorded on its consolidated balance sheets as of December 31, 2020 and 2019, respectively. Practical Expedients and Accounting Policy Elections The Company has elected to use certain practical expedients and has made certain accounting policy elections as permitted under the new revenue recognition guidance. The majority of the Company’s contracts with customers are based on an individual purchase order; thus, the duration of these contracts are for one year or less. As described above, the Company’s performance obligations reset either monthly or at the end of the calendar year. The Company has made an accounting policy election to omit certain disclosures related to these performance obligations, as the initial term of the Company’s performance obligations are for a term of one year or less. The Company uses an output method to recognize revenues related to performance obligations satisfied over time. These performance obligations, as described above, are satisfied within a calendar year. As such, the Company has elected to utilize the “as-invoiced” When the Company performs shipping and handling activities after the transfer of control to the customer (e.g. when control transfers prior to delivery), they are considered fulfillment activities as opposed to separate performance obligations, and the Company recognizes revenue upon the transfer of control to the customer. Accordingly, the costs associated with these shipping and handling activities are accrued when the related revenue is recognized under the Company’s policy election. The Company does not utilize sales-based commissions plans, and as a result, the Company does not capitalize any costs which could be considered incremental costs of obtaining a contract. Sales, value added and other taxes the Company collects concurrent with revenue producing activities are excluded from revenues. Disaggregated Revenue The Company’s primary means of disaggregating revenues is by reportable segment, which can be found in Note 14 to these consolidated financial statements. The Company’s portfolio of products are integrated into a variety of end uses, which are described in the table below:
Key End Uses Key Products
Industrial &amp; process chemicals •  Sulfur derivatives for industrial production
•  Treatment services
Fuels &amp; emission control •  Refining catalysts
•  Emission control catalysts
•  Catalyst recycling services
Packaging &amp; engineered plastics •  Catalysts for high-density polyethlene and chemicals syntheses
•  Antiblocks for film packaging
•  Sulfur derivatives for nylon production
Natural resources •  Sulfur derivatives for mining The following table disaggregates the Company’s sales, by segment and end use, for the years ended December 31, 2020, 2019 and 2018:
Year ended December 31, 2020
Ecoservices Catalyst Total
Industrial &amp; process chemicals $ 70,648 $ 125 $ 70,773
Fuels &amp; emission control (1) 225,042 — 225,042
Packaging &amp; engineered plastics 38,772 93,882 132,654
Natural resources 67,451 — 67,451
Total $ 401,913 $ 94,007 $ 495,920
Year ended December 31, 2019
Ecoservices Catalyst Total
Industrial &amp; process chemicals $ 80,661 $ 109 $ 80,770
Fuels &amp; emission control (1) 252,293 — 252,293
Packaging &amp; engineered plastics 48,056 85,558 133,614
Natural resources 66,070 — 66,070
Total $ 447,080 $ 85,667 $ 532,747
Year ended December 31, 2018
Ecoservices Catalyst Total
Industrial &amp; process chemicals $ 77,866 $ 86 $ 77,952
Fuels &amp; emission control (1) 246,452 — 246,452
Packaging &amp; engineered plastics 59,168 72,013 131,181
Natural resources 72,076 — 72,076
Total $ 455,562 $ 72,099 $ 527,661
(1) As described in Note 1, the Company experiences seasonal sales fluctuations to customers in the fuels &amp; emission control end u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Thousands</t>
        </is>
      </c>
      <c r="B1" s="2" t="inlineStr">
        <is>
          <t>Dec. 31, 2020USD ($)</t>
        </is>
      </c>
    </row>
    <row r="2">
      <c r="A2" s="3" t="inlineStr">
        <is>
          <t>Income Tax Disclosure [Abstract]</t>
        </is>
      </c>
    </row>
    <row r="3">
      <c r="A3" s="4" t="inlineStr">
        <is>
          <t>Operating loss carryforwards</t>
        </is>
      </c>
      <c r="B3"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Unrecognized tax benefits that would impact effective tax rate</t>
        </is>
      </c>
      <c r="B4" s="5" t="n">
        <v>7787</v>
      </c>
      <c r="C4" s="5" t="n">
        <v>8080</v>
      </c>
    </row>
    <row r="5">
      <c r="A5" s="4" t="inlineStr">
        <is>
          <t>Interest and penalties from unrecognized tax position</t>
        </is>
      </c>
      <c r="B5" s="6" t="n">
        <v>37</v>
      </c>
      <c r="C5" s="6" t="n">
        <v>111</v>
      </c>
    </row>
    <row r="6">
      <c r="A6" s="4" t="inlineStr">
        <is>
          <t>Accrued penalties and interest</t>
        </is>
      </c>
      <c r="B6" s="6" t="n">
        <v>0</v>
      </c>
      <c r="C6" s="5" t="n">
        <v>38</v>
      </c>
    </row>
    <row r="7">
      <c r="A7" s="4" t="inlineStr">
        <is>
          <t>Operating loss carryforwards</t>
        </is>
      </c>
      <c r="B7" s="6" t="n">
        <v>0</v>
      </c>
    </row>
    <row r="8">
      <c r="A8" s="4" t="inlineStr">
        <is>
          <t>SEC Schedule, 12-09, Valuation Allowance, Deferred Tax Asset [Member]</t>
        </is>
      </c>
    </row>
    <row r="9">
      <c r="A9" s="3" t="inlineStr">
        <is>
          <t>Operating Loss Carryforwards [Line Items]</t>
        </is>
      </c>
    </row>
    <row r="10">
      <c r="A10" s="4" t="inlineStr">
        <is>
          <t>Net change in period</t>
        </is>
      </c>
      <c r="B10" s="6" t="n">
        <v>1934</v>
      </c>
    </row>
    <row r="11">
      <c r="A11" s="4" t="inlineStr">
        <is>
          <t>Domestic Tax Authority [Member]</t>
        </is>
      </c>
    </row>
    <row r="12">
      <c r="A12" s="3" t="inlineStr">
        <is>
          <t>Operating Loss Carryforwards [Line Items]</t>
        </is>
      </c>
    </row>
    <row r="13">
      <c r="A13" s="4" t="inlineStr">
        <is>
          <t>Operating loss carryforwards</t>
        </is>
      </c>
      <c r="B13" s="6" t="n">
        <v>62752</v>
      </c>
    </row>
    <row r="14">
      <c r="A14" s="4" t="inlineStr">
        <is>
          <t>Domestic Tax Authority [Member] | Tax Years Priorto 2014 Change in Control Member [Member]</t>
        </is>
      </c>
    </row>
    <row r="15">
      <c r="A15" s="3" t="inlineStr">
        <is>
          <t>Operating Loss Carryforwards [Line Items]</t>
        </is>
      </c>
    </row>
    <row r="16">
      <c r="A16" s="4" t="inlineStr">
        <is>
          <t>Operating loss carryforwards</t>
        </is>
      </c>
      <c r="B16" s="6" t="n">
        <v>7658</v>
      </c>
    </row>
    <row r="17">
      <c r="A17" s="4" t="inlineStr">
        <is>
          <t>Domestic Tax Authority [Member] | Tax Years After2014 Change In Control Member [Member]</t>
        </is>
      </c>
    </row>
    <row r="18">
      <c r="A18" s="3" t="inlineStr">
        <is>
          <t>Operating Loss Carryforwards [Line Items]</t>
        </is>
      </c>
    </row>
    <row r="19">
      <c r="A19" s="4" t="inlineStr">
        <is>
          <t>Operating loss carryforwards</t>
        </is>
      </c>
      <c r="B19" s="6" t="n">
        <v>13241</v>
      </c>
    </row>
    <row r="20">
      <c r="A20" s="4" t="inlineStr">
        <is>
          <t>State and Local Jurisdiction [Member]</t>
        </is>
      </c>
    </row>
    <row r="21">
      <c r="A21" s="3" t="inlineStr">
        <is>
          <t>Operating Loss Carryforwards [Line Items]</t>
        </is>
      </c>
    </row>
    <row r="22">
      <c r="A22" s="4" t="inlineStr">
        <is>
          <t>Operating loss carryforwards</t>
        </is>
      </c>
      <c r="B22" s="6" t="n">
        <v>24467</v>
      </c>
    </row>
    <row r="23">
      <c r="A23" s="4" t="inlineStr">
        <is>
          <t>Operating Loss Carryforwards, Valuation Allowance</t>
        </is>
      </c>
      <c r="B23" s="6" t="n">
        <v>14344</v>
      </c>
    </row>
    <row r="24">
      <c r="A24" s="4" t="inlineStr">
        <is>
          <t>Operating loss carryforwards, net of valuation allowance</t>
        </is>
      </c>
      <c r="B24" s="5" t="n">
        <v>1012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enefit Plans - Change in Benefit Obligation and Plan Assets (Details) $ in Thousands</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Number of defined benefit pension plans | Plan</t>
        </is>
      </c>
      <c r="B4" s="6" t="n">
        <v>3</v>
      </c>
    </row>
    <row r="5">
      <c r="A5" s="4" t="inlineStr">
        <is>
          <t>Ecoservices</t>
        </is>
      </c>
    </row>
    <row r="6">
      <c r="A6" s="3" t="inlineStr">
        <is>
          <t>Defined Benefit Plan Disclosure [Line Items]</t>
        </is>
      </c>
    </row>
    <row r="7">
      <c r="A7" s="4" t="inlineStr">
        <is>
          <t>Number of defined benefit pension plans | Plan</t>
        </is>
      </c>
      <c r="B7" s="6" t="n">
        <v>2</v>
      </c>
    </row>
    <row r="8">
      <c r="A8" s="4" t="inlineStr">
        <is>
          <t>Defined Benefit Pension Plans</t>
        </is>
      </c>
    </row>
    <row r="9">
      <c r="A9" s="3" t="inlineStr">
        <is>
          <t>Change in plan assets:</t>
        </is>
      </c>
    </row>
    <row r="10">
      <c r="A10" s="4" t="inlineStr">
        <is>
          <t>Fair value of plan assets at beginning of period</t>
        </is>
      </c>
      <c r="B10" s="5" t="n">
        <v>87815</v>
      </c>
    </row>
    <row r="11">
      <c r="A11" s="4" t="inlineStr">
        <is>
          <t>Fair value of plan assets at end of the period</t>
        </is>
      </c>
      <c r="B11" s="6" t="n">
        <v>102605</v>
      </c>
      <c r="C11" s="5" t="n">
        <v>87815</v>
      </c>
    </row>
    <row r="12">
      <c r="A12" s="4" t="inlineStr">
        <is>
          <t>Defined Benefit Pension Plans | U.S.</t>
        </is>
      </c>
    </row>
    <row r="13">
      <c r="A13" s="3" t="inlineStr">
        <is>
          <t>Change in benefit obligation:</t>
        </is>
      </c>
    </row>
    <row r="14">
      <c r="A14" s="4" t="inlineStr">
        <is>
          <t>Benefit obligation at beginning of period</t>
        </is>
      </c>
      <c r="B14" s="6" t="n">
        <v>82726</v>
      </c>
      <c r="C14" s="6" t="n">
        <v>74445</v>
      </c>
    </row>
    <row r="15">
      <c r="A15" s="4" t="inlineStr">
        <is>
          <t>Service cost</t>
        </is>
      </c>
      <c r="B15" s="6" t="n">
        <v>769</v>
      </c>
      <c r="C15" s="6" t="n">
        <v>978</v>
      </c>
      <c r="D15" s="5" t="n">
        <v>1019</v>
      </c>
    </row>
    <row r="16">
      <c r="A16" s="4" t="inlineStr">
        <is>
          <t>Interest cost</t>
        </is>
      </c>
      <c r="B16" s="6" t="n">
        <v>2665</v>
      </c>
      <c r="C16" s="6" t="n">
        <v>3099</v>
      </c>
      <c r="D16" s="6" t="n">
        <v>2943</v>
      </c>
    </row>
    <row r="17">
      <c r="A17" s="4" t="inlineStr">
        <is>
          <t>Participant contributions</t>
        </is>
      </c>
      <c r="B17" s="6" t="n">
        <v>0</v>
      </c>
      <c r="C17" s="6" t="n">
        <v>0</v>
      </c>
    </row>
    <row r="18">
      <c r="A18" s="4" t="inlineStr">
        <is>
          <t>Plan curtailments</t>
        </is>
      </c>
      <c r="B18" s="6" t="n">
        <v>0</v>
      </c>
      <c r="C18" s="6" t="n">
        <v>-2795</v>
      </c>
    </row>
    <row r="19">
      <c r="A19" s="4" t="inlineStr">
        <is>
          <t>Plan settlements</t>
        </is>
      </c>
      <c r="B19" s="6" t="n">
        <v>-1455</v>
      </c>
      <c r="C19" s="6" t="n">
        <v>-1669</v>
      </c>
    </row>
    <row r="20">
      <c r="A20" s="4" t="inlineStr">
        <is>
          <t>Benefits paid</t>
        </is>
      </c>
      <c r="B20" s="6" t="n">
        <v>-1511</v>
      </c>
      <c r="C20" s="6" t="n">
        <v>-1350</v>
      </c>
    </row>
    <row r="21">
      <c r="A21" s="4" t="inlineStr">
        <is>
          <t>Expenses paid</t>
        </is>
      </c>
      <c r="B21" s="6" t="n">
        <v>0</v>
      </c>
      <c r="C21" s="6" t="n">
        <v>0</v>
      </c>
    </row>
    <row r="22">
      <c r="A22" s="4" t="inlineStr">
        <is>
          <t>Actuarial (gains) losses</t>
        </is>
      </c>
      <c r="B22" s="6" t="n">
        <v>8743</v>
      </c>
      <c r="C22" s="6" t="n">
        <v>10018</v>
      </c>
    </row>
    <row r="23">
      <c r="A23" s="4" t="inlineStr">
        <is>
          <t>Translation adjustment</t>
        </is>
      </c>
      <c r="B23" s="6" t="n">
        <v>0</v>
      </c>
      <c r="C23" s="6" t="n">
        <v>0</v>
      </c>
    </row>
    <row r="24">
      <c r="A24" s="4" t="inlineStr">
        <is>
          <t>Benefit obligation at end of the period</t>
        </is>
      </c>
      <c r="B24" s="6" t="n">
        <v>91937</v>
      </c>
      <c r="C24" s="6" t="n">
        <v>82726</v>
      </c>
      <c r="D24" s="6" t="n">
        <v>74445</v>
      </c>
    </row>
    <row r="25">
      <c r="A25" s="3" t="inlineStr">
        <is>
          <t>Change in plan assets:</t>
        </is>
      </c>
    </row>
    <row r="26">
      <c r="A26" s="4" t="inlineStr">
        <is>
          <t>Fair value of plan assets at beginning of period</t>
        </is>
      </c>
      <c r="B26" s="6" t="n">
        <v>69450</v>
      </c>
      <c r="C26" s="6" t="n">
        <v>55905</v>
      </c>
    </row>
    <row r="27">
      <c r="A27" s="4" t="inlineStr">
        <is>
          <t>Actual return on plan assets</t>
        </is>
      </c>
      <c r="B27" s="6" t="n">
        <v>11539</v>
      </c>
      <c r="C27" s="6" t="n">
        <v>12464</v>
      </c>
    </row>
    <row r="28">
      <c r="A28" s="4" t="inlineStr">
        <is>
          <t>Employer contributions</t>
        </is>
      </c>
      <c r="B28" s="6" t="n">
        <v>2372</v>
      </c>
      <c r="C28" s="6" t="n">
        <v>4100</v>
      </c>
    </row>
    <row r="29">
      <c r="A29" s="4" t="inlineStr">
        <is>
          <t>Employee contributions</t>
        </is>
      </c>
      <c r="B29" s="6" t="n">
        <v>0</v>
      </c>
      <c r="C29" s="6" t="n">
        <v>0</v>
      </c>
    </row>
    <row r="30">
      <c r="A30" s="4" t="inlineStr">
        <is>
          <t>Plan settlements</t>
        </is>
      </c>
      <c r="B30" s="6" t="n">
        <v>-1455</v>
      </c>
      <c r="C30" s="6" t="n">
        <v>-1669</v>
      </c>
    </row>
    <row r="31">
      <c r="A31" s="4" t="inlineStr">
        <is>
          <t>Benefits paid</t>
        </is>
      </c>
      <c r="B31" s="6" t="n">
        <v>-1511</v>
      </c>
      <c r="C31" s="6" t="n">
        <v>-1350</v>
      </c>
    </row>
    <row r="32">
      <c r="A32" s="4" t="inlineStr">
        <is>
          <t>Expenses paid</t>
        </is>
      </c>
      <c r="B32" s="6" t="n">
        <v>0</v>
      </c>
      <c r="C32" s="6" t="n">
        <v>0</v>
      </c>
    </row>
    <row r="33">
      <c r="A33" s="4" t="inlineStr">
        <is>
          <t>Translation adjustment</t>
        </is>
      </c>
      <c r="B33" s="6" t="n">
        <v>0</v>
      </c>
      <c r="C33" s="6" t="n">
        <v>0</v>
      </c>
    </row>
    <row r="34">
      <c r="A34" s="4" t="inlineStr">
        <is>
          <t>Fair value of plan assets at end of the period</t>
        </is>
      </c>
      <c r="B34" s="6" t="n">
        <v>80395</v>
      </c>
      <c r="C34" s="6" t="n">
        <v>69450</v>
      </c>
      <c r="D34" s="6" t="n">
        <v>55905</v>
      </c>
    </row>
    <row r="35">
      <c r="A35" s="4" t="inlineStr">
        <is>
          <t>Funded status of the plans (underfunded)</t>
        </is>
      </c>
      <c r="B35" s="6" t="n">
        <v>-11542</v>
      </c>
      <c r="C35" s="6" t="n">
        <v>-13276</v>
      </c>
    </row>
    <row r="36">
      <c r="A36" s="4" t="inlineStr">
        <is>
          <t>Changes in actuarial (gains) losses due to discount rates</t>
        </is>
      </c>
      <c r="B36" s="6" t="n">
        <v>8938</v>
      </c>
      <c r="C36" s="6" t="n">
        <v>8978</v>
      </c>
    </row>
    <row r="37">
      <c r="A37" s="4" t="inlineStr">
        <is>
          <t>Changes in actuarial (gains) losses due to demographic experience</t>
        </is>
      </c>
      <c r="B37" s="6" t="n">
        <v>343</v>
      </c>
      <c r="C37" s="6" t="n">
        <v>2017</v>
      </c>
    </row>
    <row r="38">
      <c r="A38" s="4" t="inlineStr">
        <is>
          <t>Changes in actuarial (gains) losses due to mortality assumptions</t>
        </is>
      </c>
      <c r="B38" s="6" t="n">
        <v>538</v>
      </c>
      <c r="C38" s="6" t="n">
        <v>977</v>
      </c>
    </row>
    <row r="39">
      <c r="A39" s="4" t="inlineStr">
        <is>
          <t>Defined Benefit Plan, Accumulated Benefit Obligation</t>
        </is>
      </c>
      <c r="B39" s="6" t="n">
        <v>91937</v>
      </c>
      <c r="C39" s="6" t="n">
        <v>82326</v>
      </c>
    </row>
    <row r="40">
      <c r="A40" s="4" t="inlineStr">
        <is>
          <t>Defined Benefit Pension Plans | Foreign</t>
        </is>
      </c>
    </row>
    <row r="41">
      <c r="A41" s="3" t="inlineStr">
        <is>
          <t>Change in benefit obligation:</t>
        </is>
      </c>
    </row>
    <row r="42">
      <c r="A42" s="4" t="inlineStr">
        <is>
          <t>Benefit obligation at beginning of period</t>
        </is>
      </c>
      <c r="B42" s="6" t="n">
        <v>19673</v>
      </c>
      <c r="C42" s="6" t="n">
        <v>15877</v>
      </c>
    </row>
    <row r="43">
      <c r="A43" s="4" t="inlineStr">
        <is>
          <t>Service cost</t>
        </is>
      </c>
      <c r="B43" s="6" t="n">
        <v>1080</v>
      </c>
      <c r="C43" s="6" t="n">
        <v>977</v>
      </c>
      <c r="D43" s="6" t="n">
        <v>712</v>
      </c>
    </row>
    <row r="44">
      <c r="A44" s="4" t="inlineStr">
        <is>
          <t>Interest cost</t>
        </is>
      </c>
      <c r="B44" s="6" t="n">
        <v>299</v>
      </c>
      <c r="C44" s="6" t="n">
        <v>355</v>
      </c>
      <c r="D44" s="6" t="n">
        <v>365</v>
      </c>
    </row>
    <row r="45">
      <c r="A45" s="4" t="inlineStr">
        <is>
          <t>Participant contributions</t>
        </is>
      </c>
      <c r="B45" s="6" t="n">
        <v>112</v>
      </c>
      <c r="C45" s="6" t="n">
        <v>110</v>
      </c>
    </row>
    <row r="46">
      <c r="A46" s="4" t="inlineStr">
        <is>
          <t>Plan curtailments</t>
        </is>
      </c>
      <c r="B46" s="6" t="n">
        <v>-1603</v>
      </c>
      <c r="C46" s="6" t="n">
        <v>0</v>
      </c>
    </row>
    <row r="47">
      <c r="A47" s="4" t="inlineStr">
        <is>
          <t>Plan settlements</t>
        </is>
      </c>
      <c r="B47" s="6" t="n">
        <v>0</v>
      </c>
      <c r="C47" s="6" t="n">
        <v>0</v>
      </c>
    </row>
    <row r="48">
      <c r="A48" s="4" t="inlineStr">
        <is>
          <t>Benefits paid</t>
        </is>
      </c>
      <c r="B48" s="6" t="n">
        <v>-213</v>
      </c>
      <c r="C48" s="6" t="n">
        <v>-198</v>
      </c>
    </row>
    <row r="49">
      <c r="A49" s="4" t="inlineStr">
        <is>
          <t>Expenses paid</t>
        </is>
      </c>
      <c r="B49" s="6" t="n">
        <v>-60</v>
      </c>
      <c r="C49" s="6" t="n">
        <v>-67</v>
      </c>
    </row>
    <row r="50">
      <c r="A50" s="4" t="inlineStr">
        <is>
          <t>Actuarial (gains) losses</t>
        </is>
      </c>
      <c r="B50" s="6" t="n">
        <v>949</v>
      </c>
      <c r="C50" s="6" t="n">
        <v>2951</v>
      </c>
    </row>
    <row r="51">
      <c r="A51" s="4" t="inlineStr">
        <is>
          <t>Translation adjustment</t>
        </is>
      </c>
      <c r="B51" s="6" t="n">
        <v>1973</v>
      </c>
      <c r="C51" s="6" t="n">
        <v>-332</v>
      </c>
    </row>
    <row r="52">
      <c r="A52" s="4" t="inlineStr">
        <is>
          <t>Benefit obligation at end of the period</t>
        </is>
      </c>
      <c r="B52" s="6" t="n">
        <v>22210</v>
      </c>
      <c r="C52" s="6" t="n">
        <v>19673</v>
      </c>
      <c r="D52" s="6" t="n">
        <v>15877</v>
      </c>
    </row>
    <row r="53">
      <c r="A53" s="3" t="inlineStr">
        <is>
          <t>Change in plan assets:</t>
        </is>
      </c>
    </row>
    <row r="54">
      <c r="A54" s="4" t="inlineStr">
        <is>
          <t>Fair value of plan assets at beginning of period</t>
        </is>
      </c>
      <c r="B54" s="6" t="n">
        <v>18365</v>
      </c>
      <c r="C54" s="6" t="n">
        <v>17079</v>
      </c>
    </row>
    <row r="55">
      <c r="A55" s="4" t="inlineStr">
        <is>
          <t>Actual return on plan assets</t>
        </is>
      </c>
      <c r="B55" s="6" t="n">
        <v>1238</v>
      </c>
      <c r="C55" s="6" t="n">
        <v>874</v>
      </c>
    </row>
    <row r="56">
      <c r="A56" s="4" t="inlineStr">
        <is>
          <t>Employer contributions</t>
        </is>
      </c>
      <c r="B56" s="6" t="n">
        <v>820</v>
      </c>
      <c r="C56" s="6" t="n">
        <v>926</v>
      </c>
    </row>
    <row r="57">
      <c r="A57" s="4" t="inlineStr">
        <is>
          <t>Employee contributions</t>
        </is>
      </c>
      <c r="B57" s="6" t="n">
        <v>112</v>
      </c>
      <c r="C57" s="6" t="n">
        <v>110</v>
      </c>
    </row>
    <row r="58">
      <c r="A58" s="4" t="inlineStr">
        <is>
          <t>Plan settlements</t>
        </is>
      </c>
      <c r="B58" s="6" t="n">
        <v>0</v>
      </c>
      <c r="C58" s="6" t="n">
        <v>0</v>
      </c>
    </row>
    <row r="59">
      <c r="A59" s="4" t="inlineStr">
        <is>
          <t>Benefits paid</t>
        </is>
      </c>
      <c r="B59" s="6" t="n">
        <v>-213</v>
      </c>
      <c r="C59" s="6" t="n">
        <v>-198</v>
      </c>
    </row>
    <row r="60">
      <c r="A60" s="4" t="inlineStr">
        <is>
          <t>Expenses paid</t>
        </is>
      </c>
      <c r="B60" s="6" t="n">
        <v>-60</v>
      </c>
      <c r="C60" s="6" t="n">
        <v>-67</v>
      </c>
    </row>
    <row r="61">
      <c r="A61" s="4" t="inlineStr">
        <is>
          <t>Translation adjustment</t>
        </is>
      </c>
      <c r="B61" s="6" t="n">
        <v>1948</v>
      </c>
      <c r="C61" s="6" t="n">
        <v>-359</v>
      </c>
    </row>
    <row r="62">
      <c r="A62" s="4" t="inlineStr">
        <is>
          <t>Fair value of plan assets at end of the period</t>
        </is>
      </c>
      <c r="B62" s="6" t="n">
        <v>22210</v>
      </c>
      <c r="C62" s="6" t="n">
        <v>18365</v>
      </c>
      <c r="D62" s="6" t="n">
        <v>17079</v>
      </c>
    </row>
    <row r="63">
      <c r="A63" s="4" t="inlineStr">
        <is>
          <t>Funded status of the plans (underfunded)</t>
        </is>
      </c>
      <c r="B63" s="6" t="n">
        <v>0</v>
      </c>
      <c r="C63" s="6" t="n">
        <v>-1308</v>
      </c>
    </row>
    <row r="64">
      <c r="A64" s="4" t="inlineStr">
        <is>
          <t>Changes in actuarial (gains) losses due to discount rates</t>
        </is>
      </c>
      <c r="B64" s="6" t="n">
        <v>1440</v>
      </c>
      <c r="C64" s="6" t="n">
        <v>3134</v>
      </c>
    </row>
    <row r="65">
      <c r="A65" s="4" t="inlineStr">
        <is>
          <t>Changes in actuarial (gains) losses due to demographic experience</t>
        </is>
      </c>
      <c r="B65" s="6" t="n">
        <v>70</v>
      </c>
      <c r="C65" s="6" t="n">
        <v>161</v>
      </c>
    </row>
    <row r="66">
      <c r="A66" s="4" t="inlineStr">
        <is>
          <t>Changes in actuarial (gains) losses due to mortality assumptions</t>
        </is>
      </c>
      <c r="B66" s="6" t="n">
        <v>421</v>
      </c>
      <c r="C66" s="6" t="n">
        <v>22</v>
      </c>
    </row>
    <row r="67">
      <c r="A67" s="4" t="inlineStr">
        <is>
          <t>Defined Benefit Plan, Accumulated Benefit Obligation</t>
        </is>
      </c>
      <c r="B67" s="6" t="n">
        <v>0</v>
      </c>
      <c r="C67" s="6" t="n">
        <v>19335</v>
      </c>
    </row>
    <row r="68">
      <c r="A68" s="4" t="inlineStr">
        <is>
          <t>Other Postretirement Benefits Plans</t>
        </is>
      </c>
    </row>
    <row r="69">
      <c r="A69" s="3" t="inlineStr">
        <is>
          <t>Change in benefit obligation:</t>
        </is>
      </c>
    </row>
    <row r="70">
      <c r="A70" s="4" t="inlineStr">
        <is>
          <t>Benefit obligation at beginning of period</t>
        </is>
      </c>
      <c r="B70" s="6" t="n">
        <v>554</v>
      </c>
      <c r="C70" s="6" t="n">
        <v>780</v>
      </c>
    </row>
    <row r="71">
      <c r="A71" s="4" t="inlineStr">
        <is>
          <t>Service cost</t>
        </is>
      </c>
      <c r="B71" s="6" t="n">
        <v>0</v>
      </c>
      <c r="C71" s="6" t="n">
        <v>10</v>
      </c>
      <c r="D71" s="6" t="n">
        <v>16</v>
      </c>
    </row>
    <row r="72">
      <c r="A72" s="4" t="inlineStr">
        <is>
          <t>Interest cost</t>
        </is>
      </c>
      <c r="B72" s="6" t="n">
        <v>19</v>
      </c>
      <c r="C72" s="6" t="n">
        <v>29</v>
      </c>
      <c r="D72" s="6" t="n">
        <v>37</v>
      </c>
    </row>
    <row r="73">
      <c r="A73" s="4" t="inlineStr">
        <is>
          <t>Plan amendments</t>
        </is>
      </c>
      <c r="B73" s="6" t="n">
        <v>0</v>
      </c>
      <c r="C73" s="6" t="n">
        <v>-460</v>
      </c>
    </row>
    <row r="74">
      <c r="A74" s="4" t="inlineStr">
        <is>
          <t>Benefits paid</t>
        </is>
      </c>
      <c r="B74" s="6" t="n">
        <v>-2</v>
      </c>
      <c r="C74" s="6" t="n">
        <v>-3</v>
      </c>
    </row>
    <row r="75">
      <c r="A75" s="4" t="inlineStr">
        <is>
          <t>Premiums paid</t>
        </is>
      </c>
      <c r="B75" s="6" t="n">
        <v>-3</v>
      </c>
      <c r="C75" s="6" t="n">
        <v>-3</v>
      </c>
    </row>
    <row r="76">
      <c r="A76" s="4" t="inlineStr">
        <is>
          <t>Actuarial (gains) losses</t>
        </is>
      </c>
      <c r="B76" s="6" t="n">
        <v>82</v>
      </c>
      <c r="C76" s="6" t="n">
        <v>201</v>
      </c>
    </row>
    <row r="77">
      <c r="A77" s="4" t="inlineStr">
        <is>
          <t>Benefit obligation at end of the period</t>
        </is>
      </c>
      <c r="B77" s="6" t="n">
        <v>650</v>
      </c>
      <c r="C77" s="6" t="n">
        <v>554</v>
      </c>
      <c r="D77" s="5" t="n">
        <v>780</v>
      </c>
    </row>
    <row r="78">
      <c r="A78" s="3" t="inlineStr">
        <is>
          <t>Change in plan assets:</t>
        </is>
      </c>
    </row>
    <row r="79">
      <c r="A79" s="4" t="inlineStr">
        <is>
          <t>Fair value of plan assets at beginning of period</t>
        </is>
      </c>
      <c r="B79" s="6" t="n">
        <v>0</v>
      </c>
    </row>
    <row r="80">
      <c r="A80" s="4" t="inlineStr">
        <is>
          <t>Employer contributions</t>
        </is>
      </c>
      <c r="B80" s="6" t="n">
        <v>5</v>
      </c>
      <c r="C80" s="6" t="n">
        <v>6</v>
      </c>
    </row>
    <row r="81">
      <c r="A81" s="4" t="inlineStr">
        <is>
          <t>Benefits paid</t>
        </is>
      </c>
      <c r="B81" s="6" t="n">
        <v>-2</v>
      </c>
      <c r="C81" s="6" t="n">
        <v>-3</v>
      </c>
    </row>
    <row r="82">
      <c r="A82" s="4" t="inlineStr">
        <is>
          <t>Premiums paid</t>
        </is>
      </c>
      <c r="B82" s="6" t="n">
        <v>-3</v>
      </c>
      <c r="C82" s="6" t="n">
        <v>-3</v>
      </c>
    </row>
    <row r="83">
      <c r="A83" s="4" t="inlineStr">
        <is>
          <t>Fair value of plan assets at end of the period</t>
        </is>
      </c>
      <c r="B83" s="6" t="n">
        <v>0</v>
      </c>
      <c r="C83" s="6" t="n">
        <v>0</v>
      </c>
    </row>
    <row r="84">
      <c r="A84" s="4" t="inlineStr">
        <is>
          <t>Funded status of the plans (underfunded)</t>
        </is>
      </c>
      <c r="B84" s="6" t="n">
        <v>-650</v>
      </c>
      <c r="C84" s="6" t="n">
        <v>-554</v>
      </c>
    </row>
    <row r="85">
      <c r="A85" s="4" t="inlineStr">
        <is>
          <t>Changes in actuarial (gains) losses due to discount rates</t>
        </is>
      </c>
      <c r="B85" s="6" t="n">
        <v>83</v>
      </c>
      <c r="C85" s="6" t="n">
        <v>148</v>
      </c>
    </row>
    <row r="86">
      <c r="A86" s="4" t="inlineStr">
        <is>
          <t>Changes in actuarial (gains) losses due to demographic experience</t>
        </is>
      </c>
      <c r="B86" s="6" t="n">
        <v>4</v>
      </c>
      <c r="C86" s="6" t="n">
        <v>51</v>
      </c>
    </row>
    <row r="87">
      <c r="A87" s="4" t="inlineStr">
        <is>
          <t>Changes in actuarial (gains) losses due to mortality assumptions</t>
        </is>
      </c>
      <c r="B87" s="6" t="n">
        <v>3</v>
      </c>
      <c r="C87" s="6" t="n">
        <v>2</v>
      </c>
    </row>
    <row r="88">
      <c r="A88" s="4" t="inlineStr">
        <is>
          <t>Underfunded and Unfunded Plans</t>
        </is>
      </c>
    </row>
    <row r="89">
      <c r="A89" s="3" t="inlineStr">
        <is>
          <t>Change in plan assets:</t>
        </is>
      </c>
    </row>
    <row r="90">
      <c r="A90" s="4" t="inlineStr">
        <is>
          <t>Funded status of the plans (underfunded)</t>
        </is>
      </c>
      <c r="B90" s="5" t="n">
        <v>11542</v>
      </c>
      <c r="C90" s="5" t="n">
        <v>1327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on the Balance Sheet (Details) - USD ($) $ in Thousands</t>
        </is>
      </c>
      <c r="B1" s="2" t="inlineStr">
        <is>
          <t>Dec. 31, 2020</t>
        </is>
      </c>
      <c r="C1" s="2" t="inlineStr">
        <is>
          <t>Dec. 31, 2019</t>
        </is>
      </c>
    </row>
    <row r="2">
      <c r="A2" s="4" t="inlineStr">
        <is>
          <t>Defined Benefit Pension Plans | U.S.</t>
        </is>
      </c>
    </row>
    <row r="3">
      <c r="A3" s="3" t="inlineStr">
        <is>
          <t>Defined Benefit Plan Disclosure [Line Items]</t>
        </is>
      </c>
    </row>
    <row r="4">
      <c r="A4" s="4" t="inlineStr">
        <is>
          <t>Noncurrent liability</t>
        </is>
      </c>
      <c r="B4" s="5" t="n">
        <v>-11542</v>
      </c>
      <c r="C4" s="5" t="n">
        <v>-13276</v>
      </c>
    </row>
    <row r="5">
      <c r="A5" s="4" t="inlineStr">
        <is>
          <t>Accumulated other comprehensive income (loss)</t>
        </is>
      </c>
      <c r="B5" s="6" t="n">
        <v>371</v>
      </c>
      <c r="C5" s="6" t="n">
        <v>-3145</v>
      </c>
    </row>
    <row r="6">
      <c r="A6" s="4" t="inlineStr">
        <is>
          <t>Net amount recognized</t>
        </is>
      </c>
      <c r="B6" s="6" t="n">
        <v>-11171</v>
      </c>
      <c r="C6" s="6" t="n">
        <v>-16421</v>
      </c>
    </row>
    <row r="7">
      <c r="A7" s="4" t="inlineStr">
        <is>
          <t>Defined Benefit Pension Plans | Foreign Plan [Member]</t>
        </is>
      </c>
    </row>
    <row r="8">
      <c r="A8" s="3" t="inlineStr">
        <is>
          <t>Defined Benefit Plan Disclosure [Line Items]</t>
        </is>
      </c>
    </row>
    <row r="9">
      <c r="A9" s="4" t="inlineStr">
        <is>
          <t>Noncurrent liability</t>
        </is>
      </c>
      <c r="B9" s="6" t="n">
        <v>0</v>
      </c>
      <c r="C9" s="6" t="n">
        <v>-1308</v>
      </c>
    </row>
    <row r="10">
      <c r="A10" s="4" t="inlineStr">
        <is>
          <t>Accumulated other comprehensive income (loss)</t>
        </is>
      </c>
      <c r="B10" s="6" t="n">
        <v>-1198</v>
      </c>
      <c r="C10" s="6" t="n">
        <v>-610</v>
      </c>
    </row>
    <row r="11">
      <c r="A11" s="4" t="inlineStr">
        <is>
          <t>Net amount recognized</t>
        </is>
      </c>
      <c r="B11" s="6" t="n">
        <v>-1198</v>
      </c>
      <c r="C11" s="6" t="n">
        <v>-1918</v>
      </c>
    </row>
    <row r="12">
      <c r="A12" s="4" t="inlineStr">
        <is>
          <t>Other Postretirement Benefits Plans</t>
        </is>
      </c>
    </row>
    <row r="13">
      <c r="A13" s="3" t="inlineStr">
        <is>
          <t>Defined Benefit Plan Disclosure [Line Items]</t>
        </is>
      </c>
    </row>
    <row r="14">
      <c r="A14" s="4" t="inlineStr">
        <is>
          <t>Current liability</t>
        </is>
      </c>
      <c r="B14" s="6" t="n">
        <v>-16</v>
      </c>
      <c r="C14" s="6" t="n">
        <v>-15</v>
      </c>
    </row>
    <row r="15">
      <c r="A15" s="4" t="inlineStr">
        <is>
          <t>Noncurrent liability</t>
        </is>
      </c>
      <c r="B15" s="6" t="n">
        <v>-634</v>
      </c>
      <c r="C15" s="6" t="n">
        <v>-539</v>
      </c>
    </row>
    <row r="16">
      <c r="A16" s="4" t="inlineStr">
        <is>
          <t>Accumulated other comprehensive income (loss)</t>
        </is>
      </c>
      <c r="B16" s="6" t="n">
        <v>238</v>
      </c>
      <c r="C16" s="6" t="n">
        <v>109</v>
      </c>
    </row>
    <row r="17">
      <c r="A17" s="4" t="inlineStr">
        <is>
          <t>Net amount recognized</t>
        </is>
      </c>
      <c r="B17" s="5" t="n">
        <v>-412</v>
      </c>
      <c r="C17" s="5" t="n">
        <v>-44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Other Comprehensive Income (Details) - USD ($) $ in Thousands</t>
        </is>
      </c>
      <c r="B1" s="2" t="inlineStr">
        <is>
          <t>Dec. 31, 2020</t>
        </is>
      </c>
      <c r="C1" s="2" t="inlineStr">
        <is>
          <t>Dec. 31, 2019</t>
        </is>
      </c>
    </row>
    <row r="2">
      <c r="A2" s="4" t="inlineStr">
        <is>
          <t>Defined Benefit Pension Plans | U.S.</t>
        </is>
      </c>
    </row>
    <row r="3">
      <c r="A3" s="3" t="inlineStr">
        <is>
          <t>Accumulated Other Comprehensive (Income) Loss, Defined Benefit Plan, after Tax [Abstract]</t>
        </is>
      </c>
    </row>
    <row r="4">
      <c r="A4" s="4" t="inlineStr">
        <is>
          <t>Net gain (loss)</t>
        </is>
      </c>
      <c r="B4" s="5" t="n">
        <v>-3328</v>
      </c>
      <c r="C4" s="5" t="n">
        <v>-2305</v>
      </c>
    </row>
    <row r="5">
      <c r="A5" s="4" t="inlineStr">
        <is>
          <t>Gross amount recognized</t>
        </is>
      </c>
      <c r="B5" s="6" t="n">
        <v>-3328</v>
      </c>
      <c r="C5" s="6" t="n">
        <v>-2305</v>
      </c>
    </row>
    <row r="6">
      <c r="A6" s="4" t="inlineStr">
        <is>
          <t>Deferred income taxes</t>
        </is>
      </c>
      <c r="B6" s="6" t="n">
        <v>3699</v>
      </c>
      <c r="C6" s="6" t="n">
        <v>-840</v>
      </c>
    </row>
    <row r="7">
      <c r="A7" s="4" t="inlineStr">
        <is>
          <t>Net amount recognized</t>
        </is>
      </c>
      <c r="B7" s="6" t="n">
        <v>371</v>
      </c>
      <c r="C7" s="6" t="n">
        <v>-3145</v>
      </c>
    </row>
    <row r="8">
      <c r="A8" s="4" t="inlineStr">
        <is>
          <t>Defined Benefit Pension Plans | Foreign</t>
        </is>
      </c>
    </row>
    <row r="9">
      <c r="A9" s="3" t="inlineStr">
        <is>
          <t>Accumulated Other Comprehensive (Income) Loss, Defined Benefit Plan, after Tax [Abstract]</t>
        </is>
      </c>
    </row>
    <row r="10">
      <c r="A10" s="4" t="inlineStr">
        <is>
          <t>Net gain (loss)</t>
        </is>
      </c>
      <c r="B10" s="6" t="n">
        <v>-2166</v>
      </c>
      <c r="C10" s="6" t="n">
        <v>-3641</v>
      </c>
    </row>
    <row r="11">
      <c r="A11" s="4" t="inlineStr">
        <is>
          <t>Gross amount recognized</t>
        </is>
      </c>
      <c r="B11" s="6" t="n">
        <v>-2166</v>
      </c>
      <c r="C11" s="6" t="n">
        <v>-3641</v>
      </c>
    </row>
    <row r="12">
      <c r="A12" s="4" t="inlineStr">
        <is>
          <t>Deferred income taxes</t>
        </is>
      </c>
      <c r="B12" s="6" t="n">
        <v>968</v>
      </c>
      <c r="C12" s="6" t="n">
        <v>3031</v>
      </c>
    </row>
    <row r="13">
      <c r="A13" s="4" t="inlineStr">
        <is>
          <t>Net amount recognized</t>
        </is>
      </c>
      <c r="B13" s="6" t="n">
        <v>-1198</v>
      </c>
      <c r="C13" s="6" t="n">
        <v>-610</v>
      </c>
    </row>
    <row r="14">
      <c r="A14" s="4" t="inlineStr">
        <is>
          <t>Other Postretirement Benefits Plans</t>
        </is>
      </c>
    </row>
    <row r="15">
      <c r="A15" s="3" t="inlineStr">
        <is>
          <t>Accumulated Other Comprehensive (Income) Loss, Defined Benefit Plan, after Tax [Abstract]</t>
        </is>
      </c>
    </row>
    <row r="16">
      <c r="A16" s="4" t="inlineStr">
        <is>
          <t>Prior service credit</t>
        </is>
      </c>
      <c r="B16" s="6" t="n">
        <v>596</v>
      </c>
      <c r="C16" s="6" t="n">
        <v>828</v>
      </c>
    </row>
    <row r="17">
      <c r="A17" s="4" t="inlineStr">
        <is>
          <t>Net gain (loss)</t>
        </is>
      </c>
      <c r="B17" s="6" t="n">
        <v>-159</v>
      </c>
      <c r="C17" s="6" t="n">
        <v>-78</v>
      </c>
    </row>
    <row r="18">
      <c r="A18" s="4" t="inlineStr">
        <is>
          <t>Gross amount recognized</t>
        </is>
      </c>
      <c r="B18" s="6" t="n">
        <v>437</v>
      </c>
      <c r="C18" s="6" t="n">
        <v>750</v>
      </c>
    </row>
    <row r="19">
      <c r="A19" s="4" t="inlineStr">
        <is>
          <t>Deferred income taxes</t>
        </is>
      </c>
      <c r="B19" s="6" t="n">
        <v>-199</v>
      </c>
      <c r="C19" s="6" t="n">
        <v>-641</v>
      </c>
    </row>
    <row r="20">
      <c r="A20" s="4" t="inlineStr">
        <is>
          <t>Net amount recognized</t>
        </is>
      </c>
      <c r="B20" s="5" t="n">
        <v>238</v>
      </c>
      <c r="C20" s="5" t="n">
        <v>10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Defined Benefit Pension Plans | U.S.</t>
        </is>
      </c>
    </row>
    <row r="4">
      <c r="A4" s="3" t="inlineStr">
        <is>
          <t>Defined Benefit Plan, Net Periodic Expense (Benefit)</t>
        </is>
      </c>
    </row>
    <row r="5">
      <c r="A5" s="4" t="inlineStr">
        <is>
          <t>Service cost</t>
        </is>
      </c>
      <c r="B5" s="5" t="n">
        <v>769</v>
      </c>
      <c r="C5" s="5" t="n">
        <v>978</v>
      </c>
      <c r="D5" s="5" t="n">
        <v>1019</v>
      </c>
    </row>
    <row r="6">
      <c r="A6" s="4" t="inlineStr">
        <is>
          <t>Interest cost</t>
        </is>
      </c>
      <c r="B6" s="6" t="n">
        <v>2665</v>
      </c>
      <c r="C6" s="6" t="n">
        <v>3099</v>
      </c>
      <c r="D6" s="6" t="n">
        <v>2943</v>
      </c>
    </row>
    <row r="7">
      <c r="A7" s="4" t="inlineStr">
        <is>
          <t>Expected return on plan assets</t>
        </is>
      </c>
      <c r="B7" s="6" t="n">
        <v>-3898</v>
      </c>
      <c r="C7" s="6" t="n">
        <v>-3444</v>
      </c>
      <c r="D7" s="6" t="n">
        <v>-3546</v>
      </c>
    </row>
    <row r="8">
      <c r="A8" s="4" t="inlineStr">
        <is>
          <t>Amortization of net (gain) loss</t>
        </is>
      </c>
      <c r="B8" s="6" t="n">
        <v>0</v>
      </c>
      <c r="C8" s="6" t="n">
        <v>0</v>
      </c>
      <c r="D8" s="6" t="n">
        <v>0</v>
      </c>
    </row>
    <row r="9">
      <c r="A9" s="4" t="inlineStr">
        <is>
          <t>Curtailment gain recognized</t>
        </is>
      </c>
      <c r="B9" s="6" t="n">
        <v>0</v>
      </c>
      <c r="C9" s="6" t="n">
        <v>0</v>
      </c>
      <c r="D9" s="6" t="n">
        <v>-576</v>
      </c>
    </row>
    <row r="10">
      <c r="A10" s="4" t="inlineStr">
        <is>
          <t>Settlement (gain) loss recognized</t>
        </is>
      </c>
      <c r="B10" s="6" t="n">
        <v>78</v>
      </c>
      <c r="C10" s="6" t="n">
        <v>49</v>
      </c>
      <c r="D10" s="6" t="n">
        <v>0</v>
      </c>
    </row>
    <row r="11">
      <c r="A11" s="4" t="inlineStr">
        <is>
          <t>Net periodic (benefit) expense</t>
        </is>
      </c>
      <c r="B11" s="6" t="n">
        <v>-386</v>
      </c>
      <c r="C11" s="6" t="n">
        <v>682</v>
      </c>
      <c r="D11" s="6" t="n">
        <v>-160</v>
      </c>
    </row>
    <row r="12">
      <c r="A12" s="4" t="inlineStr">
        <is>
          <t>Defined Benefit Pension Plans | Foreign</t>
        </is>
      </c>
    </row>
    <row r="13">
      <c r="A13" s="3" t="inlineStr">
        <is>
          <t>Defined Benefit Plan, Net Periodic Expense (Benefit)</t>
        </is>
      </c>
    </row>
    <row r="14">
      <c r="A14" s="4" t="inlineStr">
        <is>
          <t>Service cost</t>
        </is>
      </c>
      <c r="B14" s="6" t="n">
        <v>1080</v>
      </c>
      <c r="C14" s="6" t="n">
        <v>977</v>
      </c>
      <c r="D14" s="6" t="n">
        <v>712</v>
      </c>
    </row>
    <row r="15">
      <c r="A15" s="4" t="inlineStr">
        <is>
          <t>Interest cost</t>
        </is>
      </c>
      <c r="B15" s="6" t="n">
        <v>299</v>
      </c>
      <c r="C15" s="6" t="n">
        <v>355</v>
      </c>
      <c r="D15" s="6" t="n">
        <v>365</v>
      </c>
    </row>
    <row r="16">
      <c r="A16" s="4" t="inlineStr">
        <is>
          <t>Expected return on plan assets</t>
        </is>
      </c>
      <c r="B16" s="6" t="n">
        <v>-287</v>
      </c>
      <c r="C16" s="6" t="n">
        <v>-275</v>
      </c>
      <c r="D16" s="6" t="n">
        <v>-254</v>
      </c>
    </row>
    <row r="17">
      <c r="A17" s="4" t="inlineStr">
        <is>
          <t>Amortization of net (gain) loss</t>
        </is>
      </c>
      <c r="B17" s="6" t="n">
        <v>95</v>
      </c>
      <c r="C17" s="6" t="n">
        <v>0</v>
      </c>
      <c r="D17" s="6" t="n">
        <v>49</v>
      </c>
    </row>
    <row r="18">
      <c r="A18" s="4" t="inlineStr">
        <is>
          <t>Curtailment gain recognized</t>
        </is>
      </c>
      <c r="B18" s="6" t="n">
        <v>0</v>
      </c>
      <c r="C18" s="6" t="n">
        <v>0</v>
      </c>
      <c r="D18" s="6" t="n">
        <v>0</v>
      </c>
    </row>
    <row r="19">
      <c r="A19" s="4" t="inlineStr">
        <is>
          <t>Settlement (gain) loss recognized</t>
        </is>
      </c>
      <c r="B19" s="6" t="n">
        <v>0</v>
      </c>
      <c r="C19" s="6" t="n">
        <v>0</v>
      </c>
      <c r="D19" s="6" t="n">
        <v>0</v>
      </c>
    </row>
    <row r="20">
      <c r="A20" s="4" t="inlineStr">
        <is>
          <t>Net periodic (benefit) expense</t>
        </is>
      </c>
      <c r="B20" s="6" t="n">
        <v>1187</v>
      </c>
      <c r="C20" s="6" t="n">
        <v>1057</v>
      </c>
      <c r="D20" s="6" t="n">
        <v>872</v>
      </c>
    </row>
    <row r="21">
      <c r="A21" s="4" t="inlineStr">
        <is>
          <t>Other Postretirement Benefits Plans</t>
        </is>
      </c>
    </row>
    <row r="22">
      <c r="A22" s="3" t="inlineStr">
        <is>
          <t>Defined Benefit Plan, Net Periodic Expense (Benefit)</t>
        </is>
      </c>
    </row>
    <row r="23">
      <c r="A23" s="4" t="inlineStr">
        <is>
          <t>Service cost</t>
        </is>
      </c>
      <c r="B23" s="6" t="n">
        <v>0</v>
      </c>
      <c r="C23" s="6" t="n">
        <v>10</v>
      </c>
      <c r="D23" s="6" t="n">
        <v>16</v>
      </c>
    </row>
    <row r="24">
      <c r="A24" s="4" t="inlineStr">
        <is>
          <t>Interest cost</t>
        </is>
      </c>
      <c r="B24" s="6" t="n">
        <v>19</v>
      </c>
      <c r="C24" s="6" t="n">
        <v>29</v>
      </c>
      <c r="D24" s="6" t="n">
        <v>37</v>
      </c>
    </row>
    <row r="25">
      <c r="A25" s="4" t="inlineStr">
        <is>
          <t>Amortization of prior service credit</t>
        </is>
      </c>
      <c r="B25" s="6" t="n">
        <v>-232</v>
      </c>
      <c r="C25" s="6" t="n">
        <v>-157</v>
      </c>
      <c r="D25" s="6" t="n">
        <v>-112</v>
      </c>
    </row>
    <row r="26">
      <c r="A26" s="4" t="inlineStr">
        <is>
          <t>Amortization of net (gain) loss</t>
        </is>
      </c>
      <c r="B26" s="6" t="n">
        <v>1</v>
      </c>
      <c r="C26" s="6" t="n">
        <v>-11</v>
      </c>
      <c r="D26" s="6" t="n">
        <v>-3</v>
      </c>
    </row>
    <row r="27">
      <c r="A27" s="4" t="inlineStr">
        <is>
          <t>Net periodic (benefit) expense</t>
        </is>
      </c>
      <c r="B27" s="5" t="n">
        <v>-212</v>
      </c>
      <c r="C27" s="5" t="n">
        <v>-129</v>
      </c>
      <c r="D27" s="5" t="n">
        <v>-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Benefit Obligation (Details) - Defined Benefit Pension Plans - USD ($) $ in Thousands</t>
        </is>
      </c>
      <c r="B1" s="2" t="inlineStr">
        <is>
          <t>Dec. 31, 2020</t>
        </is>
      </c>
      <c r="C1" s="2" t="inlineStr">
        <is>
          <t>Dec. 31, 2019</t>
        </is>
      </c>
    </row>
    <row r="2">
      <c r="A2" s="4" t="inlineStr">
        <is>
          <t>U.S.</t>
        </is>
      </c>
    </row>
    <row r="3">
      <c r="A3" s="3" t="inlineStr">
        <is>
          <t>Defined Benefit Plan, Funded (Unfunded) Status of Plan</t>
        </is>
      </c>
    </row>
    <row r="4">
      <c r="A4" s="4" t="inlineStr">
        <is>
          <t>Projected benefit obligation</t>
        </is>
      </c>
      <c r="B4" s="5" t="n">
        <v>91937</v>
      </c>
      <c r="C4" s="5" t="n">
        <v>82726</v>
      </c>
    </row>
    <row r="5">
      <c r="A5" s="4" t="inlineStr">
        <is>
          <t>Accumulated benefit obligation</t>
        </is>
      </c>
      <c r="B5" s="6" t="n">
        <v>91937</v>
      </c>
      <c r="C5" s="6" t="n">
        <v>82326</v>
      </c>
    </row>
    <row r="6">
      <c r="A6" s="4" t="inlineStr">
        <is>
          <t>Fair value of plan assets</t>
        </is>
      </c>
      <c r="B6" s="6" t="n">
        <v>80395</v>
      </c>
      <c r="C6" s="6" t="n">
        <v>69450</v>
      </c>
    </row>
    <row r="7">
      <c r="A7" s="4" t="inlineStr">
        <is>
          <t>Foreign</t>
        </is>
      </c>
    </row>
    <row r="8">
      <c r="A8" s="3" t="inlineStr">
        <is>
          <t>Defined Benefit Plan, Funded (Unfunded) Status of Plan</t>
        </is>
      </c>
    </row>
    <row r="9">
      <c r="A9" s="4" t="inlineStr">
        <is>
          <t>Projected benefit obligation</t>
        </is>
      </c>
      <c r="B9" s="6" t="n">
        <v>0</v>
      </c>
      <c r="C9" s="6" t="n">
        <v>19673</v>
      </c>
    </row>
    <row r="10">
      <c r="A10" s="4" t="inlineStr">
        <is>
          <t>Accumulated benefit obligation</t>
        </is>
      </c>
      <c r="B10" s="6" t="n">
        <v>0</v>
      </c>
      <c r="C10" s="6" t="n">
        <v>19335</v>
      </c>
    </row>
    <row r="11">
      <c r="A11" s="4" t="inlineStr">
        <is>
          <t>Fair value of plan assets</t>
        </is>
      </c>
      <c r="B11" s="5" t="n">
        <v>0</v>
      </c>
      <c r="C11" s="5" t="n">
        <v>183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rojected Benefit Obligation (Details) - Defined Benefit Pension Plans - USD ($) $ in Thousands</t>
        </is>
      </c>
      <c r="B1" s="2" t="inlineStr">
        <is>
          <t>Dec. 31, 2020</t>
        </is>
      </c>
      <c r="C1" s="2" t="inlineStr">
        <is>
          <t>Dec. 31, 2019</t>
        </is>
      </c>
    </row>
    <row r="2">
      <c r="A2" s="4" t="inlineStr">
        <is>
          <t>U.S.</t>
        </is>
      </c>
    </row>
    <row r="3">
      <c r="A3" s="3" t="inlineStr">
        <is>
          <t>Defined Benefit Plan, Funded (Unfunded) Status of Plan</t>
        </is>
      </c>
    </row>
    <row r="4">
      <c r="A4" s="4" t="inlineStr">
        <is>
          <t>Projected benefit obligation</t>
        </is>
      </c>
      <c r="B4" s="5" t="n">
        <v>91937</v>
      </c>
      <c r="C4" s="5" t="n">
        <v>82726</v>
      </c>
    </row>
    <row r="5">
      <c r="A5" s="4" t="inlineStr">
        <is>
          <t>Plan assets</t>
        </is>
      </c>
      <c r="B5" s="6" t="n">
        <v>80395</v>
      </c>
      <c r="C5" s="6" t="n">
        <v>69450</v>
      </c>
    </row>
    <row r="6">
      <c r="A6" s="4" t="inlineStr">
        <is>
          <t>Foreign</t>
        </is>
      </c>
    </row>
    <row r="7">
      <c r="A7" s="3" t="inlineStr">
        <is>
          <t>Defined Benefit Plan, Funded (Unfunded) Status of Plan</t>
        </is>
      </c>
    </row>
    <row r="8">
      <c r="A8" s="4" t="inlineStr">
        <is>
          <t>Projected benefit obligation</t>
        </is>
      </c>
      <c r="B8" s="6" t="n">
        <v>0</v>
      </c>
      <c r="C8" s="6" t="n">
        <v>19673</v>
      </c>
    </row>
    <row r="9">
      <c r="A9" s="4" t="inlineStr">
        <is>
          <t>Plan assets</t>
        </is>
      </c>
      <c r="B9" s="5" t="n">
        <v>0</v>
      </c>
      <c r="C9" s="5" t="n">
        <v>183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Benefit Plans - Weighted Average Assumptions for Pension Obligation (Details)</t>
        </is>
      </c>
      <c r="C1" s="2" t="inlineStr">
        <is>
          <t>Dec. 31, 2020</t>
        </is>
      </c>
      <c r="D1" s="2" t="inlineStr">
        <is>
          <t>Dec. 31, 2019</t>
        </is>
      </c>
    </row>
    <row r="2">
      <c r="A2" s="4" t="inlineStr">
        <is>
          <t>Defined Benefit Pension Plans | U.S.</t>
        </is>
      </c>
    </row>
    <row r="3">
      <c r="A3" s="3" t="inlineStr">
        <is>
          <t>Defined Benefit Plan, Weighted Average Assumptions Used in Calculating Benefit Obligation</t>
        </is>
      </c>
    </row>
    <row r="4">
      <c r="A4" s="4" t="inlineStr">
        <is>
          <t>Discount rate</t>
        </is>
      </c>
      <c r="C4" s="4" t="inlineStr">
        <is>
          <t>2.50%</t>
        </is>
      </c>
      <c r="D4" s="4" t="inlineStr">
        <is>
          <t>3.37%</t>
        </is>
      </c>
    </row>
    <row r="5">
      <c r="A5" s="4" t="inlineStr">
        <is>
          <t>Rate of compensation increase</t>
        </is>
      </c>
      <c r="B5" s="4" t="inlineStr">
        <is>
          <t>[1]</t>
        </is>
      </c>
      <c r="D5" s="4" t="inlineStr">
        <is>
          <t>3.00%</t>
        </is>
      </c>
    </row>
    <row r="6">
      <c r="A6" s="4" t="inlineStr">
        <is>
          <t>Defined Benefit Pension Plans | Foreign</t>
        </is>
      </c>
    </row>
    <row r="7">
      <c r="A7" s="3" t="inlineStr">
        <is>
          <t>Defined Benefit Plan, Weighted Average Assumptions Used in Calculating Benefit Obligation</t>
        </is>
      </c>
    </row>
    <row r="8">
      <c r="A8" s="4" t="inlineStr">
        <is>
          <t>Discount rate</t>
        </is>
      </c>
      <c r="C8" s="4" t="inlineStr">
        <is>
          <t>1.20%</t>
        </is>
      </c>
      <c r="D8" s="4" t="inlineStr">
        <is>
          <t>1.50%</t>
        </is>
      </c>
    </row>
    <row r="9">
      <c r="A9" s="4" t="inlineStr">
        <is>
          <t>Rate of compensation increase</t>
        </is>
      </c>
      <c r="B9" s="4" t="inlineStr">
        <is>
          <t>[1]</t>
        </is>
      </c>
      <c r="C9" s="4" t="inlineStr">
        <is>
          <t>1.75%</t>
        </is>
      </c>
      <c r="D9" s="4" t="inlineStr">
        <is>
          <t>1.75%</t>
        </is>
      </c>
    </row>
    <row r="10">
      <c r="A10" s="4" t="inlineStr">
        <is>
          <t>Other Postretirement Benefits Plans</t>
        </is>
      </c>
    </row>
    <row r="11">
      <c r="A11" s="3" t="inlineStr">
        <is>
          <t>Defined Benefit Plan, Weighted Average Assumptions Used in Calculating Benefit Obligation</t>
        </is>
      </c>
    </row>
    <row r="12">
      <c r="A12" s="4" t="inlineStr">
        <is>
          <t>Discount rate</t>
        </is>
      </c>
      <c r="C12" s="4" t="inlineStr">
        <is>
          <t>2.60%</t>
        </is>
      </c>
      <c r="D12" s="4" t="inlineStr">
        <is>
          <t>3.50%</t>
        </is>
      </c>
    </row>
    <row r="13"/>
    <row r="14">
      <c r="A14" s="4" t="inlineStr">
        <is>
          <t>[1]</t>
        </is>
      </c>
      <c r="B14" s="4" t="inlineStr">
        <is>
          <t>Includes only plans not frozen to benefit accruals for the respective periods.</t>
        </is>
      </c>
    </row>
  </sheetData>
  <mergeCells count="3">
    <mergeCell ref="A1:B1"/>
    <mergeCell ref="A13:C13"/>
    <mergeCell ref="B14:C1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14" customWidth="1" min="5" max="5"/>
  </cols>
  <sheetData>
    <row r="1">
      <c r="A1" s="1" t="inlineStr">
        <is>
          <t>Benefit Plans - Weighted Average Assumptions for Net Periodic Cost (Details)</t>
        </is>
      </c>
      <c r="C1" s="2" t="inlineStr">
        <is>
          <t>12 Months Ended</t>
        </is>
      </c>
    </row>
    <row r="2">
      <c r="C2" s="2" t="inlineStr">
        <is>
          <t>Dec. 31, 2020</t>
        </is>
      </c>
      <c r="D2" s="2" t="inlineStr">
        <is>
          <t>Dec. 31, 2019</t>
        </is>
      </c>
      <c r="E2" s="2" t="inlineStr">
        <is>
          <t>Dec. 31, 2018</t>
        </is>
      </c>
    </row>
    <row r="3">
      <c r="A3" s="4" t="inlineStr">
        <is>
          <t>Defined Benefit Pension Plans | U.S.</t>
        </is>
      </c>
    </row>
    <row r="4">
      <c r="A4" s="3" t="inlineStr">
        <is>
          <t>Defined Benefit Plan, Weighted Average Assumptions Used in Calculating Net Periodic Benefit Cost</t>
        </is>
      </c>
    </row>
    <row r="5">
      <c r="A5" s="4" t="inlineStr">
        <is>
          <t>Discount rate</t>
        </is>
      </c>
      <c r="C5" s="4" t="inlineStr">
        <is>
          <t>3.40%</t>
        </is>
      </c>
      <c r="D5" s="4" t="inlineStr">
        <is>
          <t>4.37%</t>
        </is>
      </c>
      <c r="E5" s="4" t="inlineStr">
        <is>
          <t>3.83%</t>
        </is>
      </c>
    </row>
    <row r="6">
      <c r="A6" s="4" t="inlineStr">
        <is>
          <t>Rate of compensation increase</t>
        </is>
      </c>
      <c r="B6" s="4" t="inlineStr">
        <is>
          <t>[1]</t>
        </is>
      </c>
      <c r="C6" s="4" t="inlineStr">
        <is>
          <t>3.00%</t>
        </is>
      </c>
      <c r="D6" s="4" t="inlineStr">
        <is>
          <t>3.00%</t>
        </is>
      </c>
      <c r="E6" s="4" t="inlineStr">
        <is>
          <t>3.00%</t>
        </is>
      </c>
    </row>
    <row r="7">
      <c r="A7" s="4" t="inlineStr">
        <is>
          <t>Expected return on assets</t>
        </is>
      </c>
      <c r="C7" s="4" t="inlineStr">
        <is>
          <t>5.70%</t>
        </is>
      </c>
      <c r="D7" s="4" t="inlineStr">
        <is>
          <t>6.00%</t>
        </is>
      </c>
      <c r="E7" s="4" t="inlineStr">
        <is>
          <t>6.00%</t>
        </is>
      </c>
    </row>
    <row r="8">
      <c r="A8" s="4" t="inlineStr">
        <is>
          <t>Defined Benefit Pension Plans | Foreign</t>
        </is>
      </c>
    </row>
    <row r="9">
      <c r="A9" s="3" t="inlineStr">
        <is>
          <t>Defined Benefit Plan, Weighted Average Assumptions Used in Calculating Net Periodic Benefit Cost</t>
        </is>
      </c>
    </row>
    <row r="10">
      <c r="A10" s="4" t="inlineStr">
        <is>
          <t>Discount rate</t>
        </is>
      </c>
      <c r="C10" s="4" t="inlineStr">
        <is>
          <t>1.50%</t>
        </is>
      </c>
      <c r="D10" s="4" t="inlineStr">
        <is>
          <t>2.30%</t>
        </is>
      </c>
      <c r="E10" s="4" t="inlineStr">
        <is>
          <t>2.20%</t>
        </is>
      </c>
    </row>
    <row r="11">
      <c r="A11" s="4" t="inlineStr">
        <is>
          <t>Rate of compensation increase</t>
        </is>
      </c>
      <c r="B11" s="4" t="inlineStr">
        <is>
          <t>[1]</t>
        </is>
      </c>
      <c r="C11" s="4" t="inlineStr">
        <is>
          <t>1.75%</t>
        </is>
      </c>
      <c r="D11" s="4" t="inlineStr">
        <is>
          <t>1.75%</t>
        </is>
      </c>
      <c r="E11" s="4" t="inlineStr">
        <is>
          <t>1.75%</t>
        </is>
      </c>
    </row>
    <row r="12">
      <c r="A12" s="4" t="inlineStr">
        <is>
          <t>Expected return on assets</t>
        </is>
      </c>
      <c r="C12" s="4" t="inlineStr">
        <is>
          <t>1.50%</t>
        </is>
      </c>
      <c r="D12" s="4" t="inlineStr">
        <is>
          <t>1.60%</t>
        </is>
      </c>
      <c r="E12" s="4" t="inlineStr">
        <is>
          <t>1.50%</t>
        </is>
      </c>
    </row>
    <row r="13">
      <c r="A13" s="4" t="inlineStr">
        <is>
          <t>Other Postretirement Benefits Plans</t>
        </is>
      </c>
    </row>
    <row r="14">
      <c r="A14" s="3" t="inlineStr">
        <is>
          <t>Defined Benefit Plan, Weighted Average Assumptions Used in Calculating Net Periodic Benefit Cost</t>
        </is>
      </c>
    </row>
    <row r="15">
      <c r="A15" s="4" t="inlineStr">
        <is>
          <t>Discount rate</t>
        </is>
      </c>
      <c r="C15" s="4" t="inlineStr">
        <is>
          <t>3.50%</t>
        </is>
      </c>
      <c r="D15" s="4" t="inlineStr">
        <is>
          <t>4.50%</t>
        </is>
      </c>
      <c r="E15" s="4" t="inlineStr">
        <is>
          <t>4.00%</t>
        </is>
      </c>
    </row>
    <row r="16"/>
    <row r="17">
      <c r="A17" s="4" t="inlineStr">
        <is>
          <t>[1]</t>
        </is>
      </c>
      <c r="B17" s="4" t="inlineStr">
        <is>
          <t>Includes only plans not frozen to benefit accruals for the respective periods.</t>
        </is>
      </c>
    </row>
  </sheetData>
  <mergeCells count="4">
    <mergeCell ref="A1:B2"/>
    <mergeCell ref="C1:E1"/>
    <mergeCell ref="A16:D16"/>
    <mergeCell ref="B17:D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7.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2020 Quoted Prices in Active Markets (Level 1) Significant Other Significant (Level 3)
Liabilities:
Derivative contracts (Note 19) $ 3,704 $ — $ 3,704 $ —
December 31, 2019 Quoted Prices in Active Markets (Level 1) Significant Other Significant (Level 3)
Liabilities:
Derivative contracts (Note 19) $ 3,242 $ — $ 3,242 $ — Derivative contracts Derivative assets and liabilities can be exchange-traded or traded over-the-counter The Company has interest rate c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lan Assets (Details) - Defined Benefit Pension Plans - USD ($) $ in Thousands</t>
        </is>
      </c>
      <c r="B1" s="2" t="inlineStr">
        <is>
          <t>Dec. 31, 2020</t>
        </is>
      </c>
      <c r="C1" s="2" t="inlineStr">
        <is>
          <t>Dec. 31, 2019</t>
        </is>
      </c>
    </row>
    <row r="2">
      <c r="A2" s="3" t="inlineStr">
        <is>
          <t>Defined Benefit Plan Disclosure [Line Items]</t>
        </is>
      </c>
    </row>
    <row r="3">
      <c r="A3" s="4" t="inlineStr">
        <is>
          <t>Fair value of plan assets</t>
        </is>
      </c>
      <c r="B3" s="5" t="n">
        <v>102605</v>
      </c>
      <c r="C3" s="5" t="n">
        <v>87815</v>
      </c>
    </row>
    <row r="4">
      <c r="A4" s="4" t="inlineStr">
        <is>
          <t>Level 1</t>
        </is>
      </c>
    </row>
    <row r="5">
      <c r="A5" s="3" t="inlineStr">
        <is>
          <t>Defined Benefit Plan Disclosure [Line Items]</t>
        </is>
      </c>
    </row>
    <row r="6">
      <c r="A6" s="4" t="inlineStr">
        <is>
          <t>Fair value of plan assets</t>
        </is>
      </c>
      <c r="B6" s="6" t="n">
        <v>80395</v>
      </c>
      <c r="C6" s="6" t="n">
        <v>69450</v>
      </c>
    </row>
    <row r="7">
      <c r="A7" s="4" t="inlineStr">
        <is>
          <t>Level 2</t>
        </is>
      </c>
    </row>
    <row r="8">
      <c r="A8" s="3" t="inlineStr">
        <is>
          <t>Defined Benefit Plan Disclosure [Line Items]</t>
        </is>
      </c>
    </row>
    <row r="9">
      <c r="A9" s="4" t="inlineStr">
        <is>
          <t>Fair value of plan assets</t>
        </is>
      </c>
      <c r="B9" s="6" t="n">
        <v>22210</v>
      </c>
      <c r="C9" s="6" t="n">
        <v>18365</v>
      </c>
    </row>
    <row r="10">
      <c r="A10" s="4" t="inlineStr">
        <is>
          <t>Level 3</t>
        </is>
      </c>
    </row>
    <row r="11">
      <c r="A11" s="3" t="inlineStr">
        <is>
          <t>Defined Benefit Plan Disclosure [Line Items]</t>
        </is>
      </c>
    </row>
    <row r="12">
      <c r="A12" s="4" t="inlineStr">
        <is>
          <t>Fair value of plan assets</t>
        </is>
      </c>
      <c r="B12" s="4" t="inlineStr">
        <is>
          <t xml:space="preserve"> </t>
        </is>
      </c>
      <c r="C12" s="4" t="inlineStr">
        <is>
          <t xml:space="preserve"> </t>
        </is>
      </c>
    </row>
    <row r="13">
      <c r="A13" s="4" t="inlineStr">
        <is>
          <t>Cash and cash equivalents</t>
        </is>
      </c>
    </row>
    <row r="14">
      <c r="A14" s="3" t="inlineStr">
        <is>
          <t>Defined Benefit Plan Disclosure [Line Items]</t>
        </is>
      </c>
    </row>
    <row r="15">
      <c r="A15" s="4" t="inlineStr">
        <is>
          <t>Fair value of plan assets</t>
        </is>
      </c>
      <c r="B15" s="6" t="n">
        <v>151</v>
      </c>
      <c r="C15" s="6" t="n">
        <v>289</v>
      </c>
    </row>
    <row r="16">
      <c r="A16" s="4" t="inlineStr">
        <is>
          <t>Cash and cash equivalents | Level 1</t>
        </is>
      </c>
    </row>
    <row r="17">
      <c r="A17" s="3" t="inlineStr">
        <is>
          <t>Defined Benefit Plan Disclosure [Line Items]</t>
        </is>
      </c>
    </row>
    <row r="18">
      <c r="A18" s="4" t="inlineStr">
        <is>
          <t>Fair value of plan assets</t>
        </is>
      </c>
      <c r="B18" s="6" t="n">
        <v>151</v>
      </c>
      <c r="C18" s="6" t="n">
        <v>289</v>
      </c>
    </row>
    <row r="19">
      <c r="A19" s="4" t="inlineStr">
        <is>
          <t>Cash and cash equivalents | Level 2</t>
        </is>
      </c>
    </row>
    <row r="20">
      <c r="A20" s="3" t="inlineStr">
        <is>
          <t>Defined Benefit Plan Disclosure [Line Items]</t>
        </is>
      </c>
    </row>
    <row r="21">
      <c r="A21" s="4" t="inlineStr">
        <is>
          <t>Fair value of plan assets</t>
        </is>
      </c>
      <c r="B21" s="4" t="inlineStr">
        <is>
          <t xml:space="preserve"> </t>
        </is>
      </c>
      <c r="C21" s="4" t="inlineStr">
        <is>
          <t xml:space="preserve"> </t>
        </is>
      </c>
    </row>
    <row r="22">
      <c r="A22" s="4" t="inlineStr">
        <is>
          <t>Cash and cash equivalents | Level 3</t>
        </is>
      </c>
    </row>
    <row r="23">
      <c r="A23" s="3" t="inlineStr">
        <is>
          <t>Defined Benefit Plan Disclosure [Line Items]</t>
        </is>
      </c>
    </row>
    <row r="24">
      <c r="A24" s="4" t="inlineStr">
        <is>
          <t>Fair value of plan assets</t>
        </is>
      </c>
      <c r="B24" s="4" t="inlineStr">
        <is>
          <t xml:space="preserve"> </t>
        </is>
      </c>
      <c r="C24" s="4" t="inlineStr">
        <is>
          <t xml:space="preserve"> </t>
        </is>
      </c>
    </row>
    <row r="25">
      <c r="A25" s="4" t="inlineStr">
        <is>
          <t>Equity Securities | PQ Corporation Retirement Plan</t>
        </is>
      </c>
    </row>
    <row r="26">
      <c r="A26" s="3" t="inlineStr">
        <is>
          <t>Defined Benefit Plan Disclosure [Line Items]</t>
        </is>
      </c>
    </row>
    <row r="27">
      <c r="A27" s="4" t="inlineStr">
        <is>
          <t>Target asset plan allocation percentage</t>
        </is>
      </c>
      <c r="B27" s="4" t="inlineStr">
        <is>
          <t>45.00%</t>
        </is>
      </c>
    </row>
    <row r="28">
      <c r="A28" s="4" t="inlineStr">
        <is>
          <t>Equity Securities | Eco Services Pension Equity Plan</t>
        </is>
      </c>
    </row>
    <row r="29">
      <c r="A29" s="3" t="inlineStr">
        <is>
          <t>Defined Benefit Plan Disclosure [Line Items]</t>
        </is>
      </c>
    </row>
    <row r="30">
      <c r="A30" s="4" t="inlineStr">
        <is>
          <t>Target asset plan allocation percentage</t>
        </is>
      </c>
      <c r="B30" s="4" t="inlineStr">
        <is>
          <t>40.00%</t>
        </is>
      </c>
    </row>
    <row r="31">
      <c r="A31" s="4" t="inlineStr">
        <is>
          <t>Equity Securities | Eco Services Hourly Pension Plan</t>
        </is>
      </c>
    </row>
    <row r="32">
      <c r="A32" s="3" t="inlineStr">
        <is>
          <t>Defined Benefit Plan Disclosure [Line Items]</t>
        </is>
      </c>
    </row>
    <row r="33">
      <c r="A33" s="4" t="inlineStr">
        <is>
          <t>Target asset plan allocation percentage</t>
        </is>
      </c>
      <c r="B33" s="4" t="inlineStr">
        <is>
          <t>60.00%</t>
        </is>
      </c>
    </row>
    <row r="34">
      <c r="A34" s="4" t="inlineStr">
        <is>
          <t>U.S. investment funds</t>
        </is>
      </c>
    </row>
    <row r="35">
      <c r="A35" s="3" t="inlineStr">
        <is>
          <t>Defined Benefit Plan Disclosure [Line Items]</t>
        </is>
      </c>
    </row>
    <row r="36">
      <c r="A36" s="4" t="inlineStr">
        <is>
          <t>Fair value of plan assets</t>
        </is>
      </c>
      <c r="B36" s="5" t="n">
        <v>28040</v>
      </c>
      <c r="C36" s="6" t="n">
        <v>23344</v>
      </c>
    </row>
    <row r="37">
      <c r="A37" s="4" t="inlineStr">
        <is>
          <t>U.S. investment funds | Level 1</t>
        </is>
      </c>
    </row>
    <row r="38">
      <c r="A38" s="3" t="inlineStr">
        <is>
          <t>Defined Benefit Plan Disclosure [Line Items]</t>
        </is>
      </c>
    </row>
    <row r="39">
      <c r="A39" s="4" t="inlineStr">
        <is>
          <t>Fair value of plan assets</t>
        </is>
      </c>
      <c r="B39" s="6" t="n">
        <v>28040</v>
      </c>
      <c r="C39" s="6" t="n">
        <v>23344</v>
      </c>
    </row>
    <row r="40">
      <c r="A40" s="4" t="inlineStr">
        <is>
          <t>U.S. investment funds | Level 2</t>
        </is>
      </c>
    </row>
    <row r="41">
      <c r="A41" s="3" t="inlineStr">
        <is>
          <t>Defined Benefit Plan Disclosure [Line Items]</t>
        </is>
      </c>
    </row>
    <row r="42">
      <c r="A42" s="4" t="inlineStr">
        <is>
          <t>Fair value of plan assets</t>
        </is>
      </c>
      <c r="B42" s="4" t="inlineStr">
        <is>
          <t xml:space="preserve"> </t>
        </is>
      </c>
      <c r="C42" s="4" t="inlineStr">
        <is>
          <t xml:space="preserve"> </t>
        </is>
      </c>
    </row>
    <row r="43">
      <c r="A43" s="4" t="inlineStr">
        <is>
          <t>U.S. investment funds | Level 3</t>
        </is>
      </c>
    </row>
    <row r="44">
      <c r="A44" s="3" t="inlineStr">
        <is>
          <t>Defined Benefit Plan Disclosure [Line Items]</t>
        </is>
      </c>
    </row>
    <row r="45">
      <c r="A45" s="4" t="inlineStr">
        <is>
          <t>Fair value of plan assets</t>
        </is>
      </c>
      <c r="B45" s="4" t="inlineStr">
        <is>
          <t xml:space="preserve"> </t>
        </is>
      </c>
      <c r="C45" s="4" t="inlineStr">
        <is>
          <t xml:space="preserve"> </t>
        </is>
      </c>
    </row>
    <row r="46">
      <c r="A46" s="4" t="inlineStr">
        <is>
          <t>International investment fundsc</t>
        </is>
      </c>
    </row>
    <row r="47">
      <c r="A47" s="3" t="inlineStr">
        <is>
          <t>Defined Benefit Plan Disclosure [Line Items]</t>
        </is>
      </c>
    </row>
    <row r="48">
      <c r="A48" s="4" t="inlineStr">
        <is>
          <t>Fair value of plan assets</t>
        </is>
      </c>
      <c r="B48" s="6" t="n">
        <v>18770</v>
      </c>
      <c r="C48" s="6" t="n">
        <v>15485</v>
      </c>
    </row>
    <row r="49">
      <c r="A49" s="4" t="inlineStr">
        <is>
          <t>International investment fundsc | Level 1</t>
        </is>
      </c>
    </row>
    <row r="50">
      <c r="A50" s="3" t="inlineStr">
        <is>
          <t>Defined Benefit Plan Disclosure [Line Items]</t>
        </is>
      </c>
    </row>
    <row r="51">
      <c r="A51" s="4" t="inlineStr">
        <is>
          <t>Fair value of plan assets</t>
        </is>
      </c>
      <c r="B51" s="6" t="n">
        <v>18770</v>
      </c>
      <c r="C51" s="6" t="n">
        <v>15485</v>
      </c>
    </row>
    <row r="52">
      <c r="A52" s="4" t="inlineStr">
        <is>
          <t>International investment fundsc | Level 2</t>
        </is>
      </c>
    </row>
    <row r="53">
      <c r="A53" s="3" t="inlineStr">
        <is>
          <t>Defined Benefit Plan Disclosure [Line Items]</t>
        </is>
      </c>
    </row>
    <row r="54">
      <c r="A54" s="4" t="inlineStr">
        <is>
          <t>Fair value of plan assets</t>
        </is>
      </c>
      <c r="B54" s="4" t="inlineStr">
        <is>
          <t xml:space="preserve"> </t>
        </is>
      </c>
      <c r="C54" s="4" t="inlineStr">
        <is>
          <t xml:space="preserve"> </t>
        </is>
      </c>
    </row>
    <row r="55">
      <c r="A55" s="4" t="inlineStr">
        <is>
          <t>International investment fundsc | Level 3</t>
        </is>
      </c>
    </row>
    <row r="56">
      <c r="A56" s="3" t="inlineStr">
        <is>
          <t>Defined Benefit Plan Disclosure [Line Items]</t>
        </is>
      </c>
    </row>
    <row r="57">
      <c r="A57" s="4" t="inlineStr">
        <is>
          <t>Fair value of plan assets</t>
        </is>
      </c>
      <c r="B57" s="4" t="inlineStr">
        <is>
          <t xml:space="preserve"> </t>
        </is>
      </c>
      <c r="C57" s="4" t="inlineStr">
        <is>
          <t xml:space="preserve"> </t>
        </is>
      </c>
    </row>
    <row r="58">
      <c r="A58" s="4" t="inlineStr">
        <is>
          <t>Fixed income securities | PQ Corporation Retirement Plan</t>
        </is>
      </c>
    </row>
    <row r="59">
      <c r="A59" s="3" t="inlineStr">
        <is>
          <t>Defined Benefit Plan Disclosure [Line Items]</t>
        </is>
      </c>
    </row>
    <row r="60">
      <c r="A60" s="4" t="inlineStr">
        <is>
          <t>Target asset plan allocation percentage</t>
        </is>
      </c>
      <c r="B60" s="4" t="inlineStr">
        <is>
          <t>55.00%</t>
        </is>
      </c>
    </row>
    <row r="61">
      <c r="A61" s="4" t="inlineStr">
        <is>
          <t>Fixed income securities | Eco Services Pension Equity Plan</t>
        </is>
      </c>
    </row>
    <row r="62">
      <c r="A62" s="3" t="inlineStr">
        <is>
          <t>Defined Benefit Plan Disclosure [Line Items]</t>
        </is>
      </c>
    </row>
    <row r="63">
      <c r="A63" s="4" t="inlineStr">
        <is>
          <t>Target asset plan allocation percentage</t>
        </is>
      </c>
      <c r="B63" s="4" t="inlineStr">
        <is>
          <t>60.00%</t>
        </is>
      </c>
    </row>
    <row r="64">
      <c r="A64" s="4" t="inlineStr">
        <is>
          <t>Fixed income securities | Eco Services Hourly Pension Plan</t>
        </is>
      </c>
    </row>
    <row r="65">
      <c r="A65" s="3" t="inlineStr">
        <is>
          <t>Defined Benefit Plan Disclosure [Line Items]</t>
        </is>
      </c>
    </row>
    <row r="66">
      <c r="A66" s="4" t="inlineStr">
        <is>
          <t>Target asset plan allocation percentage</t>
        </is>
      </c>
      <c r="B66" s="4" t="inlineStr">
        <is>
          <t>40.00%</t>
        </is>
      </c>
    </row>
    <row r="67">
      <c r="A67" s="4" t="inlineStr">
        <is>
          <t>Government securities</t>
        </is>
      </c>
    </row>
    <row r="68">
      <c r="A68" s="3" t="inlineStr">
        <is>
          <t>Defined Benefit Plan Disclosure [Line Items]</t>
        </is>
      </c>
    </row>
    <row r="69">
      <c r="A69" s="4" t="inlineStr">
        <is>
          <t>Fair value of plan assets</t>
        </is>
      </c>
      <c r="B69" s="5" t="n">
        <v>16766</v>
      </c>
      <c r="C69" s="6" t="n">
        <v>14379</v>
      </c>
    </row>
    <row r="70">
      <c r="A70" s="4" t="inlineStr">
        <is>
          <t>Government securities | Level 1</t>
        </is>
      </c>
    </row>
    <row r="71">
      <c r="A71" s="3" t="inlineStr">
        <is>
          <t>Defined Benefit Plan Disclosure [Line Items]</t>
        </is>
      </c>
    </row>
    <row r="72">
      <c r="A72" s="4" t="inlineStr">
        <is>
          <t>Fair value of plan assets</t>
        </is>
      </c>
      <c r="B72" s="6" t="n">
        <v>16766</v>
      </c>
      <c r="C72" s="6" t="n">
        <v>14379</v>
      </c>
    </row>
    <row r="73">
      <c r="A73" s="4" t="inlineStr">
        <is>
          <t>Government securities | Level 2</t>
        </is>
      </c>
    </row>
    <row r="74">
      <c r="A74" s="3" t="inlineStr">
        <is>
          <t>Defined Benefit Plan Disclosure [Line Items]</t>
        </is>
      </c>
    </row>
    <row r="75">
      <c r="A75" s="4" t="inlineStr">
        <is>
          <t>Fair value of plan assets</t>
        </is>
      </c>
      <c r="B75" s="4" t="inlineStr">
        <is>
          <t xml:space="preserve"> </t>
        </is>
      </c>
      <c r="C75" s="4" t="inlineStr">
        <is>
          <t xml:space="preserve"> </t>
        </is>
      </c>
    </row>
    <row r="76">
      <c r="A76" s="4" t="inlineStr">
        <is>
          <t>Government securities | Level 3</t>
        </is>
      </c>
    </row>
    <row r="77">
      <c r="A77" s="3" t="inlineStr">
        <is>
          <t>Defined Benefit Plan Disclosure [Line Items]</t>
        </is>
      </c>
    </row>
    <row r="78">
      <c r="A78" s="4" t="inlineStr">
        <is>
          <t>Fair value of plan assets</t>
        </is>
      </c>
      <c r="B78" s="4" t="inlineStr">
        <is>
          <t xml:space="preserve"> </t>
        </is>
      </c>
      <c r="C78" s="4" t="inlineStr">
        <is>
          <t xml:space="preserve"> </t>
        </is>
      </c>
    </row>
    <row r="79">
      <c r="A79" s="4" t="inlineStr">
        <is>
          <t>Corporate bonds</t>
        </is>
      </c>
    </row>
    <row r="80">
      <c r="A80" s="3" t="inlineStr">
        <is>
          <t>Defined Benefit Plan Disclosure [Line Items]</t>
        </is>
      </c>
    </row>
    <row r="81">
      <c r="A81" s="4" t="inlineStr">
        <is>
          <t>Fair value of plan assets</t>
        </is>
      </c>
      <c r="B81" s="6" t="n">
        <v>16668</v>
      </c>
      <c r="C81" s="6" t="n">
        <v>14782</v>
      </c>
    </row>
    <row r="82">
      <c r="A82" s="4" t="inlineStr">
        <is>
          <t>Corporate bonds | Level 1</t>
        </is>
      </c>
    </row>
    <row r="83">
      <c r="A83" s="3" t="inlineStr">
        <is>
          <t>Defined Benefit Plan Disclosure [Line Items]</t>
        </is>
      </c>
    </row>
    <row r="84">
      <c r="A84" s="4" t="inlineStr">
        <is>
          <t>Fair value of plan assets</t>
        </is>
      </c>
      <c r="B84" s="6" t="n">
        <v>16668</v>
      </c>
      <c r="C84" s="6" t="n">
        <v>14782</v>
      </c>
    </row>
    <row r="85">
      <c r="A85" s="4" t="inlineStr">
        <is>
          <t>Corporate bonds | Level 2</t>
        </is>
      </c>
    </row>
    <row r="86">
      <c r="A86" s="3" t="inlineStr">
        <is>
          <t>Defined Benefit Plan Disclosure [Line Items]</t>
        </is>
      </c>
    </row>
    <row r="87">
      <c r="A87" s="4" t="inlineStr">
        <is>
          <t>Fair value of plan assets</t>
        </is>
      </c>
      <c r="B87" s="4" t="inlineStr">
        <is>
          <t xml:space="preserve"> </t>
        </is>
      </c>
      <c r="C87" s="4" t="inlineStr">
        <is>
          <t xml:space="preserve"> </t>
        </is>
      </c>
    </row>
    <row r="88">
      <c r="A88" s="4" t="inlineStr">
        <is>
          <t>Corporate bonds | Level 3</t>
        </is>
      </c>
    </row>
    <row r="89">
      <c r="A89" s="3" t="inlineStr">
        <is>
          <t>Defined Benefit Plan Disclosure [Line Items]</t>
        </is>
      </c>
    </row>
    <row r="90">
      <c r="A90" s="4" t="inlineStr">
        <is>
          <t>Fair value of plan assets</t>
        </is>
      </c>
      <c r="B90" s="4" t="inlineStr">
        <is>
          <t xml:space="preserve"> </t>
        </is>
      </c>
      <c r="C90" s="4" t="inlineStr">
        <is>
          <t xml:space="preserve"> </t>
        </is>
      </c>
    </row>
    <row r="91">
      <c r="A91" s="4" t="inlineStr">
        <is>
          <t>Insurance contracts</t>
        </is>
      </c>
    </row>
    <row r="92">
      <c r="A92" s="3" t="inlineStr">
        <is>
          <t>Defined Benefit Plan Disclosure [Line Items]</t>
        </is>
      </c>
    </row>
    <row r="93">
      <c r="A93" s="4" t="inlineStr">
        <is>
          <t>Fair value of plan assets</t>
        </is>
      </c>
      <c r="B93" s="6" t="n">
        <v>22210</v>
      </c>
      <c r="C93" s="6" t="n">
        <v>18365</v>
      </c>
    </row>
    <row r="94">
      <c r="A94" s="4" t="inlineStr">
        <is>
          <t>Insurance contracts | Level 1</t>
        </is>
      </c>
    </row>
    <row r="95">
      <c r="A95" s="3" t="inlineStr">
        <is>
          <t>Defined Benefit Plan Disclosure [Line Items]</t>
        </is>
      </c>
    </row>
    <row r="96">
      <c r="A96" s="4" t="inlineStr">
        <is>
          <t>Fair value of plan assets</t>
        </is>
      </c>
      <c r="B96" s="4" t="inlineStr">
        <is>
          <t xml:space="preserve"> </t>
        </is>
      </c>
      <c r="C96" s="4" t="inlineStr">
        <is>
          <t xml:space="preserve"> </t>
        </is>
      </c>
    </row>
    <row r="97">
      <c r="A97" s="4" t="inlineStr">
        <is>
          <t>Insurance contracts | Level 2</t>
        </is>
      </c>
    </row>
    <row r="98">
      <c r="A98" s="3" t="inlineStr">
        <is>
          <t>Defined Benefit Plan Disclosure [Line Items]</t>
        </is>
      </c>
    </row>
    <row r="99">
      <c r="A99" s="4" t="inlineStr">
        <is>
          <t>Fair value of plan assets</t>
        </is>
      </c>
      <c r="B99" s="6" t="n">
        <v>22210</v>
      </c>
      <c r="C99" s="6" t="n">
        <v>18365</v>
      </c>
    </row>
    <row r="100">
      <c r="A100" s="4" t="inlineStr">
        <is>
          <t>Insurance contracts | Level 3</t>
        </is>
      </c>
    </row>
    <row r="101">
      <c r="A101" s="3" t="inlineStr">
        <is>
          <t>Defined Benefit Plan Disclosure [Line Items]</t>
        </is>
      </c>
    </row>
    <row r="102">
      <c r="A102" s="4" t="inlineStr">
        <is>
          <t>Fair value of plan assets</t>
        </is>
      </c>
      <c r="B102" s="4" t="inlineStr">
        <is>
          <t xml:space="preserve"> </t>
        </is>
      </c>
      <c r="C102" s="4" t="inlineStr">
        <is>
          <t xml:space="preserve"> </t>
        </is>
      </c>
    </row>
    <row r="103">
      <c r="A103" s="4" t="inlineStr">
        <is>
          <t>Investment fund bonds</t>
        </is>
      </c>
    </row>
    <row r="104">
      <c r="A104" s="3" t="inlineStr">
        <is>
          <t>Defined Benefit Plan Disclosure [Line Items]</t>
        </is>
      </c>
    </row>
    <row r="105">
      <c r="A105" s="4" t="inlineStr">
        <is>
          <t>Fair value of plan assets</t>
        </is>
      </c>
      <c r="C105" s="6" t="n">
        <v>1171</v>
      </c>
    </row>
    <row r="106">
      <c r="A106" s="4" t="inlineStr">
        <is>
          <t>Investment fund bonds | Level 1</t>
        </is>
      </c>
    </row>
    <row r="107">
      <c r="A107" s="3" t="inlineStr">
        <is>
          <t>Defined Benefit Plan Disclosure [Line Items]</t>
        </is>
      </c>
    </row>
    <row r="108">
      <c r="A108" s="4" t="inlineStr">
        <is>
          <t>Fair value of plan assets</t>
        </is>
      </c>
      <c r="C108" s="6" t="n">
        <v>1171</v>
      </c>
    </row>
    <row r="109">
      <c r="A109" s="4" t="inlineStr">
        <is>
          <t>Investment fund bonds | Level 2</t>
        </is>
      </c>
    </row>
    <row r="110">
      <c r="A110" s="3" t="inlineStr">
        <is>
          <t>Defined Benefit Plan Disclosure [Line Items]</t>
        </is>
      </c>
    </row>
    <row r="111">
      <c r="A111" s="4" t="inlineStr">
        <is>
          <t>Fair value of plan assets</t>
        </is>
      </c>
      <c r="C111" s="4" t="inlineStr">
        <is>
          <t xml:space="preserve"> </t>
        </is>
      </c>
    </row>
    <row r="112">
      <c r="A112" s="4" t="inlineStr">
        <is>
          <t>Investment fund bonds | Level 3</t>
        </is>
      </c>
    </row>
    <row r="113">
      <c r="A113" s="3" t="inlineStr">
        <is>
          <t>Defined Benefit Plan Disclosure [Line Items]</t>
        </is>
      </c>
    </row>
    <row r="114">
      <c r="A114" s="4" t="inlineStr">
        <is>
          <t>Fair value of plan assets</t>
        </is>
      </c>
      <c r="C11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21" customWidth="1" min="2" max="2"/>
  </cols>
  <sheetData>
    <row r="1">
      <c r="A1" s="1" t="inlineStr">
        <is>
          <t>Benefit Plans - Benefit Plan, Future Payments (Details) $ in Thousands</t>
        </is>
      </c>
      <c r="B1" s="2" t="inlineStr">
        <is>
          <t>Dec. 31, 2020USD ($)</t>
        </is>
      </c>
    </row>
    <row r="2">
      <c r="A2" s="4" t="inlineStr">
        <is>
          <t>Defined Benefit Pension Plans | U.S.</t>
        </is>
      </c>
    </row>
    <row r="3">
      <c r="A3" s="3" t="inlineStr">
        <is>
          <t>Defined Benefit Plan, Expected Future Benefit Payment</t>
        </is>
      </c>
    </row>
    <row r="4">
      <c r="A4" s="4" t="inlineStr">
        <is>
          <t>2021</t>
        </is>
      </c>
      <c r="B4" s="5" t="n">
        <v>5440</v>
      </c>
    </row>
    <row r="5">
      <c r="A5" s="4" t="inlineStr">
        <is>
          <t>2022</t>
        </is>
      </c>
      <c r="B5" s="6" t="n">
        <v>4437</v>
      </c>
    </row>
    <row r="6">
      <c r="A6" s="4" t="inlineStr">
        <is>
          <t>2023</t>
        </is>
      </c>
      <c r="B6" s="6" t="n">
        <v>4374</v>
      </c>
    </row>
    <row r="7">
      <c r="A7" s="4" t="inlineStr">
        <is>
          <t>2024</t>
        </is>
      </c>
      <c r="B7" s="6" t="n">
        <v>4293</v>
      </c>
    </row>
    <row r="8">
      <c r="A8" s="4" t="inlineStr">
        <is>
          <t>2025</t>
        </is>
      </c>
      <c r="B8" s="6" t="n">
        <v>4197</v>
      </c>
    </row>
    <row r="9">
      <c r="A9" s="4" t="inlineStr">
        <is>
          <t>Years 2026-2030</t>
        </is>
      </c>
      <c r="B9" s="6" t="n">
        <v>22407</v>
      </c>
    </row>
    <row r="10">
      <c r="A10" s="4" t="inlineStr">
        <is>
          <t>Expected future payments</t>
        </is>
      </c>
      <c r="B10" s="6" t="n">
        <v>0</v>
      </c>
    </row>
    <row r="11">
      <c r="A11" s="4" t="inlineStr">
        <is>
          <t>Defined Benefit Pension Plans | Foreign</t>
        </is>
      </c>
    </row>
    <row r="12">
      <c r="A12" s="3" t="inlineStr">
        <is>
          <t>Defined Benefit Plan, Expected Future Benefit Payment</t>
        </is>
      </c>
    </row>
    <row r="13">
      <c r="A13" s="4" t="inlineStr">
        <is>
          <t>2021</t>
        </is>
      </c>
      <c r="B13" s="6" t="n">
        <v>272</v>
      </c>
    </row>
    <row r="14">
      <c r="A14" s="4" t="inlineStr">
        <is>
          <t>2022</t>
        </is>
      </c>
      <c r="B14" s="6" t="n">
        <v>287</v>
      </c>
    </row>
    <row r="15">
      <c r="A15" s="4" t="inlineStr">
        <is>
          <t>2023</t>
        </is>
      </c>
      <c r="B15" s="6" t="n">
        <v>322</v>
      </c>
    </row>
    <row r="16">
      <c r="A16" s="4" t="inlineStr">
        <is>
          <t>2024</t>
        </is>
      </c>
      <c r="B16" s="6" t="n">
        <v>351</v>
      </c>
    </row>
    <row r="17">
      <c r="A17" s="4" t="inlineStr">
        <is>
          <t>2025</t>
        </is>
      </c>
      <c r="B17" s="6" t="n">
        <v>393</v>
      </c>
    </row>
    <row r="18">
      <c r="A18" s="4" t="inlineStr">
        <is>
          <t>Years 2026-2030</t>
        </is>
      </c>
      <c r="B18" s="6" t="n">
        <v>2369</v>
      </c>
    </row>
    <row r="19">
      <c r="A19" s="4" t="inlineStr">
        <is>
          <t>Expected future payments</t>
        </is>
      </c>
      <c r="B19" s="6" t="n">
        <v>0</v>
      </c>
    </row>
    <row r="20">
      <c r="A20" s="4" t="inlineStr">
        <is>
          <t>Other Postretirement Benefits Plans</t>
        </is>
      </c>
    </row>
    <row r="21">
      <c r="A21" s="3" t="inlineStr">
        <is>
          <t>Defined Benefit Plan, Expected Future Benefit Payment</t>
        </is>
      </c>
    </row>
    <row r="22">
      <c r="A22" s="4" t="inlineStr">
        <is>
          <t>2021</t>
        </is>
      </c>
      <c r="B22" s="6" t="n">
        <v>16</v>
      </c>
    </row>
    <row r="23">
      <c r="A23" s="4" t="inlineStr">
        <is>
          <t>2022</t>
        </is>
      </c>
      <c r="B23" s="6" t="n">
        <v>17</v>
      </c>
    </row>
    <row r="24">
      <c r="A24" s="4" t="inlineStr">
        <is>
          <t>2023</t>
        </is>
      </c>
      <c r="B24" s="6" t="n">
        <v>18</v>
      </c>
    </row>
    <row r="25">
      <c r="A25" s="4" t="inlineStr">
        <is>
          <t>2024</t>
        </is>
      </c>
      <c r="B25" s="6" t="n">
        <v>19</v>
      </c>
    </row>
    <row r="26">
      <c r="A26" s="4" t="inlineStr">
        <is>
          <t>2025</t>
        </is>
      </c>
      <c r="B26" s="6" t="n">
        <v>20</v>
      </c>
    </row>
    <row r="27">
      <c r="A27" s="4" t="inlineStr">
        <is>
          <t>Years 2026-2030</t>
        </is>
      </c>
      <c r="B27" s="6" t="n">
        <v>122</v>
      </c>
    </row>
    <row r="28">
      <c r="A28" s="4" t="inlineStr">
        <is>
          <t>Expected future payments</t>
        </is>
      </c>
      <c r="B28" s="5" t="n">
        <v>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Defined Contribution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expense</t>
        </is>
      </c>
      <c r="B4" s="5" t="n">
        <v>1696</v>
      </c>
      <c r="C4" s="5" t="n">
        <v>2930</v>
      </c>
      <c r="D4" s="5" t="n">
        <v>148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tock-Based Compensation - Narratives (Details) - USD ($) $ / shares in Units, $ in Thousands</t>
        </is>
      </c>
      <c r="B1" s="2" t="inlineStr">
        <is>
          <t>Dec. 14, 2020</t>
        </is>
      </c>
      <c r="C1" s="2" t="inlineStr">
        <is>
          <t>Dec. 31, 2020</t>
        </is>
      </c>
      <c r="D1" s="2" t="inlineStr">
        <is>
          <t>Dec. 31, 2019</t>
        </is>
      </c>
      <c r="E1" s="2" t="inlineStr">
        <is>
          <t>Dec. 31, 2018</t>
        </is>
      </c>
      <c r="F1" s="2" t="inlineStr">
        <is>
          <t>Sep. 30, 2017</t>
        </is>
      </c>
      <c r="G1" s="2" t="inlineStr">
        <is>
          <t>Apr. 30, 2020</t>
        </is>
      </c>
      <c r="H1" s="2" t="inlineStr">
        <is>
          <t>Oct. 03, 2017</t>
        </is>
      </c>
      <c r="I1" s="2" t="inlineStr">
        <is>
          <t>May 04, 2016</t>
        </is>
      </c>
    </row>
    <row r="2">
      <c r="A2" s="3" t="inlineStr">
        <is>
          <t>Share-based Compensation Arrangement by Share-based Payment Award</t>
        </is>
      </c>
    </row>
    <row r="3">
      <c r="A3" s="4" t="inlineStr">
        <is>
          <t>Stock-based compensation expense, tax benefit</t>
        </is>
      </c>
      <c r="C3" s="5" t="n">
        <v>3933</v>
      </c>
      <c r="D3" s="5" t="n">
        <v>3182</v>
      </c>
      <c r="E3" s="5" t="n">
        <v>4349</v>
      </c>
    </row>
    <row r="4">
      <c r="A4" s="4" t="inlineStr">
        <is>
          <t>Dividends paid on common stock (in dollars per share)</t>
        </is>
      </c>
      <c r="B4" s="7" t="n">
        <v>1.8</v>
      </c>
      <c r="C4" s="7" t="n">
        <v>1.8</v>
      </c>
    </row>
    <row r="5">
      <c r="A5" s="4" t="inlineStr">
        <is>
          <t>Additional stock compensation expense</t>
        </is>
      </c>
      <c r="C5" s="5" t="n">
        <v>2144</v>
      </c>
    </row>
    <row r="6">
      <c r="A6" s="4" t="inlineStr">
        <is>
          <t>Proceeds from stock options exercised</t>
        </is>
      </c>
      <c r="C6" s="6" t="n">
        <v>373</v>
      </c>
      <c r="D6" s="6" t="n">
        <v>3975</v>
      </c>
    </row>
    <row r="7">
      <c r="A7" s="4" t="inlineStr">
        <is>
          <t>Stock compensation expense</t>
        </is>
      </c>
      <c r="C7" s="5" t="n">
        <v>17194</v>
      </c>
      <c r="D7" s="6" t="n">
        <v>13281</v>
      </c>
      <c r="E7" s="6" t="n">
        <v>16899</v>
      </c>
    </row>
    <row r="8">
      <c r="A8" s="4" t="inlineStr">
        <is>
          <t>Discontinued Operations [Member]</t>
        </is>
      </c>
    </row>
    <row r="9">
      <c r="A9" s="3" t="inlineStr">
        <is>
          <t>Share-based Compensation Arrangement by Share-based Payment Award</t>
        </is>
      </c>
    </row>
    <row r="10">
      <c r="A10" s="4" t="inlineStr">
        <is>
          <t>Dividends paid on common stock (in dollars per share)</t>
        </is>
      </c>
      <c r="C10" s="7" t="n">
        <v>1.8</v>
      </c>
    </row>
    <row r="11">
      <c r="A11" s="4" t="inlineStr">
        <is>
          <t>Additional stock compensation expense</t>
        </is>
      </c>
      <c r="C11" s="5" t="n">
        <v>654</v>
      </c>
    </row>
    <row r="12">
      <c r="A12" s="4" t="inlineStr">
        <is>
          <t>2016 Stock Incentive Plan</t>
        </is>
      </c>
    </row>
    <row r="13">
      <c r="A13" s="3" t="inlineStr">
        <is>
          <t>Share-based Compensation Arrangement by Share-based Payment Award</t>
        </is>
      </c>
    </row>
    <row r="14">
      <c r="A14" s="4" t="inlineStr">
        <is>
          <t>Shares authorized (shares)</t>
        </is>
      </c>
      <c r="I14" s="6" t="n">
        <v>8017038</v>
      </c>
    </row>
    <row r="15">
      <c r="A15" s="4" t="inlineStr">
        <is>
          <t>Share awards issued (shares)</t>
        </is>
      </c>
      <c r="F15" s="6" t="n">
        <v>7644518</v>
      </c>
    </row>
    <row r="16">
      <c r="A16" s="4" t="inlineStr">
        <is>
          <t>2017 Omnibus Incentive Plan</t>
        </is>
      </c>
    </row>
    <row r="17">
      <c r="A17" s="3" t="inlineStr">
        <is>
          <t>Share-based Compensation Arrangement by Share-based Payment Award</t>
        </is>
      </c>
    </row>
    <row r="18">
      <c r="A18" s="4" t="inlineStr">
        <is>
          <t>Shares reserved for issuance (shares)</t>
        </is>
      </c>
      <c r="H18" s="6" t="n">
        <v>7344000</v>
      </c>
    </row>
    <row r="19">
      <c r="A19" s="4" t="inlineStr">
        <is>
          <t>Number of shares available for grant (shares)</t>
        </is>
      </c>
      <c r="C19" s="6" t="n">
        <v>12405315</v>
      </c>
      <c r="G19" s="6" t="n">
        <v>9000000</v>
      </c>
      <c r="H19" s="6" t="n">
        <v>372520</v>
      </c>
    </row>
    <row r="20">
      <c r="A20" s="4" t="inlineStr">
        <is>
          <t>Restricted Stock Units</t>
        </is>
      </c>
    </row>
    <row r="21">
      <c r="A21" s="3" t="inlineStr">
        <is>
          <t>Share-based Compensation Arrangement by Share-based Payment Award</t>
        </is>
      </c>
    </row>
    <row r="22">
      <c r="A22" s="4" t="inlineStr">
        <is>
          <t>Unrecognized stock-based compensation expense</t>
        </is>
      </c>
      <c r="C22" s="5" t="n">
        <v>20511</v>
      </c>
    </row>
    <row r="23">
      <c r="A23" s="4" t="inlineStr">
        <is>
          <t>Unrecognized stock-based compensation expense, period for recognition</t>
        </is>
      </c>
      <c r="C23" s="4" t="inlineStr">
        <is>
          <t>1 year 7 months 2 days</t>
        </is>
      </c>
    </row>
    <row r="24">
      <c r="A24" s="4" t="inlineStr">
        <is>
          <t>Fair value of awards vested</t>
        </is>
      </c>
      <c r="C24" s="5" t="n">
        <v>11269</v>
      </c>
      <c r="D24" s="6" t="n">
        <v>8493</v>
      </c>
      <c r="E24" s="6" t="n">
        <v>13628</v>
      </c>
    </row>
    <row r="25">
      <c r="A25" s="4" t="inlineStr">
        <is>
          <t>Performance Stock Units</t>
        </is>
      </c>
    </row>
    <row r="26">
      <c r="A26" s="3" t="inlineStr">
        <is>
          <t>Share-based Compensation Arrangement by Share-based Payment Award</t>
        </is>
      </c>
    </row>
    <row r="27">
      <c r="A27" s="4" t="inlineStr">
        <is>
          <t>Stock compensation expense</t>
        </is>
      </c>
      <c r="C27" s="6" t="n">
        <v>0</v>
      </c>
    </row>
    <row r="28">
      <c r="A28" s="4" t="inlineStr">
        <is>
          <t>Stock Option</t>
        </is>
      </c>
    </row>
    <row r="29">
      <c r="A29" s="3" t="inlineStr">
        <is>
          <t>Share-based Compensation Arrangement by Share-based Payment Award</t>
        </is>
      </c>
    </row>
    <row r="30">
      <c r="A30" s="4" t="inlineStr">
        <is>
          <t>Intrinsic value of stock options exercised</t>
        </is>
      </c>
      <c r="C30" s="6" t="n">
        <v>3615</v>
      </c>
    </row>
    <row r="31">
      <c r="A31" s="4" t="inlineStr">
        <is>
          <t>Proceeds from stock options exercised</t>
        </is>
      </c>
      <c r="C31" s="6" t="n">
        <v>3975</v>
      </c>
    </row>
    <row r="32">
      <c r="A32" s="4" t="inlineStr">
        <is>
          <t>Restricted Stock Awards</t>
        </is>
      </c>
    </row>
    <row r="33">
      <c r="A33" s="3" t="inlineStr">
        <is>
          <t>Share-based Compensation Arrangement by Share-based Payment Award</t>
        </is>
      </c>
    </row>
    <row r="34">
      <c r="A34" s="4" t="inlineStr">
        <is>
          <t>Fair value of awards vested</t>
        </is>
      </c>
      <c r="C34" s="6" t="n">
        <v>510</v>
      </c>
      <c r="D34" s="5" t="n">
        <v>1543</v>
      </c>
      <c r="E34" s="5" t="n">
        <v>3493</v>
      </c>
    </row>
    <row r="35">
      <c r="A35" s="4" t="inlineStr">
        <is>
          <t>Performance Stock Units</t>
        </is>
      </c>
    </row>
    <row r="36">
      <c r="A36" s="3" t="inlineStr">
        <is>
          <t>Share-based Compensation Arrangement by Share-based Payment Award</t>
        </is>
      </c>
    </row>
    <row r="37">
      <c r="A37" s="4" t="inlineStr">
        <is>
          <t>Unrecognized stock-based compensation expense</t>
        </is>
      </c>
      <c r="C37" s="5" t="n">
        <v>10982</v>
      </c>
    </row>
    <row r="38">
      <c r="A38" s="4" t="inlineStr">
        <is>
          <t>Unrecognized stock-based compensation expense, period for recognition</t>
        </is>
      </c>
      <c r="C38" s="4" t="inlineStr">
        <is>
          <t>1 year 7 months 17 days</t>
        </is>
      </c>
    </row>
    <row r="39">
      <c r="A39" s="4" t="inlineStr">
        <is>
          <t>Award requisite service period</t>
        </is>
      </c>
      <c r="C39" s="4" t="inlineStr">
        <is>
          <t>3 years</t>
        </is>
      </c>
    </row>
    <row r="40">
      <c r="A40" s="4" t="inlineStr">
        <is>
          <t>Performance Stock Units | Exit event exceeding threshold</t>
        </is>
      </c>
    </row>
    <row r="41">
      <c r="A41" s="3" t="inlineStr">
        <is>
          <t>Share-based Compensation Arrangement by Share-based Payment Award</t>
        </is>
      </c>
    </row>
    <row r="42">
      <c r="A42" s="4" t="inlineStr">
        <is>
          <t>Award vesting percentage</t>
        </is>
      </c>
      <c r="C42" s="4" t="inlineStr">
        <is>
          <t>100.00%</t>
        </is>
      </c>
    </row>
    <row r="43">
      <c r="A43" s="4" t="inlineStr">
        <is>
          <t>Board of Directors | Restricted Stock Units</t>
        </is>
      </c>
    </row>
    <row r="44">
      <c r="A44" s="3" t="inlineStr">
        <is>
          <t>Share-based Compensation Arrangement by Share-based Payment Award</t>
        </is>
      </c>
    </row>
    <row r="45">
      <c r="A45" s="4" t="inlineStr">
        <is>
          <t>Award vesting period</t>
        </is>
      </c>
      <c r="C45" s="4" t="inlineStr">
        <is>
          <t>1 year</t>
        </is>
      </c>
    </row>
    <row r="46">
      <c r="A46" s="4" t="inlineStr">
        <is>
          <t>Employee | Restricted Stock Units</t>
        </is>
      </c>
    </row>
    <row r="47">
      <c r="A47" s="3" t="inlineStr">
        <is>
          <t>Share-based Compensation Arrangement by Share-based Payment Award</t>
        </is>
      </c>
    </row>
    <row r="48">
      <c r="A48" s="4" t="inlineStr">
        <is>
          <t>Award vesting period</t>
        </is>
      </c>
      <c r="C48" s="4" t="inlineStr">
        <is>
          <t>3 years</t>
        </is>
      </c>
    </row>
    <row r="49">
      <c r="A49" s="4" t="inlineStr">
        <is>
          <t>Minimum [Member] | Performance Stock Units</t>
        </is>
      </c>
    </row>
    <row r="50">
      <c r="A50" s="3" t="inlineStr">
        <is>
          <t>Share-based Compensation Arrangement by Share-based Payment Award</t>
        </is>
      </c>
    </row>
    <row r="51">
      <c r="A51" s="4" t="inlineStr">
        <is>
          <t>Award vesting percentage</t>
        </is>
      </c>
      <c r="C51" s="4" t="inlineStr">
        <is>
          <t>0.00%</t>
        </is>
      </c>
    </row>
    <row r="52">
      <c r="A52" s="4" t="inlineStr">
        <is>
          <t>Maximum [Member] | Performance Stock Units</t>
        </is>
      </c>
    </row>
    <row r="53">
      <c r="A53" s="3" t="inlineStr">
        <is>
          <t>Share-based Compensation Arrangement by Share-based Payment Award</t>
        </is>
      </c>
    </row>
    <row r="54">
      <c r="A54" s="4" t="inlineStr">
        <is>
          <t>Award vesting percentage</t>
        </is>
      </c>
      <c r="C54" s="4" t="inlineStr">
        <is>
          <t>20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Stock Option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t>
        </is>
      </c>
    </row>
    <row r="4">
      <c r="A4" s="4" t="inlineStr">
        <is>
          <t>Beginning balance (shares)</t>
        </is>
      </c>
      <c r="B4" s="6" t="n">
        <v>2374357</v>
      </c>
      <c r="C4" s="6" t="n">
        <v>2941154</v>
      </c>
      <c r="D4" s="6" t="n">
        <v>2715170</v>
      </c>
    </row>
    <row r="5">
      <c r="A5" s="4" t="inlineStr">
        <is>
          <t>Granted (shares)</t>
        </is>
      </c>
      <c r="D5" s="6" t="n">
        <v>241316</v>
      </c>
    </row>
    <row r="6">
      <c r="A6" s="4" t="inlineStr">
        <is>
          <t>Exercised (shares)</t>
        </is>
      </c>
      <c r="B6" s="6" t="n">
        <v>-43250</v>
      </c>
      <c r="C6" s="6" t="n">
        <v>-492498</v>
      </c>
      <c r="D6" s="6" t="n">
        <v>-15332</v>
      </c>
    </row>
    <row r="7">
      <c r="A7" s="4" t="inlineStr">
        <is>
          <t>Forfeited (shares)</t>
        </is>
      </c>
      <c r="B7" s="6" t="n">
        <v>-157776</v>
      </c>
      <c r="C7" s="6" t="n">
        <v>-74299</v>
      </c>
    </row>
    <row r="8">
      <c r="A8" s="4" t="inlineStr">
        <is>
          <t>Ending balance (shares)</t>
        </is>
      </c>
      <c r="B8" s="6" t="n">
        <v>2173331</v>
      </c>
      <c r="C8" s="6" t="n">
        <v>2374357</v>
      </c>
      <c r="D8" s="6" t="n">
        <v>2941154</v>
      </c>
    </row>
    <row r="9">
      <c r="A9" s="4" t="inlineStr">
        <is>
          <t>Exercisable (shares)</t>
        </is>
      </c>
      <c r="B9" s="6" t="n">
        <v>1796519</v>
      </c>
    </row>
    <row r="10">
      <c r="A10" s="3" t="inlineStr">
        <is>
          <t>Share-based Compensation Arrangement by Share-based Payment Award, Options, Outstanding, Weighted Average Exercise Price</t>
        </is>
      </c>
    </row>
    <row r="11">
      <c r="A11" s="4" t="inlineStr">
        <is>
          <t>Beginning balance (weighted average exercise price, usd per share)</t>
        </is>
      </c>
      <c r="B11" s="7" t="n">
        <v>11.44</v>
      </c>
      <c r="C11" s="7" t="n">
        <v>10.79</v>
      </c>
      <c r="D11" s="7" t="n">
        <v>10.18</v>
      </c>
    </row>
    <row r="12">
      <c r="A12" s="4" t="inlineStr">
        <is>
          <t>Granted (weighted average exercise price, usd per share)</t>
        </is>
      </c>
      <c r="D12" s="8" t="n">
        <v>17.5</v>
      </c>
    </row>
    <row r="13">
      <c r="A13" s="4" t="inlineStr">
        <is>
          <t>Exercised (weighted average exercise price, usd per share)</t>
        </is>
      </c>
      <c r="B13" s="8" t="n">
        <v>8.640000000000001</v>
      </c>
      <c r="C13" s="8" t="n">
        <v>8.07</v>
      </c>
      <c r="D13" s="8" t="n">
        <v>8.51</v>
      </c>
    </row>
    <row r="14">
      <c r="A14" s="4" t="inlineStr">
        <is>
          <t>Forfeited (weighted average exercise price, usd per share)</t>
        </is>
      </c>
      <c r="B14" s="8" t="n">
        <v>9.23</v>
      </c>
      <c r="C14" s="8" t="n">
        <v>8.16</v>
      </c>
    </row>
    <row r="15">
      <c r="A15" s="4" t="inlineStr">
        <is>
          <t>Ending balance (weighted average exercise price, usd per share)</t>
        </is>
      </c>
      <c r="B15" s="8" t="n">
        <v>9.84</v>
      </c>
      <c r="C15" s="7" t="n">
        <v>11.44</v>
      </c>
      <c r="D15" s="7" t="n">
        <v>10.79</v>
      </c>
    </row>
    <row r="16">
      <c r="A16" s="4" t="inlineStr">
        <is>
          <t>Exercisable (weighted average exercise price, usd per share)</t>
        </is>
      </c>
      <c r="B16" s="7" t="n">
        <v>10.5</v>
      </c>
    </row>
    <row r="17">
      <c r="A17" s="4" t="inlineStr">
        <is>
          <t>Outstanding (weighted average contractual term)</t>
        </is>
      </c>
      <c r="B17" s="4" t="inlineStr">
        <is>
          <t>5 years 11 months 8 days</t>
        </is>
      </c>
    </row>
    <row r="18">
      <c r="A18" s="4" t="inlineStr">
        <is>
          <t>Outstanding (aggregate intrinsic value)</t>
        </is>
      </c>
      <c r="B18" s="5" t="n">
        <v>10452</v>
      </c>
    </row>
    <row r="19">
      <c r="A19" s="4" t="inlineStr">
        <is>
          <t>Exercisable (weighted average contractual term)</t>
        </is>
      </c>
      <c r="B19" s="4" t="inlineStr">
        <is>
          <t>6 years</t>
        </is>
      </c>
    </row>
    <row r="20">
      <c r="A20" s="4" t="inlineStr">
        <is>
          <t>Exercisable (aggregate intrinsic value)</t>
        </is>
      </c>
      <c r="B20" s="5" t="n">
        <v>7611</v>
      </c>
    </row>
    <row r="21">
      <c r="A21" s="4" t="inlineStr">
        <is>
          <t>Expiration period</t>
        </is>
      </c>
      <c r="B21" s="4" t="inlineStr">
        <is>
          <t>10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ssumptions and Methodology (Details) - $ / shares</t>
        </is>
      </c>
      <c r="B1" s="2" t="inlineStr">
        <is>
          <t>12 Months Ended</t>
        </is>
      </c>
    </row>
    <row r="2">
      <c r="B2" s="2" t="inlineStr">
        <is>
          <t>Dec. 31, 2020</t>
        </is>
      </c>
      <c r="C2" s="2" t="inlineStr">
        <is>
          <t>Dec. 31, 2018</t>
        </is>
      </c>
    </row>
    <row r="3">
      <c r="A3" s="4" t="inlineStr">
        <is>
          <t>Monte Carlo simulation</t>
        </is>
      </c>
    </row>
    <row r="4">
      <c r="A4" s="3" t="inlineStr">
        <is>
          <t>Share-based Compensation Arrangement by Share-based Payment Award, Fair Value Assumptions and Methodology [Abstract]</t>
        </is>
      </c>
    </row>
    <row r="5">
      <c r="A5" s="4" t="inlineStr">
        <is>
          <t>Expected dividend yield, Monte Carlo simulation</t>
        </is>
      </c>
      <c r="B5" s="4" t="inlineStr">
        <is>
          <t>0.00%</t>
        </is>
      </c>
    </row>
    <row r="6">
      <c r="A6" s="4" t="inlineStr">
        <is>
          <t>Risk-free interest rate, Monte Carlo simulation</t>
        </is>
      </c>
      <c r="B6" s="4" t="inlineStr">
        <is>
          <t>1.56%</t>
        </is>
      </c>
    </row>
    <row r="7">
      <c r="A7" s="4" t="inlineStr">
        <is>
          <t>Expected volatility rate, Monte Carlo simulation</t>
        </is>
      </c>
      <c r="B7" s="4" t="inlineStr">
        <is>
          <t>28.57%</t>
        </is>
      </c>
    </row>
    <row r="8">
      <c r="A8" s="4" t="inlineStr">
        <is>
          <t>Expected term, Monte Carlo simulation</t>
        </is>
      </c>
      <c r="B8" s="4" t="inlineStr">
        <is>
          <t>2 years 11 months 12 days</t>
        </is>
      </c>
    </row>
    <row r="9">
      <c r="A9" s="4" t="inlineStr">
        <is>
          <t>Grant date fair value, Monte Carlo simulation</t>
        </is>
      </c>
      <c r="B9" s="4" t="inlineStr">
        <is>
          <t>24.11</t>
        </is>
      </c>
    </row>
    <row r="10">
      <c r="A10" s="4" t="inlineStr">
        <is>
          <t>Stock Option | Black-Sholes option pricing model</t>
        </is>
      </c>
    </row>
    <row r="11">
      <c r="A11" s="3" t="inlineStr">
        <is>
          <t>Share-based Compensation Arrangement by Share-based Payment Award, Fair Value Assumptions and Methodology [Abstract]</t>
        </is>
      </c>
    </row>
    <row r="12">
      <c r="A12" s="4" t="inlineStr">
        <is>
          <t>Expected term (in years)</t>
        </is>
      </c>
      <c r="C12" s="4" t="inlineStr">
        <is>
          <t>5 years 9 months</t>
        </is>
      </c>
    </row>
    <row r="13">
      <c r="A13" s="4" t="inlineStr">
        <is>
          <t>Expected volatility</t>
        </is>
      </c>
      <c r="C13" s="4" t="inlineStr">
        <is>
          <t>26.38%</t>
        </is>
      </c>
    </row>
    <row r="14">
      <c r="A14" s="4" t="inlineStr">
        <is>
          <t>Risk-free interest rate</t>
        </is>
      </c>
      <c r="C14" s="4" t="inlineStr">
        <is>
          <t>2.86%</t>
        </is>
      </c>
    </row>
    <row r="15">
      <c r="A15" s="4" t="inlineStr">
        <is>
          <t>Expected dividend yield</t>
        </is>
      </c>
      <c r="C15" s="4" t="inlineStr">
        <is>
          <t>0.00%</t>
        </is>
      </c>
    </row>
    <row r="16">
      <c r="A16" s="4" t="inlineStr">
        <is>
          <t>Weighted average grant date fair value of options granted (usd per share)</t>
        </is>
      </c>
      <c r="C16" s="7" t="n">
        <v>5.4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Units (Details) - $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based Compensation Arrangement by Share-based Payment Award, Equity Instruments Other than Options, Nonvested, Number of Shares</t>
        </is>
      </c>
    </row>
    <row r="5">
      <c r="A5" s="4" t="inlineStr">
        <is>
          <t>Beginning balance nonvested (shares)</t>
        </is>
      </c>
      <c r="B5" s="6" t="n">
        <v>1546130</v>
      </c>
      <c r="C5" s="6" t="n">
        <v>1770660</v>
      </c>
      <c r="D5" s="6" t="n">
        <v>2096637</v>
      </c>
    </row>
    <row r="6">
      <c r="A6" s="4" t="inlineStr">
        <is>
          <t>Granted (shares)</t>
        </is>
      </c>
      <c r="B6" s="6" t="n">
        <v>0</v>
      </c>
      <c r="C6" s="6" t="n">
        <v>0</v>
      </c>
      <c r="D6" s="6" t="n">
        <v>14498</v>
      </c>
    </row>
    <row r="7">
      <c r="A7" s="4" t="inlineStr">
        <is>
          <t>Vested (shares)</t>
        </is>
      </c>
      <c r="B7" s="6" t="n">
        <v>-29760</v>
      </c>
      <c r="C7" s="6" t="n">
        <v>-97140</v>
      </c>
      <c r="D7" s="6" t="n">
        <v>-223298</v>
      </c>
    </row>
    <row r="8">
      <c r="A8" s="4" t="inlineStr">
        <is>
          <t>Forfeited (shares)</t>
        </is>
      </c>
      <c r="B8" s="6" t="n">
        <v>-619355</v>
      </c>
      <c r="C8" s="6" t="n">
        <v>-127390</v>
      </c>
      <c r="D8" s="6" t="n">
        <v>-117177</v>
      </c>
    </row>
    <row r="9">
      <c r="A9" s="4" t="inlineStr">
        <is>
          <t>Ending balance nonvested (shares)</t>
        </is>
      </c>
      <c r="B9" s="6" t="n">
        <v>897015</v>
      </c>
      <c r="C9" s="6" t="n">
        <v>1546130</v>
      </c>
      <c r="D9" s="6" t="n">
        <v>1770660</v>
      </c>
    </row>
    <row r="10">
      <c r="A10" s="3" t="inlineStr">
        <is>
          <t>Share-based Compensation Arrangement by Share-based Payment Award, Equity Instruments Other than Options, Nonvested, Weighted Average Grant Date Fair Value</t>
        </is>
      </c>
    </row>
    <row r="11">
      <c r="A11" s="4" t="inlineStr">
        <is>
          <t>Beginning balance nonvested (weighted average grant date fair value, usd per share)</t>
        </is>
      </c>
      <c r="B11" s="7" t="n">
        <v>8.17</v>
      </c>
      <c r="C11" s="7" t="n">
        <v>8.390000000000001</v>
      </c>
      <c r="D11" s="7" t="n">
        <v>8.869999999999999</v>
      </c>
    </row>
    <row r="12">
      <c r="A12" s="4" t="inlineStr">
        <is>
          <t>Granted (weighted average grant date fair value, usd per share)</t>
        </is>
      </c>
      <c r="B12" s="6" t="n">
        <v>0</v>
      </c>
      <c r="C12" s="6" t="n">
        <v>0</v>
      </c>
      <c r="D12" s="8" t="n">
        <v>13.8</v>
      </c>
    </row>
    <row r="13">
      <c r="A13" s="4" t="inlineStr">
        <is>
          <t>Vested (weighted average grant date fair value, usd per share)</t>
        </is>
      </c>
      <c r="B13" s="8" t="n">
        <v>12.32</v>
      </c>
      <c r="C13" s="8" t="n">
        <v>12.32</v>
      </c>
      <c r="D13" s="8" t="n">
        <v>12.18</v>
      </c>
    </row>
    <row r="14">
      <c r="A14" s="4" t="inlineStr">
        <is>
          <t>Forfeited (weighted average grant date fair value, usd per share)</t>
        </is>
      </c>
      <c r="B14" s="8" t="n">
        <v>8.039999999999999</v>
      </c>
      <c r="C14" s="8" t="n">
        <v>8.039999999999999</v>
      </c>
      <c r="D14" s="8" t="n">
        <v>8.039999999999999</v>
      </c>
    </row>
    <row r="15">
      <c r="A15" s="4" t="inlineStr">
        <is>
          <t>Ending balance nonvested (weighted average grant date fair value, usd per share)</t>
        </is>
      </c>
      <c r="B15" s="7" t="n">
        <v>13.8</v>
      </c>
      <c r="C15" s="7" t="n">
        <v>8.17</v>
      </c>
      <c r="D15" s="7" t="n">
        <v>8.390000000000001</v>
      </c>
    </row>
    <row r="16">
      <c r="A16" s="4" t="inlineStr">
        <is>
          <t>Restricted Stock Units</t>
        </is>
      </c>
    </row>
    <row r="17">
      <c r="A17" s="3" t="inlineStr">
        <is>
          <t>Share-based Compensation Arrangement by Share-based Payment Award, Equity Instruments Other than Options, Nonvested, Number of Shares</t>
        </is>
      </c>
    </row>
    <row r="18">
      <c r="A18" s="4" t="inlineStr">
        <is>
          <t>Beginning balance nonvested (shares)</t>
        </is>
      </c>
      <c r="B18" s="6" t="n">
        <v>1628436</v>
      </c>
      <c r="C18" s="6" t="n">
        <v>998786</v>
      </c>
      <c r="D18" s="6" t="n">
        <v>1654690</v>
      </c>
    </row>
    <row r="19">
      <c r="A19" s="4" t="inlineStr">
        <is>
          <t>Granted (shares)</t>
        </is>
      </c>
      <c r="B19" s="6" t="n">
        <v>1158605</v>
      </c>
      <c r="C19" s="6" t="n">
        <v>1245628</v>
      </c>
      <c r="D19" s="6" t="n">
        <v>161598</v>
      </c>
    </row>
    <row r="20">
      <c r="A20" s="4" t="inlineStr">
        <is>
          <t>Vested (shares)</t>
        </is>
      </c>
      <c r="B20" s="6" t="n">
        <v>-816866</v>
      </c>
      <c r="C20" s="6" t="n">
        <v>-541383</v>
      </c>
      <c r="D20" s="6" t="n">
        <v>-797859</v>
      </c>
    </row>
    <row r="21">
      <c r="A21" s="4" t="inlineStr">
        <is>
          <t>Forfeited (shares)</t>
        </is>
      </c>
      <c r="B21" s="6" t="n">
        <v>-129036</v>
      </c>
      <c r="C21" s="6" t="n">
        <v>-74595</v>
      </c>
      <c r="D21" s="6" t="n">
        <v>-19643</v>
      </c>
    </row>
    <row r="22">
      <c r="A22" s="4" t="inlineStr">
        <is>
          <t>Ending balance nonvested (shares)</t>
        </is>
      </c>
      <c r="B22" s="6" t="n">
        <v>1841139</v>
      </c>
      <c r="C22" s="6" t="n">
        <v>1628436</v>
      </c>
      <c r="D22" s="6" t="n">
        <v>998786</v>
      </c>
    </row>
    <row r="23">
      <c r="A23" s="3" t="inlineStr">
        <is>
          <t>Share-based Compensation Arrangement by Share-based Payment Award, Equity Instruments Other than Options, Nonvested, Weighted Average Grant Date Fair Value</t>
        </is>
      </c>
    </row>
    <row r="24">
      <c r="A24" s="4" t="inlineStr">
        <is>
          <t>Beginning balance nonvested (weighted average grant date fair value, usd per share)</t>
        </is>
      </c>
      <c r="B24" s="7" t="n">
        <v>15.83</v>
      </c>
      <c r="C24" s="7" t="n">
        <v>16.83</v>
      </c>
      <c r="D24" s="7" t="n">
        <v>16.97</v>
      </c>
    </row>
    <row r="25">
      <c r="A25" s="4" t="inlineStr">
        <is>
          <t>Granted (weighted average grant date fair value, usd per share)</t>
        </is>
      </c>
      <c r="B25" s="8" t="n">
        <v>16.6</v>
      </c>
      <c r="C25" s="8" t="n">
        <v>15.42</v>
      </c>
      <c r="D25" s="8" t="n">
        <v>16.12</v>
      </c>
    </row>
    <row r="26">
      <c r="A26" s="4" t="inlineStr">
        <is>
          <t>Vested (weighted average grant date fair value, usd per share)</t>
        </is>
      </c>
      <c r="B26" s="8" t="n">
        <v>16.17</v>
      </c>
      <c r="C26" s="8" t="n">
        <v>16.68</v>
      </c>
      <c r="D26" s="8" t="n">
        <v>16.97</v>
      </c>
    </row>
    <row r="27">
      <c r="A27" s="4" t="inlineStr">
        <is>
          <t>Forfeited (weighted average grant date fair value, usd per share)</t>
        </is>
      </c>
      <c r="B27" s="8" t="n">
        <v>16.28</v>
      </c>
      <c r="C27" s="8" t="n">
        <v>16.09</v>
      </c>
      <c r="D27" s="8" t="n">
        <v>16.97</v>
      </c>
    </row>
    <row r="28">
      <c r="A28" s="4" t="inlineStr">
        <is>
          <t>Ending balance nonvested (weighted average grant date fair value, usd per share)</t>
        </is>
      </c>
      <c r="B28" s="7" t="n">
        <v>16.14</v>
      </c>
      <c r="C28" s="7" t="n">
        <v>15.83</v>
      </c>
      <c r="D28" s="7" t="n">
        <v>16.83</v>
      </c>
    </row>
    <row r="29">
      <c r="A29" s="4" t="inlineStr">
        <is>
          <t>Performance Stock Units</t>
        </is>
      </c>
    </row>
    <row r="30">
      <c r="A30" s="3" t="inlineStr">
        <is>
          <t>Share-based Compensation Arrangement by Share-based Payment Award, Equity Instruments Other than Options, Nonvested, Number of Shares</t>
        </is>
      </c>
    </row>
    <row r="31">
      <c r="A31" s="4" t="inlineStr">
        <is>
          <t>Beginning balance nonvested (shares)</t>
        </is>
      </c>
      <c r="B31" s="6" t="n">
        <v>550676</v>
      </c>
      <c r="C31" s="6" t="n">
        <v>0</v>
      </c>
      <c r="D31" s="6" t="n">
        <v>0</v>
      </c>
    </row>
    <row r="32">
      <c r="A32" s="4" t="inlineStr">
        <is>
          <t>Granted (shares)</t>
        </is>
      </c>
      <c r="B32" s="6" t="n">
        <v>456311</v>
      </c>
      <c r="C32" s="6" t="n">
        <v>550676</v>
      </c>
      <c r="D32" s="6" t="n">
        <v>0</v>
      </c>
    </row>
    <row r="33">
      <c r="A33" s="4" t="inlineStr">
        <is>
          <t>Vested (shares)</t>
        </is>
      </c>
      <c r="B33" s="6" t="n">
        <v>0</v>
      </c>
      <c r="C33" s="6" t="n">
        <v>0</v>
      </c>
      <c r="D33" s="6" t="n">
        <v>0</v>
      </c>
    </row>
    <row r="34">
      <c r="A34" s="4" t="inlineStr">
        <is>
          <t>Forfeited (shares)</t>
        </is>
      </c>
      <c r="B34" s="6" t="n">
        <v>-41251</v>
      </c>
      <c r="C34" s="6" t="n">
        <v>0</v>
      </c>
      <c r="D34" s="6" t="n">
        <v>0</v>
      </c>
    </row>
    <row r="35">
      <c r="A35" s="4" t="inlineStr">
        <is>
          <t>Ending balance nonvested (shares)</t>
        </is>
      </c>
      <c r="B35" s="6" t="n">
        <v>965736</v>
      </c>
      <c r="C35" s="6" t="n">
        <v>550676</v>
      </c>
      <c r="D35" s="6" t="n">
        <v>0</v>
      </c>
    </row>
    <row r="36">
      <c r="A36" s="3" t="inlineStr">
        <is>
          <t>Share-based Compensation Arrangement by Share-based Payment Award, Equity Instruments Other than Options, Nonvested, Weighted Average Grant Date Fair Value</t>
        </is>
      </c>
    </row>
    <row r="37">
      <c r="A37" s="4" t="inlineStr">
        <is>
          <t>Beginning balance nonvested (weighted average grant date fair value, usd per share)</t>
        </is>
      </c>
      <c r="B37" s="7" t="n">
        <v>15.41</v>
      </c>
      <c r="C37" s="5" t="n">
        <v>0</v>
      </c>
      <c r="D37" s="5" t="n">
        <v>0</v>
      </c>
    </row>
    <row r="38">
      <c r="A38" s="4" t="inlineStr">
        <is>
          <t>Granted (weighted average grant date fair value, usd per share)</t>
        </is>
      </c>
      <c r="B38" s="8" t="n">
        <v>20.29</v>
      </c>
      <c r="C38" s="8" t="n">
        <v>15.41</v>
      </c>
      <c r="D38" s="6" t="n">
        <v>0</v>
      </c>
    </row>
    <row r="39">
      <c r="A39" s="4" t="inlineStr">
        <is>
          <t>Vested (weighted average grant date fair value, usd per share)</t>
        </is>
      </c>
      <c r="B39" s="6" t="n">
        <v>0</v>
      </c>
      <c r="C39" s="6" t="n">
        <v>0</v>
      </c>
      <c r="D39" s="6" t="n">
        <v>0</v>
      </c>
    </row>
    <row r="40">
      <c r="A40" s="4" t="inlineStr">
        <is>
          <t>Forfeited (weighted average grant date fair value, usd per share)</t>
        </is>
      </c>
      <c r="B40" s="8" t="n">
        <v>15.95</v>
      </c>
      <c r="C40" s="6" t="n">
        <v>0</v>
      </c>
      <c r="D40" s="6" t="n">
        <v>0</v>
      </c>
    </row>
    <row r="41">
      <c r="A41" s="4" t="inlineStr">
        <is>
          <t>Ending balance nonvested (weighted average grant date fair value, usd per share)</t>
        </is>
      </c>
      <c r="B41" s="7" t="n">
        <v>17.69</v>
      </c>
      <c r="C41" s="7" t="n">
        <v>15.41</v>
      </c>
      <c r="D41"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from Basic to Diluted Weighted Average Shares Outstanding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Weighted average shares outstanding – Basic</t>
        </is>
      </c>
      <c r="B4" s="6" t="n">
        <v>135406081</v>
      </c>
      <c r="C4" s="6" t="n">
        <v>135106969</v>
      </c>
      <c r="D4" s="6" t="n">
        <v>135083126</v>
      </c>
      <c r="E4" s="6" t="n">
        <v>135240897</v>
      </c>
      <c r="F4" s="6" t="n">
        <v>134912212</v>
      </c>
      <c r="G4" s="6" t="n">
        <v>134511819</v>
      </c>
      <c r="H4" s="6" t="n">
        <v>134142552</v>
      </c>
      <c r="I4" s="6" t="n">
        <v>133946308</v>
      </c>
      <c r="J4" s="6" t="n">
        <v>135528977</v>
      </c>
      <c r="K4" s="6" t="n">
        <v>134389667</v>
      </c>
      <c r="L4" s="6" t="n">
        <v>133380567</v>
      </c>
    </row>
    <row r="5">
      <c r="A5" s="4" t="inlineStr">
        <is>
          <t>Dilutive effect of unvested common shares and restricted stock units with service conditions, performance stock units considered probable of vesting and assumed stock option exercises and conversions</t>
        </is>
      </c>
      <c r="J5" s="6" t="n">
        <v>921976</v>
      </c>
      <c r="K5" s="6" t="n">
        <v>1159027</v>
      </c>
      <c r="L5" s="6" t="n">
        <v>1304364</v>
      </c>
    </row>
    <row r="6">
      <c r="A6" s="4" t="inlineStr">
        <is>
          <t>Weighted average shares outstanding – Diluted</t>
        </is>
      </c>
      <c r="B6" s="6" t="n">
        <v>136284272</v>
      </c>
      <c r="C6" s="6" t="n">
        <v>135106969</v>
      </c>
      <c r="D6" s="6" t="n">
        <v>135671830</v>
      </c>
      <c r="E6" s="6" t="n">
        <v>135240897</v>
      </c>
      <c r="F6" s="6" t="n">
        <v>136151739</v>
      </c>
      <c r="G6" s="6" t="n">
        <v>135649710</v>
      </c>
      <c r="H6" s="6" t="n">
        <v>135323024</v>
      </c>
      <c r="I6" s="6" t="n">
        <v>133946308</v>
      </c>
      <c r="J6" s="6" t="n">
        <v>136450953</v>
      </c>
      <c r="K6" s="6" t="n">
        <v>135548694</v>
      </c>
      <c r="L6" s="6" t="n">
        <v>134684931</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Net Incom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income (loss) attributable to Ecovyst Inc.</t>
        </is>
      </c>
      <c r="B4" s="5" t="n">
        <v>-302434</v>
      </c>
      <c r="C4" s="5" t="n">
        <v>7514</v>
      </c>
      <c r="D4" s="5" t="n">
        <v>15925</v>
      </c>
      <c r="E4" s="5" t="n">
        <v>224</v>
      </c>
      <c r="F4" s="5" t="n">
        <v>19103</v>
      </c>
      <c r="G4" s="5" t="n">
        <v>26704</v>
      </c>
      <c r="H4" s="5" t="n">
        <v>30578</v>
      </c>
      <c r="I4" s="5" t="n">
        <v>3154</v>
      </c>
      <c r="J4" s="5" t="n">
        <v>-278771</v>
      </c>
      <c r="K4" s="5" t="n">
        <v>79539</v>
      </c>
      <c r="L4" s="5" t="n">
        <v>58300</v>
      </c>
    </row>
    <row r="5">
      <c r="A5" s="4" t="inlineStr">
        <is>
          <t>Weighted average shares outstanding – Basic</t>
        </is>
      </c>
      <c r="B5" s="6" t="n">
        <v>135406081</v>
      </c>
      <c r="C5" s="6" t="n">
        <v>135106969</v>
      </c>
      <c r="D5" s="6" t="n">
        <v>135083126</v>
      </c>
      <c r="E5" s="6" t="n">
        <v>135240897</v>
      </c>
      <c r="F5" s="6" t="n">
        <v>134912212</v>
      </c>
      <c r="G5" s="6" t="n">
        <v>134511819</v>
      </c>
      <c r="H5" s="6" t="n">
        <v>134142552</v>
      </c>
      <c r="I5" s="6" t="n">
        <v>133946308</v>
      </c>
      <c r="J5" s="6" t="n">
        <v>135528977</v>
      </c>
      <c r="K5" s="6" t="n">
        <v>134389667</v>
      </c>
      <c r="L5" s="6" t="n">
        <v>133380567</v>
      </c>
    </row>
    <row r="6">
      <c r="A6" s="4" t="inlineStr">
        <is>
          <t>Weighted average shares outstanding – Diluted</t>
        </is>
      </c>
      <c r="B6" s="6" t="n">
        <v>136284272</v>
      </c>
      <c r="C6" s="6" t="n">
        <v>135106969</v>
      </c>
      <c r="D6" s="6" t="n">
        <v>135671830</v>
      </c>
      <c r="E6" s="6" t="n">
        <v>135240897</v>
      </c>
      <c r="F6" s="6" t="n">
        <v>136151739</v>
      </c>
      <c r="G6" s="6" t="n">
        <v>135649710</v>
      </c>
      <c r="H6" s="6" t="n">
        <v>135323024</v>
      </c>
      <c r="I6" s="6" t="n">
        <v>133946308</v>
      </c>
      <c r="J6" s="6" t="n">
        <v>136450953</v>
      </c>
      <c r="K6" s="6" t="n">
        <v>135548694</v>
      </c>
      <c r="L6" s="6" t="n">
        <v>134684931</v>
      </c>
    </row>
    <row r="7">
      <c r="A7" s="4" t="inlineStr">
        <is>
          <t>Basic (loss) income per share</t>
        </is>
      </c>
      <c r="B7" s="7" t="n">
        <v>-2.23</v>
      </c>
      <c r="C7" s="7" t="n">
        <v>0.06</v>
      </c>
      <c r="D7" s="7" t="n">
        <v>0.12</v>
      </c>
      <c r="E7" s="5" t="n">
        <v>0</v>
      </c>
      <c r="F7" s="7" t="n">
        <v>0.14</v>
      </c>
      <c r="G7" s="7" t="n">
        <v>0.2</v>
      </c>
      <c r="H7" s="7" t="n">
        <v>0.23</v>
      </c>
      <c r="I7" s="7" t="n">
        <v>0.02</v>
      </c>
      <c r="J7" s="7" t="n">
        <v>-2.06</v>
      </c>
      <c r="K7" s="7" t="n">
        <v>0.59</v>
      </c>
      <c r="L7" s="7" t="n">
        <v>0.44</v>
      </c>
    </row>
    <row r="8">
      <c r="A8" s="4" t="inlineStr">
        <is>
          <t>Diluted (loss) income per share</t>
        </is>
      </c>
      <c r="B8" s="7" t="n">
        <v>-2.22</v>
      </c>
      <c r="C8" s="7" t="n">
        <v>0.06</v>
      </c>
      <c r="D8" s="7" t="n">
        <v>0.12</v>
      </c>
      <c r="E8" s="5" t="n">
        <v>0</v>
      </c>
      <c r="F8" s="7" t="n">
        <v>0.14</v>
      </c>
      <c r="G8" s="7" t="n">
        <v>0.2</v>
      </c>
      <c r="H8" s="7" t="n">
        <v>0.23</v>
      </c>
      <c r="I8" s="7" t="n">
        <v>0.02</v>
      </c>
      <c r="J8" s="7" t="n">
        <v>-2.04</v>
      </c>
      <c r="K8" s="7" t="n">
        <v>0.59</v>
      </c>
      <c r="L8" s="7" t="n">
        <v>0.43</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0</t>
        </is>
      </c>
      <c r="C2" s="2" t="inlineStr">
        <is>
          <t>Dec. 31, 2019</t>
        </is>
      </c>
      <c r="D2" s="2" t="inlineStr">
        <is>
          <t>Dec. 31, 2018</t>
        </is>
      </c>
    </row>
    <row r="3">
      <c r="A3" s="4" t="inlineStr">
        <is>
          <t>Restricted stock awards with performance only targets not yet achieved</t>
        </is>
      </c>
    </row>
    <row r="4">
      <c r="A4" s="3" t="inlineStr">
        <is>
          <t>Antidilutive Securities Excluded from Computation of Earnings Per Share [Line Items]</t>
        </is>
      </c>
    </row>
    <row r="5">
      <c r="A5" s="4" t="inlineStr">
        <is>
          <t>Antidilutive (shares)</t>
        </is>
      </c>
      <c r="B5" s="6" t="n">
        <v>1225855</v>
      </c>
      <c r="C5" s="6" t="n">
        <v>1584980</v>
      </c>
      <c r="D5" s="6" t="n">
        <v>1643760</v>
      </c>
    </row>
    <row r="6">
      <c r="A6" s="4" t="inlineStr">
        <is>
          <t>Stock options with performance only targets not yet achieved</t>
        </is>
      </c>
    </row>
    <row r="7">
      <c r="A7" s="3" t="inlineStr">
        <is>
          <t>Antidilutive Securities Excluded from Computation of Earnings Per Share [Line Items]</t>
        </is>
      </c>
    </row>
    <row r="8">
      <c r="A8" s="4" t="inlineStr">
        <is>
          <t>Antidilutive (shares)</t>
        </is>
      </c>
      <c r="B8" s="6" t="n">
        <v>507461</v>
      </c>
      <c r="C8" s="6" t="n">
        <v>558283</v>
      </c>
      <c r="D8" s="6" t="n">
        <v>586253</v>
      </c>
    </row>
    <row r="9">
      <c r="A9" s="4" t="inlineStr">
        <is>
          <t>Anti-dilutive restricted stock awards, restricted stock units and performance stock unit</t>
        </is>
      </c>
    </row>
    <row r="10">
      <c r="A10" s="3" t="inlineStr">
        <is>
          <t>Antidilutive Securities Excluded from Computation of Earnings Per Share [Line Items]</t>
        </is>
      </c>
    </row>
    <row r="11">
      <c r="A11" s="4" t="inlineStr">
        <is>
          <t>Antidilutive (shares)</t>
        </is>
      </c>
      <c r="B11" s="6" t="n">
        <v>1453120</v>
      </c>
      <c r="C11" s="6" t="n">
        <v>0</v>
      </c>
      <c r="D11" s="6" t="n">
        <v>5162</v>
      </c>
    </row>
    <row r="12">
      <c r="A12" s="4" t="inlineStr">
        <is>
          <t>Anti-dilutive stock options</t>
        </is>
      </c>
    </row>
    <row r="13">
      <c r="A13" s="3" t="inlineStr">
        <is>
          <t>Antidilutive Securities Excluded from Computation of Earnings Per Share [Line Items]</t>
        </is>
      </c>
    </row>
    <row r="14">
      <c r="A14" s="4" t="inlineStr">
        <is>
          <t>Antidilutive (shares)</t>
        </is>
      </c>
      <c r="B14" s="6" t="n">
        <v>846049</v>
      </c>
      <c r="C14" s="6" t="n">
        <v>863063</v>
      </c>
      <c r="D14" s="6" t="n">
        <v>7176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8. Stockholders’ Equity: Accumulated Other Comprehensive Income (Loss) The following table presents the components of accumulated other comprehensive income (loss), net of tax, as of December 31, 2020 and 2019:
December 31,
2020 2019
Amortization and unrealized gains (losses) on pension and postretirement plans, net of tax of $(1,649 ) and $(994 ) $ 5,278 $ 3,568
Net changes in fair values of derivatives, net of tax of $549 and $604 (660 ) (1,838 )
Foreign currency translation adjustments, net of tax of $1,223 and $7,474 (19,883 ) (17,078 )
Accumulated other comprehensive loss $ (15,265 ) $ (15,348 )
The following table presents the tax effects of each component of other comprehensive income (loss) for the years ended December 31, 2020, 2019 and 2018:
Years ended December 31,
2020 2019 2018
Pre-tax Tax (expense) After-tax Pre-tax Tax (expense) After-tax Pre-tax Tax (expense) After-tax
Defined benefit and other postretirement plans:
Amortization of net gains and (losses) $ 2,824 $ (712 ) $ 2,112 $ 2,970 $ (423 ) $ 2,547 $ (10,279 ) $ 2,380 $ (7,899 )
Amortization of prior service cost (232 ) 58 (174 ) (156 ) 39 (117 ) (78 ) 19 (59 )
Benefit plans, net 2,592 (654 ) 1,938 2,814 (384 ) 2,430 (10,357 ) 2,399 (7,958 )
Net (loss) gain from hedging activities 221 (55 ) 166 (3,553 ) 888 (2,665 ) (441 ) 110 (331 )
Foreign currency translation (1) (11,268 ) (6,251 ) (17,519 ) 20,539 2,350 22,889 (39,419 ) 4,364 (35,055 )
Other comprehensive income (loss) $ (8,455 ) $ (6,960 ) $ (15,415 ) $ 19,800 $ 2,854 $ 22,654 $ (50,217 ) $ 6,873 $ (43,344 )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9 to these consolidated financial statements for information regarding the Company’s cross currency interest rate swaps. The following table presents the change in accumulated other comprehensive income (loss), net of tax, by component for the years ended December 31, 2020 and 2019:
Defined benefit and other postretirement plans Net gain (loss) Foreign currency translation Total
December 31, 2018 $ (546) $ 637 $ (39,195) $ (39,104)
Other comprehensive income (loss) before reclassifications 2,497 (3,388) 22,117 21,226
Amounts reclassified from accumulated other comprehensive income (1) (67) 723 — 656
Net current period other comprehensive loss 2,430 (2,665) 22,117 21,882
Tax Cuts and Jobs Act, reclassification from AOCI to retained earnings 1,684 190 — 1,874
December 31, 2019 3,568 (1,838) (17,078) (15,348)
Other comprehensive income (loss) before reclassifications 1,850 125 (16,596) (14,621)
Amounts reclassified from accumulated other comprehensive income (1) 88 41 — 129
Disposal of business (228) 1,012 13,791 14,575
Net current period other comprehensive income (loss) 1,710 1,178 (2,805) 83
December 31, 2020 $ 5,278 $ (660) $ (19,883) $ (15,265)
(1) See the following table for details about these reclassifications. Amounts in parentheses indicate debits. The following table presents the reclassifications out of accumulated other comprehensive income for the years ended December 31, 2020 and 2019.
Details about Accumulated Other Comprehensive Income Components Amount Reclassified from Accumulated Other Comprehensive Income (1) Affected Line Item in the Statements of Income
Years ended December 31,
2020 2019
Amortization of defined benefit and other postretirement plans:
Prior service credit (cost) $ 119 $ 133 Other income (expense) (2)
Actuarial gains (losses) (232) (21) Other income (expense) (2)
(113) 112 Total before tax
25 (45) Tax benefit (expense)
$ (88) $ 67 Net of tax
Gains and losses on cash flow hedges:
Interest rate caps $ (54) $ (625) Interest expense
Natural gas swaps — (335) Cost of goods sold
(54) (960) Total before tax
13 237 Tax benefit
$ (41) $ (723) Net of tax
Total reclassifications for the period $ (129) $ (656) Net of tax
(1) Amounts in parentheses indicate debits to profit/loss.
(2) These accumulated other comprehensive income (loss) components are components of net periodic pension and other postretirement cost (see Note 21 to these consolidated financial statements for additional details). Stock Repurchase Program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On March 12, 2020, the Company announced plans to purchase up to $50,000 of Ecovyst Inc. common stock under a stock repurchase program approved by the Company’s Board of Directors. The Company may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The stock repurchase program is valid until March 2022. From the announcement date of the program through December 31, 2020, the Company repurchased 211,700 shares on the open market at an average price of $9.73 for a total of $2,059. As of December 31, 2020, $47,941 was available for additional share repurchases under the program. Dividends Paid On December 14, 2020, the Company’s Board of Directors declared a special cash dividend of $1.80 per share, using after tax cash proceeds and cash on hand from the sale of the Performance Materials business. The dividend was paid to our stockholders of record at the close of business on December 21, 2020. Refer to Note 4 of these consolidated financial statements for additional detail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s (Details) - USD ($) $ in Thousands</t>
        </is>
      </c>
      <c r="B1" s="2" t="inlineStr">
        <is>
          <t>Dec. 31, 2020</t>
        </is>
      </c>
      <c r="C1" s="2" t="inlineStr">
        <is>
          <t>Dec. 31, 2019</t>
        </is>
      </c>
    </row>
    <row r="2">
      <c r="A2" s="4" t="inlineStr">
        <is>
          <t>ABL Facility [Member]</t>
        </is>
      </c>
    </row>
    <row r="3">
      <c r="A3" s="3" t="inlineStr">
        <is>
          <t>Loss Contingencies [Line Items]</t>
        </is>
      </c>
    </row>
    <row r="4">
      <c r="A4" s="4" t="inlineStr">
        <is>
          <t>Letters of Credit Outstanding, Amount</t>
        </is>
      </c>
      <c r="B4" s="5" t="n">
        <v>18190</v>
      </c>
    </row>
    <row r="5">
      <c r="A5" s="4" t="inlineStr">
        <is>
          <t>Subsurface Remediation And Wetlands Management [Member]</t>
        </is>
      </c>
    </row>
    <row r="6">
      <c r="A6" s="3" t="inlineStr">
        <is>
          <t>Loss Contingencies [Line Items]</t>
        </is>
      </c>
    </row>
    <row r="7">
      <c r="A7" s="4" t="inlineStr">
        <is>
          <t>Accrual for Environmental Loss Contingencies</t>
        </is>
      </c>
      <c r="B7" s="6" t="n">
        <v>510</v>
      </c>
      <c r="C7" s="5" t="n">
        <v>770</v>
      </c>
    </row>
    <row r="8">
      <c r="A8" s="4" t="inlineStr">
        <is>
          <t>Subsurface Remediation And Soil Vapor Extraction [Member]</t>
        </is>
      </c>
    </row>
    <row r="9">
      <c r="A9" s="3" t="inlineStr">
        <is>
          <t>Loss Contingencies [Line Items]</t>
        </is>
      </c>
    </row>
    <row r="10">
      <c r="A10" s="4" t="inlineStr">
        <is>
          <t>Accrual for Environmental Loss Contingencies</t>
        </is>
      </c>
      <c r="B10" s="5" t="n">
        <v>427</v>
      </c>
      <c r="C10" s="5" t="n">
        <v>70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Supply Contract - Additional Information (Detail) - USD ($) $ in Thousands</t>
        </is>
      </c>
      <c r="B1" s="2" t="inlineStr">
        <is>
          <t>12 Months Ended</t>
        </is>
      </c>
    </row>
    <row r="2">
      <c r="B2" s="2" t="inlineStr">
        <is>
          <t>Dec. 31, 2020</t>
        </is>
      </c>
      <c r="C2" s="2" t="inlineStr">
        <is>
          <t>Dec. 31, 2019</t>
        </is>
      </c>
      <c r="D2" s="2" t="inlineStr">
        <is>
          <t>Dec. 31, 2018</t>
        </is>
      </c>
      <c r="E2" s="2" t="inlineStr">
        <is>
          <t>Dec. 01, 2014</t>
        </is>
      </c>
    </row>
    <row r="3">
      <c r="A3" s="3" t="inlineStr">
        <is>
          <t>Commitments and Contingencies Disclosure [Abstract]</t>
        </is>
      </c>
    </row>
    <row r="4">
      <c r="A4" s="4" t="inlineStr">
        <is>
          <t>Supply agreement liability</t>
        </is>
      </c>
      <c r="E4" s="5" t="n">
        <v>27300</v>
      </c>
    </row>
    <row r="5">
      <c r="A5" s="4" t="inlineStr">
        <is>
          <t>Gain on contract termination</t>
        </is>
      </c>
      <c r="B5" s="5" t="n">
        <v>0</v>
      </c>
      <c r="C5" s="5" t="n">
        <v>0</v>
      </c>
      <c r="D5" s="5" t="n">
        <v>206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0</t>
        </is>
      </c>
      <c r="C2" s="2" t="inlineStr">
        <is>
          <t>Dec. 31, 2019</t>
        </is>
      </c>
      <c r="D2" s="2" t="inlineStr">
        <is>
          <t>Dec. 31, 2018</t>
        </is>
      </c>
    </row>
    <row r="3">
      <c r="A3" s="4" t="inlineStr">
        <is>
          <t>Corporate Joint Venture [Member] | Operating Lease Rental Payments [Member]</t>
        </is>
      </c>
    </row>
    <row r="4">
      <c r="A4" s="3" t="inlineStr">
        <is>
          <t>Related Party Transaction [Line Items]</t>
        </is>
      </c>
    </row>
    <row r="5">
      <c r="A5" s="4" t="inlineStr">
        <is>
          <t>Related party sales</t>
        </is>
      </c>
      <c r="B5" s="5" t="n">
        <v>310</v>
      </c>
      <c r="C5" s="5" t="n">
        <v>305</v>
      </c>
      <c r="D5" s="5" t="n">
        <v>295</v>
      </c>
    </row>
    <row r="6">
      <c r="A6" s="4" t="inlineStr">
        <is>
          <t>Corporate Joint Venture [Member] | Sales from Partnership to Company [Member]</t>
        </is>
      </c>
    </row>
    <row r="7">
      <c r="A7" s="3" t="inlineStr">
        <is>
          <t>Related Party Transaction [Line Items]</t>
        </is>
      </c>
    </row>
    <row r="8">
      <c r="A8" s="4" t="inlineStr">
        <is>
          <t>Purchase from related party</t>
        </is>
      </c>
      <c r="B8" s="6" t="n">
        <v>861</v>
      </c>
      <c r="C8" s="6" t="n">
        <v>803</v>
      </c>
      <c r="D8" s="6" t="n">
        <v>645</v>
      </c>
    </row>
    <row r="9">
      <c r="A9" s="4" t="inlineStr">
        <is>
          <t>Corporate Joint Venture [Member] | Manufacturing Costs [Member]</t>
        </is>
      </c>
    </row>
    <row r="10">
      <c r="A10" s="3" t="inlineStr">
        <is>
          <t>Related Party Transaction [Line Items]</t>
        </is>
      </c>
    </row>
    <row r="11">
      <c r="A11" s="4" t="inlineStr">
        <is>
          <t>Related party sales</t>
        </is>
      </c>
      <c r="B11" s="6" t="n">
        <v>16065</v>
      </c>
      <c r="C11" s="6" t="n">
        <v>19976</v>
      </c>
      <c r="D11" s="6" t="n">
        <v>16869</v>
      </c>
    </row>
    <row r="12">
      <c r="A12" s="4" t="inlineStr">
        <is>
          <t>Corporate Joint Venture [Member] | Services [Member]</t>
        </is>
      </c>
    </row>
    <row r="13">
      <c r="A13" s="3" t="inlineStr">
        <is>
          <t>Related Party Transaction [Line Items]</t>
        </is>
      </c>
    </row>
    <row r="14">
      <c r="A14" s="4" t="inlineStr">
        <is>
          <t>Related party sales</t>
        </is>
      </c>
      <c r="B14" s="6" t="n">
        <v>12229</v>
      </c>
      <c r="C14" s="6" t="n">
        <v>12871</v>
      </c>
      <c r="D14" s="6" t="n">
        <v>12727</v>
      </c>
    </row>
    <row r="15">
      <c r="A15" s="4" t="inlineStr">
        <is>
          <t>Corporate Joint Venture [Member] | Product Demonstration Costs [Member]</t>
        </is>
      </c>
    </row>
    <row r="16">
      <c r="A16" s="3" t="inlineStr">
        <is>
          <t>Related Party Transaction [Line Items]</t>
        </is>
      </c>
    </row>
    <row r="17">
      <c r="A17" s="4" t="inlineStr">
        <is>
          <t>Related party sales</t>
        </is>
      </c>
      <c r="B17" s="6" t="n">
        <v>1853</v>
      </c>
      <c r="C17" s="6" t="n">
        <v>2204</v>
      </c>
      <c r="D17" s="6" t="n">
        <v>1768</v>
      </c>
    </row>
    <row r="18">
      <c r="A18" s="4" t="inlineStr">
        <is>
          <t>INEOS Capital Partners [Member]</t>
        </is>
      </c>
    </row>
    <row r="19">
      <c r="A19" s="3" t="inlineStr">
        <is>
          <t>Related Party Transaction [Line Items]</t>
        </is>
      </c>
    </row>
    <row r="20">
      <c r="A20" s="4" t="inlineStr">
        <is>
          <t>Related party sales</t>
        </is>
      </c>
      <c r="B20" s="5" t="n">
        <v>11212</v>
      </c>
      <c r="C20" s="5" t="n">
        <v>4154</v>
      </c>
      <c r="D20" s="5" t="n">
        <v>56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5" t="n">
        <v>124050</v>
      </c>
      <c r="C4" s="5" t="n">
        <v>130675</v>
      </c>
      <c r="D4" s="5" t="n">
        <v>115641</v>
      </c>
      <c r="E4" s="5" t="n">
        <v>125554</v>
      </c>
      <c r="F4" s="5" t="n">
        <v>128943</v>
      </c>
      <c r="G4" s="5" t="n">
        <v>143947</v>
      </c>
      <c r="H4" s="5" t="n">
        <v>138148</v>
      </c>
      <c r="I4" s="5" t="n">
        <v>121709</v>
      </c>
      <c r="J4" s="5" t="n">
        <v>495920</v>
      </c>
      <c r="K4" s="5" t="n">
        <v>532747</v>
      </c>
      <c r="L4" s="5" t="n">
        <v>527661</v>
      </c>
    </row>
    <row r="5">
      <c r="A5" s="4" t="inlineStr">
        <is>
          <t>Gross profit</t>
        </is>
      </c>
      <c r="B5" s="6" t="n">
        <v>37546</v>
      </c>
      <c r="C5" s="6" t="n">
        <v>40831</v>
      </c>
      <c r="D5" s="6" t="n">
        <v>34872</v>
      </c>
      <c r="E5" s="6" t="n">
        <v>37704</v>
      </c>
      <c r="F5" s="6" t="n">
        <v>38297</v>
      </c>
      <c r="G5" s="6" t="n">
        <v>49984</v>
      </c>
      <c r="H5" s="6" t="n">
        <v>45034</v>
      </c>
      <c r="I5" s="6" t="n">
        <v>33895</v>
      </c>
      <c r="J5" s="6" t="n">
        <v>150953</v>
      </c>
      <c r="K5" s="6" t="n">
        <v>167210</v>
      </c>
      <c r="L5" s="6" t="n">
        <v>158012</v>
      </c>
    </row>
    <row r="6">
      <c r="A6" s="4" t="inlineStr">
        <is>
          <t>Operating income</t>
        </is>
      </c>
      <c r="B6" s="6" t="n">
        <v>10993</v>
      </c>
      <c r="C6" s="6" t="n">
        <v>18754</v>
      </c>
      <c r="D6" s="6" t="n">
        <v>9845</v>
      </c>
      <c r="E6" s="6" t="n">
        <v>11974</v>
      </c>
      <c r="F6" s="6" t="n">
        <v>11160</v>
      </c>
      <c r="G6" s="6" t="n">
        <v>24811</v>
      </c>
      <c r="H6" s="6" t="n">
        <v>18346</v>
      </c>
      <c r="I6" s="6" t="n">
        <v>11650</v>
      </c>
      <c r="J6" s="6" t="n">
        <v>51566</v>
      </c>
      <c r="K6" s="6" t="n">
        <v>65967</v>
      </c>
      <c r="L6" s="6" t="n">
        <v>69807</v>
      </c>
    </row>
    <row r="7">
      <c r="A7" s="4" t="inlineStr">
        <is>
          <t>Net income (loss) from continuing operations</t>
        </is>
      </c>
      <c r="B7" s="6" t="n">
        <v>45968</v>
      </c>
      <c r="C7" s="6" t="n">
        <v>-22658</v>
      </c>
      <c r="D7" s="6" t="n">
        <v>34317</v>
      </c>
      <c r="E7" s="6" t="n">
        <v>-3347</v>
      </c>
      <c r="F7" s="6" t="n">
        <v>9932</v>
      </c>
      <c r="G7" s="6" t="n">
        <v>14264</v>
      </c>
      <c r="H7" s="6" t="n">
        <v>7330</v>
      </c>
      <c r="I7" s="6" t="n">
        <v>-406</v>
      </c>
      <c r="J7" s="6" t="n">
        <v>54280</v>
      </c>
      <c r="K7" s="6" t="n">
        <v>31120</v>
      </c>
      <c r="L7" s="6" t="n">
        <v>5253</v>
      </c>
    </row>
    <row r="8">
      <c r="A8" s="4" t="inlineStr">
        <is>
          <t>Net income (loss) from discontinued operations, net of tax</t>
        </is>
      </c>
      <c r="B8" s="6" t="n">
        <v>-352239</v>
      </c>
      <c r="C8" s="6" t="n">
        <v>30470</v>
      </c>
      <c r="D8" s="6" t="n">
        <v>-18071</v>
      </c>
      <c r="E8" s="6" t="n">
        <v>3856</v>
      </c>
      <c r="F8" s="6" t="n">
        <v>9401</v>
      </c>
      <c r="G8" s="6" t="n">
        <v>12546</v>
      </c>
      <c r="H8" s="6" t="n">
        <v>23393</v>
      </c>
      <c r="I8" s="6" t="n">
        <v>3850</v>
      </c>
      <c r="J8" s="6" t="n">
        <v>-335984</v>
      </c>
      <c r="K8" s="6" t="n">
        <v>49190</v>
      </c>
      <c r="L8" s="6" t="n">
        <v>54368</v>
      </c>
    </row>
    <row r="9">
      <c r="A9" s="4" t="inlineStr">
        <is>
          <t>Net (loss) income</t>
        </is>
      </c>
      <c r="B9" s="6" t="n">
        <v>-306271</v>
      </c>
      <c r="C9" s="6" t="n">
        <v>7812</v>
      </c>
      <c r="D9" s="6" t="n">
        <v>16246</v>
      </c>
      <c r="E9" s="6" t="n">
        <v>509</v>
      </c>
      <c r="F9" s="6" t="n">
        <v>19333</v>
      </c>
      <c r="G9" s="6" t="n">
        <v>26810</v>
      </c>
      <c r="H9" s="6" t="n">
        <v>30723</v>
      </c>
      <c r="I9" s="6" t="n">
        <v>3444</v>
      </c>
      <c r="J9" s="6" t="n">
        <v>-281704</v>
      </c>
      <c r="K9" s="6" t="n">
        <v>80310</v>
      </c>
      <c r="L9" s="6" t="n">
        <v>59621</v>
      </c>
    </row>
    <row r="10">
      <c r="A10" s="4" t="inlineStr">
        <is>
          <t>Less: Net (loss) income attributable to the noncontrolling interest - discontinued operations</t>
        </is>
      </c>
      <c r="B10" s="6" t="n">
        <v>-3837</v>
      </c>
      <c r="C10" s="6" t="n">
        <v>298</v>
      </c>
      <c r="D10" s="6" t="n">
        <v>321</v>
      </c>
      <c r="E10" s="6" t="n">
        <v>285</v>
      </c>
      <c r="F10" s="6" t="n">
        <v>230</v>
      </c>
      <c r="G10" s="6" t="n">
        <v>106</v>
      </c>
      <c r="H10" s="6" t="n">
        <v>145</v>
      </c>
      <c r="I10" s="6" t="n">
        <v>290</v>
      </c>
      <c r="J10" s="6" t="n">
        <v>-2933</v>
      </c>
      <c r="K10" s="6" t="n">
        <v>771</v>
      </c>
      <c r="L10" s="6" t="n">
        <v>1321</v>
      </c>
    </row>
    <row r="11">
      <c r="A11" s="4" t="inlineStr">
        <is>
          <t>Net income (loss) attributable to Ecovyst Inc.</t>
        </is>
      </c>
      <c r="B11" s="5" t="n">
        <v>-302434</v>
      </c>
      <c r="C11" s="5" t="n">
        <v>7514</v>
      </c>
      <c r="D11" s="5" t="n">
        <v>15925</v>
      </c>
      <c r="E11" s="5" t="n">
        <v>224</v>
      </c>
      <c r="F11" s="5" t="n">
        <v>19103</v>
      </c>
      <c r="G11" s="5" t="n">
        <v>26704</v>
      </c>
      <c r="H11" s="5" t="n">
        <v>30578</v>
      </c>
      <c r="I11" s="5" t="n">
        <v>3154</v>
      </c>
      <c r="J11" s="5" t="n">
        <v>-278771</v>
      </c>
      <c r="K11" s="5" t="n">
        <v>79539</v>
      </c>
      <c r="L11" s="5" t="n">
        <v>58300</v>
      </c>
    </row>
    <row r="12">
      <c r="A12" s="3" t="inlineStr">
        <is>
          <t>Earnings (loss) per common share - basic</t>
        </is>
      </c>
    </row>
    <row r="13">
      <c r="A13" s="4" t="inlineStr">
        <is>
          <t>Continuing operations</t>
        </is>
      </c>
      <c r="B13" s="7" t="n">
        <v>0.34</v>
      </c>
      <c r="C13" s="7" t="n">
        <v>-0.17</v>
      </c>
      <c r="D13" s="7" t="n">
        <v>0.25</v>
      </c>
      <c r="E13" s="7" t="n">
        <v>-0.03</v>
      </c>
      <c r="F13" s="7" t="n">
        <v>0.07000000000000001</v>
      </c>
      <c r="G13" s="7" t="n">
        <v>0.11</v>
      </c>
      <c r="H13" s="7" t="n">
        <v>0.06</v>
      </c>
      <c r="I13" s="5" t="n">
        <v>0</v>
      </c>
      <c r="J13" s="7" t="n">
        <v>0.4</v>
      </c>
      <c r="K13" s="7" t="n">
        <v>0.23</v>
      </c>
      <c r="L13" s="7" t="n">
        <v>0.04</v>
      </c>
    </row>
    <row r="14">
      <c r="A14" s="4" t="inlineStr">
        <is>
          <t>Discontinued operations</t>
        </is>
      </c>
      <c r="B14" s="8" t="n">
        <v>-2.57</v>
      </c>
      <c r="C14" s="8" t="n">
        <v>0.23</v>
      </c>
      <c r="D14" s="8" t="n">
        <v>-0.13</v>
      </c>
      <c r="E14" s="8" t="n">
        <v>0.03</v>
      </c>
      <c r="F14" s="8" t="n">
        <v>0.07000000000000001</v>
      </c>
      <c r="G14" s="8" t="n">
        <v>0.09</v>
      </c>
      <c r="H14" s="8" t="n">
        <v>0.17</v>
      </c>
      <c r="I14" s="8" t="n">
        <v>0.02</v>
      </c>
      <c r="J14" s="8" t="n">
        <v>-2.46</v>
      </c>
      <c r="K14" s="8" t="n">
        <v>0.36</v>
      </c>
      <c r="L14" s="8" t="n">
        <v>0.4</v>
      </c>
    </row>
    <row r="15">
      <c r="A15" s="4" t="inlineStr">
        <is>
          <t>Net earnings (loss) per share - basic</t>
        </is>
      </c>
      <c r="B15" s="8" t="n">
        <v>-2.23</v>
      </c>
      <c r="C15" s="8" t="n">
        <v>0.06</v>
      </c>
      <c r="D15" s="8" t="n">
        <v>0.12</v>
      </c>
      <c r="E15" s="6" t="n">
        <v>0</v>
      </c>
      <c r="F15" s="8" t="n">
        <v>0.14</v>
      </c>
      <c r="G15" s="8" t="n">
        <v>0.2</v>
      </c>
      <c r="H15" s="8" t="n">
        <v>0.23</v>
      </c>
      <c r="I15" s="8" t="n">
        <v>0.02</v>
      </c>
      <c r="J15" s="8" t="n">
        <v>-2.06</v>
      </c>
      <c r="K15" s="8" t="n">
        <v>0.59</v>
      </c>
      <c r="L15" s="8" t="n">
        <v>0.44</v>
      </c>
    </row>
    <row r="16">
      <c r="A16" s="3" t="inlineStr">
        <is>
          <t>Earnings (loss) per common share - diluted:</t>
        </is>
      </c>
    </row>
    <row r="17">
      <c r="A17" s="4" t="inlineStr">
        <is>
          <t>Continuing operations</t>
        </is>
      </c>
      <c r="B17" s="8" t="n">
        <v>0.34</v>
      </c>
      <c r="C17" s="8" t="n">
        <v>-0.17</v>
      </c>
      <c r="D17" s="8" t="n">
        <v>0.25</v>
      </c>
      <c r="E17" s="8" t="n">
        <v>-0.03</v>
      </c>
      <c r="F17" s="8" t="n">
        <v>0.07000000000000001</v>
      </c>
      <c r="G17" s="8" t="n">
        <v>0.11</v>
      </c>
      <c r="H17" s="8" t="n">
        <v>0.06</v>
      </c>
      <c r="I17" s="6" t="n">
        <v>0</v>
      </c>
      <c r="J17" s="8" t="n">
        <v>0.4</v>
      </c>
      <c r="K17" s="8" t="n">
        <v>0.23</v>
      </c>
      <c r="L17" s="8" t="n">
        <v>0.04</v>
      </c>
    </row>
    <row r="18">
      <c r="A18" s="4" t="inlineStr">
        <is>
          <t>Discontinued operations</t>
        </is>
      </c>
      <c r="B18" s="8" t="n">
        <v>-2.56</v>
      </c>
      <c r="C18" s="8" t="n">
        <v>0.23</v>
      </c>
      <c r="D18" s="8" t="n">
        <v>-0.13</v>
      </c>
      <c r="E18" s="8" t="n">
        <v>0.03</v>
      </c>
      <c r="F18" s="8" t="n">
        <v>0.07000000000000001</v>
      </c>
      <c r="G18" s="8" t="n">
        <v>0.09</v>
      </c>
      <c r="H18" s="8" t="n">
        <v>0.17</v>
      </c>
      <c r="I18" s="8" t="n">
        <v>0.02</v>
      </c>
      <c r="J18" s="8" t="n">
        <v>-2.44</v>
      </c>
      <c r="K18" s="8" t="n">
        <v>0.36</v>
      </c>
      <c r="L18" s="8" t="n">
        <v>0.39</v>
      </c>
    </row>
    <row r="19">
      <c r="A19" s="4" t="inlineStr">
        <is>
          <t>Net earnings (loss) per share - diluted</t>
        </is>
      </c>
      <c r="B19" s="7" t="n">
        <v>-2.22</v>
      </c>
      <c r="C19" s="7" t="n">
        <v>0.06</v>
      </c>
      <c r="D19" s="7" t="n">
        <v>0.12</v>
      </c>
      <c r="E19" s="5" t="n">
        <v>0</v>
      </c>
      <c r="F19" s="7" t="n">
        <v>0.14</v>
      </c>
      <c r="G19" s="7" t="n">
        <v>0.2</v>
      </c>
      <c r="H19" s="7" t="n">
        <v>0.23</v>
      </c>
      <c r="I19" s="7" t="n">
        <v>0.02</v>
      </c>
      <c r="J19" s="7" t="n">
        <v>-2.04</v>
      </c>
      <c r="K19" s="7" t="n">
        <v>0.59</v>
      </c>
      <c r="L19" s="7" t="n">
        <v>0.43</v>
      </c>
    </row>
    <row r="20">
      <c r="A20" s="3" t="inlineStr">
        <is>
          <t>Weighted average shares outstanding:</t>
        </is>
      </c>
    </row>
    <row r="21">
      <c r="A21" s="4" t="inlineStr">
        <is>
          <t>Basic</t>
        </is>
      </c>
      <c r="B21" s="6" t="n">
        <v>135406081</v>
      </c>
      <c r="C21" s="6" t="n">
        <v>135106969</v>
      </c>
      <c r="D21" s="6" t="n">
        <v>135083126</v>
      </c>
      <c r="E21" s="6" t="n">
        <v>135240897</v>
      </c>
      <c r="F21" s="6" t="n">
        <v>134912212</v>
      </c>
      <c r="G21" s="6" t="n">
        <v>134511819</v>
      </c>
      <c r="H21" s="6" t="n">
        <v>134142552</v>
      </c>
      <c r="I21" s="6" t="n">
        <v>133946308</v>
      </c>
      <c r="J21" s="6" t="n">
        <v>135528977</v>
      </c>
      <c r="K21" s="6" t="n">
        <v>134389667</v>
      </c>
      <c r="L21" s="6" t="n">
        <v>133380567</v>
      </c>
    </row>
    <row r="22">
      <c r="A22" s="4" t="inlineStr">
        <is>
          <t>Diluted</t>
        </is>
      </c>
      <c r="B22" s="6" t="n">
        <v>136284272</v>
      </c>
      <c r="C22" s="6" t="n">
        <v>135106969</v>
      </c>
      <c r="D22" s="6" t="n">
        <v>135671830</v>
      </c>
      <c r="E22" s="6" t="n">
        <v>135240897</v>
      </c>
      <c r="F22" s="6" t="n">
        <v>136151739</v>
      </c>
      <c r="G22" s="6" t="n">
        <v>135649710</v>
      </c>
      <c r="H22" s="6" t="n">
        <v>135323024</v>
      </c>
      <c r="I22" s="6" t="n">
        <v>133946308</v>
      </c>
      <c r="J22" s="6" t="n">
        <v>136450953</v>
      </c>
      <c r="K22" s="6" t="n">
        <v>135548694</v>
      </c>
      <c r="L22" s="6" t="n">
        <v>134684931</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come taxes, net of refunds</t>
        </is>
      </c>
      <c r="B4" s="5" t="n">
        <v>35013</v>
      </c>
      <c r="C4" s="5" t="n">
        <v>17406</v>
      </c>
      <c r="D4" s="5" t="n">
        <v>23842</v>
      </c>
    </row>
    <row r="5">
      <c r="A5" s="4" t="inlineStr">
        <is>
          <t>Interest</t>
        </is>
      </c>
      <c r="B5" s="6" t="n">
        <v>90291</v>
      </c>
      <c r="C5" s="6" t="n">
        <v>117775</v>
      </c>
      <c r="D5" s="6" t="n">
        <v>110834</v>
      </c>
    </row>
    <row r="6">
      <c r="A6" s="3" t="inlineStr">
        <is>
          <t>Non-cash investing activity:</t>
        </is>
      </c>
    </row>
    <row r="7">
      <c r="A7" s="4" t="inlineStr">
        <is>
          <t>Capital expenditures acquired on account but unpaid as of the period end</t>
        </is>
      </c>
      <c r="B7" s="6" t="n">
        <v>16245</v>
      </c>
      <c r="C7" s="6" t="n">
        <v>27155</v>
      </c>
      <c r="D7" s="5" t="n">
        <v>23498</v>
      </c>
    </row>
    <row r="8">
      <c r="A8" s="4" t="inlineStr">
        <is>
          <t>Proceeds from hedge, investing activities</t>
        </is>
      </c>
      <c r="B8" s="5" t="n">
        <v>4963</v>
      </c>
      <c r="C8" s="5" t="n">
        <v>848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ash and Restricted Cash Reconciliation (Detail) - USD ($) $ in Thousands</t>
        </is>
      </c>
      <c r="B1" s="2" t="inlineStr">
        <is>
          <t>Dec. 31, 2020</t>
        </is>
      </c>
      <c r="C1" s="2" t="inlineStr">
        <is>
          <t>Dec. 31, 2019</t>
        </is>
      </c>
      <c r="D1" s="2" t="inlineStr">
        <is>
          <t>Dec. 31, 2018</t>
        </is>
      </c>
    </row>
    <row r="2">
      <c r="A2" s="3" t="inlineStr">
        <is>
          <t>Cash and Restricted Cash Reconciliation [Abstract]</t>
        </is>
      </c>
    </row>
    <row r="3">
      <c r="A3" s="4" t="inlineStr">
        <is>
          <t>Cash and Cash Equivalents, at Carrying Value</t>
        </is>
      </c>
      <c r="B3" s="5" t="n">
        <v>113377</v>
      </c>
      <c r="C3" s="5" t="n">
        <v>36125</v>
      </c>
      <c r="D3" s="5" t="n">
        <v>27397</v>
      </c>
    </row>
    <row r="4">
      <c r="A4" s="4" t="inlineStr">
        <is>
          <t>Restricted Cash, Current</t>
        </is>
      </c>
      <c r="B4" s="6" t="n">
        <v>1640</v>
      </c>
      <c r="C4" s="6" t="n">
        <v>1287</v>
      </c>
      <c r="D4" s="6" t="n">
        <v>1363</v>
      </c>
    </row>
    <row r="5">
      <c r="A5" s="4" t="inlineStr">
        <is>
          <t>Cash, Cash Equivalents, Restricted Cash and Restricted Cash Equivalents</t>
        </is>
      </c>
      <c r="B5" s="5" t="n">
        <v>115017</v>
      </c>
      <c r="C5" s="5" t="n">
        <v>37412</v>
      </c>
      <c r="D5" s="5" t="n">
        <v>2876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3" customWidth="1" min="14" max="14"/>
  </cols>
  <sheetData>
    <row r="1">
      <c r="A1" s="1" t="inlineStr">
        <is>
          <t>Subsequent Events - Additional Information (Detail) - USD ($) $ / shares in Units, $ in Thousands</t>
        </is>
      </c>
      <c r="B1" s="2" t="inlineStr">
        <is>
          <t>Mar. 31, 2021</t>
        </is>
      </c>
      <c r="C1" s="2" t="inlineStr">
        <is>
          <t>Feb. 28, 2021</t>
        </is>
      </c>
      <c r="D1" s="2" t="inlineStr">
        <is>
          <t>Feb. 24, 2021</t>
        </is>
      </c>
      <c r="E1" s="2" t="inlineStr">
        <is>
          <t>Dec. 14, 2020</t>
        </is>
      </c>
      <c r="F1" s="2" t="inlineStr">
        <is>
          <t>Jul. 22, 2020</t>
        </is>
      </c>
      <c r="G1" s="2" t="inlineStr">
        <is>
          <t>Feb. 07, 2020</t>
        </is>
      </c>
      <c r="H1" s="2" t="inlineStr">
        <is>
          <t>Dec. 11, 2017</t>
        </is>
      </c>
      <c r="I1" s="2" t="inlineStr">
        <is>
          <t>Jun. 30, 2021</t>
        </is>
      </c>
      <c r="J1" s="2" t="inlineStr">
        <is>
          <t>Sep. 30, 2021</t>
        </is>
      </c>
      <c r="K1" s="2" t="inlineStr">
        <is>
          <t>Dec. 31, 2020</t>
        </is>
      </c>
      <c r="L1" s="2" t="inlineStr">
        <is>
          <t>Aug. 31, 2021</t>
        </is>
      </c>
      <c r="M1" s="2" t="inlineStr">
        <is>
          <t>Dec. 31, 2019</t>
        </is>
      </c>
      <c r="N1" s="2" t="inlineStr">
        <is>
          <t>May 04, 2016</t>
        </is>
      </c>
    </row>
    <row r="2">
      <c r="A2" s="3" t="inlineStr">
        <is>
          <t>Subsequent Event [Line Items]</t>
        </is>
      </c>
    </row>
    <row r="3">
      <c r="A3" s="4" t="inlineStr">
        <is>
          <t>Cash dividend</t>
        </is>
      </c>
      <c r="E3" s="7" t="n">
        <v>1.8</v>
      </c>
      <c r="K3" s="7" t="n">
        <v>1.8</v>
      </c>
    </row>
    <row r="4">
      <c r="A4" s="4" t="inlineStr">
        <is>
          <t>Aggregate principal amount</t>
        </is>
      </c>
      <c r="N4" s="5" t="n">
        <v>265000</v>
      </c>
    </row>
    <row r="5">
      <c r="A5" s="4" t="inlineStr">
        <is>
          <t>Interest at a floating rate of LIBOR</t>
        </is>
      </c>
      <c r="H5" s="4" t="inlineStr">
        <is>
          <t>50.00%</t>
        </is>
      </c>
    </row>
    <row r="6">
      <c r="A6" s="4" t="inlineStr">
        <is>
          <t>Long-term Debt, Gross</t>
        </is>
      </c>
      <c r="K6" s="5" t="n">
        <v>1426363</v>
      </c>
      <c r="M6" s="5" t="n">
        <v>1867497</v>
      </c>
    </row>
    <row r="7">
      <c r="A7" s="4" t="inlineStr">
        <is>
          <t>Performance Chemicals Business [Member]</t>
        </is>
      </c>
    </row>
    <row r="8">
      <c r="A8" s="3" t="inlineStr">
        <is>
          <t>Subsequent Event [Line Items]</t>
        </is>
      </c>
    </row>
    <row r="9">
      <c r="A9" s="4" t="inlineStr">
        <is>
          <t>Discontinued Operation, Gain (Loss) on Disposal of Discontinued Operation, Net of Tax</t>
        </is>
      </c>
      <c r="J9" s="5" t="n">
        <v>157539</v>
      </c>
    </row>
    <row r="10">
      <c r="A10" s="4" t="inlineStr">
        <is>
          <t>Tax Benefit From The Sale Of Business Discontinued Operations</t>
        </is>
      </c>
      <c r="J10" s="5" t="n">
        <v>33052</v>
      </c>
    </row>
    <row r="11">
      <c r="A11" s="4" t="inlineStr">
        <is>
          <t>Medium-term Notes [Member]</t>
        </is>
      </c>
    </row>
    <row r="12">
      <c r="A12" s="3" t="inlineStr">
        <is>
          <t>Subsequent Event [Line Items]</t>
        </is>
      </c>
    </row>
    <row r="13">
      <c r="A13" s="4" t="inlineStr">
        <is>
          <t>Interest at a floating rate of LIBOR</t>
        </is>
      </c>
      <c r="G13" s="4" t="inlineStr">
        <is>
          <t>1.25%</t>
        </is>
      </c>
    </row>
    <row r="14">
      <c r="A14" s="4" t="inlineStr">
        <is>
          <t>Long-term Debt, Gross</t>
        </is>
      </c>
      <c r="K14" s="5" t="n">
        <v>671710</v>
      </c>
      <c r="M14" s="5" t="n">
        <v>947497</v>
      </c>
    </row>
    <row r="15">
      <c r="A15" s="4" t="inlineStr">
        <is>
          <t>London Interbank Offered Rate (LIBOR) [Member] | Medium-term Notes [Member]</t>
        </is>
      </c>
    </row>
    <row r="16">
      <c r="A16" s="3" t="inlineStr">
        <is>
          <t>Subsequent Event [Line Items]</t>
        </is>
      </c>
    </row>
    <row r="17">
      <c r="A17" s="4" t="inlineStr">
        <is>
          <t>Interest at a floating rate of LIBOR</t>
        </is>
      </c>
      <c r="F17" s="4" t="inlineStr">
        <is>
          <t>3.00%</t>
        </is>
      </c>
    </row>
    <row r="18">
      <c r="A18" s="4" t="inlineStr">
        <is>
          <t>Subsequent Event [Member]</t>
        </is>
      </c>
    </row>
    <row r="19">
      <c r="A19" s="3" t="inlineStr">
        <is>
          <t>Subsequent Event [Line Items]</t>
        </is>
      </c>
    </row>
    <row r="20">
      <c r="A20" s="4" t="inlineStr">
        <is>
          <t>Debt Instrument, Redemption Price</t>
        </is>
      </c>
      <c r="C20" s="4" t="inlineStr">
        <is>
          <t>102.875%</t>
        </is>
      </c>
    </row>
    <row r="21">
      <c r="A21" s="4" t="inlineStr">
        <is>
          <t>Cash dividend</t>
        </is>
      </c>
      <c r="C21" s="7" t="n">
        <v>3.2</v>
      </c>
    </row>
    <row r="22">
      <c r="A22" s="4" t="inlineStr">
        <is>
          <t>Proceeds from Divestiture of Businesses</t>
        </is>
      </c>
      <c r="C22" s="5" t="n">
        <v>1100000</v>
      </c>
    </row>
    <row r="23">
      <c r="A23" s="4" t="inlineStr">
        <is>
          <t>Total consideration, net of cash acquired</t>
        </is>
      </c>
      <c r="D23" s="5" t="n">
        <v>44000</v>
      </c>
    </row>
    <row r="24">
      <c r="A24" s="4" t="inlineStr">
        <is>
          <t>Subsequent Event [Member] | Medium-term Notes [Member]</t>
        </is>
      </c>
    </row>
    <row r="25">
      <c r="A25" s="3" t="inlineStr">
        <is>
          <t>Subsequent Event [Line Items]</t>
        </is>
      </c>
    </row>
    <row r="26">
      <c r="A26" s="4" t="inlineStr">
        <is>
          <t>Long-term Debt, Gross</t>
        </is>
      </c>
      <c r="C26" s="5" t="n">
        <v>231363</v>
      </c>
    </row>
    <row r="27">
      <c r="A27" s="4" t="inlineStr">
        <is>
          <t>Subsequent Event [Member] | Five Point Seven Five Percent Senior Unsecured Notes Due2025 Member [Member] | Senior Notes [Member]</t>
        </is>
      </c>
    </row>
    <row r="28">
      <c r="A28" s="3" t="inlineStr">
        <is>
          <t>Subsequent Event [Line Items]</t>
        </is>
      </c>
    </row>
    <row r="29">
      <c r="A29" s="4" t="inlineStr">
        <is>
          <t>Debt Instrument, Interest Rate</t>
        </is>
      </c>
      <c r="C29" s="4" t="inlineStr">
        <is>
          <t>5.75%</t>
        </is>
      </c>
    </row>
    <row r="30">
      <c r="A30" s="4" t="inlineStr">
        <is>
          <t>Long-term Debt, Gross</t>
        </is>
      </c>
      <c r="C30" s="5" t="n">
        <v>295000</v>
      </c>
    </row>
    <row r="31">
      <c r="A31" s="4" t="inlineStr">
        <is>
          <t>Subsequent Event [Member] | ABL Credit Agreement [Member] | PQ Corporation [Member]</t>
        </is>
      </c>
    </row>
    <row r="32">
      <c r="A32" s="3" t="inlineStr">
        <is>
          <t>Subsequent Event [Line Items]</t>
        </is>
      </c>
    </row>
    <row r="33">
      <c r="A33" s="4" t="inlineStr">
        <is>
          <t>Debt Instrument, Maturity Date</t>
        </is>
      </c>
      <c r="I33" s="4" t="inlineStr">
        <is>
          <t>Aug. 2,
		2026</t>
        </is>
      </c>
    </row>
    <row r="34">
      <c r="A34" s="4" t="inlineStr">
        <is>
          <t>Subsequent Event [Member] | ABL Credit Agreement [Member] | PQ Corporation [Member] | UNITED STATES</t>
        </is>
      </c>
    </row>
    <row r="35">
      <c r="A35" s="3" t="inlineStr">
        <is>
          <t>Subsequent Event [Line Items]</t>
        </is>
      </c>
    </row>
    <row r="36">
      <c r="A36" s="4" t="inlineStr">
        <is>
          <t>Aggregate principal amount</t>
        </is>
      </c>
      <c r="I36" s="5" t="n">
        <v>90000</v>
      </c>
    </row>
    <row r="37">
      <c r="A37" s="4" t="inlineStr">
        <is>
          <t>Subsequent Event [Member] | ABL Credit Agreement [Member] | PQ Corporation [Member] | European Union [Member]</t>
        </is>
      </c>
    </row>
    <row r="38">
      <c r="A38" s="3" t="inlineStr">
        <is>
          <t>Subsequent Event [Line Items]</t>
        </is>
      </c>
    </row>
    <row r="39">
      <c r="A39" s="4" t="inlineStr">
        <is>
          <t>Aggregate principal amount</t>
        </is>
      </c>
      <c r="I39" s="6" t="n">
        <v>10000</v>
      </c>
    </row>
    <row r="40">
      <c r="A40" s="4" t="inlineStr">
        <is>
          <t>Subsequent Event [Member] | Minimum [Member] | ABL Credit Agreement [Member] | PQ Corporation [Member]</t>
        </is>
      </c>
    </row>
    <row r="41">
      <c r="A41" s="3" t="inlineStr">
        <is>
          <t>Subsequent Event [Line Items]</t>
        </is>
      </c>
    </row>
    <row r="42">
      <c r="A42" s="4" t="inlineStr">
        <is>
          <t>Aggregate principal amount</t>
        </is>
      </c>
      <c r="I42" s="6" t="n">
        <v>100000</v>
      </c>
    </row>
    <row r="43">
      <c r="A43" s="4" t="inlineStr">
        <is>
          <t>Subsequent Event [Member] | Maximum [Member] | ABL Credit Agreement [Member] | PQ Corporation [Member]</t>
        </is>
      </c>
    </row>
    <row r="44">
      <c r="A44" s="3" t="inlineStr">
        <is>
          <t>Subsequent Event [Line Items]</t>
        </is>
      </c>
    </row>
    <row r="45">
      <c r="A45" s="4" t="inlineStr">
        <is>
          <t>Aggregate principal amount</t>
        </is>
      </c>
      <c r="I45" s="6" t="n">
        <v>150000</v>
      </c>
    </row>
    <row r="46">
      <c r="A46" s="4" t="inlineStr">
        <is>
          <t>Subsequent Event [Member] | 2021 Term Loan Facility [Member]</t>
        </is>
      </c>
    </row>
    <row r="47">
      <c r="A47" s="3" t="inlineStr">
        <is>
          <t>Subsequent Event [Line Items]</t>
        </is>
      </c>
    </row>
    <row r="48">
      <c r="A48" s="4" t="inlineStr">
        <is>
          <t>Aggregate principal amount</t>
        </is>
      </c>
      <c r="I48" s="5" t="n">
        <v>900000</v>
      </c>
    </row>
    <row r="49">
      <c r="A49" s="4" t="inlineStr">
        <is>
          <t>Debt Instrument, Interest Rate</t>
        </is>
      </c>
      <c r="I49" s="4" t="inlineStr">
        <is>
          <t>0.25%</t>
        </is>
      </c>
    </row>
    <row r="50">
      <c r="A50" s="4" t="inlineStr">
        <is>
          <t>Net leverage ratio</t>
        </is>
      </c>
      <c r="I50" s="4" t="inlineStr">
        <is>
          <t>2.50%</t>
        </is>
      </c>
    </row>
    <row r="51">
      <c r="A51" s="4" t="inlineStr">
        <is>
          <t>Percentage of amortization requires debt instrument</t>
        </is>
      </c>
      <c r="I51" s="4" t="inlineStr">
        <is>
          <t>0.25%</t>
        </is>
      </c>
    </row>
    <row r="52">
      <c r="A52" s="4" t="inlineStr">
        <is>
          <t>Subsequent Event [Member] | 2021 Term Loan Facility [Member] | Minimum [Member] | London Interbank Offered Rate (LIBOR) [Member]</t>
        </is>
      </c>
    </row>
    <row r="53">
      <c r="A53" s="3" t="inlineStr">
        <is>
          <t>Subsequent Event [Line Items]</t>
        </is>
      </c>
    </row>
    <row r="54">
      <c r="A54" s="4" t="inlineStr">
        <is>
          <t>Interest at a floating rate of LIBOR</t>
        </is>
      </c>
      <c r="I54" s="4" t="inlineStr">
        <is>
          <t>0.50%</t>
        </is>
      </c>
    </row>
    <row r="55">
      <c r="A55" s="4" t="inlineStr">
        <is>
          <t>Subsequent Event [Member] | 2021 Term Loan Facility [Member] | Maximum [Member] | London Interbank Offered Rate (LIBOR) [Member]</t>
        </is>
      </c>
    </row>
    <row r="56">
      <c r="A56" s="3" t="inlineStr">
        <is>
          <t>Subsequent Event [Line Items]</t>
        </is>
      </c>
    </row>
    <row r="57">
      <c r="A57" s="4" t="inlineStr">
        <is>
          <t>Interest at a floating rate of LIBOR</t>
        </is>
      </c>
      <c r="I57" s="4" t="inlineStr">
        <is>
          <t>2.75%</t>
        </is>
      </c>
    </row>
    <row r="58">
      <c r="A58" s="4" t="inlineStr">
        <is>
          <t>Subsequent Event [Member] | Currency Swap [Member]</t>
        </is>
      </c>
    </row>
    <row r="59">
      <c r="A59" s="3" t="inlineStr">
        <is>
          <t>Subsequent Event [Line Items]</t>
        </is>
      </c>
    </row>
    <row r="60">
      <c r="A60" s="4" t="inlineStr">
        <is>
          <t>Total notional value</t>
        </is>
      </c>
      <c r="B60" s="5" t="n">
        <v>311380</v>
      </c>
    </row>
    <row r="61">
      <c r="A61" s="4" t="inlineStr">
        <is>
          <t>Repayments of Debt</t>
        </is>
      </c>
      <c r="B61" s="5" t="n">
        <v>13170</v>
      </c>
    </row>
    <row r="62">
      <c r="A62" s="4" t="inlineStr">
        <is>
          <t>Subsequent Event [Member] | Interest Rate Cap Novation [Member] | PQ Corporation [Member]</t>
        </is>
      </c>
    </row>
    <row r="63">
      <c r="A63" s="3" t="inlineStr">
        <is>
          <t>Subsequent Event [Line Items]</t>
        </is>
      </c>
    </row>
    <row r="64">
      <c r="A64" s="4" t="inlineStr">
        <is>
          <t>Debt Instrument, Repurchase Amount</t>
        </is>
      </c>
      <c r="L64" s="5" t="n">
        <v>9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Stock compensation expense</t>
        </is>
      </c>
      <c r="J4" s="5" t="n">
        <v>17194</v>
      </c>
      <c r="K4" s="5" t="n">
        <v>13281</v>
      </c>
      <c r="L4" s="5" t="n">
        <v>16899</v>
      </c>
    </row>
    <row r="5">
      <c r="A5" s="4" t="inlineStr">
        <is>
          <t>Net (loss) income</t>
        </is>
      </c>
      <c r="B5" s="5" t="n">
        <v>-302434</v>
      </c>
      <c r="C5" s="5" t="n">
        <v>7514</v>
      </c>
      <c r="D5" s="5" t="n">
        <v>15925</v>
      </c>
      <c r="E5" s="5" t="n">
        <v>224</v>
      </c>
      <c r="F5" s="5" t="n">
        <v>19103</v>
      </c>
      <c r="G5" s="5" t="n">
        <v>26704</v>
      </c>
      <c r="H5" s="5" t="n">
        <v>30578</v>
      </c>
      <c r="I5" s="5" t="n">
        <v>3154</v>
      </c>
      <c r="J5" s="6" t="n">
        <v>-278771</v>
      </c>
      <c r="K5" s="6" t="n">
        <v>79539</v>
      </c>
      <c r="L5" s="6" t="n">
        <v>58300</v>
      </c>
    </row>
    <row r="6">
      <c r="A6" s="3" t="inlineStr">
        <is>
          <t>Other comprehensive income (loss), net of tax:</t>
        </is>
      </c>
    </row>
    <row r="7">
      <c r="A7" s="4" t="inlineStr">
        <is>
          <t>Comprehensive (loss) income attributable to Ecovyst Inc.</t>
        </is>
      </c>
      <c r="J7" s="6" t="n">
        <v>-293263</v>
      </c>
      <c r="K7" s="6" t="n">
        <v>101421</v>
      </c>
      <c r="L7" s="6" t="n">
        <v>14885</v>
      </c>
    </row>
    <row r="8">
      <c r="A8" s="4" t="inlineStr">
        <is>
          <t>Parent Company [Member]</t>
        </is>
      </c>
    </row>
    <row r="9">
      <c r="A9" s="3" t="inlineStr">
        <is>
          <t>Condensed Financial Statements, Captions [Line Items]</t>
        </is>
      </c>
    </row>
    <row r="10">
      <c r="A10" s="4" t="inlineStr">
        <is>
          <t>Stock compensation expense</t>
        </is>
      </c>
      <c r="J10" s="6" t="n">
        <v>25200</v>
      </c>
      <c r="K10" s="6" t="n">
        <v>18225</v>
      </c>
      <c r="L10" s="6" t="n">
        <v>19464</v>
      </c>
    </row>
    <row r="11">
      <c r="A11" s="4" t="inlineStr">
        <is>
          <t>Equity in net loss (income) from subsidiaries</t>
        </is>
      </c>
      <c r="J11" s="6" t="n">
        <v>253571</v>
      </c>
      <c r="K11" s="6" t="n">
        <v>-97764</v>
      </c>
      <c r="L11" s="6" t="n">
        <v>-77764</v>
      </c>
    </row>
    <row r="12">
      <c r="A12" s="4" t="inlineStr">
        <is>
          <t>Net (loss) income</t>
        </is>
      </c>
      <c r="J12" s="6" t="n">
        <v>-278771</v>
      </c>
      <c r="K12" s="6" t="n">
        <v>79539</v>
      </c>
      <c r="L12" s="6" t="n">
        <v>58300</v>
      </c>
    </row>
    <row r="13">
      <c r="A13" s="3" t="inlineStr">
        <is>
          <t>Other comprehensive income (loss), net of tax:</t>
        </is>
      </c>
    </row>
    <row r="14">
      <c r="A14" s="4" t="inlineStr">
        <is>
          <t>Pension and postretirement benefits</t>
        </is>
      </c>
      <c r="J14" s="6" t="n">
        <v>1938</v>
      </c>
      <c r="K14" s="6" t="n">
        <v>2430</v>
      </c>
      <c r="L14" s="6" t="n">
        <v>-7958</v>
      </c>
    </row>
    <row r="15">
      <c r="A15" s="4" t="inlineStr">
        <is>
          <t>Net gain (loss) from hedging activities</t>
        </is>
      </c>
      <c r="J15" s="6" t="n">
        <v>166</v>
      </c>
      <c r="K15" s="6" t="n">
        <v>-2665</v>
      </c>
      <c r="L15" s="6" t="n">
        <v>-330</v>
      </c>
    </row>
    <row r="16">
      <c r="A16" s="4" t="inlineStr">
        <is>
          <t>Foreign currency translation</t>
        </is>
      </c>
      <c r="J16" s="6" t="n">
        <v>-16596</v>
      </c>
      <c r="K16" s="6" t="n">
        <v>22117</v>
      </c>
      <c r="L16" s="6" t="n">
        <v>-35127</v>
      </c>
    </row>
    <row r="17">
      <c r="A17" s="4" t="inlineStr">
        <is>
          <t>Total other comprehensive (loss) income</t>
        </is>
      </c>
      <c r="J17" s="6" t="n">
        <v>-14492</v>
      </c>
      <c r="K17" s="6" t="n">
        <v>21882</v>
      </c>
      <c r="L17" s="6" t="n">
        <v>-43415</v>
      </c>
    </row>
    <row r="18">
      <c r="A18" s="4" t="inlineStr">
        <is>
          <t>Comprehensive (loss) income attributable to Ecovyst Inc.</t>
        </is>
      </c>
      <c r="J18" s="5" t="n">
        <v>-293263</v>
      </c>
      <c r="K18" s="5" t="n">
        <v>101421</v>
      </c>
      <c r="L18" s="5" t="n">
        <v>14885</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I - Condensed Balance Sheets (Details) - USD ($) $ in Thousands</t>
        </is>
      </c>
      <c r="B1" s="2" t="inlineStr">
        <is>
          <t>Dec. 31, 2020</t>
        </is>
      </c>
      <c r="C1" s="2" t="inlineStr">
        <is>
          <t>Dec. 31, 2019</t>
        </is>
      </c>
    </row>
    <row r="2">
      <c r="A2" s="3" t="inlineStr">
        <is>
          <t>ASSETS</t>
        </is>
      </c>
    </row>
    <row r="3">
      <c r="A3" s="4" t="inlineStr">
        <is>
          <t>Total assets</t>
        </is>
      </c>
      <c r="B3" s="5" t="n">
        <v>3198348</v>
      </c>
      <c r="C3" s="5" t="n">
        <v>4321349</v>
      </c>
    </row>
    <row r="4">
      <c r="A4" s="3" t="inlineStr">
        <is>
          <t>LIABILITIES</t>
        </is>
      </c>
    </row>
    <row r="5">
      <c r="A5" s="4" t="inlineStr">
        <is>
          <t>Total liabilities</t>
        </is>
      </c>
      <c r="B5" s="6" t="n">
        <v>1921169</v>
      </c>
      <c r="C5" s="6" t="n">
        <v>2536031</v>
      </c>
    </row>
    <row r="6">
      <c r="A6" s="3" t="inlineStr">
        <is>
          <t>STOCKHOLDERS' EQUITY</t>
        </is>
      </c>
    </row>
    <row r="7">
      <c r="A7" s="4" t="inlineStr">
        <is>
          <t>Common Stock</t>
        </is>
      </c>
      <c r="B7" s="6" t="n">
        <v>1371</v>
      </c>
      <c r="C7" s="6" t="n">
        <v>1369</v>
      </c>
    </row>
    <row r="8">
      <c r="A8" s="4" t="inlineStr">
        <is>
          <t>Preferred Stock</t>
        </is>
      </c>
      <c r="B8" s="6" t="n">
        <v>0</v>
      </c>
      <c r="C8" s="6" t="n">
        <v>0</v>
      </c>
    </row>
    <row r="9">
      <c r="A9" s="4" t="inlineStr">
        <is>
          <t>Additional paid-in capital</t>
        </is>
      </c>
      <c r="B9" s="6" t="n">
        <v>1477859</v>
      </c>
      <c r="C9" s="6" t="n">
        <v>1696899</v>
      </c>
    </row>
    <row r="10">
      <c r="A10" s="4" t="inlineStr">
        <is>
          <t>(Accumulated deficit) retained earnings</t>
        </is>
      </c>
      <c r="B10" s="6" t="n">
        <v>-175758</v>
      </c>
      <c r="C10" s="6" t="n">
        <v>103013</v>
      </c>
    </row>
    <row r="11">
      <c r="A11" s="4" t="inlineStr">
        <is>
          <t>Treasury Stock, Value</t>
        </is>
      </c>
      <c r="B11" s="6" t="n">
        <v>-11081</v>
      </c>
      <c r="C11" s="6" t="n">
        <v>-6483</v>
      </c>
    </row>
    <row r="12">
      <c r="A12" s="4" t="inlineStr">
        <is>
          <t>Accumulated other comprehensive loss</t>
        </is>
      </c>
      <c r="B12" s="6" t="n">
        <v>-15265</v>
      </c>
      <c r="C12" s="6" t="n">
        <v>-15348</v>
      </c>
    </row>
    <row r="13">
      <c r="A13" s="4" t="inlineStr">
        <is>
          <t>Total Ecovyst Inc. equity</t>
        </is>
      </c>
      <c r="B13" s="6" t="n">
        <v>1277126</v>
      </c>
      <c r="C13" s="6" t="n">
        <v>1779450</v>
      </c>
    </row>
    <row r="14">
      <c r="A14" s="4" t="inlineStr">
        <is>
          <t>Total liabilities and equity</t>
        </is>
      </c>
      <c r="B14" s="6" t="n">
        <v>3198348</v>
      </c>
      <c r="C14" s="6" t="n">
        <v>4321349</v>
      </c>
    </row>
    <row r="15">
      <c r="A15" s="4" t="inlineStr">
        <is>
          <t>Parent Company</t>
        </is>
      </c>
    </row>
    <row r="16">
      <c r="A16" s="3" t="inlineStr">
        <is>
          <t>ASSETS</t>
        </is>
      </c>
    </row>
    <row r="17">
      <c r="A17" s="4" t="inlineStr">
        <is>
          <t>Investment in subsidiaries</t>
        </is>
      </c>
      <c r="B17" s="6" t="n">
        <v>1277126</v>
      </c>
      <c r="C17" s="6" t="n">
        <v>1779450</v>
      </c>
    </row>
    <row r="18">
      <c r="A18" s="4" t="inlineStr">
        <is>
          <t>Total assets</t>
        </is>
      </c>
      <c r="B18" s="6" t="n">
        <v>1277126</v>
      </c>
      <c r="C18" s="6" t="n">
        <v>1779450</v>
      </c>
    </row>
    <row r="19">
      <c r="A19" s="3" t="inlineStr">
        <is>
          <t>LIABILITIES</t>
        </is>
      </c>
    </row>
    <row r="20">
      <c r="A20" s="4" t="inlineStr">
        <is>
          <t>Total liabilities</t>
        </is>
      </c>
      <c r="B20" s="6" t="n">
        <v>0</v>
      </c>
      <c r="C20" s="6" t="n">
        <v>0</v>
      </c>
    </row>
    <row r="21">
      <c r="A21" s="3" t="inlineStr">
        <is>
          <t>STOCKHOLDERS' EQUITY</t>
        </is>
      </c>
    </row>
    <row r="22">
      <c r="A22" s="4" t="inlineStr">
        <is>
          <t>Common Stock</t>
        </is>
      </c>
      <c r="B22" s="6" t="n">
        <v>1371</v>
      </c>
      <c r="C22" s="6" t="n">
        <v>1369</v>
      </c>
    </row>
    <row r="23">
      <c r="A23" s="4" t="inlineStr">
        <is>
          <t>Preferred Stock</t>
        </is>
      </c>
      <c r="B23" s="6" t="n">
        <v>0</v>
      </c>
      <c r="C23" s="6" t="n">
        <v>0</v>
      </c>
    </row>
    <row r="24">
      <c r="A24" s="4" t="inlineStr">
        <is>
          <t>Additional paid-in capital</t>
        </is>
      </c>
      <c r="B24" s="6" t="n">
        <v>1477859</v>
      </c>
      <c r="C24" s="6" t="n">
        <v>1696899</v>
      </c>
    </row>
    <row r="25">
      <c r="A25" s="4" t="inlineStr">
        <is>
          <t>(Accumulated deficit) retained earnings</t>
        </is>
      </c>
      <c r="B25" s="6" t="n">
        <v>-175758</v>
      </c>
      <c r="C25" s="6" t="n">
        <v>103013</v>
      </c>
    </row>
    <row r="26">
      <c r="A26" s="4" t="inlineStr">
        <is>
          <t>Treasury Stock, Value</t>
        </is>
      </c>
      <c r="B26" s="6" t="n">
        <v>-11081</v>
      </c>
      <c r="C26" s="6" t="n">
        <v>-6483</v>
      </c>
    </row>
    <row r="27">
      <c r="A27" s="4" t="inlineStr">
        <is>
          <t>Accumulated other comprehensive loss</t>
        </is>
      </c>
      <c r="B27" s="6" t="n">
        <v>-15265</v>
      </c>
      <c r="C27" s="6" t="n">
        <v>-15348</v>
      </c>
    </row>
    <row r="28">
      <c r="A28" s="4" t="inlineStr">
        <is>
          <t>Total Ecovyst Inc. equity</t>
        </is>
      </c>
      <c r="B28" s="6" t="n">
        <v>1277126</v>
      </c>
      <c r="C28" s="6" t="n">
        <v>1779450</v>
      </c>
    </row>
    <row r="29">
      <c r="A29" s="4" t="inlineStr">
        <is>
          <t>Total liabilities and equity</t>
        </is>
      </c>
      <c r="B29" s="5" t="n">
        <v>1277126</v>
      </c>
      <c r="C29" s="5" t="n">
        <v>177945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I - Condensed Balance Sheet Shares Data (Details) - $ / shares</t>
        </is>
      </c>
      <c r="B1" s="2" t="inlineStr">
        <is>
          <t>Dec. 31, 2020</t>
        </is>
      </c>
      <c r="C1" s="2" t="inlineStr">
        <is>
          <t>Dec. 31, 2019</t>
        </is>
      </c>
    </row>
    <row r="2">
      <c r="A2" s="3" t="inlineStr">
        <is>
          <t>Stockholders' Equity Attributable to Parent</t>
        </is>
      </c>
    </row>
    <row r="3">
      <c r="A3" s="4" t="inlineStr">
        <is>
          <t>Common stock, par value (usd per share)</t>
        </is>
      </c>
      <c r="B3" s="7" t="n">
        <v>0.01</v>
      </c>
      <c r="C3" s="7" t="n">
        <v>0.01</v>
      </c>
    </row>
    <row r="4">
      <c r="A4" s="4" t="inlineStr">
        <is>
          <t>Common stock, shares authorized (shares)</t>
        </is>
      </c>
      <c r="B4" s="6" t="n">
        <v>450000000</v>
      </c>
      <c r="C4" s="6" t="n">
        <v>450000000</v>
      </c>
    </row>
    <row r="5">
      <c r="A5" s="4" t="inlineStr">
        <is>
          <t>Common stock, shares issued (shares)</t>
        </is>
      </c>
      <c r="B5" s="6" t="n">
        <v>137102143</v>
      </c>
      <c r="C5" s="6" t="n">
        <v>136861382</v>
      </c>
    </row>
    <row r="6">
      <c r="A6" s="4" t="inlineStr">
        <is>
          <t>Common stock, shares outstanding (shares)</t>
        </is>
      </c>
      <c r="B6" s="6" t="n">
        <v>136318557</v>
      </c>
      <c r="C6" s="6" t="n">
        <v>136464961</v>
      </c>
    </row>
    <row r="7">
      <c r="A7" s="4" t="inlineStr">
        <is>
          <t>Preferred stock, par value (usd per share)</t>
        </is>
      </c>
      <c r="B7" s="7" t="n">
        <v>0.01</v>
      </c>
      <c r="C7" s="7" t="n">
        <v>0.01</v>
      </c>
    </row>
    <row r="8">
      <c r="A8" s="4" t="inlineStr">
        <is>
          <t>Preferred stock, shares authorized (shares)</t>
        </is>
      </c>
      <c r="B8" s="6" t="n">
        <v>50000000</v>
      </c>
      <c r="C8" s="6" t="n">
        <v>50000000</v>
      </c>
    </row>
    <row r="9">
      <c r="A9" s="4" t="inlineStr">
        <is>
          <t>Preferred stock, shares issued (shares)</t>
        </is>
      </c>
      <c r="B9" s="6" t="n">
        <v>0</v>
      </c>
      <c r="C9" s="6" t="n">
        <v>0</v>
      </c>
    </row>
    <row r="10">
      <c r="A10" s="4" t="inlineStr">
        <is>
          <t>Preferred stock, shares outstanding (shares)</t>
        </is>
      </c>
      <c r="B10" s="6" t="n">
        <v>0</v>
      </c>
      <c r="C10" s="6" t="n">
        <v>0</v>
      </c>
    </row>
    <row r="11">
      <c r="A11" s="4" t="inlineStr">
        <is>
          <t>Treasury stock (shares)</t>
        </is>
      </c>
      <c r="B11" s="6" t="n">
        <v>783586</v>
      </c>
      <c r="C11" s="6" t="n">
        <v>396421</v>
      </c>
    </row>
    <row r="12">
      <c r="A12" s="4" t="inlineStr">
        <is>
          <t>Parent Company</t>
        </is>
      </c>
    </row>
    <row r="13">
      <c r="A13" s="3" t="inlineStr">
        <is>
          <t>Stockholders' Equity Attributable to Parent</t>
        </is>
      </c>
    </row>
    <row r="14">
      <c r="A14" s="4" t="inlineStr">
        <is>
          <t>Common stock, par value (usd per share)</t>
        </is>
      </c>
      <c r="B14" s="7" t="n">
        <v>0.01</v>
      </c>
      <c r="C14" s="7" t="n">
        <v>0.01</v>
      </c>
    </row>
    <row r="15">
      <c r="A15" s="4" t="inlineStr">
        <is>
          <t>Common stock, shares authorized (shares)</t>
        </is>
      </c>
      <c r="B15" s="6" t="n">
        <v>450000000</v>
      </c>
      <c r="C15" s="6" t="n">
        <v>450000000</v>
      </c>
    </row>
    <row r="16">
      <c r="A16" s="4" t="inlineStr">
        <is>
          <t>Common stock, shares issued (shares)</t>
        </is>
      </c>
      <c r="B16" s="6" t="n">
        <v>137102143</v>
      </c>
      <c r="C16" s="6" t="n">
        <v>136861382</v>
      </c>
    </row>
    <row r="17">
      <c r="A17" s="4" t="inlineStr">
        <is>
          <t>Common stock, shares outstanding (shares)</t>
        </is>
      </c>
      <c r="B17" s="6" t="n">
        <v>136318557</v>
      </c>
      <c r="C17" s="6" t="n">
        <v>136464961</v>
      </c>
    </row>
    <row r="18">
      <c r="A18" s="4" t="inlineStr">
        <is>
          <t>Preferred stock, par value (usd per share)</t>
        </is>
      </c>
      <c r="B18" s="7" t="n">
        <v>0.01</v>
      </c>
      <c r="C18" s="7" t="n">
        <v>0.01</v>
      </c>
    </row>
    <row r="19">
      <c r="A19" s="4" t="inlineStr">
        <is>
          <t>Preferred stock, shares authorized (shares)</t>
        </is>
      </c>
      <c r="B19" s="6" t="n">
        <v>50000000</v>
      </c>
      <c r="C19" s="6" t="n">
        <v>50000000</v>
      </c>
    </row>
    <row r="20">
      <c r="A20" s="4" t="inlineStr">
        <is>
          <t>Preferred stock, shares issued (shares)</t>
        </is>
      </c>
      <c r="B20" s="6" t="n">
        <v>0</v>
      </c>
      <c r="C20" s="6" t="n">
        <v>0</v>
      </c>
    </row>
    <row r="21">
      <c r="A21" s="4" t="inlineStr">
        <is>
          <t>Preferred stock, shares outstanding (shares)</t>
        </is>
      </c>
      <c r="B21" s="6" t="n">
        <v>0</v>
      </c>
      <c r="C21" s="6" t="n">
        <v>0</v>
      </c>
    </row>
    <row r="22">
      <c r="A22" s="4" t="inlineStr">
        <is>
          <t>Treasury stock (shares)</t>
        </is>
      </c>
      <c r="B22" s="6" t="n">
        <v>783586</v>
      </c>
      <c r="C22" s="6" t="n">
        <v>3964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0</t>
        </is>
      </c>
    </row>
    <row r="3">
      <c r="A3" s="3" t="inlineStr">
        <is>
          <t>Other Income and Expenses [Abstract]</t>
        </is>
      </c>
    </row>
    <row r="4">
      <c r="A4" s="4" t="inlineStr">
        <is>
          <t>Other Operating Expense, Net</t>
        </is>
      </c>
      <c r="B4" s="4" t="inlineStr">
        <is>
          <t>9. Other Operating Expense, Net: A summary of other operating expense, net is as follows:
Years ended December 31,
2020 2019 2018
Amortization expense $ 8,689 $ 8,755 $ 8,718
Transaction and other related costs 1,033 170 491
Restructuring, integration and business optimization costs (1) 1,994 2,135 5,465
Net loss on asset disposals 4,722 4,559 10,350
Insurance recoveries (2) — — (5,480)
Write-off — — (20,612)
Other, net 1,404 2,115 4,291
$ 17,842 $ 17,734 $ 3,223
(1) During the year ended December 31, 2020, the Company’s results were impacted by costs associated with the execution of the Company’s strategic initiatives and severance charges for certain executives and employees. The costs incurred during the years ended December 31, 2019 and 2018 relate to severance charges for certain executives and employees and other expenses related to the Company’s organization changes.
(2) During the year ended December 31, 2018, the Company recognized $6,450 of insurance recoveries in its consolidated statement of income related to the Company’s claim for losses sustained during Hurricane Harvey in August 2017. For the year ended December 31, 2018, $5,480 was recorded as a gain in other operating expense, net, as reimbursement of expenses, $207 was recorded as a gain in net loss on asset disposals within other operating expense, net, for the Company’s previously recognized property losses, and $763 represented recoveries in excess of the Company’s property losses which was recorded as a non-operat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loss) income</t>
        </is>
      </c>
      <c r="B4" s="5" t="n">
        <v>-302434</v>
      </c>
      <c r="C4" s="5" t="n">
        <v>7514</v>
      </c>
      <c r="D4" s="5" t="n">
        <v>15925</v>
      </c>
      <c r="E4" s="5" t="n">
        <v>224</v>
      </c>
      <c r="F4" s="5" t="n">
        <v>19103</v>
      </c>
      <c r="G4" s="5" t="n">
        <v>26704</v>
      </c>
      <c r="H4" s="5" t="n">
        <v>30578</v>
      </c>
      <c r="I4" s="5" t="n">
        <v>3154</v>
      </c>
      <c r="J4" s="5" t="n">
        <v>-278771</v>
      </c>
      <c r="K4" s="5" t="n">
        <v>79539</v>
      </c>
      <c r="L4" s="5" t="n">
        <v>58300</v>
      </c>
    </row>
    <row r="5">
      <c r="A5" s="3" t="inlineStr">
        <is>
          <t>Adjustments to reconcile net income to net cash provided by operating activities:</t>
        </is>
      </c>
    </row>
    <row r="6">
      <c r="A6" s="4" t="inlineStr">
        <is>
          <t>Stock compensation expense</t>
        </is>
      </c>
      <c r="J6" s="6" t="n">
        <v>17194</v>
      </c>
      <c r="K6" s="6" t="n">
        <v>13281</v>
      </c>
      <c r="L6" s="6" t="n">
        <v>16899</v>
      </c>
    </row>
    <row r="7">
      <c r="A7" s="4" t="inlineStr">
        <is>
          <t>Net cash provided by operating activities</t>
        </is>
      </c>
      <c r="J7" s="6" t="n">
        <v>223598</v>
      </c>
      <c r="K7" s="6" t="n">
        <v>267763</v>
      </c>
      <c r="L7" s="6" t="n">
        <v>248644</v>
      </c>
    </row>
    <row r="8">
      <c r="A8" s="3" t="inlineStr">
        <is>
          <t>Cash flows from investing activities:</t>
        </is>
      </c>
    </row>
    <row r="9">
      <c r="A9" s="4" t="inlineStr">
        <is>
          <t>Distribution from subsidiaries</t>
        </is>
      </c>
      <c r="J9" s="6" t="n">
        <v>40000</v>
      </c>
      <c r="K9" s="6" t="n">
        <v>40000</v>
      </c>
      <c r="L9" s="6" t="n">
        <v>40000</v>
      </c>
    </row>
    <row r="10">
      <c r="A10" s="4" t="inlineStr">
        <is>
          <t>Net cash provided by investing activities</t>
        </is>
      </c>
      <c r="J10" s="6" t="n">
        <v>-551472</v>
      </c>
      <c r="K10" s="6" t="n">
        <v>35359</v>
      </c>
      <c r="L10" s="6" t="n">
        <v>119290</v>
      </c>
    </row>
    <row r="11">
      <c r="A11" s="3" t="inlineStr">
        <is>
          <t>Cash flows from financing activities:</t>
        </is>
      </c>
    </row>
    <row r="12">
      <c r="A12" s="4" t="inlineStr">
        <is>
          <t>Net cash used in financing activities</t>
        </is>
      </c>
      <c r="J12" s="6" t="n">
        <v>-722820</v>
      </c>
      <c r="K12" s="6" t="n">
        <v>-216093</v>
      </c>
      <c r="L12" s="6" t="n">
        <v>-137225</v>
      </c>
    </row>
    <row r="13">
      <c r="A13" s="4" t="inlineStr">
        <is>
          <t>Cash, cash equivalents and restricted cash at beginning of period</t>
        </is>
      </c>
      <c r="E13" s="6" t="n">
        <v>36125</v>
      </c>
      <c r="I13" s="6" t="n">
        <v>27397</v>
      </c>
      <c r="J13" s="6" t="n">
        <v>36125</v>
      </c>
      <c r="K13" s="6" t="n">
        <v>27397</v>
      </c>
    </row>
    <row r="14">
      <c r="A14" s="4" t="inlineStr">
        <is>
          <t>Cash, cash equivalents and restricted cash at end of period of continuing operations</t>
        </is>
      </c>
      <c r="B14" s="6" t="n">
        <v>113377</v>
      </c>
      <c r="F14" s="6" t="n">
        <v>36125</v>
      </c>
      <c r="J14" s="6" t="n">
        <v>113377</v>
      </c>
      <c r="K14" s="6" t="n">
        <v>36125</v>
      </c>
      <c r="L14" s="6" t="n">
        <v>27397</v>
      </c>
    </row>
    <row r="15">
      <c r="A15" s="4" t="inlineStr">
        <is>
          <t>Parent Company [Member]</t>
        </is>
      </c>
    </row>
    <row r="16">
      <c r="A16" s="3" t="inlineStr">
        <is>
          <t>Cash flows from operating activities:</t>
        </is>
      </c>
    </row>
    <row r="17">
      <c r="A17" s="4" t="inlineStr">
        <is>
          <t>Net (loss) income</t>
        </is>
      </c>
      <c r="J17" s="6" t="n">
        <v>-278771</v>
      </c>
      <c r="K17" s="6" t="n">
        <v>79539</v>
      </c>
      <c r="L17" s="6" t="n">
        <v>58300</v>
      </c>
    </row>
    <row r="18">
      <c r="A18" s="3" t="inlineStr">
        <is>
          <t>Adjustments to reconcile net income to net cash provided by operating activities:</t>
        </is>
      </c>
    </row>
    <row r="19">
      <c r="A19" s="4" t="inlineStr">
        <is>
          <t>Equity in net income from subsidiaries</t>
        </is>
      </c>
      <c r="J19" s="6" t="n">
        <v>253571</v>
      </c>
      <c r="K19" s="6" t="n">
        <v>-97764</v>
      </c>
      <c r="L19" s="6" t="n">
        <v>-77764</v>
      </c>
    </row>
    <row r="20">
      <c r="A20" s="4" t="inlineStr">
        <is>
          <t>Stock compensation expense</t>
        </is>
      </c>
      <c r="J20" s="6" t="n">
        <v>25200</v>
      </c>
      <c r="K20" s="6" t="n">
        <v>18225</v>
      </c>
      <c r="L20" s="6" t="n">
        <v>19464</v>
      </c>
    </row>
    <row r="21">
      <c r="A21" s="4" t="inlineStr">
        <is>
          <t>Net cash provided by operating activities</t>
        </is>
      </c>
      <c r="J21" s="6" t="n">
        <v>0</v>
      </c>
      <c r="K21" s="6" t="n">
        <v>0</v>
      </c>
      <c r="L21" s="6" t="n">
        <v>0</v>
      </c>
    </row>
    <row r="22">
      <c r="A22" s="3" t="inlineStr">
        <is>
          <t>Cash flows from investing activities:</t>
        </is>
      </c>
    </row>
    <row r="23">
      <c r="A23" s="4" t="inlineStr">
        <is>
          <t>Distribution from subsidiaries</t>
        </is>
      </c>
      <c r="J23" s="6" t="n">
        <v>243779</v>
      </c>
      <c r="K23" s="6" t="n">
        <v>0</v>
      </c>
      <c r="L23" s="6" t="n">
        <v>0</v>
      </c>
    </row>
    <row r="24">
      <c r="A24" s="4" t="inlineStr">
        <is>
          <t>Net cash provided by investing activities</t>
        </is>
      </c>
      <c r="J24" s="6" t="n">
        <v>243779</v>
      </c>
      <c r="K24" s="6" t="n">
        <v>0</v>
      </c>
      <c r="L24" s="6" t="n">
        <v>0</v>
      </c>
    </row>
    <row r="25">
      <c r="A25" s="3" t="inlineStr">
        <is>
          <t>Cash flows from financing activities:</t>
        </is>
      </c>
    </row>
    <row r="26">
      <c r="A26" s="4" t="inlineStr">
        <is>
          <t>Dividends paid to stockholders</t>
        </is>
      </c>
      <c r="J26" s="6" t="n">
        <v>-243779</v>
      </c>
      <c r="K26" s="6" t="n">
        <v>0</v>
      </c>
      <c r="L26" s="6" t="n">
        <v>0</v>
      </c>
    </row>
    <row r="27">
      <c r="A27" s="4" t="inlineStr">
        <is>
          <t>Net cash used in financing activities</t>
        </is>
      </c>
      <c r="J27" s="6" t="n">
        <v>-243779</v>
      </c>
      <c r="K27" s="6" t="n">
        <v>0</v>
      </c>
      <c r="L27" s="6" t="n">
        <v>0</v>
      </c>
    </row>
    <row r="28">
      <c r="A28" s="4" t="inlineStr">
        <is>
          <t>Effect of exchange rate changes on cash, cash equivalents and restricted cash</t>
        </is>
      </c>
      <c r="J28" s="6" t="n">
        <v>0</v>
      </c>
      <c r="K28" s="6" t="n">
        <v>0</v>
      </c>
      <c r="L28" s="6" t="n">
        <v>0</v>
      </c>
    </row>
    <row r="29">
      <c r="A29" s="4" t="inlineStr">
        <is>
          <t>Net change in cash, cash equivalents and restricted cash</t>
        </is>
      </c>
      <c r="J29" s="6" t="n">
        <v>0</v>
      </c>
      <c r="K29" s="6" t="n">
        <v>0</v>
      </c>
      <c r="L29" s="6" t="n">
        <v>0</v>
      </c>
    </row>
    <row r="30">
      <c r="A30" s="4" t="inlineStr">
        <is>
          <t>Cash, cash equivalents and restricted cash at beginning of period</t>
        </is>
      </c>
      <c r="E30" s="5" t="n">
        <v>0</v>
      </c>
      <c r="I30" s="5" t="n">
        <v>0</v>
      </c>
      <c r="J30" s="6" t="n">
        <v>0</v>
      </c>
      <c r="K30" s="6" t="n">
        <v>0</v>
      </c>
      <c r="L30" s="6" t="n">
        <v>0</v>
      </c>
    </row>
    <row r="31">
      <c r="A31" s="4" t="inlineStr">
        <is>
          <t>Cash, cash equivalents and restricted cash at end of period of continuing operations</t>
        </is>
      </c>
      <c r="B31" s="5" t="n">
        <v>0</v>
      </c>
      <c r="F31" s="5" t="n">
        <v>0</v>
      </c>
      <c r="J31" s="5" t="n">
        <v>0</v>
      </c>
      <c r="K31" s="5" t="n">
        <v>0</v>
      </c>
      <c r="L31" s="5" t="n">
        <v>0</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I - Condensed Financial Information (Details) - Special Cash Dividend [Member]</t>
        </is>
      </c>
      <c r="B1" s="2" t="inlineStr">
        <is>
          <t>Dec. 14, 2020$ / shares</t>
        </is>
      </c>
    </row>
    <row r="2">
      <c r="A2" s="3" t="inlineStr">
        <is>
          <t>Condensed Financial Statements, Captions [Line Items]</t>
        </is>
      </c>
    </row>
    <row r="3">
      <c r="A3" s="4" t="inlineStr">
        <is>
          <t>Common Stock, Dividends, Per Share, Declared</t>
        </is>
      </c>
      <c r="B3" s="7" t="n">
        <v>1.8</v>
      </c>
    </row>
    <row r="4">
      <c r="A4" s="4" t="inlineStr">
        <is>
          <t>Dividends Payable, Date of Record</t>
        </is>
      </c>
      <c r="B4" s="4" t="inlineStr">
        <is>
          <t>Dec. 21,
		20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10. Inventories, Net: Inventories, net are classified and valued as follows:
December 31,
2020 2019
Finished products and work in process $ 48,500 $ 46,269
Raw materials 4,289 4,621
$ 52,789 $ 50,890
Valued at lower of cost or market:
LIFO basis $ 31,072 $ 39,555
Valued at lower of cost and net realizable value:
FIFO or average cost basis 21,717 11,335
$ 52,789 $ 50,890
The domestic inventory acquired as part of a previous business combination is valued based on the LIFO method. Therefore, the fair value allocated to the acquired LIFO inventory was treated as the new base inventory value. If inventories valued under the LIFO basis had been valued using the FIFO method, inventories would have been $4,907 and $336 lower than reported as of December 31, 2020 and 2019, respectively, driven primarily by the purchase accounting fair value step-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0</t>
        </is>
      </c>
    </row>
    <row r="3">
      <c r="A3" s="3" t="inlineStr">
        <is>
          <t>Equity Method Investments and Joint Ventures [Abstract]</t>
        </is>
      </c>
    </row>
    <row r="4">
      <c r="A4" s="4" t="inlineStr">
        <is>
          <t>Investments in Affiliated Companies</t>
        </is>
      </c>
      <c r="B4" s="4" t="inlineStr">
        <is>
          <t xml:space="preserve">11. Investments in Affiliated Companies: The Company accounts for investments in affiliated companies under the equity method. Affiliated companies accounted for on the equity method as of December 31, 2020 are as follows:
Company Country Percent Ownership
Zeolyst International USA 50%
Zeolyst C.V. Netherlands 50% Following is summarized information of the combined investments (1)
December 31,
2020 2019
Current assets $ 217,836 $ 244,778
Noncurrent assets 254,397 256,084
Current liabilities 65,958 51,703
Noncurrent liabilities 36,323 5,968
Years ended December 31,
2020 2019 2018
Sales $ 275,621 $ 376,372 $ 346,975
Gross profit 88,616 143,668 125,109
Operating income 53,500 105,614 87,591
Net income 55,328 106,683 87,903
(1) Summarized information of the combined investments is presented at 100%; the Company’s share of the net assets and net income of affiliates is calculated based on the percent ownership specified in the table above. The Company’s investments in affiliated companies balance as of December 31, 2020 and 2019 includes net purchase accounting fair value adjustments of $243,899 and $250,532, respectively, related to a prior business combination, consisting primarily of goodwill and intangible assets such as customer relationships, technical know-how The following table summarizes the activity related to the Company’s investments in affiliated companies balance on the consolidated balance sheets:
Years ended December 31,
2020 2019
Balance at beginning of period $ 471,338 $ 466,746
Equity in net income of affiliated companies 27,699 53,342
Charges related to purchase accounting fair value adjustments (6,634 ) (7,534 )
Dividends received (40,000 ) (40,000 )
Foreign currency translation adjustments 5,725 (1,216 )
Balance at end of period $ 458,128 $ 471,338
The Company had net receivables due from affiliates of $3,376 and $3,209 as of December 31, 2020 and 2019, respectively, which are included in prepaid and other current assets. Net receivables due from affiliates are generally non-trade On December 18, 2013, PQ Holdings and its joint venture, Zeolyst International, entered into a ten year real estate tax abatement agreement with the Unified Government of Wyandotte County, Kansas. The agreement utilizes an Industrial Revenue Bond (“IRB”) financing structure to achieve a 75% real estate tax abatement on the value of the improvements that were constructed during the expansion of PQ Holdings and Zeolyst International’s facilities at the jointly-operated Kansas City, Kansas plant. A similar tax abatement agreement has been executed on an annual basis since December 18, 2013 with respect to additional plant expansions during those years. During the year ended December 31, 2019, the original IRB financing structure from December 2013 was exhausted. In order to fund future plant expansions, the Company entered into an additional IRB financing structure on December 19, 2019 with similar terms and conditions, which also provides for 75% real estate tax abatement on the value of future improvements. The financing obligations and the industrial bonds receivable have been presented net, as the financing obligations and the industrial bonds meet the criteria for right of set off conditions under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12. Property, Plant and Equipment: A summary of property, plant and equipment, at cost, and related accumulated depreciation is as follows:
December 31,
2020 2019
Land $ 93,650 $ 95,830
Buildings 76,010 74,104
Machinery and equipment 656,502 631,993
Construction in progress 42,447 38,806
868,609 840,733
Less: accumulated depreciation (276,899 ) (222,817 )
$ 591,710 $ 617,916
Depreciation expense was $65,333, $61,244 and $58,585 for the years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Operating lease costs of $8,183 and $7,943 are included in cost of goods sold and in selling, general and administrative expenses on the consolidated statement of income for the year ended December 31, 2020 and 2019, respectively. Finance lease, short-term lease and variable lease costs for the years ended December 31, 2020 and 2019 were not material. Lease income is not material to the results of operations for the years ended December 31, 2020 and 2019. The table below presents the operating and finance right-of-use
Classification December 31, 2020 December 31, 2019
Assets
Operating lease assets Right-of-use $ 28,943 $ 24,324
Finance lease assets Property, plant and 1,727 1,509
Total leased assets $ 30,670 $ 25,833
Liabilities
Current:
Operating lease liabilities Operating lease $ 6,715 $ 5,515
Finance lease liabilities Accrued liabilities 245 169
Noncurrent:
Operating lease liabilities Operating lease 21,972 18,726
Finance lease liabilities Other long-term 349 285
Total lease liabilities $ 29,281 $ 24,695
The Company’s weighted average remaining lease term and weighted average discount rate for operating and financing leases as of December 31, 2020 are as follows:
December 31, 2020 December 31, 2019
Weighted average remaining lease term (in years):
Operating leases 5.51 5.96
Finance leases 2.46 2.58
Weighted average discount rate:
Operating leases 6.06 % 6.20 %
Finance leases 4.70 % 4.70 % Maturities of lease liabilities as of December 31, 2020 are as follows:
Year Operating Leases Finance Leases
2021 $ 8,197 $ 392
2022 7,064 144
2023 5,771 35
2024 4,342 35
2025 2,994 8
Thereafter 5,317 —
Total lease payments 33,685 614
Less: Interest (4,998 ) (20 )
Total lease liabilities $ 28,687 $ 594
(1) Refer to the above table regarding the Company’s right-of-use The following table presents other information related to the Company’s operating and finance leases and the impact on the Company’s consolidated statement of cash flows:
Years ended December 31,
2020 2019
Cash paid for amounts included in the measurement of lease liabilities:
Payments on operating leases included in operating cash flows $ 8,322 $ 7,375
Interest payments under finance lease obligations included in operating cash flows 20 25
Principal payments under finance lease obligations included in financing cash flows 209 162
Right-of-use (non-cash):
Operating leases 10,633 625
Finance leases 353 — Under prior lease guidance, total rent expense related to the Company’s various leasing arrangements was $9,031 for the year ended December 31, 2018. Rent expense for the year ended December 31, 2018 included both lease and non-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495920</v>
      </c>
      <c r="C4" s="5" t="n">
        <v>532747</v>
      </c>
      <c r="D4" s="5" t="n">
        <v>527661</v>
      </c>
    </row>
    <row r="5">
      <c r="A5" s="4" t="inlineStr">
        <is>
          <t>Cost of goods sold</t>
        </is>
      </c>
      <c r="B5" s="6" t="n">
        <v>344967</v>
      </c>
      <c r="C5" s="6" t="n">
        <v>365537</v>
      </c>
      <c r="D5" s="6" t="n">
        <v>369649</v>
      </c>
    </row>
    <row r="6">
      <c r="A6" s="4" t="inlineStr">
        <is>
          <t>Gross profit</t>
        </is>
      </c>
      <c r="B6" s="6" t="n">
        <v>150953</v>
      </c>
      <c r="C6" s="6" t="n">
        <v>167210</v>
      </c>
      <c r="D6" s="6" t="n">
        <v>158012</v>
      </c>
    </row>
    <row r="7">
      <c r="A7" s="4" t="inlineStr">
        <is>
          <t>Selling, general and administrative expenses</t>
        </is>
      </c>
      <c r="B7" s="6" t="n">
        <v>81545</v>
      </c>
      <c r="C7" s="6" t="n">
        <v>83509</v>
      </c>
      <c r="D7" s="6" t="n">
        <v>84982</v>
      </c>
    </row>
    <row r="8">
      <c r="A8" s="4" t="inlineStr">
        <is>
          <t>Other operating expense, net</t>
        </is>
      </c>
      <c r="B8" s="6" t="n">
        <v>17842</v>
      </c>
      <c r="C8" s="6" t="n">
        <v>17734</v>
      </c>
      <c r="D8" s="6" t="n">
        <v>3223</v>
      </c>
    </row>
    <row r="9">
      <c r="A9" s="4" t="inlineStr">
        <is>
          <t>Operating income</t>
        </is>
      </c>
      <c r="B9" s="6" t="n">
        <v>51566</v>
      </c>
      <c r="C9" s="6" t="n">
        <v>65967</v>
      </c>
      <c r="D9" s="6" t="n">
        <v>69807</v>
      </c>
    </row>
    <row r="10">
      <c r="A10" s="4" t="inlineStr">
        <is>
          <t>Equity in net income from affiliated companies</t>
        </is>
      </c>
      <c r="B10" s="6" t="n">
        <v>-21065</v>
      </c>
      <c r="C10" s="6" t="n">
        <v>-45808</v>
      </c>
      <c r="D10" s="6" t="n">
        <v>-37318</v>
      </c>
    </row>
    <row r="11">
      <c r="A11" s="4" t="inlineStr">
        <is>
          <t>Interest expense, net</t>
        </is>
      </c>
      <c r="B11" s="6" t="n">
        <v>50409</v>
      </c>
      <c r="C11" s="6" t="n">
        <v>66872</v>
      </c>
      <c r="D11" s="6" t="n">
        <v>72344</v>
      </c>
    </row>
    <row r="12">
      <c r="A12" s="4" t="inlineStr">
        <is>
          <t>Debt extinguishment costs</t>
        </is>
      </c>
      <c r="B12" s="6" t="n">
        <v>25028</v>
      </c>
      <c r="C12" s="6" t="n">
        <v>3400</v>
      </c>
      <c r="D12" s="6" t="n">
        <v>7751</v>
      </c>
    </row>
    <row r="13">
      <c r="A13" s="4" t="inlineStr">
        <is>
          <t>Other (income) expense, net</t>
        </is>
      </c>
      <c r="B13" s="6" t="n">
        <v>-5021</v>
      </c>
      <c r="C13" s="6" t="n">
        <v>-1916</v>
      </c>
      <c r="D13" s="6" t="n">
        <v>13800</v>
      </c>
    </row>
    <row r="14">
      <c r="A14" s="4" t="inlineStr">
        <is>
          <t>Income from continuing operations before income taxes and noncontrolling interest</t>
        </is>
      </c>
      <c r="B14" s="6" t="n">
        <v>2215</v>
      </c>
      <c r="C14" s="6" t="n">
        <v>43419</v>
      </c>
      <c r="D14" s="6" t="n">
        <v>13230</v>
      </c>
    </row>
    <row r="15">
      <c r="A15" s="4" t="inlineStr">
        <is>
          <t>(Benefit) provision for income taxes</t>
        </is>
      </c>
      <c r="B15" s="6" t="n">
        <v>-52065</v>
      </c>
      <c r="C15" s="6" t="n">
        <v>12299</v>
      </c>
      <c r="D15" s="6" t="n">
        <v>7977</v>
      </c>
    </row>
    <row r="16">
      <c r="A16" s="4" t="inlineStr">
        <is>
          <t>Net income from continuing operations</t>
        </is>
      </c>
      <c r="B16" s="6" t="n">
        <v>54280</v>
      </c>
      <c r="C16" s="6" t="n">
        <v>31120</v>
      </c>
      <c r="D16" s="6" t="n">
        <v>5253</v>
      </c>
    </row>
    <row r="17">
      <c r="A17" s="4" t="inlineStr">
        <is>
          <t>Net (loss) income from discontinued operations, net of tax</t>
        </is>
      </c>
      <c r="B17" s="6" t="n">
        <v>-335984</v>
      </c>
      <c r="C17" s="6" t="n">
        <v>49190</v>
      </c>
      <c r="D17" s="6" t="n">
        <v>54368</v>
      </c>
    </row>
    <row r="18">
      <c r="A18" s="4" t="inlineStr">
        <is>
          <t>Net (loss) income</t>
        </is>
      </c>
      <c r="B18" s="6" t="n">
        <v>-281704</v>
      </c>
      <c r="C18" s="6" t="n">
        <v>80310</v>
      </c>
      <c r="D18" s="6" t="n">
        <v>59621</v>
      </c>
    </row>
    <row r="19">
      <c r="A19" s="4" t="inlineStr">
        <is>
          <t>Less: Net (loss) income attributable to the noncontrolling interest - discontinued operations</t>
        </is>
      </c>
      <c r="B19" s="6" t="n">
        <v>-2933</v>
      </c>
      <c r="C19" s="6" t="n">
        <v>771</v>
      </c>
      <c r="D19" s="6" t="n">
        <v>1321</v>
      </c>
    </row>
    <row r="20">
      <c r="A20" s="4" t="inlineStr">
        <is>
          <t>Net (loss) income attributable to Ecovyst Inc.</t>
        </is>
      </c>
      <c r="B20" s="6" t="n">
        <v>-278771</v>
      </c>
      <c r="C20" s="6" t="n">
        <v>79539</v>
      </c>
      <c r="D20" s="6" t="n">
        <v>58300</v>
      </c>
    </row>
    <row r="21">
      <c r="A21" s="4" t="inlineStr">
        <is>
          <t>Income from continuing operations</t>
        </is>
      </c>
      <c r="B21" s="6" t="n">
        <v>54280</v>
      </c>
      <c r="C21" s="6" t="n">
        <v>31120</v>
      </c>
      <c r="D21" s="6" t="n">
        <v>5253</v>
      </c>
    </row>
    <row r="22">
      <c r="A22" s="4" t="inlineStr">
        <is>
          <t>(Loss) income from discontinued operations</t>
        </is>
      </c>
      <c r="B22" s="5" t="n">
        <v>-333051</v>
      </c>
      <c r="C22" s="5" t="n">
        <v>48419</v>
      </c>
      <c r="D22" s="5" t="n">
        <v>53047</v>
      </c>
    </row>
    <row r="23">
      <c r="A23" s="3" t="inlineStr">
        <is>
          <t>Net (loss) income per share:</t>
        </is>
      </c>
    </row>
    <row r="24">
      <c r="A24" s="4" t="inlineStr">
        <is>
          <t>Basic income per share - continuing operations:</t>
        </is>
      </c>
      <c r="B24" s="7" t="n">
        <v>0.4</v>
      </c>
      <c r="C24" s="7" t="n">
        <v>0.23</v>
      </c>
      <c r="D24" s="7" t="n">
        <v>0.04</v>
      </c>
    </row>
    <row r="25">
      <c r="A25" s="4" t="inlineStr">
        <is>
          <t>Diluted income per share - continuing operations:</t>
        </is>
      </c>
      <c r="B25" s="8" t="n">
        <v>0.4</v>
      </c>
      <c r="C25" s="8" t="n">
        <v>0.23</v>
      </c>
      <c r="D25" s="8" t="n">
        <v>0.04</v>
      </c>
    </row>
    <row r="26">
      <c r="A26" s="4" t="inlineStr">
        <is>
          <t>Basic (loss) income per share - discontinued operations</t>
        </is>
      </c>
      <c r="B26" s="8" t="n">
        <v>-2.46</v>
      </c>
      <c r="C26" s="8" t="n">
        <v>0.36</v>
      </c>
      <c r="D26" s="8" t="n">
        <v>0.4</v>
      </c>
    </row>
    <row r="27">
      <c r="A27" s="4" t="inlineStr">
        <is>
          <t>Diluted (loss) income per share - discontinued operations</t>
        </is>
      </c>
      <c r="B27" s="8" t="n">
        <v>-2.44</v>
      </c>
      <c r="C27" s="8" t="n">
        <v>0.36</v>
      </c>
      <c r="D27" s="8" t="n">
        <v>0.39</v>
      </c>
    </row>
    <row r="28">
      <c r="A28" s="4" t="inlineStr">
        <is>
          <t>Basic (loss) income per share</t>
        </is>
      </c>
      <c r="B28" s="8" t="n">
        <v>-2.06</v>
      </c>
      <c r="C28" s="8" t="n">
        <v>0.59</v>
      </c>
      <c r="D28" s="8" t="n">
        <v>0.44</v>
      </c>
    </row>
    <row r="29">
      <c r="A29" s="4" t="inlineStr">
        <is>
          <t>Diluted (loss) income per share</t>
        </is>
      </c>
      <c r="B29" s="7" t="n">
        <v>-2.04</v>
      </c>
      <c r="C29" s="7" t="n">
        <v>0.59</v>
      </c>
      <c r="D29" s="7" t="n">
        <v>0.43</v>
      </c>
    </row>
    <row r="30">
      <c r="A30" s="3" t="inlineStr">
        <is>
          <t>Weighted average shares outstanding:</t>
        </is>
      </c>
    </row>
    <row r="31">
      <c r="A31" s="4" t="inlineStr">
        <is>
          <t>Basic</t>
        </is>
      </c>
      <c r="B31" s="6" t="n">
        <v>135528977</v>
      </c>
      <c r="C31" s="6" t="n">
        <v>134389667</v>
      </c>
      <c r="D31" s="6" t="n">
        <v>133380567</v>
      </c>
    </row>
    <row r="32">
      <c r="A32" s="4" t="inlineStr">
        <is>
          <t>Diluted</t>
        </is>
      </c>
      <c r="B32" s="6" t="n">
        <v>136450953</v>
      </c>
      <c r="C32" s="6" t="n">
        <v>135548694</v>
      </c>
      <c r="D32" s="6" t="n">
        <v>1346849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14. Reportable Segments: The Company has organized its business around two operating segments based on the review of discrete financial results for each of the operating segments by the Company’s chief operating decision maker (the Company’s Chairman of the Board, President and Chief Executive Officer), or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two reportable segments are as follows: (1) Ecoservices provides sulfuric acid recycling to the North American refining industry; and (2) Catalyst Technologies serves the packaging and engineered plastics and the global refining, petrochemical and emissions control industries. The Catalyst Technologie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see Note 11 to these consolidated financial statements for further information). Company management evaluates the Catalyst Technologies segment’s performance, including the Zeolyst Joint Venture, on a proportionate consolidation basis. Accordingly, the revenues and expenses used to compute the Catalyst Technologies segment’s adjusted earnings before interest, income taxes, depreciation and amortization (“Adjusted EBITDA”) include the Zeolyst Joint Venture’s results of operations on a proportionate basis based on the Company’s 50% ownership level. Since the Company uses the equity method of accounting for the Zeolyst Joint Venture, these items are eliminated when reconciling to the Company’s consolidated results of operations. The Company’s management evaluates the operating results of each reportable segment based upon Adjusted EBITDA. Adjusted EBITDA consists of EBITDA, which is a measure defined as net income before interest, income taxes, depreciation and amortization (each of which is included in the Company’s consolidated statements of income), and adjusted for certain items as discussed below. Summarized financial information for the Company’s reportable segments is shown in the following table:
Years ended December 31,
2020 2019 2018
Sales:
Ecoservices $ 401,913 $ 447,080 $ 455,562
Catalyst Technologies (1) 94,007 85,667 72,099
Total $ 495,920 $ 532,747 $ 527,661
Segment Adjusted EBITDA: (2)
Ecoservices $ 157,198 $ 175,640 $ 176,499
Catalyst Technologies (3) 74,504 107,808 81,067
Total Segment Adjusted EBITDA (4) $ 231,702 $ 283,448 $ 257,566
(1) Excludes the Company’s proportionate share of sales from the Zeolyst Joint Venture accounted for using the equity method. The proportionate share of sales is $128,623, $170,338 and $156,687 for the years ended December 31, 2020, 2019 and 2018,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42,515 for the year ended December 31, 2020, which includes $21,157 of equity in net income plus $6,634 of amortization of investment in affiliate step-up The Adjusted EBITDA from the Zeolyst Joint Venture included in the Catalyst Technologies segment is $68,138 for the year ended December 31, 2019, which includes $45,899 of equity in net income plus $7,534 of amortization of investment in affiliate step-up The Adjusted EBITDA from the Zeolyst Joint Venture included in the Catalyst Technologies segment is $56,663 for the year ended December 31, 2018, which includes $37,437 of equity in net income plus $6,634 of amortization of investment in affiliate step-up
(4) Total Segment Adjusted EBITDA differs from the Company’s consolidated Adjusted EBITDA due to unallocated corporate expenses. A reconciliation of net income attributable to Ecovyst to Segment Adjusted EBITDA is as follows:
Years ended December 31,
2020 2019 2018
Reconciliation of net income attributable to Ecovyst Inc. to Segment Adjusted EBITDA
Net income from continuing operations $ 54,280 $ 31,120 $ 5,253
(Benefit) provision for income taxes (52,065) 12,299 7,977
Interest expense, net 50,409 66,872 72,344
Depreciation and amortization 76,926 74,781 72,188
Segment EBITDA 129,550 185,072 157,762
Joint venture depreciation, amortization and interest 14,724 14,705 12,592
Amortization of investment in affiliate step-up 6,634 7,534 6,634
Debt extinguishment costs 25,028 3,400 7,751
Net loss on asset disposals 4,722 4,559 10,350
Foreign currency exchange (gain) loss (5,264) 1,228 13,910
LIFO (benefit) expense (5,262) 6,458 799
Transaction and other related costs 1,118 186 491
Equity-based compensation 17,194 13,281 16,899
Restructuring, integration and business optimization expenses 1,994 2,571 6,822
Defined benefit pension plan (benefit) cost (598) 553 (223)
Gain on contract termination (1) — — (20,612)
Other 2,775 638 4,955
Adjusted EBITDA 192,615 240,185 218,130
Unallocated corporate expenses 39,087 43,263 39,436
Segment Adjusted EBITDA $ 231,702 $ 283,448 $ 257,566
(1) Includes the non-cash write-off The Company’s consolidated results include equity in net income from affiliated companies of $21,065, $45,808 and $37,318 for the years ended December 31, 2020, 2019, and 2018, respectively. This is primarily comprised of equity in net income of $21,157, $45,899 and $37,437 in the Catalyst Technologies segment from the Zeolyst Joint Venture for the years ended December 31, 2020, 2019 and 2018, respectively. The Company’s equity in net income from affiliated companies in the consolidated results includes amortization expense related to purchase accounting fair value adjustments associated with the Zeolyst Joint Venture as a result of a prior business combination. Capital expenditures for the Company’s reportable segments are shown in the following table:
Years ended December 31,
2020 2019 2018
Capital expenditures:
Ecoservices $ 31,799 $ 42,310 $ 46,617
Catalyst Technologies (1) 11,177 8,984 8,390
Corporate (2) 8,622 1,243 121
Capital expenditures per the consolidated statements of cash flows $ 51,598 $ 52,537 $ 55,128
(1) Excludes the Company’s proportionate share of capital expenditures from the Zeolyst Joint Venture.
(2) Includes corporate capital expenditures, the cash impact from changes in capital expenditures in accounts payable and capitalized interest. Total assets by segment are not disclosed by the Company because the information is not prepared or used by the CODM to assess performance and to allocate resources. Sales and long-lived assets by geographic area are presented in the following tables. Sales are attributed to countries based upon location of products shipped.
Years ended December 31,
2020 2019 2018
Sales (1)
United States $ 443,682 $ 492,146 $ 488,414
Other foreign countries 52,238 40,601 39,247
Total $ 495,920 $ 532,747 $ 527,661
(1) Except for the United States, no sales in an individual country exceeded 10% of the Company’s total sales. The Company sold products through its Ecoservices and Catalyst Technologies segments to customer A, which accounted for 10.4%, 11.7% and 12.2% of the Company’s total revenues as of December 31, 2020, 2019, and 2018 respectively. The Company sold products through its Ecoservices segment to customer B, which accounted for 10.8% of the Company’s total revenues as of December 31, 2018.
December 31,
2020 2019
Long-lived assets (1)
United States $ 555,558 $ 583,700
Other foreign countries 65,095 58,540
Total $ 620,653 $ 642,240
(1) Long-lived assets includes property, plant and equipment, net and right-of-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t>
        </is>
      </c>
      <c r="B4" s="4" t="inlineStr">
        <is>
          <t>15. Goodwill and Other Intangible Assets: The changes in the carrying amount of goodwill for the years ended December 31, 2020 and 2019 is summarized as follows:
Ecoservices Catalyst Total
Balance as of December 31, 2018 $ 311,892 $ 77,759 $ 389,651
Foreign exchange impact — 852 852
Balance as of December 31, 2019 311,892 78,611 390,503
Foreign exchange impact — 1,062 1,062
Balance as of December 31, 2020 $ 311,892 $ 79,673 $ 391,565
The Company completed its annual goodwill impairment assessments as of October 1, 2020 and 2019. For the annual assessments,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For each of the October 1, 2020 and 2019 assessments, the Company identified two reporting units, which align with the Company’s operating segments. The Company determined the fair value of its reporting units using a split between a market approach and an income, or discounted cash flow, approach. Fair value is defined as the price that would be received to sell an asset or paid to transfer a liability in an orderly transaction between market participants at the measurement date. The Company estimates reporting unit market approach fair value using publicly traded comparable company values and applies the selected market multiples to each reporting unit’s trailing twelve months adjusted EBITDA. The Company estimates reporting unit income-based fair value using the discounted cash flow approach. This approach requires use of significant assumptions about future cash flows and based on management’s assessment of a number of factors. Such factors include reporting unit revenue growth rates from implementation of strategic plans, operating margin growth rates, the perpetual growth rate, and the weighted average cost of capital, as well as the reporting unit’s recent performance and management’s ability to execute on planned future strategic initiatives. Discount rate assumptions are based on an assessment of the risk inherent in those future cash flows. As of October 1, 2019, the fair values of each of the Company’s reporting units exceeded their respective carrying values and therefore, no goodwill impairment exists for the year ended December 31, 2019. In addition to the annual goodwill impairment assessment, the Company also performed the annual impairment test over its other indefinite-lived intangible assets as of October 1, 2020 and 2019. The fair values of the Company’s indefinite-lived trade names and trademarks were in excess of their carrying amounts as of the respective testing dates, and as such, there was no further impairment of the Company’s indefinite-lived intangible assets for the years ended December 31, 2020 and 2019. Gross carrying amounts and accumulated amortization for intangible assets other than goodwill are as follows:
December 31, 2020 December 31, 2019
Gross Carrying Amount Accumulated Amortization Net Balance Gross Carrying Amount Accumulated Amortization Net Balance
Technical know-how $ 52,214 $ (17,211 ) $ 35,003 $ 51,832 $ (13,995 ) $ 37,837
Customer relationships 115,303 (47,740 ) 67,563 115,078 (39,437 ) 75,641
Trademarks 7,709 (2,399 ) 5,310 7,600 (1,858 ) 5,742
Permits 9,100 (9,100 ) — 9,100 (9,100 ) —
Total definite-lived intangible assets 184,326 (76,450 ) 107,876 183,610 (64,390 ) 119,220
Indefinite-lived trade names 25,670 — 25,670 25,496 — 25,496
In-process 3,900 — 3,900 3,900 — 3,900
Total intangible assets $ 213,896 $ (76,450 ) $ 137,446 $ 213,006 $ (64,390 ) $ 148,616
The Company amortizes technical know-how In-process Amortization expense related to technical know-how, Estimated future aggregate amortization expense of intangible assets is as follows:
Year Amount
2021 $ 11,789
2022 11,789
2023 11,789
2024 11,789
2025 11,789
Thereafter 48,931
Total estimated future aggregate amortization expense $ 107,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 The following table summarizes the components of accrued liabilities as follows:
December 31,
2020 2019
Compensation and bonus $ 20,395 $ 27,112
Interest 11,383 18,918
Property tax 2,379 1,906
Environmental reserves (Note 24) 936 1,497
Income taxes 2,897 1,669
Other 10,492 8,126
$ 48,482 $ 59,2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7. Long-term Debt: The summary of long-term debt is as follows:
December 31,
2020 2019
Senior Secured Term Loan Facility due February 2027 $ 671,710 $ 947,497
New Senior Secured Term Loan Facility due February 2027 459,653 —
6.75% Senior Secured Notes due 2022 — 625,000
5.75% Senior Unsecured Notes due 2025 295,000 295,000
ABL Facility — —
Total debt 1,426,363 1,867,497
Original issue discount (15,641) (13,434)
Deferred financing costs (10,353) (10,839)
Total debt, net of original issue discount and deferred financing costs 1,400,369 1,843,224
Less: current portion — —
Total long-term debt, excluding current portion $ 1,400,369 $ 1,843,224
Senior Secured Credit Facilities On May 4, 2016, the Company entered into senior secured credit facilities (collectively, the “2016 Senior Secured Credit Facilities”) comprised of a $1,200,000 term loan facility, which consisted of a $900,000 U.S. dollar-denominated tranche and a $300,000 Euro-denominated (or €265,000) tranche (the “2016 Term Loan Facility”), and a $200,000 asset-based revolving credit facility (the “ABL Facility”). On February 8, 2018 (the “Third Amendment Closing Date”), PQ Corporation (the “Borrower”), an indirect, wholly owned subsidiary of the Company, refinanced its existing U.S. Dollar and Euro denominated senior secured term loan facilities with a new $1,267,000 senior secured term loan facility (the “ Senior Secured Term Loan Facility”) by entering into the Third Amendment Agreement to the 2016 Term Loan Facility (the “Third Amendment”), which amended and restated the Term Loan Credit Agreement dated as of May 4, 2016, among the Borrower, CPQ Midco I Corporation, Credit Suisse AG, Cayman Island Branch, as administrative agent and collateral agent, and the lenders and the other parties party thereto from time to time (as amended prior to the Third Amendment, the “Existing Credit Agreement” and as amended and restated by the Amendment, the “New Credit Agreement”). On February 7, 2020, the Company amended its Senior Secured Term Loan Facility to, among other things, (a) reduce the interest rate applicable to all LIBOR rate tranche B-1 B-1 B-1 On July 22, 2020, the Company entered into an agreement for a new senior secured term loan facility (the “New Senior Secured Term Loan Facility”, collectively with the Senior Secured Term Loan Facility, the “Term Loan Facilities”) in an aggregate principal amount of $650,000 with an original issue discount of 1.5% and interest at a floating rate of LIBOR (with a 1.0% minimum LIBOR floor) plus 3.0% per annum. The proceeds were used to redeem its existing $625,000 of 6.75% Senior Secured Notes due 2022 and pay the associated early redemption premiums. The New Senior Secured Term Loan Facility requires scheduled quarterly amortization payments, each equal to 0.25% of the original principal amount of the loans under the New Senior Secured Term Loan Facility. As of December 31, 2020, the Senior Secured Term Loan Facility accrued interest at a floating rate of LIBOR plus 2.50% per annum and is scheduled to mature in February 2027. The Term Loan Facility requires scheduled quarterly amortization payments, each equal to 0.25% of the original principal amount of the loans under the Term Loan Facility. On the Third Amendment Closing Date, the Company also entered into multiple cross currency swap arrangements to hedge foreign currency risk. The swaps were designed to enable the Company to effectively convert a portion of its fixed-rate U.S. dollar denominated debt obligations into approximately €280,000. The swaps were to mature in February 2023. In October 2019, the Company settled all of its cross-currency interest rate swap arrangements (the “February 2018 swaps”) and concurrently entered into new cross-currency interest rate swap arrangements (the “October 2019 swaps”) with the same notional amount of €280,000 equivalent ($344,403 as of December 31, 2020) and same maturity of February 2023. Consistent with the February 2018 swaps, the October 2019 swaps are designed to enable the Company to effectively convert a portion of its fixed-rate U.S. dollar-denominated debt obligations under the Term Loan Facility into a Euro-denominated equivalent. The October 2019 swaps have been designated and qualify as net investment hedges of the Company’s foreign currency exchange rate exposure on the net investments of certain of its Euro-denominated subsidiaries. The settlement of the February 2018 swaps resulted in cash proceeds to the Company of $38,070, which the Company used for additional debt repayment on the Company’s Senior Secured Term Loan Facility. The Company may at any time or from time to time voluntarily prepay loans under the Term Loan Facilities in whole or in part without premium or penalty. The Term Loan Facilities requires mandatory prepayments from (i) 50% of “Excess Cash Flow” (as defined in the New Credit Agreement) on an annual basis with step downs to lower percentages based on the Borrower’s leverage ratio, if applicable, (ii) net cash proceeds from the issuance or incurrence of certain indebtedness and (iii) net cash proceeds received from certain non-ordinary In addition, the New Credit Agreement contains customary affirmative and negative covenants and events of default, all of which are substantially the same as under the Existing Credit Agreement. The Borrower and certain Canadian and European subsidiaries of the Borrower also have a $200,000 asset-based revolving credit facility (the “ABL Facility”) which provides for $150,000 in U.S. available borrowings, up to $10,000 in Canadian available borrowings and up to $40,000 of European available borrowings. Borrowings under the ABL Facility bear interest at a rate equal to the LIBOR rate or the base rate elected by the Company at the time of the borrowing plus a margin of between 1.50%-2.00% 0.50 %-1.00%, On March 20, 2020, the Company amended its existing ABL Facility to increase the aggregate amount of the revolving loan commitments available by $50,000 to $250,000, consisting of up to $195,000 in U.S. commitments, up to $15,000 in Canadian commitments and up to $40,000 in European commitments. The maturity of the facility has been extended to March 20, 2025. Following the amendment, the borrowings under the amended ABL Facility bear interest at a rate equal to the LIBOR rate or the base rate plus a margin of between 1.25% to 1.75% or 0.25% to 0.75% respectively. The Company has the ability to request letters of credit under the ABL Facility. The Company had $18,190 of letters of credit outstanding as of December 31, 2020, which reduce available borrowings under the ABL Facility by such amounts. The Term Loan Facilities are guaranteed by CPQ Midco I Corporation, a subsidiary of the Company and the direct parent of the Borrower (“Holdings”) and substantially all of the Borrower’s wholly owned U.S. subsidiaries. The obligations under the Term Facility are secured (i) by a first-priority security interest in, among other things, a pledge of substantially all of the Borrower’s and the guarantors’ assets (other than collateral securing the ABL Facility on a first-priority basis) and (ii) by a second-priority security interest in receivables, inventory, deposit accounts and other collateral of the Borrower and the U.S. subsidiary guarantors securing the ABL Facility. The liens securing the Term Loan Facilities and the guarantees are pari passu with the liens securing the Senior Secured Notes subject to the pari passu intercreditor agreement. The obligations of the Borrower under the ABL Facility are guaranteed by Holdings and the same U.S. subsidiary guarantors that guarantee the Term Loan Facilities, the obligations of the Canadian Borrowers under the ABL Facility are guaranteed by a Canadian subsidiary of the Borrower and the obligations of the European Borrowers under the ABL Facility are guaranteed by certain other European subsidiaries of the Borrower. The obligations of the borrowers and guarantors under the ABL Facility are secured (i) by a first-priority security interest in, among other things, substantially all of their receivables, inventory, deposit accounts and other collateral securing the ABL Facility on a first-priority basis and (ii) by a second-priority security interest in the property and assets of Holdings, the Borrower and the U.S. subsidiary guarantors that secure the Term Loan Facilities. In addition, the ABL Facility is secured by the equity interests in, and substantially all of the assets of, certain foreign guarantors in connection with the Canadian dollar-denominated and Euro-denominated availability. The Term Loan Facilities and the ABL Facility contain various non-financial non-financial During the year ended December 31, 2020, the Company prepaid $466,134 of outstanding principal balance on its Term Loan Facilities. The Company wrote off $162 of previously unamortized deferred financing costs and original issue discount of $12,781 as debt extinguishment costs. The prepayments were applied against the remaining scheduled installments of principal due in respect of the loans under the Term Loan Facilities in direct order of maturity. During the year ended December 31, 2019, the Company prepaid $210,000 of outstanding principal balance on the Senior Secured Term Loan Facility. The Company wrote off $1,027 of previously unamortized deferred financing costs and original issue discount of $2,414 as debt extinguishment costs. The prepayments were applied against the remaining scheduled installments of principal due in respect of the loans under the Senior Secured Term Loan Facility in direct order of maturity. Debt extinguishment costs resulting from Term Loan amendments As a result of amending the Term Loan Facilities during the year ended December 31, 2020, the Company recorded $2,188 of new creditor and third-party financing costs as debt extinguishment costs. In addition, previous unamortized deferred financing costs of $97 and original issue discount of $228 associated with the previously outstanding debt were written off as debt extinguishment costs. As a result of amending the Term Loan Facilities during the year ended December 31, 2018, the Company recorded $2,124 of new creditor and third-party financing costs as debt extinguishment costs. In addition, previous unamortized deferred financing costs of $1,403 and original issue discount of $2,352 associated with the previously outstanding debt were written off as debt extinguishment costs. 6.75% Senior Secured Notes - Redeemed in 2020 On May 4, 2016, the Borrower issued $625,000 of 6.750% Senior Secured Notes due November 2022 (the “6.75% Senior Secured Notes”) in transactions exempt from or not subject to registration under the Securities Act pursuant to Rule 144A and Regulation S under the Securities Act of 1933. The 6.75% Senior Secured Notes were guaranteed by guaranteed by PQ Holdings Inc. and by the U.S. subsidiary guarantors that guarantee the Term Loan Facility and were secured by liens on the assets of the Borrower and the U.S. subsidiary guarantors on a pari passu pari passu The 6.75% Senior Secured Notes we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20 101.688%
May 15, 2021 and thereafter 100.000% As a result of redeeming the 6.75% Senior Secured Notes due 2022, the Company paid a redemption premium of $10,550 which was recorded as debt extinguishment costs during the year ended December 31, 2020. In addition, previous unamortized deferred financing costs of $2,085 and original issue discount of $1,186 associated with the previously outstanding debt were written off as debt extinguishment costs for the year ended December 31, 2020. New Senior Secured Term Loan Facility due February 2027 In July 2020, the Company entered into an agreement for a new senior secured term loan facility in an aggregate principal amount of $650,000 with an original issue discount of 1.5% and interest at a floating rate of LIBOR (with a 1.0% minimum LIBOR floor) plus 3.0% per annum. The proceeds were used to redeem its existing $625,000 of 6.75% Senior Secured Notes due 2022 and pay the associated early redemption premiums. The new senior secured term loan facility requires scheduled quarterly amortization payments, each equal to 0.25% of the original principal amount of the loans under the new senior secured term loan facility. 5.75% Senior Unsecured Notes due 2025 On December 11, 2017, the Borrower issued $300,000 aggregate principal amount of 5.75% Senior Unsecured Notes due 2025 (the “5.75% Senior Unsecured Notes”) in a private placement exempt from the registration requirements of the Securities Act. The 5.75% Senior Unsecured Notes mature on December 15, 2025. Interest on the 5.75% Senior Unsecured Notes is to be paid semi-annually on February 15 and August 15, commencing August 15, 2018, at an annual rate of 5.75%. The indenture relating to the 5.75% Senior Unsecured Notes contained various limitations on the Borrower’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No principal payments are required with respect to the Senior Secured Notes prior to their final maturity. The obligations of the Borrower under the 5.75% Senior Unsecured Notes and the related indenture are guaranteed by its U.S. subsidiary guarantors that guarantee the Term Loan Facility. The obligations of the Company under the 5.75% Senior Unsecured Notes and the indenture are unsecured.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Senior Secured Notes shall become immediately due and payable without any declaration or other act on the part of the trustee or any holders. At any time prior to December 15, 2020, the Borrower may, at its option and on one more occasions, redeem (a) up to 40% of the aggregate principal amount of the 5.75% Senior Unsecured Notes with the cash proceeds from certain equity offerings at a redemption price equal to the sum of 105.75% of the aggregate principal amount thereof plus accrued and unpaid interest thereon, and (b) all or part of the 5.75% Senior Unsecured Notes at 100.00% of the aggregate principal amount redeemed plus accrued and unpaid interest thereon and a make-whole premium (the “Applicable Premium”). The Applicable Premium is equal to the greater of: (a) 1% of the principal amount of notes redeemed, or (b) the excess, if any, of: (1) the present value at the redemption date of (i) the redemption price of such notes at December 15, 2020 (as set forth in the table below), plus (ii) all required remaining scheduled interest payments due on such notes through December 15, 2020 (excluding accrued but unpaid interest to, but excluding, the redemption date), computed using a discount rate equal to the applicable United States Treasury rate as of such redemption date plus 50 basis points; over (2) the outstanding principal amount of such notes on the redemption date.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 Upon the occurrence of a change of control, as defined, each holder will have the right to require the Company to purchase all or any part of such holder’s Senior Secured Notes at a purchase price in cash equal to 101% of the principal amount, plus accrued and unpaid interest.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December 31, 2020 and 2019, the fair value of the senior secured term loans and senior secured and unsecured notes was $1,427,123 and $1,905,822, respectively. The fair value is classified as Level 2 based upon the fair value hierarchy (see Note 7 to these consolidated financial statements for further information on fair value measurements). Aggregate Long-term Debt Maturities The aggregate long-term debt maturities are:
Year Amount
2021 $ —
2022 —
2023 —
2024 —
2025 295,000
Thereafter 1,131,363
$ 1,426,3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18. Other Long-term Liabilities: The following table summarizes the components of other long-term liabilities as follows:
December 31,
2020 2019
Pension benefits $ 11,542 $ 14,584
Other postretirement benefits 634 539
Reserve for uncertain tax positions — 494
Other 3,223 3,149
$ 15,399 $ 18,7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19.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or losses on the interest rate cap agreements are recorded in stockholders’ equity as a component of OCI, net of tax. Reclassifications of the gains and losses on the interest rate cap agreements into earnings are recorded as part of interest expense in the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In November 2018, the Company entered into additional interest rate cap agreements to mitigate interest rate volatility from July 2020 through July 2022, with a cap rate of 3.50% on $500,000 of notional variable-rate debt and a $3,380 premium annuitized during the effective period. In February 2020, the Company restructured its $500,000 of notional variable-rate debt interest rate cap agreements from July 2020 through July 2022, to lower the interest cap rate to 2.50% with an incremental $130 premium annuitized during the effective period. In March 2020, the Company again amended such interest rate cap agreements to lower the cap rate to 0.84% from 2.50% on $500,000 of notional variable-rate debt and paid an additional $900 premium annuitized during the effective period. The term remains unchanged from July 2020 through July 2022. The total cumulative annuitized premium on the $500,000 of notional variable-rate debt is $4,410. In July 2020, the Company entered into additional interest rate cap agreements to mitigate interest rate volatility from August 2020 to August 2023, with a cap rate of 1.00% on $400,000 of notional variable-rate debt. With the Company’s prepayments on its Senior Secured Term Loan Facility during 2019 (see Note 17 to these consolidated financial statements for additional information), the original forecasted interest rate payments associated with a portion of the $1,000,000 notional of interest rate cap agreements were no longer probable of occurring, which the Company dedesignated from the hedging relationship. As a result of the discontinuance of cash flow hedge accounting on this portion of the interest rate cap agreements, the Company immediately reclassified into earnings the loss deferred in AOCI related to the dedesignated portion of the hedge, which was not material. Gains and losses associated with the dedesignated portion of the interest rate cap agreements through their maturity in July 2020 were recognized in earnings and were not material. Use of Derivative Financial Instruments to Manage Foreign Currency Risk. In October 2019, the Company settled all of its February 2018 swaps and concurrently entered into the October 2019 swaps with the same notional amount of €280,000 ($344,403 as of December 31, 2020) and same maturity date of February 2023, which resulted in cash proceeds to the Company of $38,070. Consistent with the February 2018 swaps, the October 2019 swaps were designed to enable the Company to effectively convert a portion of its fixed-rate U.S. dollar-denominated debt obligations under the Senior Secured Term Loan Facility into a Euro-denominated equivalent. The October 2019 swaps were designated and qualify as net investment hedges of the Company’s foreign currency exchange rate exposure on the net investments of certain of its Euro-denominated subsidiaries in its Performance Materials and Performance Chemicals businesses. As the derivatives we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are excluded from the assessment of hedge effectiveness and are recorded in current period earnings. Upon such sale or liquidation, the amount recognized in CTA is reclassified to earnings and reported in the same line item as the gain or loss on the liquidation of the net investments. In connection with the sale of the Performance Materials business in December 2020, a portion of the amount deferred in CTA related to the cross-currency swaps was reclassified from accumulated other comprehensive income and recognized as part of the loss on sale. The fair values of derivative instruments held as of December 31, 2020 and 2019 are shown below:
December 31,
Balance sheet location 2020 2019
Derivative liabilities:
Derivatives designated as cash flow hedges:
Interest rate caps Accrued liabilities 1,954 420
Interest rate caps Other long-term liabilities 1,750 2,822
Total derivative liabilities $ 3,704 $ 3,242
The following table shows the effect of the Company’s derivative instruments designated as hedges on accumulated other comprehensive income (loss) (“AOCI”) and the statements of income for the years ended December 31, 2020, 2019 and 2018:
Years ended December 31,
2020 2019 2018
Location of gain Amount of gain Amount of gain Amount of gain Amount of gain Amount of gain Amount of gain
Interest rate caps Interest $ (167 ) $ (54 ) $ (3,304 ) $ (625 ) $ (981 ) $ (256 ) The following table shows the effect of the Company’s cash flow hedge accounting on the consolidated statements of income for the years ended December 31, 2020, 2019 and 2018:
Location and amount of gain (loss) recognized in income on cash flow hedging
Years ended December 31,
2020 2019 2018
Cost of goods Interest Cost Interest Cost of goods Interest
Total amounts of income and expense line items presented in the statement of income in which the effects of cash flow hedges are recorded $ (344,967 ) $ (50,409 ) $ (365,537 ) $ (66,872 ) $ (369,649 ) $ (72,344 )
The effects of cash flow hedging:
Gain (loss) on cash flow hedging relationships:
Interest contracts:
Amount of gain (loss) reclassified from AOCI into income — (54 ) — (625 ) — (256 ) The amount of unrealized losses in AOCI related to the Company’s cash flow hedges that is expected to be reclassified to the consolidated statement of income over the next twelve months is $281 as of December 31, 2020. The following table shows the effect of the Company’s net investment hedges on AOCI and the consolidated statements of income for the years ended December 31, 2020, 2019 and 2018:
Amount of gain (loss) Location of gain Amount of gain (loss) Location of gain Amount of gain (loss)
Years ended December 31, Years ended December 31, Years ended December 31,
2020 2019 2018 2020 2019 2018 2020 2019 2018
Cross currency swaps $ (23,622 ) $ 17,077 $ 18,843 Net (loss) (1) $ 1,967 $ — $ — Interest $ 5,090 $ 7,320 $ 6,752
(1) Includes the gain (loss) on the sale of the underlying subsidi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0. Income Taxes: Income (loss) before income taxes and noncontrolling interest within or outside the United States are shown below:
Years ended December 31,
2020 2019 2018
Domestic $ (10,454 ) $ 32,760 $ 4,384
Foreign 12,669 10,659 8,846
Tota l $ 2,215 $ 43,419 $ 13,230
The provision (benefit) for income taxes as shown in the accompanying consolidated statements of income consists of the following:
Years ended December 31,
2020 2019 2018
Current:
Federal $ — $ (3 ) $ —
State 1,982 2,141 2,784
Foreign 6,013 6,263 3,330
7,995 8,401 6,114
Deferred:
Federal (58,125 ) 1,320 2,575
State (2,596 ) 2,244 (768 )
Foreign 661 334 56
(60,060 ) 3,898 1,863
(Benefit) provision for income taxes $ (52,065 ) $ 12,299 $ 7,977
A reconciliation of income tax expense (benefit) at the U.S. federal statutory income tax rate to actual income tax expense is as follows:
Years ended December 31,
2020 2019 2018
Tax at statutory rate $ 466 $ 9,118 $ 2,778
State income taxes, net of federal income tax benefit (401 ) 6,725 2,002
Impact of US Tax Reform (105 ) 1,003 1,129
Change in valuation allowances 135 1,415 5,070
Rate changes 4,274 1,054 (4,016 )
Foreign withholding taxes — (6,651 ) —
Foreign tax rate differential 165 217 (36 )
Foreign tax credit s (56,359 ) — —
Other, net (240 ) (582 ) 1,050
Provision (benefit) for income taxes $ (52,065 ) $ 12,299 $ 7,977
Deferred tax assets (liabilities) are comprised of the following:
December 31,
2020 2019
Deferred tax assets:
Net operating loss carryforwards $ 24,467 $ 73,936
Section 163(j) interest disallowance carryforward 266 16,535
Pension 9,149 11,384
Operating lease liability 10,816 10,657
Other 18,997 18,334
State credits 12,733 12,280
Foreign tax credit 62,752 —
Valuation allowance (25,106 ) (27,040 )
$ 114,074 $ 116,086
Deferred tax liabilities:
Depreciation $ (92,922 ) $ (91,272 )
Inventory (4,946 ) (11,481 )
Intangible assets (117,063 ) (143,387 )
Operating lease right-of-use (11,250 ) (10,877 )
Other (13,743 ) (20,067 )
$ (239,924 ) $ (277,084 )
Net deferred tax liabilities $ (125,850 ) $ (160,998 )
The change in net deferred tax liabilities for the years ended December 31, 2020 and 2019 was primarily related to the usage of U.S. federal and state net operating losses reducing those deferred tax assets, activity related to book amortization of intangible assets with no corresponding tax basis reducing those deferred tax liabilities, activity with respect to tax deductible goodwill, as well as the election for full expensing on certain assets creating additional deferred tax liabilities for depreciable property. Further, the increase of the foreign tax credits on the deferred tax assets and the decrease of the Section 163(j) interest disallowance carryforward accounted for the change in net deferred tax liabilities for year ended December 31, 2020. The net change in the total valuation allowance was a decrease of $1,934 in 2020. The valuation allowance at December 31, 2020 was related to state net operating loss carryforwards and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The cumulative unremitted earnings of foreign subsidiaries outside the United States are considered permanently reinvested, for which no withholding taxes have been provided. Such earnings are expected to be reinvested indefinitely and, as a result, no deferred tax liability has been recognized with regard to such earnings. Determination of the deferred withholding tax liability on these unremitted earnings is not practicable. The following table summarizes the activity related to the Company’s gross unrecognized tax benefits:
Years ended December 31,
2020 2019
Balance at beginning of period $ 8,080 $ 8,926
Increases related to prior year tax positions — 15
Decreases related to prior year tax positions — (861)
Increases related to current year tax positions 164 —
Decreases related to settlements with taxing authorities (457) —
Balance at end of period $ 7,787 $ 8,080
The total unrecognized tax benefits of $7,787 and $8,080 as of December 31, 2020 and 2019, respectively. If these amounts are recognized in future periods, it would affect the effective tax rate on income from continuing operations for the years in which they are recognized. Interest and penalties released related to uncertain tax positions amounted to $37 and $111 for the years ended December 31, 2020 and 2019, respectively. To the extent interest and penalties are not assessed with respect to uncertain tax positions, amounts accrued will be reduced and reflected as a reduction of the overall income tax provision in the period for which the event occurs requiring the adjustment. The Company recorded $0 and $38 in accrued interest and penalties as of December 31, 2020 and 2019, respectively, in other long-term liabilities on its consolidated balance sheets. The Company files numerous consolidated and separate income tax returns in the U.S. federal jurisdiction and in many state and foreign jurisdictions. The following describes the open tax years, by significant tax jurisdiction, as of December 31, 2020:
Jurisdiction Period
United States-Federal 2007-Present
United States-State 2007-Present
United Kingdom 2014-Present
Brazil 2016-Present
(1) Includes federal as well as local jurisdictions Given that the Company has utilized U.S. and state net operating loss in the current and prior years, the statute for examination by the U.S. and state taxing authorities will typically remain open for a period following the use of such net operating loss carryforwards, extending the period for examination beyond the years indicated above. The Company has subsidiaries in various states, provinces and countries that are currently under audit for years ranging from 2014 through 2018. To date, no material adjustments have been proposed as a result of these audits. As of December 31, 2020, the Company does not believe that there are any positions for which it is reasonably possible that the total amount of unrecognized tax benefits will significantly increase or decrease within the next 12 months. As of December 31, 2020, the Company no longer has a federal NOL carryforward. As of December 31, 2020, the Company has foreign tax credit carryforwards of $62,752, which are net of $7,658 of uncertain tax position balances, which is permissible per ASU 2013-11. Cumulative state net operating losses carrying forward into December 31, 2020 are $24,467. A valuation allowance of $14,344 has been applied against the total state net operating loss deferred tax assets, leaving losses of $10,123 that have been recognized for financial accounting purposes for the portion of those losses that the Company believes, on a more likely than not basis, will be realized. There were no foreign net operating losses as of December 31, 2020. Cash payments for income taxes, net of refunds, are as follows:
Years ended December 31,
2020 2019 2018
Domestic $ 1,894 $ 1,879 $ 1,311
Foreign 29 (29 ) 192
$ 1,923 $ 1,850 $ 1,5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21. Benefit Plans: The Company sponsors defined benefit pension plans covering certain of its employees. Benefits under the plans are generally based on average final pay and years of service. The Company’s funding policy is to fund the minimum required contribution under local statutory requirements. The Company sponsors an unfunded plan to provide health care benefits to certain retired employees in the United States. The plan pays a stated percentage of medical expenses reduced by deductibles and other coverage. The plan is unfunded and obligations are paid out of the Company’s operations. The Company uses a December 31 measurement date for all of its defined benefit pension and postretirement medical plans. Of the Company’s two defined benefit pension plans covering employees in the U.S., only the Eco Services Hourly Pension Plan continues to accrue benefits for certain participants; however, this plan was frozen to future accruals as of December 31, 2020. All future accruals were frozen for the Eco Services Pension Equity Plan as of December 31, 2016. The retiree healthcare plan was closed to new retirees effective July 1, 2017. The Company’s remaining defined benefit pension plan covering its employees at a foreign subsidiary remains active. Defined Benefit Pension Plans The following tables summarize changes in the benefit obligation, plan assets and funded status of the Company’s defined benefit pension plans as well as the components of net periodic benefit cost, including key assumptions:
U.S. Foreign
December 31, December 31,
2020 2019 2020 2019
Change in benefit obligation:
Benefit obligation at beginning of period $ 82,726 $ 74,445 $ 19,673 $ 15,877
Service cost 769 978 1,080 977
Interest cost 2,665 3,099 299 355
Participant contributions — — 112 110
Plan curtailments — (2,795 ) (1,603 ) —
Plan settlements (1,455 ) (1,669 ) — —
Benefits paid (1,511 ) (1,350 ) (213 ) (198 )
Expenses paid — — (60 ) (67 )
Actuarial (gains) losses 8,743 10,018 949 2,951
Translation adjustment — — 1,973 (332 )
Benefit obligation at end of the period $ 91,937 $ 82,726 $ 22,210 $ 19,673
Change in plan assets:
Fair value of plan assets at beginning of period $ 69,450 $ 55,905 $ 18,365 $ 17,079
Actual return on plan assets 11,539 12,464 1,238 874
Employer contributions 2,372 4,100 820 926
Employee contributions — — 112 110
Plan settlements (1,455 ) (1,669 ) — —
Benefits paid (1,511 ) (1,350 ) (213 ) (198 )
Expenses paid — — (60 ) (67 )
Translation adjustment — — 1,948 (359 )
Fair value of plan assets at end of the period $ 80,395 $ 69,450 $ 22,210 $ 18,365
Funded status of the plans (underfunded) $ (11,542 ) $ (13,276 ) $ — $ (1,308 )
The total actuarial losses for the year ended December 31, 2020 across the Company’s U.S. plans was $8,743, which was driven by declines in the discount rates of $8,938 and declines in general demographic experience of $343, which was offset by favorable changes in mortality assumptions of $538. The total actuarial losses for the year ended December 31, 2020 across the Company’s foreign plans was $949, which was driven by declines in the discount rates of $1,440, offset by favorable changes in general demographic experience of $70 and favorable changes in mortality assumptions of $421. The total actuarial losses for the year ended December 31, 2019 across the Company’s U.S. was $10,018, which was driven by declines in the discount rates of $8,978 and declines in general demographic experience of $2,017, which was offset by favorable changes in mortality assumptions of $977. The total actuarial losses for the year ended December 31, 2019 across the Company’s foreign plans was $2,951, which was driven by declines in the discount rates of $3,134, which was offset by favorable changes in general demographic experience of $161 and favorable changes in mortality assumptions of $22. Amounts recognized in the consolidated balance sheets consist of:
U.S. Foreign
December 31, December 31,
2020 2019 2020 2019
Noncurrent liability (11,542 ) (13,276 ) — (1,308 )
Accumulated other comprehensive income (loss) 371 (3,145 ) (1,198 ) (610 )
Net amount recognized $ (11,171 ) $ (16,421 ) $ (1,198 ) $ (1,918 )
Amounts recognized in accumulated other comprehensive income (loss) consist of:
U.S. Foreign
December 31, December 31,
2020 2019 2020 2019
Net gain (loss) (3,328 ) (2,305 ) (2,166 ) (3,641 )
Gross amount recognized (3,328 ) (2,305 ) (2,166 ) (3,641 )
Deferred income taxes 3,699 (840 ) 968 3,031
Net amount recognized $ 371 $ (3,145 ) $ (1,198 ) $ (610 )
Components of net periodic benefit cost consist of:
U.S. Foreign
Years ended December 31, Years ended December 31,
2020 2019 2018 2020 2019 2018
Service cost $ 769 $ 978 $ 1,019 $ 1,080 $ 977 $ 712
Interest cost 2,665 3,099 2,943 299 355 365
Expected return on plan assets (3,898 ) (3,444 ) (3,546 ) (287 ) (275 ) (254 )
Amortization of net (gain) loss — — — 95 — 49
Curtailment gain recognized — — (576 ) — — —
Settlement (gain) loss recognized 78 49 — — — —
Net periodic expense (benefit) $ (386 ) $ 682 $ (160 ) $ 1,187 $ 1,057 $ 872
All components of net periodic benefit cost other than service cost are presented within other expense (income), net in the Company’s consolidated statements of income. The net amount of projected benefit obligation and plan assets for all underfunded and unfunded plans was $11,542 and $13,276 as of December 31, 2020 and 2019, respectively, and was classified as noncurrent liabilities. The total accumulated benefit obligation as of December 31, 2020 and 2019 for the Company’s U.S. pension plans was $91,937 and $82,326, respectively. The total accumulated benefit obligation as of December 31, 2020 and 2019 for the Company’s foreign pension plans was $0 and $19,335, respectively. The following table presents selected information about the Company’s pension plans with accumulated benefit obligations in excess of plan assets:
U.S. Foreign
December 31, December 31,
2020 2019 2020 2019
Projected benefit obligation $ 91,937 $ 82,726 $ — 19,673
Accumulated benefit obligation 91,937 82,326 — 19,335
Fair value of plan assets 80,395 69,450 — 18,365 The following table presents selected information about the Company’s pension plans with projected benefit obligations in excess of plan assets:
U.S. Foreign
December 31, December 31,
2020 2019 2020 2019
Projected benefit obligation $ 91,937 $ 82,726 $ — 19,673
Fair value of plan assets 80,395 69,450 — 18,365 Significant weighted average assumptions used in determining the pension obligations include the following:
U.S. Foreign
December 31, December 31,
2020 2019 2020 2019
Discount rate 2.50 % 3.37 % 1.20 % 1.50 %
Rate of compensation increase (1) N/A 3.00 % 1.75 % 1.75 % Significant weighted average assumptions used in determining net periodic benefit cost include the following:
U.S. Foreign
Years ended December 31, Years ended December 31,
2020 2019 2018 2020 2019 2018
Discount rate 3.40 % 4.37 % 3.83 % 1.50 % 2.30 % 2.20 %
Rate of compensation increase (1) 3.00 % 3.00 % 3.00 % 1.75 % 1.75 % 1.75 %
Expected return on assets 5.70 % 6.00 % 6.00 % 1.50 % 1.60 % 1.50 %
(1) Includes only plans not frozen to benefit accruals for the respective periods. The discount rate for each of the U.S. plans wa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The investment objective for the U.S.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U.S. plans invest in an allocation of assets across the two broadly-defined financial asset categories of equity and fixed income securities. The target allocations for the plan assets across the three U.S. plans are as follows: 45% equity securities and 55% fixed income investments for the PQ Corporation Retirement Plan; 40% equity securities and 60% fixed income investments for the Eco Services Pension Equity Plan; and 60% equity securities and 40% fixed income investments for the Eco Services Hourly Pension Plan. Similar considerations are applied to the investment objectives of the non-U.S. The Company classifies plan assets based upon a fair value hierarchy (see Note 7 to these consolidated financial statements for further information). The classification of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contracts and real estate funds valued using significant unobservable inputs. The following tables set forth by level, within the fair value hierarchy, plan assets at fair value:
December 31, 2020
Total Level 1 Level 2 Level 3
Cash and cash equivalents $ 151 $ 151 $ — $ —
Equity securities:
U.S. investment funds 28,040 28,040 — —
International investment funds 18,770 18,770 — —
Fixed income securities:
Government securities 16,766 16,766 — —
Corporate bonds 16,668 16,668 — —
Other:
Insurance contracts 22,210 — 22,210 —
Total $ 102,605 $ 80,395 $ 22,210 $ —
December 31, 2019
Total Level 1 Level 2 Level 3
Cash and cash equivalents $ 289 $ 289 $ — $ —
Equity securities:
U.S. investment funds 23,344 23,344 — —
International investment funds 15,485 15,485 — —
Fixed income securities:
Government securities 14,379 14,379 — —
Corporate bonds 14,782 14,782 — —
Investment fund bonds 1,171 1,171 — —
Other:
Insurance contracts 18,365 — 18,365 —
Total $ 87,815 $ 69,450 $ 18,365 $ —
The Company does not expect to contribute to the U.S. pension plans or to the foreign pension plan in 2021. The following benefit payments, which reflect expected future service, as appropriate, are expected to be paid:
Year U.S. Foreign
2021 $ 5,440 $ 272
2022 4,437 287
2023 4,374 322
2024 4,293 351
2025 4,197 393
Years 2026-2030 22,407 2,369 Other Postretirement Benefit Plan The following tables summarize changes in the benefit obligation, plan assets and funded status of the Company’s other postretirement benefit plan as well as the components of net periodic benefit cost, including key assumptions:
December 31,
2020 2019
Change in benefit obligation:
Benefit obligation at beginning of period $ 554 $ 780
Service cost — 10
Interest cost 19 29
Plan amendments — (460 )
Benefits paid (2 ) (3 )
Premiums paid (3 ) (3 )
Actuarial (gains) losses 82 201
Benefit obligation at end of period $ 650 $ 554
Change in plan assets:
Employer contributions 5 6
Benefits paid (2 ) (3 )
Premiums paid (3 ) (3 )
Fair value of plan assets at end of period $ — $ —
Funded status of the plan (underfunded) $ (650 ) $ (554 )
The total actuarial losses for the year ended December 31, 2020 was $82, which was driven by declines in the discount rates of $83, and offset by favorable changes in general demographic experience of $4, which was offset by declines in mortality assumptions of $3. The total actuarial losses for the year ended December 31, 2019 was $201, which was driven by declines in the discount rates of $148, declines in general demographic experience of $51, and declines in mortality assumptions of $2. Amounts recognized in the consolidated balance sheets consist of:
December 31,
2020 2019
Current liability $ (16 ) $ (15 )
Noncurrent liability (634 ) (539 )
Accumulated other comprehensive income 238 109
Net amount recognized $ (412 ) $ (445 )
Amounts recognized in accumulated other comprehensive income consist of:
December 31,
2020 2019
Prior service credit $ 596 $ 828
Net gain (159 ) (78 )
Gross amount recognized 437 750
Deferred income taxes (199 ) (641 )
Net amount recognized $ 238 $ 109
Components of net periodic benefit cost consist of:
Years ended December 31,
2020 2019 2018
Service cost $ — $ 10 $ 16
Interest cost 19 29 37
Amortization of prior service credit (232) (157) (112)
Amortization of net loss (gain) 1 (11) (3)
Net periodic benefit $ (212) $ (129) $ (62)
All components of net periodic benefit cost other than service cost are presented within other expense (income), net in the Company’s consolidated statements of income. The discount rate used in determining the other postretirement benefit plan obligation was 2.60% and 3.50% as of December 31, 2020 and 2019, respectively. The discount rate used in determining net periodic benefit cost was 3.50%, 4.50% and 4.00% for the years ended December 31, 2020, 2019 and 2018, respectively. There was no rate of interest crediting rate, as there are no cash balance accounts associated with this plan. Assumed health care cost trend rates were as follows:
December 31,
2020 2019
Immediate trend rate NA NA
Ultimate trend rate NA NA
Year that the rate reaches ultimate trend NA NA The Company expects to contribute $16 to the retiree health plan in 2021. The following benefit payments, which reflect expected future service, as appropriate, are expected to be paid:
Year Amount
2021 $ 16
2022 17
2023 18
2024 19
2025 20
Years 2025-2029 122 There are no expected Medicare subsidy receipts expected in future periods. Defined Contribution Plans The Company also has defined contribution plans covering domestic employees of the Company and a foreign subsidiary. The Company recorded expenses of $1,696, $2,930 and $1,484 related to these plans for the years ended December 31, 2020, 2019 and 2018,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22. Stock-Based Compensation: In May 2016, the Company adopted an equity incentive plan, namely the PQ Group Holdings Inc. Stock Incentive Plan (“2016 Plan”). Under the terms of the 2016 Plan, the Company was authorized to issue a total of 8,017,038 shares for common stock awards to employees, directors and affiliates of the Company. Immediately preceding the Company’s initial public offering (“IPO”) as of September 30, 2017, awards with respect to 7,644,518 shares of common stock had been issued under the 2016 Plan. In connection with the IPO, the Company’s board of directors adopted the PQ Group Holdings Inc. 2017 Omnibus Incentive Plan (the “2017 Plan”). Subsequent to the IPO, all equity incentive awards have been granted under the 2017 Plan. The number of shares of common stock reserved for issuance under the 2017 Plan is 7,344,000 shares, which amount was increased by the 372,520 shares remaining available for grant under the 2016 Plan as of the 2017 Plan adoption. Shares that become available for issuance pursuant to the 2016 Plan as a result of forfeiture, cancellation or termination for no consideration will be available for future awards under the 2017 Plan. Shares underlying awards granted under the 2017 Plan that are forfeited, canceled, terminated for no consideration, settled in cash or are withheld for exercise, taxes, etc. will not be deemed as delivered and will also be available for future issuance under the 2017 Plan. On April 30, 2020, the Company’s stockholders approved an amendment and restatement of the 2017 Plan to increase the number of shares available under it by an additional 9,000,000 shares and include more limited share recycling provisions, resulting in fewer shares recycled subsequent to the change. At December 31, 2020, 12,405,315 shares of common stock were available for issuance under the 2017 Plan, after giving effect to the new grants, forfeitures and other activity during the year ended December 31, 2020. 2020 Modifications As more fully described in Note 8 to these consolidated financial statements, the Company’s Board of Directors declared a special cash dividend of $1.80 per share to stockholders of record as of the close of business on December 21, 2020. The dividend declaration also included a dividend equivalent for all unvested restricted stock units, performance stock units and restricted stock awards (collectively, the “awards”) as of December 21, 2020 equal to $1.80 per award. Additionally, the Company’s Board of Directors approved a reduction in the strike price on all outstanding vested and unvested stock options by the amount of the dividend payment. Further, with respect to stock options and awards held by employees of Performance Materials at the time of the sale (see Note 4 to these consolidated financial statements), the Company’s Board of Directors approved modifications to the post-termination stock option exercise, and stock option and award vesting periods. The modifications provide that all stock options held by Performance Materials employees that were vested as of the date of the sale are eligible to be exercised for a period of one year from the date of the sale, through December 14, 2021. Additionally, modifications to unvested stock options and awards allow holders to continue to vest in those instruments under the original terms of the instruments for a period of one year from the date of sale, through December 14, 2021. The terms of the modifications to the Performance Materials awards are contingent upon the employee providing continued service to the Purchaser. The modifications impacted all holders of the Company’s stock option and awards and resulted in additional stock-based compensation expense of $2,144 for the year ended December 31, 2020. Of this amount, $654 was included in loss from discontinued operations, net of tax on the Company’s consolidated statements of income. Stock Options Under both the 2016 and 2017 Plans, the Company has issued stock options to purchase PQ Group Holdings common stock as part of its equity incentive compensation program. There are various vesting conditions associated with the stock options issued under the 2016 Plan, including satisfaction of certain service and/or performance based conditions. Under the 2017 Plan, the Company’s stock option grants have been subject to graded vesting conditions based on service. The maximum contractual term of the Company’s stock options is ten years. The following table summarizes the activity of common stock options for the period from December 31, 2017 through the year ended December 31, 2020:
Number of Weighted Weighted Aggregate (in thousands)
Outstanding at December 31, 2017 2,715,170 $ 10.18
Granted 241,316 $ 17.50
Exercised (15,332 ) $ 8.51
Outstanding at December 31, 2018 2,941,154 $ 10.79
Exercised (492,498 ) $ 8.07
Forfeited (74,299 ) $ 8.16
Outstanding at December 31, 2019 2,374,357 $ 11.44
Exercised (43,250 ) $ 8.64
Forfeited (157,776 ) $ 9.23
Outstanding at December 31, 2020 2,173,331 $ 9.84 (1) 5.94 $ 10,452
Exercisable at December 31, 2020 1,796,519 $ 10.50 (1) 6.00 $ 7,611
(1) Reflects the impact of the reduction in the strike price on all outstanding vested and unvested stock options by $1.80 per share as described above. The aggregate intrinsic value per the above table represents the difference between the fair value the Company’s common stock on the last trading day of the reporting period (determined in accordance with the plan terms) and the exercise price of in-the-money There were no stock option awards granted during the years ended December 31, 2020 and 2019. The fair values of PQ Group Holdings common stock options granted during the year ended December 31, 2018 were determined on the respective grant dates using a Black-Scholes option pricing model with the following weighted-average assumptions:
2018
Expected term (in years) 5.75
Expected volatility 26.38 %
Risk-free interest rate 2.86 %
Expected dividend yield 0.00 %
Weighted average grant date fair value of options granted $ 5.47 With respect to the stock option awards granted during the year ended December 31, 2018, the Company used the simplified method for plain vanilla stock options to estimate the expected term assumption, since the Company lacked sufficient historical exercise data to provide a reasonable basis upon which to estimate the expected term due to the limited period of time its common stock has been publicly traded. The application of the simplified method involves calculating the average of the time-to-vesting Restricted Stock Awards, Restricted Stock Units and Performance Stock Units The Company has granted restricted stock awards subject to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under certain circumstances, depending on the means of separation from the Company and subject to other factors such as individual separation agreements. The same performance vesting condition for the Company’s restricted stock awards also governs the achievement of the performance vesting condition for the Company’s stock options. As of December 31, 2020, all of the Company’s outstanding unvested restricted stock awards were subject to the performance vesting condition. In addition to restricted stock awards, the Company has granted restricted stock units and performance stock units as part of its equity incentive compensation program. Each restricted stock unit provides the recipient with the right to receive a share of common stock subject to graded vesting terms based on service, which generally requires one year of service for members of the Company’s board of directors and three years of service for employees. The value of the restricted stock units granted by the Company i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Company granted performance stock units during the year ended December 31, 2019, which provide the recipients with the right to receive shares of common stock dependent on the achievement of two Company-specific financial performance targets and the provision of service through the vesting date. Attainment of the metrics is measured based on the average levels of achievement across the three-year period from January 1, 2019 through December 31, 2021. Depending on the Company’s performance against the pre-determined The Company also granted performance stock units during the year ended December 31, 2020. The performance stock units granted in 2020 provide the recipients with the right to receive shares of common stock dependent 50% on the achievement of a Company-specific financial performance target and 50% on a total shareholder return (“TSR”) goal, and are generally subject to the provision of service through the vesting date of the award. The Company-specific financial performance target and the TSR goal are measured independently of each other, but achievement of both of the metrics is measured based on the same three-year performance period from January 1, 2020 through December 31, 2022. The TSR goal is based on the Company’s relative TSR performance against the companies included in the Russell 2000 Index over the performance period. Achievement of the Company-specific financial performance target is measured based on the average levels of achievement across the performance period. Depending on the Company’s performance against the predetermined thresholds for achievement, each performance stock unit award recipient is eligible to earn a percentage of the target number of shares granted to the recipient, ranging from zero to 200%. The performance stock units, to the extent earned, will vest on the date the Company’s compensation and governance committee certifies the achievement of the performance metrics for the three-year period ending December 31, 2022, which will occur subsequent to the end of the performance period but before the Company files its annual consolidated financial statements for the year then ended. The value of the portions of the performance stock units granted during the years ended December 31, 2020 and 2019 eligible to be earned based on the achievement of the Company-specific financial performance targets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such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TSR goal, which determines how much of the 50% of the performance stock units granted during 2020 may be earned, is considered a market condition as opposed to a vesting condition. Because a market condition is not considered a vesting condition, it is reflected in the grant date fair value of an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portion of the awards subject to the TSR goal. The following table provides the assumptions used to determine the grant date fair value of the market condition-dependent / TSR goal-based portion of the Company’s performance stock units granted during 2020 using a Monte Carlo simulation:
Expected dividend yield — %
Risk-free interest rate 1.56 %
Expected volatility 28.57 %
Expected term (in years) 2.95
Grant date fair value $ 24.1 The following table summarizes the activity of restricted stock awards, restricted stock units and performance stock units for the period from December 31, 2017 through the year ended December 31, 2020:
Restricted Stock Awards Restricted Stock Units Performance Stock Units
Number of Shares Weighted Number of Units Weighted Number of Units Weighted
Nonvested as of December 31, 2017 2,096,637 $ 8.87 1,654,690 $ 16.97 — $ —
Granted 14,498 $ 13.80 161,598 $ 16.12 — $ —
Vested (223,298 ) $ 12.18 (797,859 ) $ 16.97 — $ —
Forfeited (117,177 ) $ 8.04 (19,643 ) $ 16.97 — $ —
Nonvested as of December 31, 2018 1,770,660 $ 8.39 998,786 $ 16.83 — $ —
Granted — $ — 1,245,628 $ 15.42 550,676 $ 15.41
Vested (97,140 ) $ 12.32 (541,383 ) $ 16.68 — $ —
Forfeited (127,390 ) $ 8.04 (74,595 ) $ 16.09 — $ —
Nonvested as of December 31, 2019 1,546,130 $ 8.17 1,628,436 $ 15.83 550,676 $ 15.41
Granted — $ — 1,158,605 $ 16.60 456,311 $ 20.29
Vested (29,760 ) $ 12.32 (816,866 ) $ 16.17 — $ —
Forfeited (619,355 ) $ 8.04 (129,036 ) $ 16.28 (41,251 ) $ 15.95
Nonvested as of December 31, 2020 897,015 $ 13.80 (1) 1,841,139 $ 16.14 965,736 $ 17.69
(1) Reflects the impact of the modification on all unvested restricted stock awards as described above. The total fair value of restricted stock awards that vested during the years ended December 31, 2020, 2019 and 2018 was $510, $1,543 and $3,493, respectively. The total fair value of restricted stock units that vested during the years ended December 31, 2020, 2019 and 2018 was $11,269, $8,493 and $13,628, respectively. None of the Company’s performance stock units vested during the years ended December 31, 2020, 2019 and 2018. Total Stock-Based Compensation Expense For the years ended December 31, 2020, 2019 and 2018, total stock-based compensation expense for the Company on a continuing operations basis was $17,194, $13,281 and $16,899, respectively. The associated income tax benefit recognized in the statements of income for the years ended December 31, 2020, 2019 and 2018 was $3,933, $3,182 and $4,349, respectively. As of December 31, 2020, there was no unrecognized compensation cost related to nonvested stock options or nonvested restricted stock awards subject to service vesting conditions. As of December 31, 2020, there was $20,511 of total unrecognized compensation cost related to nonvested restricted stock units and $10,982 of total unrecognized compensation cost related to nonvested performance stock units considered probable of vesting, which include costs for both continuing and discontinued operations. The weighted-average period over which these costs are expected to be recognized at December 31, 2020 is 1.59 years for the restricted stock units and 1.63 years for the performance stock units. No expense has been recognized for any restricted stock awards or stock options subject to the performance condition for the years ended December 31, 2020, 2019 and 2018, as the performance-based criteria was not achieved nor considered probable of achievement. Restricted stock awards and stock options issued with performance conditions vest based on the occurrence of a defined liquidity event upon which certain investment funds affiliated with CCMP receive proceeds exceeding certain thresholds. All of the Company’s equity incentive awards with performance-based vesting, whether in the form of stock options or restricted stock awards, are subject to achievement of the same performance condition. If an exit event occurs that exceeds the defined threshold, then all performance-based awards of the Company vest 100%, with no potential for partial vesting or excess achievement. If an exit event or events occur with no further possibility of meeting the defined threshold, then all of the Company’s awards subject to the performance vesting condition will be forfeited. In addition to the defined liquidity event, subsequent to the Company’s IPO, the performance vesting condition can also be achieved if the average closing trading price of the Company’s common stock on the NYSE over any consecutive ten-da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23.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see Note 22 to these consolidated financial statements for further information regarding outstanding nonvested restricted stock award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Years ended December 31,
2020 2019 2018
Weighted average shares outstanding – Basic 135,528,977 134,389,667 133,380,567
Dilutive effect of unvested common shares and restricted stock units with service conditions, performance stock units considered probable of vesting and assumed stock option exercises and conversions 921,976 1,159,027 1,304,364
Weighted average shares outstanding – Diluted 136,450,953 135,548,694 134,684,931
Basic and diluted earnings per share are calculated as follows:
Years ended December 31,
2020 2019 2018
Numerator:
Net (loss) income attributable to Ecovyst Inc. $ (278,771 ) $ 79,539 $ 58,300
Denominator:
Weighted average shares outstanding – Basic 135,528,977 134,389,667 133,380,567
Weighted average shares outstanding – Diluted 136,450,953 135,548,694 134,684,931
Net (loss) income per share:
Basic (loss) income per share $ (2.06 ) $ 0.59 $ 0.44
Diluted (loss) income per share $ (2.04 ) $ 0.59 $ 0.43
The table below presents the details of the Company’s weighted average equity-based awards outstanding during each respective year that were excluded from the calculation of diluted earnings per share:
Years ended December 31,
2020 2019 2018
Restricted stock awards with performance only targets not yet achieved 1,225,855 1,584,980 1,643,760
Stock options with performance only targets not yet achieved 507,461 558,283 586,253
Anti-dilutive restricted stock awards, restricted stock units and performance stock units 1,453,120 — 5,162
Anti-dilutive stock options 846,049 863,063 717,612 Restricted stock awards and stock options with performance only vesting conditions are not included in the dilution calculation, as the performance targets have not been achieved nor were probable of achievement as of the end of the respective periods. Certain stock options to purchase shares of common stock were excluded from the computation of diluted earnings per share for the respective periods, because the combination of the options’ exercise price and remaining unamortized stock-based compensation expense was greater than the average market price of the common shares. Anti-dilutive awards are not included in the dilution calculation, as their inclusion would have the effect of increasing diluted income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281704</v>
      </c>
      <c r="C4" s="5" t="n">
        <v>80310</v>
      </c>
      <c r="D4" s="5" t="n">
        <v>59621</v>
      </c>
    </row>
    <row r="5">
      <c r="A5" s="3" t="inlineStr">
        <is>
          <t>Other comprehensive income (loss), net of tax:</t>
        </is>
      </c>
    </row>
    <row r="6">
      <c r="A6" s="4" t="inlineStr">
        <is>
          <t>Pension and postretirement benefits</t>
        </is>
      </c>
      <c r="B6" s="6" t="n">
        <v>1938</v>
      </c>
      <c r="C6" s="6" t="n">
        <v>2430</v>
      </c>
      <c r="D6" s="6" t="n">
        <v>-7958</v>
      </c>
    </row>
    <row r="7">
      <c r="A7" s="4" t="inlineStr">
        <is>
          <t>Net gain (loss) from hedging activities</t>
        </is>
      </c>
      <c r="B7" s="6" t="n">
        <v>166</v>
      </c>
      <c r="C7" s="6" t="n">
        <v>-2665</v>
      </c>
      <c r="D7" s="6" t="n">
        <v>-330</v>
      </c>
    </row>
    <row r="8">
      <c r="A8" s="4" t="inlineStr">
        <is>
          <t>Foreign currency translation</t>
        </is>
      </c>
      <c r="B8" s="6" t="n">
        <v>-17519</v>
      </c>
      <c r="C8" s="6" t="n">
        <v>22889</v>
      </c>
      <c r="D8" s="6" t="n">
        <v>-35056</v>
      </c>
    </row>
    <row r="9">
      <c r="A9" s="4" t="inlineStr">
        <is>
          <t>Total other comprehensive (loss) income</t>
        </is>
      </c>
      <c r="B9" s="6" t="n">
        <v>-15415</v>
      </c>
      <c r="C9" s="6" t="n">
        <v>22654</v>
      </c>
      <c r="D9" s="6" t="n">
        <v>-43344</v>
      </c>
    </row>
    <row r="10">
      <c r="A10" s="4" t="inlineStr">
        <is>
          <t>Comprehensive (loss) income</t>
        </is>
      </c>
      <c r="B10" s="6" t="n">
        <v>-297119</v>
      </c>
      <c r="C10" s="6" t="n">
        <v>102964</v>
      </c>
      <c r="D10" s="6" t="n">
        <v>16277</v>
      </c>
    </row>
    <row r="11">
      <c r="A11" s="4" t="inlineStr">
        <is>
          <t>Less: Comprehensive (loss) income attributable to noncontrolling interests</t>
        </is>
      </c>
      <c r="B11" s="6" t="n">
        <v>-3856</v>
      </c>
      <c r="C11" s="6" t="n">
        <v>1543</v>
      </c>
      <c r="D11" s="6" t="n">
        <v>1392</v>
      </c>
    </row>
    <row r="12">
      <c r="A12" s="4" t="inlineStr">
        <is>
          <t>Comprehensive (loss) income attributable to Ecovyst Inc.</t>
        </is>
      </c>
      <c r="B12" s="5" t="n">
        <v>-293263</v>
      </c>
      <c r="C12" s="5" t="n">
        <v>101421</v>
      </c>
      <c r="D12" s="5" t="n">
        <v>148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24. Commitments and Contingent Liabilities: Environmental Contingenc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solidated financial statements, some of which are described in detail within this note. When these matters are ultimately concluded and determined, the Company believes that there will be no material adverse effect on its consolidated financial position, results of operations or liquidity. The Company has recorded a reserve of $510 and $770 as of December 31, 2020 and 2019,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LLC, a wholly owned subsidiary of the Company (“Eco Services”), has achieved the goals for vegetative cover. The current marsh condition is being sustained by the opening and subsequent closing of the tide gates on a once per year basis. The Company is continuing to indicate to the RWQCB a plan to involve Contra Costa County and work towards development of an alliance for operating, maintaining and funding the tide gates is appropriate. The Company is currently in the process of obtaining permits for the long-term maintenance of Peyton Slough. As of December 31, 2020 and 2019, the Company has recorded a reserve of $427 and $709,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Annual groundwater sampling and soil vapor monitoring indicates that the SVE system has been effective in reducing subsurface contaminant levels. The Company is moving in the direction of rendering the SVE system dormant and potentially closing this matter within the next few years following rebound testing, including the preparation of an updated long-term Operations and Maintenance Plan as requested by the California Department of Toxic Substances Control. Letters of Credit At December 31, 2020, the Company had outstanding letters of credit of $18,190. Letters of credit are guarantees of payment to third parties. The Company’s letters of credit are used primarily as collateral for various items, including environmental, energy and insurance payments. The letters of credit are supported by the Company’s ABL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Supply Contract</t>
        </is>
      </c>
      <c r="B1" s="2" t="inlineStr">
        <is>
          <t>12 Months Ended</t>
        </is>
      </c>
    </row>
    <row r="2">
      <c r="B2" s="2" t="inlineStr">
        <is>
          <t>Dec. 31, 2020</t>
        </is>
      </c>
    </row>
    <row r="3">
      <c r="A3" s="3" t="inlineStr">
        <is>
          <t>Commitments and Contingencies Disclosure [Abstract]</t>
        </is>
      </c>
    </row>
    <row r="4">
      <c r="A4" s="4" t="inlineStr">
        <is>
          <t>Long-term Supply Contract</t>
        </is>
      </c>
      <c r="B4" s="4" t="inlineStr">
        <is>
          <t>25. Long-term Supply Contract: As part of Solvay USA, Inc.’s (“Solvay”) 2004 sale of its Specialty Phosphates business, Solvay agreed to continue to supply sulfuric acid to a customer in support of the phosphoric acid production for its specialty phosphates business under a preexisting supply agreement. On July 30, 2014, Eco Services entered into an Asset Purchase Agreement with Solvay which provided for the sale, transfer and assignment by Solvay and the acquisition, acceptance and assumption by Eco Services, of substantially all of the assets of Solvay’s Eco Services business unit of Solvay’s regeneration and virgin sulfuric acid production business operations in the United States (the “2014 Acquisition”). This non-cancelable The liability associated with this unfavorable supply agreement was recorded at a fair value of $27,300 in connection with the 2014 Acquisition. The fair value was determined using the income method based on the differential of the estimated margin over the cost of the sulfuric acid per the market as compared to the below market margin included in the supply agreement, and the application of this excess differential to the anticipated volumes over the term of the agreement using a commensurate discount rate. In December 2018, the customer to the supply agreement ceased production and closed the facility which utilized the Company’s sulfuric acid under the agreement. As such, all orders for sulfuric acid under the agreement were discontinued in December 2018. Although the agreement is not cancelable, the likelihood is remote that the Company will be further obligated to supply the customer under the agreement since this is the only facility subject to the agreement, and there are no transfer or substitution rights under the agreement to another facility. As a result, the Company wrote-of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 xml:space="preserve">2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PQ Corporation. This lease, which has been recorded as an operating lease, provided for rental payments to the Company of $310, $305 and $295 during the years ended December 31, 2020, 2019 and 2018, respectively. The terms of this lease are evergreen as long as the ZI Partnership Agreement is in place. The Partnership recognized sales to the Company’s former Performance Materials business of $861, $803 and $645 during the years ended December 31, 2020, 2019 and 2018, respectively. The Partnership purchases certain of its raw materials from the Company and is charged for various manufacturing costs incurred at the Company’s Kansas City production facility. The amount of these costs charged to the Partnership were $16,065, $19,976 and $16,869 for the years ended December 31, 2020, 2019 and 2018, respectively. Certain administrative, marketing, engineering, management-related, and research and development services are provided to the Partnership by the Company. During the years ended December 31, 2020, 2019 and 2018, the Partnership was charged $12,229, $12,871 and $12,727, respectively, for these services. In addition, the Partnership was charged certain product demonstration costs of $1,853, $2,204 and $1,768 during the years ended December 31, 2020, 2019 and 2018, respectively. These charges to the Partnership are recorded as reductions in either cost of goods sold or selling, general and administrative expenses in the consolidated statements of income, depending on the nature of the expenditures. Other From time to time, the Company makes sales to and purchases raw materials from portfolio companies of funds that are affiliated with CCMP and companies that are affiliated with INEOS Capital Partners. The Company had sales of $11,212, $4,154 and $5,664 to companies affiliated with INEOS Capital Partners during the years ended December 31, 2020, 2019, and December 31, 2018 respectively. The Company did not purchase raw materials from companies affiliated with INEOS Capital Partners during the years ended December 31, 2020, 2019, and December 31, 2018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27. Quarterly Financial Summary (Unaudited): The following tables summarize the Company’s quarterly financial results during the years ended December 31, 2020 and 2019:
2020
First Quarter Second Quarter Third Quarter Fourth Quarter
Sales $ 125,554 $ 115,641 $ 130,675 $ 124,050
Gross profit 37,704 34,872 40,831 37,546
Operating income 11,974 9,845 18,754 10,993
Net income (loss) from continuing operations (3,347 ) 34,317 (22,658 ) 45,968
Net income (loss) from discontinued operations, net of tax 3,856 (18,071 ) 30,470 (352,239 )
Net (loss) income 509 16,246 7,812 (306,271 )
Less: Net (loss) income attributable to the noncontrolling interest - discontinued operations 285 321 298 (3,837 )
Net income (loss) attributable to Ecovyst Inc. 224 15,925 7,514 (302,434 )
Earnings (loss) per common share - basic
Continuing operations $ (0.03 ) $ 0.25 $ (0.17 ) $ 0.34
Discontinued operations $ 0.03 $ (0.13 ) $ 0.23 $ (2.57 )
Net earnings (loss) per share - basic $ — $ 0.12 $ 0.06 $ (2.23 )
Earnings (loss) per common share - diluted:
Continuing operations $ (0.03 ) $ 0.25 $ (0.17 ) $ 0.34
Discontinued operations $ 0.03 $ (0.13 ) $ 0.23 $ (2.56 )
Net earnings (loss) per share - diluted $ — $ 0.12 $ 0.06 $ (2.22 )
Weighted average shares outstanding:
Basic 135,240,897 135,083,126 135,106,969 135,406,081
Diluted 135,240,897 135,671,830 135,106,969 136,284,272
2019
First Quarter Second Quarter Third Quarter Fourth Quarter
Sales $ 121,709 $ 138,148 $ 143,947 $ 128,943
Gross profit 33,895 45,034 49,984 38,297
Operating income 11,650 18,346 24,811 11,160
Net income from continuing operations (406 ) 7,330 14,264 9,932
Net income (loss) from discontinued operations, net of tax 3,850 23,393 12,546 9,401
Net income 3,444 30,723 26,810 19,333
Less: Net income attributable to the noncontrolling interest - discontinued operations 290 145 106 230
Net income attributable to Ecoyvst Inc. 3,154 30,578 26,704 19,103
Earnings (loss) per common share - basic:
Continuing operations $ — $ 0.06 $ 0.11 $ 0.07
Discontinued operations $ 0.02 $ 0.17 $ 0.09 $ 0.07
Net earnings per share - basic $ 0.02 $ 0.23 $ 0.20 $ 0.14
Earnings (loss) per common share - diluted:
Continuing operations $ — $ 0.06 $ 0.11 $ 0.07
Discontinued operations $ 0.02 $ 0.17 $ 0.09 $ 0.07
Net earnings per share - diluted $ 0.02 $ 0.23 $ 0.20 $ 0.14
Weighted average shares outstanding:
Basic 133,946,308 134,142,552 134,511,819 134,912,212
Diluted 133,946,308 135,323,024 135,649,710 136,151,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28. Supplemental Cash Flow Information: The following table presents supplemental cash flow information for the Company, which includes activity from both continuing and discontinued operations:
Years ended December 31,
2020 2019 2018
Cash paid during the year for:
Income taxes, net of refunds $ 35,013 $ 17,406 $ 23,842
Interest (1) 90,291 117,775 110,834
Non-cash (2)
Capital expenditures acquired on account but unpaid as of the year end 16,245 27,155 23,498
(1) Cash paid for interest is shown net of capitalized interest for the periods presented and excludes $4,963 and $8,480 of net interest proceeds on swaps designated as net investment hedges for the years ended December 31, 2020 and 2019, respectively, which are included within cash flows from investing activities, discontinued operations in the Company’s consolidated statements of cash flows.
(2) For the supplemental non-cash right-of-use The following table provides a reconciliation of cash, cash equivalents and restricted cash reported within the consolidated balance sheets as of December 31, 2020, 2019 and 2018 to the total of the same amounts shown in the consolidated statements of cash flows for the years then ended:
December 31,
2020 2019 2018
Cash and cash equivalents $ 113,377 $ 36,125 $ 27,397
Restricted cash included in prepaid and other current assets 1,640 1,287 1,363
Total cash, cash equivalents and restricted cash shown in the consolidated statements of cash flows $ 115,017 $ 37,412 $ 28,7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9. Subsequent Events: Chem32 Acquisition On February 24, 2021, the Company completed the acquisition of Chem32, a leading supplier of catalyst pre-activation Events Subsequent to Original Issuance of Financial Statements (Unaudited) Sale of the Company’s Performance Chemicals Business On February 28, 2021, the Company announced that it entered into a definitive agreement to sell its Performance Chemicals business for a purchase price of $1,100,000, subject to certain adjustments set forth in the agreement. The Company completed the sale of its Performance Chemicals business effective August 1, 2021. The Company used a portion of the net cash proceeds to repay the entire Senior Secured Term Loan Facility due February 2027 of $231,363 and the 5.750% Senior Notes due 2025 of $295,000. The 5.750% Senior Notes due 2025 were redeemed at a redemption price equal to the sum of 102.875% of the principal amount outstanding plus accrued and unpaid interest to, but excluding, August 2, 2021. Additionally, the Company’s Board declared a special cash dividend of $3.20 per share, payable on August 23, 2021 to shareholders of record as of the close of business on August 12, 2021. See Note 5 The final loss on the sale of the Performance Chemicals business was $157,539, which is included in net (loss) income from discontinued operations, net of tax in the Company’s condensed consolidated statements of income for the nine months ended September 30, 2021. In connection with the sale of the Performance Chemicals business and the related loss, the Company has recognized a tax benefit of $33,052 within net loss from discontinued operations, net of tax on the condensed consolidated statement of income. Settlement of the Company’s Cross Currency Swaps In March 2021, as a result of the Performance Materials and Performance Chemicals divestitures, the Company settled its cross-currency swaps. At the date of settlement, the total notional value of the cross-currency swaps was $311,380. The Company paid $13,170 in cash to settle the swaps. 2021 Term Loan Facility In June 2021, PQ Corporation (“PQ Corp”), an indirect, wholly owned subsidiary of Ecovyst prior to the closing of the sale of the Performance Chemicals business, and Ecovyst Catalyst Technologies LLC (“Ecovyst LLC” and, following the closing of the sale of the Performance Chemicals business, the “Borrower”), an indirect, wholly owned subsidiary of the Company, entered into an agreement for a new senior secured term loan facility in an aggregate principal amount of $900,000 with an original issue discount of 0.25% and interest at a floating rate of LIBOR (with a 0.5% minimum LIBOR floor) plus 2.75% per annum (or, depending on the Borrower’s first lien net leverage ratio, 2.5%). The proceeds were used to pay in full the 2020 Term Loan Facility, partially pay the 2016 Term Loan Facility and pay the associated fees and expenses. The new senior secured term loan facility requires scheduled quarterly amortization payments, equal to 0.25% of the original principal amount of the loans under the new senior secured term loan facility. ABL Facility In June 2021, PQ Corp also entered into a third amendment agreement (the “ABL Amendment”), which amended its ABL Credit Agreement, dated as of May 4, 2016 (the “ABL Credit Agreement” and, as amended by the ABL Amendment, the “Amended ABL Credit Agreement”). The ABL Amendment amended the ABL Credit Agreement to, among other things, following the sale of Performance Chemicals, decrease the aggregate amount of revolving loan commitments available to the borrowers thereunder by an aggregate amount of $150,000 to $100,000, consisting of $90,000 in U.S. commitments and $10,000 in European commitments and extended the maturity date with respect to borrowings under the Amended ABL Credit Agreement to August 2, 2026. Interest Rate Cap Novation In August 2021, PQ Corporation novated $900,000 of its interest rate caps to Ecovyst Catalyst Technologies LLC. Other than the novation, there were no other changes to the interest rate cap. Refer to Note 19 for additional information. Other than these items, the Company has evaluated subsequent events since the balance sheet date and determined that there are no additional matters to disclo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3" t="inlineStr">
        <is>
          <t>Condensed Financial Information Disclosure [Abstract]</t>
        </is>
      </c>
    </row>
    <row r="4">
      <c r="A4" s="4" t="inlineStr">
        <is>
          <t>Condensed Financial Information</t>
        </is>
      </c>
      <c r="B4" s="4" t="inlineStr">
        <is>
          <t>SCHEDULE I ECOVYST INC. AND SUBSIDIARIES (PARENT) (formerly known as PQ GROUP HOLDINGS INC. AND SUBSIDIARIES) CONDENSED FINANCIAL INFORMATION CONDENSED STATEMENTS OF INCOME (in thousands) In process
Years ended December 31,
2020 2019 2018
Stock compensation expense $ 25,200 $ 18,225 $ 19,464
Equity in net loss (income) from subsidiaries 253,571 (97,764 ) (77,764 )
Net (loss) incom e (278,771 ) 79,539 58,300
Other comprehensive income (loss), net of tax:
Pension and postretirement benefits 1,938 2,430 (7,958 )
Net gain (loss) from hedging activities 166 (2,665 ) (330 )
Foreign currency translation (16,596 ) 22,117 (35,127 )
Total other comprehensive (loss) income (14,492 ) 21,882 (43,415 )
Comprehensive (loss) income $ (293,263 ) $ 101,421 $ 14,885
SCHEDULE I ECOVYST INC. AND SUBSIDIARIES (PARENT) (formerly known as PQ GROUP HOLDINGS INC. AND SUBSIDIARIES) CONDENSED FINANCIAL INFORMATION CONDENSED BALANCE SHEETS (in thousands, except share and per share amounts)
December 31, 2020 December 31, 2019
ASSETS
Investment in subsidiaries $ 1,277,126 $ 1,779,450
Total assets $ 1,277,126 $ 1,779,450
LIABILITIES
Total liabilities $ — $ —
STOCKHOLDERS’ EQUITY
Common stock (0.01 par); authorized shares 450,000,000; issued shares 137,102,143 and 136,861,382 on December 31, 2020 and 2019, respectively; outstanding shares 136,318,557 and 136,464,961 on December 31, 2020 and 2019, respectively 1,371 1,369
Preferred stock (0.01 par); authorized shares 50,000,000; no shares issued or outstanding on December 31, 2020 and 2019, respectively — —
Additional paid-in 1,477,859 1,696,899
(Accumulated deficit) retained earnings (175,758 ) 103,013
Treasury stock, at cost; shares 783,586 and 396,421 on December 31, 2020 and 2019, respectively (11,081 ) (6,483 )
Accumulated other comprehensive loss (15,265 ) (15,348 )
Total Ecovyst Inc. equity 1,277,126 1,779,450
Total liabilities and equity $ 1,277,126 $ 1,779,450
SCHEDULE I ECOVYST INC. AND SUBSIDIARIES (PARENT) (formerly known as PQ GROUP HOLDINGS INC. AND SUBSIDIARIES) CONDENSED FINANCIAL INFORMATION CONDENSED STATEMENTS OF CASH FLOWS (in thousands)
Years ended December 31,
2020 2019 2018
Cash flows from operating activities:
Net (loss) income $ (278,771 ) $ 79,539 $ 58,300
Adjustments to reconcile net income to net cash provided by operating activities:
Equity in net income from subsidiarie s 253,571 (97,764 ) (77,764 )
Stock compensation expense 25,200 18,225 19,464
Net cash provided by operating activities — — —
Cash flows from investing activities:
Distribution from subsidiaries 243,779 — —
Net cash provided by investing activities 243,779 — —
Cash flows from financing activities:
Dividends paid to stockholders (243,779 ) — —
Net cash used in financing activities (243,779 ) — —
Effect of exchange rate changes on cash, cash equivalents and restricted cash — — —
Net change in cash, cash equivalents and restricted cash — — —
Cash, cash equivalents and restricted cash at beginning of period — — —
Cash, cash equivalents and restricted cash at end of period of continuing operations $ — $ — $ —
SCHEDULE I ECOVYST INC. AND SUBSIDIARIES (PARENT) (formerly known as PQ GROUP HOLDINGS INC. AND SUBSIDIARIES) CONDENSED FINANCIAL INFORMATION NOTES TO CONDENSED SCHEDULE I 1. Description of Ecovyst Inc. and Subsidiaries Ecovyst Inc. (“Ecovyst” or the “Parent Company”) is a holding company that conducts substantially all of its business operations through its wholly owned subsidiary, Ecovyst Catalyst Technologies LLC. As specified in certain of Ecovyst Catalyst Technologies LLC’s debt agreements entered into concurrently with a series of transactions to reorganize and combine the businesses of PQ Holdings Inc. and Eco Services Operations LLC in May 2016 (the “Business Combination”), as subsequently amended and restated, there are restrictions on the ability of Ecovyst Catalyst Technologies LLC to make payments to its stockholder, Ecovyst, on behalf of its equity interests (refer to Note 17 to the Ecovyst consolidated financial statements for further information regarding Ecovyst debt). 2. Basis of Presentation The accompanying condensed Parent Company financial statements are required in accordance with Rule 4-08(e)(3) S-X. 3. Stock-Based Compensation Refer to Note 22 of the notes to the Ecovyst consolidated financial statements for a description of stock-based compensation. 4. Dividends Paid On December 14, 2020, the Company’s Board of Directors declared a special cash dividend of $1.80 per share, using after tax cash proceeds and cash on hand from the sale of the Performance Materials business. The dividend was paid on December 29, 2020 to the Company’s stockholders of record at the close of business 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On December 14, 2020, PQ Group Holdings completed the sale of its Performance Materials business for $650,000, and the financial results of this business have been presented as discontinued operations in the consolidated financial statements for all periods presented. See Note 4 for more information on the transaction. Effective on August 1, 2021, PQ Group Holdings completed the sale of its Performance Chemicals business for $1,100,000, subject to certain purchase price adjustments as set forth in the agreement. Upon entering into the definitive agreement on February 28, 2021, the transaction met the held for sale criteria and consequently the financial results of the Performance Chemicals business are reported in discontinued operations in the consolidated financial statements for all periods presented. See Note 5 In connection with the closing of the sale of the Performance Chemicals business, PQ Group Holdings Inc. changed its name from “PQ Group Holdings Inc.” to “Ecovyst Inc.”, changed the ticker symbol of its common stock listed on the New York Stock Exchange from “PQG” to “ECVT” and rebranded PQ Group Holdings segments from “Refining Services” to “Ecoservices” and “Catalysts” to “Catalyst Technologies”. Financial information presented herein related to the Ecoservices and Catalyst Technologies segments remains unchanged from the Company’s previously issued financial statements filed on Form 10-K The Company has two uniquely positioned specialty businesses: Ecoservices provides sulfuric acid recycling to the North American refining industry for the production of alkylate and provides on-purpose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solidated financial statements, unless otherwise indicated, are on a continuing operations basis. </t>
        </is>
      </c>
    </row>
    <row r="5">
      <c r="A5" s="4" t="inlineStr">
        <is>
          <t>Principles of Consolidation</t>
        </is>
      </c>
      <c r="B5" s="4" t="inlineStr">
        <is>
          <t>Principles of Consolidation.</t>
        </is>
      </c>
    </row>
    <row r="6">
      <c r="A6" s="4" t="inlineStr">
        <is>
          <t>Foreign Currency Transactions and Translations Policy</t>
        </is>
      </c>
      <c r="B6" s="4" t="inlineStr">
        <is>
          <t>Foreign Currency Translation. non-permanent Income and expense items are translated at average exchange rates during the year. Net foreign currency exchange (gains) and losses included in other (income) expense, net were $(5,264), $1,228 and $13,910 for the years ended December 31, 2020, December 31, 2019 and December 31, 2018, respectively. The net foreign currency losses realized in 2020 and 2019 were driven by the non-permanent non-permanent</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 and Allowance for Doubtful Accounts</t>
        </is>
      </c>
      <c r="B9" s="4" t="inlineStr">
        <is>
          <t>Accounts Receivable and Allowance for Credit Losses. probable that the associated receivables will not be recovered. If the financial condition of the Company’s customers were to deteriorate resulting in an impairment of their ability to make payments, additional allowances may be required. The Company does not have any off-balance</t>
        </is>
      </c>
    </row>
    <row r="10">
      <c r="A10" s="4" t="inlineStr">
        <is>
          <t>Inventories</t>
        </is>
      </c>
      <c r="B10" s="4" t="inlineStr">
        <is>
          <t>Inventories. last-in, first-out first-in, first-out</t>
        </is>
      </c>
    </row>
    <row r="11">
      <c r="A11" s="4" t="inlineStr">
        <is>
          <t>Property, Plant and Equipment</t>
        </is>
      </c>
      <c r="B11" s="4" t="inlineStr">
        <is>
          <t xml:space="preserve">Property, Plant and Equipment.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0, 2019 and 2018 was $1,788, $1,941 and $3,542, respectively. </t>
        </is>
      </c>
    </row>
    <row r="12">
      <c r="A12" s="4" t="inlineStr">
        <is>
          <t>Leases</t>
        </is>
      </c>
      <c r="B12" s="4" t="inlineStr">
        <is>
          <t>Lease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non-lease The Company recognizes a right-of-use Lease expense for operating leases is recognized on a straight-line basis over the lease term. Lease expense for financing leases is bifurcated into two components, with the amortization expense component of the right-of-use right-of-use</t>
        </is>
      </c>
    </row>
    <row r="13">
      <c r="A13" s="4" t="inlineStr">
        <is>
          <t>Spare Parts</t>
        </is>
      </c>
      <c r="B13" s="4" t="inlineStr">
        <is>
          <t xml:space="preserve">Spare Parts. </t>
        </is>
      </c>
    </row>
    <row r="14">
      <c r="A14" s="4" t="inlineStr">
        <is>
          <t>Investments in Affiliated Companies</t>
        </is>
      </c>
      <c r="B14" s="4" t="inlineStr">
        <is>
          <t>Investments in Affiliated Companies. step-ups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is>
      </c>
    </row>
    <row r="15">
      <c r="A15" s="4" t="inlineStr">
        <is>
          <t>Goodwill and Intangible Assets</t>
        </is>
      </c>
      <c r="B15" s="4" t="inlineStr">
        <is>
          <t xml:space="preserve">Goodwill and Intangible Assets.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0 and 2019,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implied fair value, an impairment charge is recognized, requiring recognition of a goodwill impairment charge for the differential up to the carrying value of goodwill.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t>
        </is>
      </c>
    </row>
    <row r="16">
      <c r="A16" s="4" t="inlineStr">
        <is>
          <t>Impairment Assessment of Long-Lived Assets</t>
        </is>
      </c>
      <c r="B16" s="4" t="inlineStr">
        <is>
          <t>Impairment Assessment of Long-Lived Assets.</t>
        </is>
      </c>
    </row>
    <row r="17">
      <c r="A17" s="4" t="inlineStr">
        <is>
          <t>Derivative Financial Instruments</t>
        </is>
      </c>
      <c r="B17" s="4" t="inlineStr">
        <is>
          <t xml:space="preserve">Derivative Financial Instrument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t>
        </is>
      </c>
    </row>
    <row r="18">
      <c r="A18" s="4" t="inlineStr">
        <is>
          <t>Fair Value Measurement</t>
        </is>
      </c>
      <c r="B18" s="4" t="inlineStr">
        <is>
          <t xml:space="preserve">Fair Value Measurements. The carrying values of cash, accounts receivable, accounts payable and accrued liabilities approximate fair value due to the short-term nature of these items. See Note 17 to these consolidated financial statements regarding the fair value of debt. Derivative contracts Derivative assets and liabilities can be exchange-traded or traded over-the-counter The Company has interest rate c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 </t>
        </is>
      </c>
    </row>
    <row r="19">
      <c r="A19" s="4" t="inlineStr">
        <is>
          <t>Revenue Recognition</t>
        </is>
      </c>
      <c r="B19" s="4" t="inlineStr">
        <is>
          <t xml:space="preserve">Revenue Recogni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t>
        </is>
      </c>
    </row>
    <row r="20">
      <c r="A20" s="4" t="inlineStr">
        <is>
          <t>Shipping and Handling Costs</t>
        </is>
      </c>
      <c r="B20" s="4" t="inlineStr">
        <is>
          <t>Shipping and Handling Costs.</t>
        </is>
      </c>
    </row>
    <row r="21">
      <c r="A21" s="4" t="inlineStr">
        <is>
          <t>Research and Development</t>
        </is>
      </c>
      <c r="B21" s="4" t="inlineStr">
        <is>
          <t>Research and Development.</t>
        </is>
      </c>
    </row>
    <row r="22">
      <c r="A22" s="4" t="inlineStr">
        <is>
          <t>Income Taxes</t>
        </is>
      </c>
      <c r="B22" s="4" t="inlineStr">
        <is>
          <t xml:space="preserve">Income Taxes. Generally, APB 23 of ASC Topic 740, Income Taxes (“ASC 740”), provides guidance with respect to establishing deferred income taxes on earnings from foreign subsidiaries, to the extent that these earnings are considered to be available for repatriation. Further, ASC 740-30 tax-free. non-permanently tax-free 740-30,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 118 (“SAB 118”), the Company was allowed a measurement period of up to one year after the enactment date of the Tax Cuts and Jobs Act (“TCJA”) to finalize the recording of any related tax impacts with respect to its transition tax liability. In accordance with SAB 118, the Company finalized the impacts of the transition tax as of December 31, 2018 and recorded an immaterial measurement period adjustment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lobal Intangible Low Taxed Income (“GILTI”) provision as a current-period expense when incurred or (2) factor such amounts into its measurement of deferred taxes. The Company has elected to treat any expense incurred as a current-period expense. </t>
        </is>
      </c>
    </row>
    <row r="23">
      <c r="A23" s="4" t="inlineStr">
        <is>
          <t>Environmental Expenditures</t>
        </is>
      </c>
      <c r="B23" s="4" t="inlineStr">
        <is>
          <t>Environmental Expenditures.</t>
        </is>
      </c>
    </row>
    <row r="24">
      <c r="A24" s="4" t="inlineStr">
        <is>
          <t>Deferred Finance Costs</t>
        </is>
      </c>
      <c r="B24" s="4" t="inlineStr">
        <is>
          <t xml:space="preserve">Deferred Financing Costs. </t>
        </is>
      </c>
    </row>
    <row r="25">
      <c r="A25" s="4" t="inlineStr">
        <is>
          <t>Stock-Based Compensation</t>
        </is>
      </c>
      <c r="B25" s="4" t="inlineStr">
        <is>
          <t>Stock-Based Compensation.</t>
        </is>
      </c>
    </row>
    <row r="26">
      <c r="A26" s="4" t="inlineStr">
        <is>
          <t>Pensions and Postretirement Benefits</t>
        </is>
      </c>
      <c r="B26" s="4" t="inlineStr">
        <is>
          <t xml:space="preserve">Pensions and Postretirement Benefits. non-qualified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t>
        </is>
      </c>
    </row>
    <row r="27">
      <c r="A27" s="4" t="inlineStr">
        <is>
          <t>Contingencies</t>
        </is>
      </c>
      <c r="B27" s="4" t="inlineStr">
        <is>
          <t>Contingencies.</t>
        </is>
      </c>
    </row>
    <row r="28">
      <c r="A28" s="4" t="inlineStr">
        <is>
          <t>Use of Estimates</t>
        </is>
      </c>
      <c r="B28" s="4" t="inlineStr">
        <is>
          <t>Use of Estimates.</t>
        </is>
      </c>
    </row>
    <row r="29">
      <c r="A29" s="4" t="inlineStr">
        <is>
          <t>New Accounting Pronouncements Policy</t>
        </is>
      </c>
      <c r="B29" s="4" t="inlineStr">
        <is>
          <t xml:space="preserve">Recently Adopted Accounting Standards In June 2016, the Financial Accounting Standards Board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Accounting Standards Not Yet Adopted as of December 31, 2020 In December 2019, the FASB issued new guidance to simplify the accounting for income taxes by removing certain exceptions to the general principles and also simplification of areas such as franchise taxes, step-up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formance Materials Divestiture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The following is a reconciliation of the loss recorded on the sale:
Net proceeds received from the sale of Performance Materials $ 624,256
Transaction costs (13,161 )
Net assets derecognized (681,973 )
Loss on sale of Performance Materials $ (70,878 )
The following table summarizes the results of discontinued operations for the periods presented:
Years ended December 31,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The following table summarizes the assets and liabilities of discontinued operations at December 31, 2019:
December 31, 2019
ASSETS
Cash and cash equivalents $ 18,423
Accounts receivables, net 40,484
Inventories, net 143,323
Prepaid and other current assets 4,139
Current assets held for sale $ 206,369
Investments in affiliated companies $ 115
Property, plant and equipment, net 175,614
Goodwill 286,227
Other intangible assets, net 121,113
Right-of-use 8,878
Other long-term assets 71,697
Long-term assets held for sale $ 663,644
LIABILITIES
Notes payable and current maturities of long-term debt $ 7,766
Accounts payable 30,267
Operating lease liabilities—current 3,326
Accrued liabilities 16,744
Current liabilities held for sale $ 58,103
Long-term debt, excluding current portion $ 55,972
Deferred income taxes 8,612
Operating lease liabilities—noncurrent 5,248
Other long-term liabilities 17,366
Long-term liabilities held for sale $ 87,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rformance Chemicals Divestiture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Discontinued Operations</t>
        </is>
      </c>
      <c r="B4" s="4" t="inlineStr">
        <is>
          <t>The following is a reconciliation of the loss recorded on the sale:
Net proceeds received from the sale of Performance Materials $ 624,256
Transaction costs (13,161 )
Net assets derecognized (681,973 )
Loss on sale of Performance Materials $ (70,878 )
The following table summarizes the results of discontinued operations for the periods presented:
Years ended December 31,
2020 2019 2018
Sales $ 342,738 $ 373,686 $ 386,921
Cost of goods sold 251,917 281,566 308,679
Selling, general and administrative expenses 33,195 37,364 37,226
Other operating expense, net 18,289 14,462 13,023
Operating income 39,337 40,294 27,993
Equity in net income from affiliated companies (37) (12) (42)
Interest expense, net (1) 16,210 24,453 22,965
Other (income) expense, net (3,481) 274 474
Loss on sale of Performance Materials 70,878 — —
(Loss) income from discontinued operations before income tax (44,233) 15,579 4,596
Provision (benefit) for income taxes 58,008 1,022 (4,646)
(Loss) income from discontinued operations, net of tax $ (102,241) $ 14,557 $ 9,242
The following table summarizes the assets and liabilities of discontinued operations at December 31, 2019:
December 31, 2019
ASSETS
Cash and cash equivalents $ 18,423
Accounts receivables, net 40,484
Inventories, net 143,323
Prepaid and other current assets 4,139
Current assets held for sale $ 206,369
Investments in affiliated companies $ 115
Property, plant and equipment, net 175,614
Goodwill 286,227
Other intangible assets, net 121,113
Right-of-use 8,878
Other long-term assets 71,697
Long-term assets held for sale $ 663,644
LIABILITIES
Notes payable and current maturities of long-term debt $ 7,766
Accounts payable 30,267
Operating lease liabilities—current 3,326
Accrued liabilities 16,744
Current liabilities held for sale $ 58,103
Long-term debt, excluding current portion $ 55,972
Deferred income taxes 8,612
Operating lease liabilities—noncurrent 5,248
Other long-term liabilities 17,366
Long-term liabilities held for sale $ 87,198</t>
        </is>
      </c>
    </row>
    <row r="5">
      <c r="A5" s="4" t="inlineStr">
        <is>
          <t>Performance Chemicals [Member]</t>
        </is>
      </c>
    </row>
    <row r="6">
      <c r="A6" s="3" t="inlineStr">
        <is>
          <t>Income Statement, Balance Sheet and Additional Disclosures by Disposal Groups, Including Discontinued Operations [Line Items]</t>
        </is>
      </c>
    </row>
    <row r="7">
      <c r="A7" s="4" t="inlineStr">
        <is>
          <t>Discontinued Operations</t>
        </is>
      </c>
      <c r="B7" s="4" t="inlineStr">
        <is>
          <t xml:space="preserve">The following table summarizes the results of discontinued operations related to Performance Chemicals for the periods presented:
Years ended December 31,
2020 2019 2018
Sales $ 614,704 $ 670,563 $ 704,503
Cost of goods sold 492,302 539,371 559,123
Selling, general and administrative expenses 43,749 46,007 46,421
Goodwill impairment charge 260,000 — —
Other operating expense, net 33,144 3,644 13,203
Operating (loss) income (214,491 ) 81,541 85,756
Equity in net income from affiliated companies (172 ) (213 ) (251 )
Interest expense, net (1) 16,570 20,199 18,414
Other income, net (1,089 ) (455 ) (3,198 )
(Loss) income from discontinued operations before income tax (229,800 ) 62,010 70,791
Provision for income taxes 3,943 27,379 25,664
(Loss) income from discontinued operations, net of tax $ (233,743 ) $ 34,631 $ 45,127
(1) At December 31, 2020, the Company’s outstanding term loans had mandatory repayment provisions, and as a result, interest expense was allocated to discontinued operations for all periods presented on the basis of the Company’s estimated debt reduction of . See Note 29 to these consolidated financial statements for additional information regarding the Company’s sale of the Performance Chemicals business. The following table summarizes the assets and liabilities of discontinued operations at December 31, 2020 and 2019, respectively:
December 31, 2020 December 31, 2019
ASSETS
Cash and cash equivalents $ 22,153 $ 17,736
Accounts receivables, net 87,202 86,627
Inventories, net 74,647 86,732
Prepaid and other current assets 21,088 24,131
Current assets held for sale $ 205,090 $ 215,226
Investments in affiliated companies $ 324 $ 1,476
Property, plant and equipment, net 391,524 401,595
Goodwill (1) 326,173 583,075
Other intangible assets, net 388,857 406,656
Right-of-use 19,296 24,093
Other long-term assets 23,269 17,688
Long-term assets held for sale $ 1,149,443 $ 1,434,583
LIABILITIES
Notes payable and current maturities of long-term debt $ — $ —
Accounts payable 74,728 76,482
Operating lease liabilities—current 8,479 6,341
Accrued liabilities 25,330 26,182
Current liabilities held for sale $ 108,537 $ 109,005
Deferred income taxes $ 49,690 $ 47,848
Operating lease liabilities—noncurrent 10,047 16,182
Other long-term liabilities 95,617 72,538
Long-term liabilities held for sale $ 155,354 $ 136,568
(1) The Company applied the market approach to estimate the fair value of the Performance Chemicals business, which is consistent with the accounting policies described in Note 2 and the valuation techniques described in Note 15. In applying the market approach, the Company estimated the fair value using publicly traded comparable company values and applied the selected market multiples to a trailing twelve months adjusted EBITDA. As a result, the Company recorded a goodwill impairment charge of $260,000 in the fourth quarter of 2020 related to the Performance Chemicals busines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13377</v>
      </c>
      <c r="C3" s="5" t="n">
        <v>36125</v>
      </c>
    </row>
    <row r="4">
      <c r="A4" s="4" t="inlineStr">
        <is>
          <t>Accounts receivable, net</t>
        </is>
      </c>
      <c r="B4" s="6" t="n">
        <v>45943</v>
      </c>
      <c r="C4" s="6" t="n">
        <v>53024</v>
      </c>
    </row>
    <row r="5">
      <c r="A5" s="4" t="inlineStr">
        <is>
          <t>Inventories, net</t>
        </is>
      </c>
      <c r="B5" s="6" t="n">
        <v>52789</v>
      </c>
      <c r="C5" s="6" t="n">
        <v>50890</v>
      </c>
    </row>
    <row r="6">
      <c r="A6" s="4" t="inlineStr">
        <is>
          <t>Prepaid and other current assets</t>
        </is>
      </c>
      <c r="B6" s="6" t="n">
        <v>11468</v>
      </c>
      <c r="C6" s="6" t="n">
        <v>7460</v>
      </c>
    </row>
    <row r="7">
      <c r="A7" s="4" t="inlineStr">
        <is>
          <t>Current assets held for sale</t>
        </is>
      </c>
      <c r="B7" s="6" t="n">
        <v>205090</v>
      </c>
      <c r="C7" s="6" t="n">
        <v>421596</v>
      </c>
    </row>
    <row r="8">
      <c r="A8" s="4" t="inlineStr">
        <is>
          <t>Total current assets</t>
        </is>
      </c>
      <c r="B8" s="6" t="n">
        <v>428667</v>
      </c>
      <c r="C8" s="6" t="n">
        <v>569095</v>
      </c>
    </row>
    <row r="9">
      <c r="A9" s="4" t="inlineStr">
        <is>
          <t>Investments in affiliated companies</t>
        </is>
      </c>
      <c r="B9" s="6" t="n">
        <v>458128</v>
      </c>
      <c r="C9" s="6" t="n">
        <v>471338</v>
      </c>
    </row>
    <row r="10">
      <c r="A10" s="4" t="inlineStr">
        <is>
          <t>Property, plant and equipment, net</t>
        </is>
      </c>
      <c r="B10" s="6" t="n">
        <v>591710</v>
      </c>
      <c r="C10" s="6" t="n">
        <v>617916</v>
      </c>
    </row>
    <row r="11">
      <c r="A11" s="4" t="inlineStr">
        <is>
          <t>Goodwill</t>
        </is>
      </c>
      <c r="B11" s="6" t="n">
        <v>391565</v>
      </c>
      <c r="C11" s="6" t="n">
        <v>390503</v>
      </c>
    </row>
    <row r="12">
      <c r="A12" s="4" t="inlineStr">
        <is>
          <t>Other intangible assets, net</t>
        </is>
      </c>
      <c r="B12" s="6" t="n">
        <v>137446</v>
      </c>
      <c r="C12" s="6" t="n">
        <v>148616</v>
      </c>
    </row>
    <row r="13">
      <c r="A13" s="4" t="inlineStr">
        <is>
          <t>Right-of-use lease assets</t>
        </is>
      </c>
      <c r="B13" s="6" t="n">
        <v>28943</v>
      </c>
      <c r="C13" s="6" t="n">
        <v>24324</v>
      </c>
    </row>
    <row r="14">
      <c r="A14" s="4" t="inlineStr">
        <is>
          <t>Other long-term assets</t>
        </is>
      </c>
      <c r="B14" s="6" t="n">
        <v>12446</v>
      </c>
      <c r="C14" s="6" t="n">
        <v>9685</v>
      </c>
    </row>
    <row r="15">
      <c r="A15" s="4" t="inlineStr">
        <is>
          <t>Long-term assets held for sale</t>
        </is>
      </c>
      <c r="B15" s="6" t="n">
        <v>1149443</v>
      </c>
      <c r="C15" s="6" t="n">
        <v>2089872</v>
      </c>
    </row>
    <row r="16">
      <c r="A16" s="4" t="inlineStr">
        <is>
          <t>Total assets</t>
        </is>
      </c>
      <c r="B16" s="6" t="n">
        <v>3198348</v>
      </c>
      <c r="C16" s="6" t="n">
        <v>4321349</v>
      </c>
    </row>
    <row r="17">
      <c r="A17" s="3" t="inlineStr">
        <is>
          <t>LIABILITIES</t>
        </is>
      </c>
    </row>
    <row r="18">
      <c r="A18" s="4" t="inlineStr">
        <is>
          <t>Current maturities of long-term debt</t>
        </is>
      </c>
      <c r="B18" s="6" t="n">
        <v>0</v>
      </c>
      <c r="C18" s="6" t="n">
        <v>0</v>
      </c>
    </row>
    <row r="19">
      <c r="A19" s="4" t="inlineStr">
        <is>
          <t>Accounts payable</t>
        </is>
      </c>
      <c r="B19" s="6" t="n">
        <v>38131</v>
      </c>
      <c r="C19" s="6" t="n">
        <v>38120</v>
      </c>
    </row>
    <row r="20">
      <c r="A20" s="4" t="inlineStr">
        <is>
          <t>Operating lease liabilities—current</t>
        </is>
      </c>
      <c r="B20" s="6" t="n">
        <v>6715</v>
      </c>
      <c r="C20" s="6" t="n">
        <v>5515</v>
      </c>
    </row>
    <row r="21">
      <c r="A21" s="4" t="inlineStr">
        <is>
          <t>Accrued liabilities</t>
        </is>
      </c>
      <c r="B21" s="6" t="n">
        <v>48482</v>
      </c>
      <c r="C21" s="6" t="n">
        <v>59228</v>
      </c>
    </row>
    <row r="22">
      <c r="A22" s="4" t="inlineStr">
        <is>
          <t>Current liabilities held for sale</t>
        </is>
      </c>
      <c r="B22" s="6" t="n">
        <v>108537</v>
      </c>
      <c r="C22" s="6" t="n">
        <v>167109</v>
      </c>
    </row>
    <row r="23">
      <c r="A23" s="4" t="inlineStr">
        <is>
          <t>Total current liabilities</t>
        </is>
      </c>
      <c r="B23" s="6" t="n">
        <v>201865</v>
      </c>
      <c r="C23" s="6" t="n">
        <v>269972</v>
      </c>
    </row>
    <row r="24">
      <c r="A24" s="4" t="inlineStr">
        <is>
          <t>Long-term debt, excluding current portion</t>
        </is>
      </c>
      <c r="B24" s="6" t="n">
        <v>1400369</v>
      </c>
      <c r="C24" s="6" t="n">
        <v>1843224</v>
      </c>
    </row>
    <row r="25">
      <c r="A25" s="4" t="inlineStr">
        <is>
          <t>Deferred income taxes</t>
        </is>
      </c>
      <c r="B25" s="6" t="n">
        <v>126210</v>
      </c>
      <c r="C25" s="6" t="n">
        <v>161577</v>
      </c>
    </row>
    <row r="26">
      <c r="A26" s="4" t="inlineStr">
        <is>
          <t>Operating lease liabilities—noncurrent</t>
        </is>
      </c>
      <c r="B26" s="6" t="n">
        <v>21972</v>
      </c>
      <c r="C26" s="6" t="n">
        <v>18726</v>
      </c>
    </row>
    <row r="27">
      <c r="A27" s="4" t="inlineStr">
        <is>
          <t>Other long-term liabilities</t>
        </is>
      </c>
      <c r="B27" s="6" t="n">
        <v>15399</v>
      </c>
      <c r="C27" s="6" t="n">
        <v>18766</v>
      </c>
    </row>
    <row r="28">
      <c r="A28" s="4" t="inlineStr">
        <is>
          <t>Long-term liabilities held for sale</t>
        </is>
      </c>
      <c r="B28" s="6" t="n">
        <v>155354</v>
      </c>
      <c r="C28" s="6" t="n">
        <v>223766</v>
      </c>
    </row>
    <row r="29">
      <c r="A29" s="4" t="inlineStr">
        <is>
          <t>Total liabilities</t>
        </is>
      </c>
      <c r="B29" s="6" t="n">
        <v>1921169</v>
      </c>
      <c r="C29" s="6" t="n">
        <v>2536031</v>
      </c>
    </row>
    <row r="30">
      <c r="A30" s="4" t="inlineStr">
        <is>
          <t>Commitments and contingencies (Note 24)</t>
        </is>
      </c>
      <c r="B30" s="4" t="inlineStr">
        <is>
          <t xml:space="preserve"> </t>
        </is>
      </c>
      <c r="C30" s="4" t="inlineStr">
        <is>
          <t xml:space="preserve"> </t>
        </is>
      </c>
    </row>
    <row r="31">
      <c r="A31" s="3" t="inlineStr">
        <is>
          <t>EQUITY</t>
        </is>
      </c>
    </row>
    <row r="32">
      <c r="A32" s="4" t="inlineStr">
        <is>
          <t>Common stock, par value (usd per share)</t>
        </is>
      </c>
      <c r="B32" s="7" t="n">
        <v>0.01</v>
      </c>
      <c r="C32" s="7" t="n">
        <v>0.01</v>
      </c>
    </row>
    <row r="33">
      <c r="A33" s="4" t="inlineStr">
        <is>
          <t>Common stock, shares authorized (shares)</t>
        </is>
      </c>
      <c r="B33" s="6" t="n">
        <v>450000000</v>
      </c>
      <c r="C33" s="6" t="n">
        <v>450000000</v>
      </c>
    </row>
    <row r="34">
      <c r="A34" s="4" t="inlineStr">
        <is>
          <t>Common stock, shares issued (shares)</t>
        </is>
      </c>
      <c r="B34" s="6" t="n">
        <v>137102143</v>
      </c>
      <c r="C34" s="6" t="n">
        <v>136861382</v>
      </c>
    </row>
    <row r="35">
      <c r="A35" s="4" t="inlineStr">
        <is>
          <t>Common stock, shares outstanding (shares)</t>
        </is>
      </c>
      <c r="B35" s="6" t="n">
        <v>136318557</v>
      </c>
      <c r="C35" s="6" t="n">
        <v>136464961</v>
      </c>
    </row>
    <row r="36">
      <c r="A36" s="4" t="inlineStr">
        <is>
          <t>Common Stock, Value, Issued</t>
        </is>
      </c>
      <c r="B36" s="5" t="n">
        <v>1371</v>
      </c>
      <c r="C36" s="5" t="n">
        <v>1369</v>
      </c>
    </row>
    <row r="37">
      <c r="A37" s="4" t="inlineStr">
        <is>
          <t>Preferred stock, par value (usd per share)</t>
        </is>
      </c>
      <c r="B37" s="7" t="n">
        <v>0.01</v>
      </c>
      <c r="C37" s="7" t="n">
        <v>0.01</v>
      </c>
    </row>
    <row r="38">
      <c r="A38" s="4" t="inlineStr">
        <is>
          <t>Preferred stock, shares authorized (shares)</t>
        </is>
      </c>
      <c r="B38" s="6" t="n">
        <v>50000000</v>
      </c>
      <c r="C38" s="6" t="n">
        <v>50000000</v>
      </c>
    </row>
    <row r="39">
      <c r="A39" s="4" t="inlineStr">
        <is>
          <t>Preferred stock, shares issued (shares)</t>
        </is>
      </c>
      <c r="B39" s="6" t="n">
        <v>0</v>
      </c>
      <c r="C39" s="6" t="n">
        <v>0</v>
      </c>
    </row>
    <row r="40">
      <c r="A40" s="4" t="inlineStr">
        <is>
          <t>Preferred stock, shares outstanding (shares)</t>
        </is>
      </c>
      <c r="B40" s="6" t="n">
        <v>0</v>
      </c>
      <c r="C40" s="6" t="n">
        <v>0</v>
      </c>
    </row>
    <row r="41">
      <c r="A41" s="4" t="inlineStr">
        <is>
          <t>Preferred Stock, Value, Issued</t>
        </is>
      </c>
      <c r="B41" s="5" t="n">
        <v>0</v>
      </c>
      <c r="C41" s="5" t="n">
        <v>0</v>
      </c>
    </row>
    <row r="42">
      <c r="A42" s="4" t="inlineStr">
        <is>
          <t>Additional paid-in capital</t>
        </is>
      </c>
      <c r="B42" s="6" t="n">
        <v>1477859</v>
      </c>
      <c r="C42" s="6" t="n">
        <v>1696899</v>
      </c>
    </row>
    <row r="43">
      <c r="A43" s="4" t="inlineStr">
        <is>
          <t>(Accumulated deficit) retained earnings</t>
        </is>
      </c>
      <c r="B43" s="5" t="n">
        <v>-175758</v>
      </c>
      <c r="C43" s="5" t="n">
        <v>103013</v>
      </c>
    </row>
    <row r="44">
      <c r="A44" s="4" t="inlineStr">
        <is>
          <t>Treasury stock (shares)</t>
        </is>
      </c>
      <c r="B44" s="6" t="n">
        <v>783586</v>
      </c>
      <c r="C44" s="6" t="n">
        <v>396421</v>
      </c>
    </row>
    <row r="45">
      <c r="A45" s="4" t="inlineStr">
        <is>
          <t>Treasury Stock, Value</t>
        </is>
      </c>
      <c r="B45" s="5" t="n">
        <v>-11081</v>
      </c>
      <c r="C45" s="5" t="n">
        <v>-6483</v>
      </c>
    </row>
    <row r="46">
      <c r="A46" s="4" t="inlineStr">
        <is>
          <t>Accumulated other comprehensive loss</t>
        </is>
      </c>
      <c r="B46" s="6" t="n">
        <v>-15265</v>
      </c>
      <c r="C46" s="6" t="n">
        <v>-15348</v>
      </c>
    </row>
    <row r="47">
      <c r="A47" s="4" t="inlineStr">
        <is>
          <t>Total Ecovyst Inc. equity</t>
        </is>
      </c>
      <c r="B47" s="6" t="n">
        <v>1277126</v>
      </c>
      <c r="C47" s="6" t="n">
        <v>1779450</v>
      </c>
    </row>
    <row r="48">
      <c r="A48" s="4" t="inlineStr">
        <is>
          <t>Noncontrolling interest</t>
        </is>
      </c>
      <c r="B48" s="6" t="n">
        <v>53</v>
      </c>
      <c r="C48" s="6" t="n">
        <v>5868</v>
      </c>
    </row>
    <row r="49">
      <c r="A49" s="4" t="inlineStr">
        <is>
          <t>Total equity</t>
        </is>
      </c>
      <c r="B49" s="6" t="n">
        <v>1277179</v>
      </c>
      <c r="C49" s="6" t="n">
        <v>1785318</v>
      </c>
    </row>
    <row r="50">
      <c r="A50" s="4" t="inlineStr">
        <is>
          <t>Total liabilities and equity</t>
        </is>
      </c>
      <c r="B50" s="5" t="n">
        <v>3198348</v>
      </c>
      <c r="C50" s="5" t="n">
        <v>4321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s portfolio of products are integrated into a variety of end uses, which are described in the table below:
Key End Uses Key Products
Industrial &amp; process chemicals •  Sulfur derivatives for industrial production
•  Treatment services
Fuels &amp; emission control •  Refining catalysts
•  Emission control catalysts
•  Catalyst recycling services
Packaging &amp; engineered plastics •  Catalysts for high-density polyethlene and chemicals syntheses
•  Antiblocks for film packaging
•  Sulfur derivatives for nylon production
Natural resources •  Sulfur derivatives for mining The following table disaggregates the Company’s sales, by segment and end use, for the years ended December 31, 2020, 2019 and 2018:
Year ended December 31, 2020
Ecoservices Catalyst Total
Industrial &amp; process chemicals $ 70,648 $ 125 $ 70,773
Fuels &amp; emission control (1) 225,042 — 225,042
Packaging &amp; engineered plastics 38,772 93,882 132,654
Natural resources 67,451 — 67,451
Total $ 401,913 $ 94,007 $ 495,920
Year ended December 31, 2019
Ecoservices Catalyst Total
Industrial &amp; process chemicals $ 80,661 $ 109 $ 80,770
Fuels &amp; emission control (1) 252,293 — 252,293
Packaging &amp; engineered plastics 48,056 85,558 133,614
Natural resources 66,070 — 66,070
Total $ 447,080 $ 85,667 $ 532,747
Year ended December 31, 2018
Ecoservices Catalyst Total
Industrial &amp; process chemicals $ 77,866 $ 86 $ 77,952
Fuels &amp; emission control (1) 246,452 — 246,452
Packaging &amp; engineered plastics 59,168 72,013 131,181
Natural resources 72,076 — 72,076
Total $ 455,562 $ 72,099 $ 527,661
(1) As described in Note 1, the Company experiences seasonal sales fluctuations to customers in the fuels &amp; emission control end us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t>
        </is>
      </c>
      <c r="B4" s="4" t="inlineStr">
        <is>
          <t xml:space="preserve">The following table presents information about the Company’s assets and liabilities that were measured at fair value on a recurring basis as of December 31, 2020 and 2019, and indicates the fair value hierarchy of the valuation techniques the Company utilized to determine such fair value.
December 31, 2020 Quoted Prices in Active Markets (Level 1) Significant Other Significant (Level 3)
Liabilities:
Derivative contracts (Note 19) $ 3,704 $ — $ 3,704 $ —
December 31, 2019 Quoted Prices in Active Markets (Level 1) Significant Other Significant (Level 3)
Liabilities:
Derivative contracts (Note 19) $ 3,242 $ — $ 3,24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presents the components of accumulated other comprehensive income (loss), net of tax, as of December 31, 2020 and 2019:
December 31,
2020 2019
Amortization and unrealized gains (losses) on pension and postretirement plans, net of tax of $(1,649 ) and $(994 ) $ 5,278 $ 3,568
Net changes in fair values of derivatives, net of tax of $549 and $604 (660 ) (1,838 )
Foreign currency translation adjustments, net of tax of $1,223 and $7,474 (19,883 ) (17,078 )
Accumulated other comprehensive loss $ (15,265 ) $ (15,348 )
The following table presents the tax effects of each component of other comprehensive income (loss) for the years ended December 31, 2020, 2019 and 2018:
Years ended December 31,
2020 2019 2018
Pre-tax Tax (expense) After-tax Pre-tax Tax (expense) After-tax Pre-tax Tax (expense) After-tax
Defined benefit and other postretirement plans:
Amortization of net gains and (losses) $ 2,824 $ (712 ) $ 2,112 $ 2,970 $ (423 ) $ 2,547 $ (10,279 ) $ 2,380 $ (7,899 )
Amortization of prior service cost (232 ) 58 (174 ) (156 ) 39 (117 ) (78 ) 19 (59 )
Benefit plans, net 2,592 (654 ) 1,938 2,814 (384 ) 2,430 (10,357 ) 2,399 (7,958 )
Net (loss) gain from hedging activities 221 (55 ) 166 (3,553 ) 888 (2,665 ) (441 ) 110 (331 )
Foreign currency translation (1) (11,268 ) (6,251 ) (17,519 ) 20,539 2,350 22,889 (39,419 ) 4,364 (35,055 )
Other comprehensive income (loss) $ (8,455 ) $ (6,960 ) $ (15,415 ) $ 19,800 $ 2,854 $ 22,654 $ (50,217 ) $ 6,873 $ (43,344 )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9 to these consolidated financial statements for information regarding the Company’s cross currency interest rate swaps. The following table presents the change in accumulated other comprehensive income (loss), net of tax, by component for the years ended December 31, 2020 and 2019:
Defined benefit and other postretirement plans Net gain (loss) Foreign currency translation Total
December 31, 2018 $ (546) $ 637 $ (39,195) $ (39,104)
Other comprehensive income (loss) before reclassifications 2,497 (3,388) 22,117 21,226
Amounts reclassified from accumulated other comprehensive income (1) (67) 723 — 656
Net current period other comprehensive loss 2,430 (2,665) 22,117 21,882
Tax Cuts and Jobs Act, reclassification from AOCI to retained earnings 1,684 190 — 1,874
December 31, 2019 3,568 (1,838) (17,078) (15,348)
Other comprehensive income (loss) before reclassifications 1,850 125 (16,596) (14,621)
Amounts reclassified from accumulated other comprehensive income (1) 88 41 — 129
Disposal of business (228) 1,012 13,791 14,575
Net current period other comprehensive income (loss) 1,710 1,178 (2,805) 83
December 31, 2020 $ 5,278 $ (660) $ (19,883) $ (15,265)
(1) See the following table for details about these reclassifications. Amounts in parentheses indicate debits. </t>
        </is>
      </c>
    </row>
    <row r="5">
      <c r="A5" s="4" t="inlineStr">
        <is>
          <t>Reclassification out of Accumulated Other Comprehensive Income</t>
        </is>
      </c>
      <c r="B5" s="4" t="inlineStr">
        <is>
          <t xml:space="preserve">The following table presents the reclassifications out of accumulated other comprehensive income for the years ended December 31, 2020 and 2019.
Details about Accumulated Other Comprehensive Income Components Amount Reclassified from Accumulated Other Comprehensive Income (1) Affected Line Item in the Statements of Income
Years ended December 31,
2020 2019
Amortization of defined benefit and other postretirement plans:
Prior service credit (cost) $ 119 $ 133 Other income (expense) (2)
Actuarial gains (losses) (232) (21) Other income (expense) (2)
(113) 112 Total before tax
25 (45) Tax benefit (expense)
$ (88) $ 67 Net of tax
Gains and losses on cash flow hedges:
Interest rate caps $ (54) $ (625) Interest expense
Natural gas swaps — (335) Cost of goods sold
(54) (960) Total before tax
13 237 Tax benefit
$ (41) $ (723) Net of tax
Total reclassifications for the period $ (129) $ (656) Net of tax
(1) Amounts in parentheses indicate debits to profit/loss.
(2) These accumulated other comprehensive income (loss) components are components of net periodic pension and other postretirement cost (see Note 21 to these consolidated financial statements for additional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0</t>
        </is>
      </c>
    </row>
    <row r="3">
      <c r="A3" s="3" t="inlineStr">
        <is>
          <t>Other Income and Expenses [Abstract]</t>
        </is>
      </c>
    </row>
    <row r="4">
      <c r="A4" s="4" t="inlineStr">
        <is>
          <t>Schedule of Other Operating Expense, Net</t>
        </is>
      </c>
      <c r="B4" s="4" t="inlineStr">
        <is>
          <t>A summary of other operating expense, net is as follows:
Years ended December 31,
2020 2019 2018
Amortization expense $ 8,689 $ 8,755 $ 8,718
Transaction and other related costs 1,033 170 491
Restructuring, integration and business optimization costs (1) 1,994 2,135 5,465
Net loss on asset disposals 4,722 4,559 10,350
Insurance recoveries (2) — — (5,480)
Write-off — — (20,612)
Other, net 1,404 2,115 4,291
$ 17,842 $ 17,734 $ 3,223
(1) During the year ended December 31, 2020, the Company’s results were impacted by costs associated with the execution of the Company’s strategic initiatives and severance charges for certain executives and employees. The costs incurred during the years ended December 31, 2019 and 2018 relate to severance charges for certain executives and employees and other expenses related to the Company’s organization changes.
(2) During the year ended December 31, 2018, the Company recognized $6,450 of insurance recoveries in its consolidated statement of income related to the Company’s claim for losses sustained during Hurricane Harvey in August 2017. For the year ended December 31, 2018, $5,480 was recorded as a gain in other operating expense, net, as reimbursement of expenses, $207 was recorded as a gain in net loss on asset disposals within other operating expense, net, for the Company’s previously recognized property losses, and $763 represented recoveries in excess of the Company’s property losses which was recorded as a non-opera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Inventories, net are classified and valued as follows:
December 31,
2020 2019
Finished products and work in process $ 48,500 $ 46,269
Raw materials 4,289 4,621
$ 52,789 $ 50,890
Valued at lower of cost or market:
LIFO basis $ 31,072 $ 39,555
Valued at lower of cost and net realizable value:
FIFO or average cost basis 21,717 11,335
$ 52,789 $ 50,8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Affiliated companies accounted for on the equity method as of December 31, 2020 are as follows:
Company Country Percent Ownership
Zeolyst International USA 50%
Zeolyst C.V. Netherlands 50% Following is summarized information of the combined investments (1)
December 31,
2020 2019
Current assets $ 217,836 $ 244,778
Noncurrent assets 254,397 256,084
Current liabilities 65,958 51,703
Noncurrent liabilities 36,323 5,968
Years ended December 31,
2020 2019 2018
Sales $ 275,621 $ 376,372 $ 346,975
Gross profit 88,616 143,668 125,109
Operating income 53,500 105,614 87,591
Net income 55,328 106,683 87,903
(1) Summarized information of the combined investments is presented at 100%; the Company’s share of the net assets and net income of affiliates is calculated based on the percent ownership specified in the table above. The following table summarizes the activity related to the Company’s investments in affiliated companies balance on the consolidated balance sheets:
Years ended December 31,
2020 2019
Balance at beginning of period $ 471,338 $ 466,746
Equity in net income of affiliated companies 27,699 53,342
Charges related to purchase accounting fair value adjustments (6,634 ) (7,534 )
Dividends received (40,000 ) (40,000 )
Foreign currency translation adjustments 5,725 (1,216 )
Balance at end of period $ 458,128 $ 471,3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A summary of property, plant and equipment, at cost, and related accumulated depreciation is as follows:
December 31,
2020 2019
Land $ 93,650 $ 95,830
Buildings 76,010 74,104
Machinery and equipment 656,502 631,993
Construction in progress 42,447 38,806
868,609 840,733
Less: accumulated depreciation (276,899 ) (222,817 )
$ 591,710 $ 617,9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Lease Assets and Lease Liabilities</t>
        </is>
      </c>
      <c r="B4" s="4" t="inlineStr">
        <is>
          <t>The table below presents the operating and finance right-of-use
Classification December 31, 2020 December 31, 2019
Assets
Operating lease assets Right-of-use $ 28,943 $ 24,324
Finance lease assets Property, plant and 1,727 1,509
Total leased assets $ 30,670 $ 25,833
Liabilities
Current:
Operating lease liabilities Operating lease $ 6,715 $ 5,515
Finance lease liabilities Accrued liabilities 245 169
Noncurrent:
Operating lease liabilities Operating lease 21,972 18,726
Finance lease liabilities Other long-term 349 285
Total lease liabilities $ 29,281 $ 24,695</t>
        </is>
      </c>
    </row>
    <row r="5">
      <c r="A5" s="4" t="inlineStr">
        <is>
          <t>Weighted Average Remaining Lease Term and Discount Rate</t>
        </is>
      </c>
      <c r="B5" s="4" t="inlineStr">
        <is>
          <t xml:space="preserve">The Company’s weighted average remaining lease term and weighted average discount rate for operating and financing leases as of December 31, 2020 are as follows:
December 31, 2020 December 31, 2019
Weighted average remaining lease term (in years):
Operating leases 5.51 5.96
Finance leases 2.46 2.58
Weighted average discount rate:
Operating leases 6.06 % 6.20 %
Finance leases 4.70 % 4.70 % </t>
        </is>
      </c>
    </row>
    <row r="6">
      <c r="A6" s="4" t="inlineStr">
        <is>
          <t>Maturities of Lease Liabilities</t>
        </is>
      </c>
      <c r="B6" s="4" t="inlineStr">
        <is>
          <t>Maturities of lease liabilities as of December 31, 2020 are as follows:
Year Operating Leases Finance Leases
2021 $ 8,197 $ 392
2022 7,064 144
2023 5,771 35
2024 4,342 35
2025 2,994 8
Thereafter 5,317 —
Total lease payments 33,685 614
Less: Interest (4,998 ) (20 )
Total lease liabilities $ 28,687 $ 594
(1) Refer to the above table regarding the Company’s right-of-use</t>
        </is>
      </c>
    </row>
    <row r="7">
      <c r="A7" s="4" t="inlineStr">
        <is>
          <t>Cash Flow Information Related to Leases</t>
        </is>
      </c>
      <c r="B7" s="4" t="inlineStr">
        <is>
          <t xml:space="preserve">The following table presents other information related to the Company’s operating and finance leases and the impact on the Company’s consolidated statement of cash flows:
Years ended December 31,
2020 2019
Cash paid for amounts included in the measurement of lease liabilities:
Payments on operating leases included in operating cash flows $ 8,322 $ 7,375
Interest payments under finance lease obligations included in operating cash flows 20 25
Principal payments under finance lease obligations included in financing cash flows 209 162
Right-of-use (non-cash):
Operating leases 10,633 625
Finance leases 35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Reconciliation of Revenue from Reportable Segments to Consolidated</t>
        </is>
      </c>
      <c r="B4" s="4" t="inlineStr">
        <is>
          <t xml:space="preserve">Summarized financial information for the Company’s reportable segments is shown in the following table:
Years ended December 31,
2020 2019 2018
Sales:
Ecoservices $ 401,913 $ 447,080 $ 455,562
Catalyst Technologies (1) 94,007 85,667 72,099
Total $ 495,920 $ 532,747 $ 527,661
Segment Adjusted EBITDA: (2)
Ecoservices $ 157,198 $ 175,640 $ 176,499
Catalyst Technologies (3) 74,504 107,808 81,067
Total Segment Adjusted EBITDA (4) $ 231,702 $ 283,448 $ 257,566
(1) Excludes the Company’s proportionate share of sales from the Zeolyst Joint Venture accounted for using the equity method. The proportionate share of sales is $128,623, $170,338 and $156,687 for the years ended December 31, 2020, 2019 and 2018,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42,515 for the year ended December 31, 2020, which includes $21,157 of equity in net income plus $6,634 of amortization of investment in affiliate step-up The Adjusted EBITDA from the Zeolyst Joint Venture included in the Catalyst Technologies segment is $68,138 for the year ended December 31, 2019, which includes $45,899 of equity in net income plus $7,534 of amortization of investment in affiliate step-up The Adjusted EBITDA from the Zeolyst Joint Venture included in the Catalyst Technologies segment is $56,663 for the year ended December 31, 2018, which includes $37,437 of equity in net income plus $6,634 of amortization of investment in affiliate step-up
(4) Total Segment Adjusted EBITDA differs from the Company’s consolidated Adjusted EBITDA due to unallocated corporate expenses. </t>
        </is>
      </c>
    </row>
    <row r="5">
      <c r="A5" s="4" t="inlineStr">
        <is>
          <t>Reconciliation of Net Income (Loss) to Segment Adjusted EBITDA</t>
        </is>
      </c>
      <c r="B5" s="4" t="inlineStr">
        <is>
          <t>A reconciliation of net income attributable to Ecovyst to Segment Adjusted EBITDA is as follows:
Years ended December 31,
2020 2019 2018
Reconciliation of net income attributable to Ecovyst Inc. to Segment Adjusted EBITDA
Net income from continuing operations $ 54,280 $ 31,120 $ 5,253
(Benefit) provision for income taxes (52,065) 12,299 7,977
Interest expense, net 50,409 66,872 72,344
Depreciation and amortization 76,926 74,781 72,188
Segment EBITDA 129,550 185,072 157,762
Joint venture depreciation, amortization and interest 14,724 14,705 12,592
Amortization of investment in affiliate step-up 6,634 7,534 6,634
Debt extinguishment costs 25,028 3,400 7,751
Net loss on asset disposals 4,722 4,559 10,350
Foreign currency exchange (gain) loss (5,264) 1,228 13,910
LIFO (benefit) expense (5,262) 6,458 799
Transaction and other related costs 1,118 186 491
Equity-based compensation 17,194 13,281 16,899
Restructuring, integration and business optimization expenses 1,994 2,571 6,822
Defined benefit pension plan (benefit) cost (598) 553 (223)
Gain on contract termination (1) — — (20,612)
Other 2,775 638 4,955
Adjusted EBITDA 192,615 240,185 218,130
Unallocated corporate expenses 39,087 43,263 39,436
Segment Adjusted EBITDA $ 231,702 $ 283,448 $ 257,566
(1) Includes the non-cash write-off</t>
        </is>
      </c>
    </row>
    <row r="6">
      <c r="A6" s="4" t="inlineStr">
        <is>
          <t>Capital Expenditures from Segment to Consolidated</t>
        </is>
      </c>
      <c r="B6" s="4" t="inlineStr">
        <is>
          <t xml:space="preserve">Capital expenditures for the Company’s reportable segments are shown in the following table:
Years ended December 31,
2020 2019 2018
Capital expenditures:
Ecoservices $ 31,799 $ 42,310 $ 46,617
Catalyst Technologies (1) 11,177 8,984 8,390
Corporate (2) 8,622 1,243 121
Capital expenditures per the consolidated statements of cash flows $ 51,598 $ 52,537 $ 55,128
(1) Excludes the Company’s proportionate share of capital expenditures from the Zeolyst Joint Venture.
(2) Includes corporate capital expenditures, the cash impact from changes in capital expenditures in accounts payable and capitalized interest. </t>
        </is>
      </c>
    </row>
    <row r="7">
      <c r="A7" s="4" t="inlineStr">
        <is>
          <t>Revenue from External Customers by Geographic Areas</t>
        </is>
      </c>
      <c r="B7" s="4" t="inlineStr">
        <is>
          <t xml:space="preserve">Sales and long-lived assets by geographic area are presented in the following tables. Sales are attributed to countries based upon location of products shipped.
Years ended December 31,
2020 2019 2018
Sales (1)
United States $ 443,682 $ 492,146 $ 488,414
Other foreign countries 52,238 40,601 39,247
Total $ 495,920 $ 532,747 $ 527,661
(1) Except for the United States, no sales in an individual country exceeded 10% of the Company’s total sales. </t>
        </is>
      </c>
    </row>
    <row r="8">
      <c r="A8" s="4" t="inlineStr">
        <is>
          <t>Long-lived Assets by Geographic Areas</t>
        </is>
      </c>
      <c r="B8" s="4" t="inlineStr">
        <is>
          <t>December 31,
2020 2019
Long-lived assets (1)
United States $ 555,558 $ 583,700
Other foreign countries 65,095 58,540
Total $ 620,653 $ 642,240
(1) Long-lived assets includes property, plant and equipment, net and right-of-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 of goodwill for the years ended December 31, 2020 and 2019 is summarized as follows:
Ecoservices Catalyst Total
Balance as of December 31, 2018 $ 311,892 $ 77,759 $ 389,651
Foreign exchange impact — 852 852
Balance as of December 31, 2019 311,892 78,611 390,503
Foreign exchange impact — 1,062 1,062
Balance as of December 31, 2020 $ 311,892 $ 79,673 $ 391,565</t>
        </is>
      </c>
    </row>
    <row r="5">
      <c r="A5" s="4" t="inlineStr">
        <is>
          <t>Schedule of Finite-Lived Intangible Assets</t>
        </is>
      </c>
      <c r="B5" s="4" t="inlineStr">
        <is>
          <t xml:space="preserve"> Gross carrying amounts and accumulated amortization for intangible assets other than goodwill are as follows:
December 31, 2020 December 31, 2019
Gross Carrying Amount Accumulated Amortization Net Balance Gross Carrying Amount Accumulated Amortization Net Balance
Technical know-how $ 52,214 $ (17,211 ) $ 35,003 $ 51,832 $ (13,995 ) $ 37,837
Customer relationships 115,303 (47,740 ) 67,563 115,078 (39,437 ) 75,641
Trademarks 7,709 (2,399 ) 5,310 7,600 (1,858 ) 5,742
Permits 9,100 (9,100 ) — 9,100 (9,100 ) —
Total definite-lived intangible assets 184,326 (76,450 ) 107,876 183,610 (64,390 ) 119,220
Indefinite-lived trade names 25,670 — 25,670 25,496 — 25,496
In-process 3,900 — 3,900 3,900 — 3,900
Total intangible assets $ 213,896 $ (76,450 ) $ 137,446 $ 213,006 $ (64,390 ) $ 148,616</t>
        </is>
      </c>
    </row>
    <row r="6">
      <c r="A6" s="4" t="inlineStr">
        <is>
          <t>Schedule of Indefinite-Lived Intangible Assets</t>
        </is>
      </c>
      <c r="B6" s="4" t="inlineStr">
        <is>
          <t>Gross carrying amounts and accumulated amortization for intangible assets other than goodwill are as follows:
December 31, 2020 December 31, 2019
Gross Carrying Amount Accumulated Amortization Net Balance Gross Carrying Amount Accumulated Amortization Net Balance
Technical know-how $ 52,214 $ (17,211 ) $ 35,003 $ 51,832 $ (13,995 ) $ 37,837
Customer relationships 115,303 (47,740 ) 67,563 115,078 (39,437 ) 75,641
Trademarks 7,709 (2,399 ) 5,310 7,600 (1,858 ) 5,742
Permits 9,100 (9,100 ) — 9,100 (9,100 ) —
Total definite-lived intangible assets 184,326 (76,450 ) 107,876 183,610 (64,390 ) 119,220
Indefinite-lived trade names 25,670 — 25,670 25,496 — 25,496
In-process 3,900 — 3,900 3,900 — 3,900
Total intangible assets $ 213,896 $ (76,450 ) $ 137,446 $ 213,006 $ (64,390 ) $ 148,616</t>
        </is>
      </c>
    </row>
    <row r="7">
      <c r="A7" s="4" t="inlineStr">
        <is>
          <t>Schedule of Finite-Lived Intangible Assets, Future Amortization Expense</t>
        </is>
      </c>
      <c r="B7" s="4" t="inlineStr">
        <is>
          <t>Estimated future aggregate amortization expense of intangible assets is as follows:
Year Amount
2021 $ 11,789
2022 11,789
2023 11,789
2024 11,789
2025 11,789
Thereafter 48,931
Total estimated future aggregate amortization expense $ 107,8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3" customWidth="1" min="1" max="1"/>
    <col width="13" customWidth="1" min="2" max="2"/>
    <col width="59" customWidth="1" min="3" max="3"/>
    <col width="65" customWidth="1" min="4" max="4"/>
    <col width="13" customWidth="1" min="5" max="5"/>
    <col width="77" customWidth="1" min="6" max="6"/>
    <col width="27" customWidth="1" min="7" max="7"/>
    <col width="80" customWidth="1" min="8" max="8"/>
    <col width="35" customWidth="1" min="9" max="9"/>
    <col width="80" customWidth="1" min="10" max="10"/>
    <col width="80" customWidth="1" min="11" max="11"/>
    <col width="15" customWidth="1" min="12" max="12"/>
    <col width="79" customWidth="1" min="13" max="13"/>
    <col width="46" customWidth="1" min="14" max="14"/>
    <col width="80" customWidth="1" min="15" max="15"/>
    <col width="80" customWidth="1" min="16" max="16"/>
    <col width="26" customWidth="1" min="17" max="17"/>
    <col width="80" customWidth="1" min="18" max="18"/>
  </cols>
  <sheetData>
    <row r="1">
      <c r="A1" s="1" t="inlineStr">
        <is>
          <t>CONSOLIDATED STATEMENTS OF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t>
        </is>
      </c>
      <c r="F1" s="2" t="inlineStr">
        <is>
          <t>Common stockCumulative Effect, Period of Adoption, Adjusted Balance [Member]</t>
        </is>
      </c>
      <c r="G1" s="2" t="inlineStr">
        <is>
          <t>Additional paid-in capital</t>
        </is>
      </c>
      <c r="H1" s="2" t="inlineStr">
        <is>
          <t>Additional paid-in capitalCumulative Effect, Period of Adoption, Adjusted Balance [Member]</t>
        </is>
      </c>
      <c r="I1" s="2" t="inlineStr">
        <is>
          <t>Retained earnings (accum. deficit)</t>
        </is>
      </c>
      <c r="J1" s="2" t="inlineStr">
        <is>
          <t>Retained earnings (accum. deficit)Cumulative Effect, Period of Adoption, Adjustment [Member]</t>
        </is>
      </c>
      <c r="K1" s="2" t="inlineStr">
        <is>
          <t>Retained earnings (accum. deficit)Cumulative Effect, Period of Adoption, Adjusted Balance [Member]</t>
        </is>
      </c>
      <c r="L1" s="2" t="inlineStr">
        <is>
          <t>Treasury stock</t>
        </is>
      </c>
      <c r="M1" s="2" t="inlineStr">
        <is>
          <t>Treasury stockCumulative Effect, Period of Adoption, Adjusted Balance [Member]</t>
        </is>
      </c>
      <c r="N1" s="2" t="inlineStr">
        <is>
          <t>Accumulated other comprehensive income (loss)</t>
        </is>
      </c>
      <c r="O1" s="2" t="inlineStr">
        <is>
          <t>Accumulated other comprehensive income (loss)Cumulative Effect, Period of Adoption, Adjustment [Member]</t>
        </is>
      </c>
      <c r="P1" s="2" t="inlineStr">
        <is>
          <t>Accumulated other comprehensive income (loss)Cumulative Effect, Period of Adoption, Adjusted Balance [Member]</t>
        </is>
      </c>
      <c r="Q1" s="2" t="inlineStr">
        <is>
          <t>Non- controlling interest</t>
        </is>
      </c>
      <c r="R1" s="2" t="inlineStr">
        <is>
          <t>Non- controlling interestCumulative Effect, Period of Adoption, Adjusted Balance [Member]</t>
        </is>
      </c>
    </row>
    <row r="2">
      <c r="A2" s="4" t="inlineStr">
        <is>
          <t>Beginning balance, Shares at Dec. 31, 2017</t>
        </is>
      </c>
      <c r="E2" s="6" t="n">
        <v>135244379</v>
      </c>
    </row>
    <row r="3">
      <c r="A3" s="4" t="inlineStr">
        <is>
          <t>Beginning balance at Dec. 31, 2017</t>
        </is>
      </c>
      <c r="B3" s="5" t="n">
        <v>1631919</v>
      </c>
      <c r="E3" s="5" t="n">
        <v>1352</v>
      </c>
      <c r="G3" s="5" t="n">
        <v>1655114</v>
      </c>
      <c r="I3" s="5" t="n">
        <v>-32777</v>
      </c>
      <c r="L3" s="5" t="n">
        <v>0</v>
      </c>
      <c r="N3" s="5" t="n">
        <v>4311</v>
      </c>
      <c r="Q3" s="5" t="n">
        <v>3919</v>
      </c>
    </row>
    <row r="4">
      <c r="A4" s="3" t="inlineStr">
        <is>
          <t>Increase (Decrease) in Stockholders' Equity</t>
        </is>
      </c>
    </row>
    <row r="5">
      <c r="A5" s="4" t="inlineStr">
        <is>
          <t>Net (loss) income</t>
        </is>
      </c>
      <c r="B5" s="6" t="n">
        <v>59621</v>
      </c>
      <c r="I5" s="6" t="n">
        <v>58300</v>
      </c>
      <c r="Q5" s="6" t="n">
        <v>1321</v>
      </c>
    </row>
    <row r="6">
      <c r="A6" s="4" t="inlineStr">
        <is>
          <t>Other comprehensive income (loss)</t>
        </is>
      </c>
      <c r="B6" s="6" t="n">
        <v>-43344</v>
      </c>
      <c r="N6" s="6" t="n">
        <v>-43415</v>
      </c>
      <c r="Q6" s="6" t="n">
        <v>71</v>
      </c>
    </row>
    <row r="7">
      <c r="A7" s="4" t="inlineStr">
        <is>
          <t>Repurchases of common shares, Shares</t>
        </is>
      </c>
      <c r="L7" s="6" t="n">
        <v>-166224</v>
      </c>
    </row>
    <row r="8">
      <c r="A8" s="4" t="inlineStr">
        <is>
          <t>Repurchases of common shares</t>
        </is>
      </c>
      <c r="B8" s="6" t="n">
        <v>-2920</v>
      </c>
      <c r="L8" s="5" t="n">
        <v>-2920</v>
      </c>
    </row>
    <row r="9">
      <c r="A9" s="4" t="inlineStr">
        <is>
          <t>Distributions to noncontrolling interests</t>
        </is>
      </c>
      <c r="B9" s="6" t="n">
        <v>-726</v>
      </c>
      <c r="Q9" s="6" t="n">
        <v>-726</v>
      </c>
    </row>
    <row r="10">
      <c r="A10" s="4" t="inlineStr">
        <is>
          <t>Stock compensation expense</t>
        </is>
      </c>
      <c r="B10" s="6" t="n">
        <v>19464</v>
      </c>
      <c r="G10" s="6" t="n">
        <v>19464</v>
      </c>
    </row>
    <row r="11">
      <c r="A11" s="4" t="inlineStr">
        <is>
          <t>Shares issued under equity incentive plan, net of forfeitures, shares</t>
        </is>
      </c>
      <c r="E11" s="6" t="n">
        <v>513890</v>
      </c>
    </row>
    <row r="12">
      <c r="A12" s="4" t="inlineStr">
        <is>
          <t>Shares issued under equity incentive plan, net of forfeitures</t>
        </is>
      </c>
      <c r="B12" s="6" t="n">
        <v>131</v>
      </c>
      <c r="E12" s="5" t="n">
        <v>6</v>
      </c>
      <c r="G12" s="6" t="n">
        <v>125</v>
      </c>
    </row>
    <row r="13">
      <c r="A13" s="4" t="inlineStr">
        <is>
          <t>Ending balance, Shares at Dec. 31, 2018</t>
        </is>
      </c>
      <c r="E13" s="6" t="n">
        <v>135758269</v>
      </c>
      <c r="L13" s="6" t="n">
        <v>-166224</v>
      </c>
    </row>
    <row r="14">
      <c r="A14" s="4" t="inlineStr">
        <is>
          <t>Ending balance at Dec. 31, 2018</t>
        </is>
      </c>
      <c r="B14" s="6" t="n">
        <v>1664145</v>
      </c>
      <c r="C14" s="5" t="n">
        <v>-175</v>
      </c>
      <c r="D14" s="5" t="n">
        <v>1663970</v>
      </c>
      <c r="E14" s="5" t="n">
        <v>1358</v>
      </c>
      <c r="F14" s="5" t="n">
        <v>1358</v>
      </c>
      <c r="G14" s="6" t="n">
        <v>1674703</v>
      </c>
      <c r="H14" s="5" t="n">
        <v>1674703</v>
      </c>
      <c r="I14" s="6" t="n">
        <v>25523</v>
      </c>
      <c r="J14" s="5" t="n">
        <v>-2049</v>
      </c>
      <c r="K14" s="5" t="n">
        <v>23474</v>
      </c>
      <c r="L14" s="5" t="n">
        <v>-2920</v>
      </c>
      <c r="M14" s="5" t="n">
        <v>-2920</v>
      </c>
      <c r="N14" s="6" t="n">
        <v>-39104</v>
      </c>
      <c r="O14" s="5" t="n">
        <v>1874</v>
      </c>
      <c r="P14" s="5" t="n">
        <v>-37230</v>
      </c>
      <c r="Q14" s="6" t="n">
        <v>4585</v>
      </c>
      <c r="R14" s="5" t="n">
        <v>4585</v>
      </c>
    </row>
    <row r="15">
      <c r="A15" s="3" t="inlineStr">
        <is>
          <t>Increase (Decrease) in Stockholders' Equity</t>
        </is>
      </c>
    </row>
    <row r="16">
      <c r="A16" s="4" t="inlineStr">
        <is>
          <t>Net (loss) income</t>
        </is>
      </c>
      <c r="B16" s="6" t="n">
        <v>80310</v>
      </c>
      <c r="I16" s="6" t="n">
        <v>79539</v>
      </c>
      <c r="Q16" s="6" t="n">
        <v>771</v>
      </c>
    </row>
    <row r="17">
      <c r="A17" s="4" t="inlineStr">
        <is>
          <t>Other comprehensive income (loss)</t>
        </is>
      </c>
      <c r="B17" s="6" t="n">
        <v>22654</v>
      </c>
      <c r="N17" s="6" t="n">
        <v>21882</v>
      </c>
      <c r="Q17" s="6" t="n">
        <v>772</v>
      </c>
    </row>
    <row r="18">
      <c r="A18" s="4" t="inlineStr">
        <is>
          <t>Repurchases of common shares, Shares</t>
        </is>
      </c>
      <c r="L18" s="6" t="n">
        <v>-230197</v>
      </c>
    </row>
    <row r="19">
      <c r="A19" s="4" t="inlineStr">
        <is>
          <t>Repurchases of common shares</t>
        </is>
      </c>
      <c r="B19" s="6" t="n">
        <v>-3563</v>
      </c>
      <c r="L19" s="5" t="n">
        <v>-3563</v>
      </c>
    </row>
    <row r="20">
      <c r="A20" s="4" t="inlineStr">
        <is>
          <t>Distributions to noncontrolling interests</t>
        </is>
      </c>
      <c r="B20" s="6" t="n">
        <v>-260</v>
      </c>
      <c r="Q20" s="6" t="n">
        <v>-260</v>
      </c>
    </row>
    <row r="21">
      <c r="A21" s="4" t="inlineStr">
        <is>
          <t>Stock compensation expense</t>
        </is>
      </c>
      <c r="B21" s="6" t="n">
        <v>18225</v>
      </c>
      <c r="G21" s="6" t="n">
        <v>18225</v>
      </c>
    </row>
    <row r="22">
      <c r="A22" s="4" t="inlineStr">
        <is>
          <t>Shares issued under equity incentive plan, net of forfeitures, shares</t>
        </is>
      </c>
      <c r="E22" s="6" t="n">
        <v>1103113</v>
      </c>
    </row>
    <row r="23">
      <c r="A23" s="4" t="inlineStr">
        <is>
          <t>Shares issued under equity incentive plan, net of forfeitures</t>
        </is>
      </c>
      <c r="B23" s="6" t="n">
        <v>3982</v>
      </c>
      <c r="E23" s="5" t="n">
        <v>11</v>
      </c>
      <c r="G23" s="6" t="n">
        <v>3971</v>
      </c>
    </row>
    <row r="24">
      <c r="A24" s="4" t="inlineStr">
        <is>
          <t>Ending balance, Shares at Dec. 31, 2019</t>
        </is>
      </c>
      <c r="E24" s="6" t="n">
        <v>136861382</v>
      </c>
      <c r="L24" s="6" t="n">
        <v>-396421</v>
      </c>
    </row>
    <row r="25">
      <c r="A25" s="4" t="inlineStr">
        <is>
          <t>Ending balance at Dec. 31, 2019</t>
        </is>
      </c>
      <c r="B25" s="6" t="n">
        <v>1785318</v>
      </c>
      <c r="E25" s="5" t="n">
        <v>1369</v>
      </c>
      <c r="G25" s="6" t="n">
        <v>1696899</v>
      </c>
      <c r="I25" s="6" t="n">
        <v>103013</v>
      </c>
      <c r="L25" s="5" t="n">
        <v>-6483</v>
      </c>
      <c r="N25" s="6" t="n">
        <v>-15348</v>
      </c>
      <c r="Q25" s="6" t="n">
        <v>5868</v>
      </c>
    </row>
    <row r="26">
      <c r="A26" s="3" t="inlineStr">
        <is>
          <t>Increase (Decrease) in Stockholders' Equity</t>
        </is>
      </c>
    </row>
    <row r="27">
      <c r="A27" s="4" t="inlineStr">
        <is>
          <t>Net (loss) income</t>
        </is>
      </c>
      <c r="B27" s="6" t="n">
        <v>-281704</v>
      </c>
      <c r="I27" s="6" t="n">
        <v>-278771</v>
      </c>
      <c r="Q27" s="6" t="n">
        <v>-2933</v>
      </c>
    </row>
    <row r="28">
      <c r="A28" s="4" t="inlineStr">
        <is>
          <t>Other comprehensive income (loss)</t>
        </is>
      </c>
      <c r="B28" s="5" t="n">
        <v>-15415</v>
      </c>
      <c r="N28" s="6" t="n">
        <v>-14492</v>
      </c>
      <c r="Q28" s="6" t="n">
        <v>-923</v>
      </c>
    </row>
    <row r="29">
      <c r="A29" s="4" t="inlineStr">
        <is>
          <t>Repurchases of common shares, Shares</t>
        </is>
      </c>
      <c r="B29" s="6" t="n">
        <v>211700</v>
      </c>
      <c r="L29" s="6" t="n">
        <v>-387165</v>
      </c>
    </row>
    <row r="30">
      <c r="A30" s="4" t="inlineStr">
        <is>
          <t>Repurchases of common shares</t>
        </is>
      </c>
      <c r="B30" s="5" t="n">
        <v>-4598</v>
      </c>
      <c r="L30" s="5" t="n">
        <v>-4598</v>
      </c>
    </row>
    <row r="31">
      <c r="A31" s="4" t="inlineStr">
        <is>
          <t>Distributions to noncontrolling interests</t>
        </is>
      </c>
      <c r="B31" s="5" t="n">
        <v>-1219</v>
      </c>
      <c r="Q31" s="6" t="n">
        <v>-1219</v>
      </c>
    </row>
    <row r="32">
      <c r="A32" s="4" t="inlineStr">
        <is>
          <t>Cash dividend per share</t>
        </is>
      </c>
      <c r="B32" s="7" t="n">
        <v>1.8</v>
      </c>
    </row>
    <row r="33">
      <c r="A33" s="4" t="inlineStr">
        <is>
          <t>Dividends, Common Stock</t>
        </is>
      </c>
      <c r="B33" s="5" t="n">
        <v>-243749</v>
      </c>
      <c r="G33" s="6" t="n">
        <v>-243749</v>
      </c>
    </row>
    <row r="34">
      <c r="A34" s="4" t="inlineStr">
        <is>
          <t>Disposal of business</t>
        </is>
      </c>
      <c r="B34" s="6" t="n">
        <v>13835</v>
      </c>
      <c r="N34" s="6" t="n">
        <v>14575</v>
      </c>
      <c r="Q34" s="6" t="n">
        <v>-740</v>
      </c>
    </row>
    <row r="35">
      <c r="A35" s="4" t="inlineStr">
        <is>
          <t>Stock compensation expense</t>
        </is>
      </c>
      <c r="B35" s="6" t="n">
        <v>24366</v>
      </c>
      <c r="G35" s="6" t="n">
        <v>24366</v>
      </c>
    </row>
    <row r="36">
      <c r="A36" s="4" t="inlineStr">
        <is>
          <t>Shares issued under equity incentive plan, net of forfeitures, shares</t>
        </is>
      </c>
      <c r="E36" s="6" t="n">
        <v>240761</v>
      </c>
    </row>
    <row r="37">
      <c r="A37" s="4" t="inlineStr">
        <is>
          <t>Shares issued under equity incentive plan, net of forfeitures</t>
        </is>
      </c>
      <c r="B37" s="6" t="n">
        <v>345</v>
      </c>
      <c r="E37" s="5" t="n">
        <v>2</v>
      </c>
      <c r="G37" s="6" t="n">
        <v>343</v>
      </c>
    </row>
    <row r="38">
      <c r="A38" s="4" t="inlineStr">
        <is>
          <t>Ending balance, Shares at Dec. 31, 2020</t>
        </is>
      </c>
      <c r="E38" s="6" t="n">
        <v>137102143</v>
      </c>
      <c r="L38" s="6" t="n">
        <v>-783586</v>
      </c>
    </row>
    <row r="39">
      <c r="A39" s="4" t="inlineStr">
        <is>
          <t>Ending balance at Dec. 31, 2020</t>
        </is>
      </c>
      <c r="B39" s="5" t="n">
        <v>1277179</v>
      </c>
      <c r="E39" s="5" t="n">
        <v>1371</v>
      </c>
      <c r="G39" s="5" t="n">
        <v>1477859</v>
      </c>
      <c r="I39" s="5" t="n">
        <v>-175758</v>
      </c>
      <c r="L39" s="5" t="n">
        <v>-11081</v>
      </c>
      <c r="N39" s="5" t="n">
        <v>-15265</v>
      </c>
      <c r="Q39" s="5" t="n">
        <v>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The following table summarizes the components of accrued liabilities as follows:
December 31,
2020 2019
Compensation and bonus $ 20,395 $ 27,112
Interest 11,383 18,918
Property tax 2,379 1,906
Environmental reserves (Note 24) 936 1,497
Income taxes 2,897 1,669
Other 10,492 8,126
$ 48,482 $ 59,2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summary of long-term debt is as follows:
December 31,
2020 2019
Senior Secured Term Loan Facility due February 2027 $ 671,710 $ 947,497
New Senior Secured Term Loan Facility due February 2027 459,653 —
6.75% Senior Secured Notes due 2022 — 625,000
5.75% Senior Unsecured Notes due 2025 295,000 295,000
ABL Facility — —
Total debt 1,426,363 1,867,497
Original issue discount (15,641) (13,434)
Deferred financing costs (10,353) (10,839)
Total debt, net of original issue discount and deferred financing costs 1,400,369 1,843,224
Less: current portion — —
Total long-term debt, excluding current portion $ 1,400,369 $ 1,843,224</t>
        </is>
      </c>
    </row>
    <row r="5">
      <c r="A5" s="4" t="inlineStr">
        <is>
          <t>Debt Instrument Redemption</t>
        </is>
      </c>
      <c r="B5" s="4" t="inlineStr">
        <is>
          <t>The 6.75% Senior Secured Notes we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20 101.688%
May 15, 2021 and thereafter 100.000%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t>
        </is>
      </c>
    </row>
    <row r="6">
      <c r="A6" s="4" t="inlineStr">
        <is>
          <t>Schedule Of Maturities Of Long Term Debt</t>
        </is>
      </c>
      <c r="B6" s="4" t="inlineStr">
        <is>
          <t>The aggregate long-term debt maturities are:
Year Amount
2021 $ —
2022 —
2023 —
2024 —
2025 295,000
Thereafter 1,131,363
$ 1,426,3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The following table summarizes the components of other long-term liabilities as follows:
December 31,
2020 2019
Pension benefits $ 11,542 $ 14,584
Other postretirement benefits 634 539
Reserve for uncertain tax positions — 494
Other 3,223 3,149
$ 15,399 $ 18,7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s Held</t>
        </is>
      </c>
      <c r="B4" s="4" t="inlineStr">
        <is>
          <t>The fair values of derivative instruments held as of December 31, 2020 and 2019 are shown below:
December 31,
Balance sheet location 2020 2019
Derivative liabilities:
Derivatives designated as cash flow hedges:
Interest rate caps Accrued liabilities 1,954 420
Interest rate caps Other long-term liabilities 1,750 2,822
Total derivative liabilities $ 3,704 $ 3,242</t>
        </is>
      </c>
    </row>
    <row r="5">
      <c r="A5" s="4" t="inlineStr">
        <is>
          <t>Effect of Derivative Instruments Designated as Hedges on Other Comprehensive Income</t>
        </is>
      </c>
      <c r="B5" s="4" t="inlineStr">
        <is>
          <t xml:space="preserve">The following table shows the effect of the Company’s derivative instruments designated as hedges on accumulated other comprehensive income (loss) (“AOCI”) and the statements of income for the years ended December 31, 2020, 2019 and 2018:
Years ended December 31,
2020 2019 2018
Location of gain Amount of gain Amount of gain Amount of gain Amount of gain Amount of gain Amount of gain
Interest rate caps Interest $ (167 ) $ (54 ) $ (3,304 ) $ (625 ) $ (981 ) $ (256 ) </t>
        </is>
      </c>
    </row>
    <row r="6">
      <c r="A6" s="4" t="inlineStr">
        <is>
          <t>Schedule of Effect of Cash Flow Hedging Instruments on the Statements of Incomehensive Income (Loss)</t>
        </is>
      </c>
      <c r="B6" s="4" t="inlineStr">
        <is>
          <t xml:space="preserve">The following table shows the effect of the Company’s cash flow hedge accounting on the consolidated statements of income for the years ended December 31, 2020, 2019 and 2018:
Location and amount of gain (loss) recognized in income on cash flow hedging
Years ended December 31,
2020 2019 2018
Cost of goods Interest Cost Interest Cost of goods Interest
Total amounts of income and expense line items presented in the statement of income in which the effects of cash flow hedges are recorded $ (344,967 ) $ (50,409 ) $ (365,537 ) $ (66,872 ) $ (369,649 ) $ (72,344 )
The effects of cash flow hedging:
Gain (loss) on cash flow hedging relationships:
Interest contracts:
Amount of gain (loss) reclassified from AOCI into income — (54 ) — (625 ) — (256 ) </t>
        </is>
      </c>
    </row>
    <row r="7">
      <c r="A7" s="4" t="inlineStr">
        <is>
          <t>Schedule of Net Investment Hedges in Accumulated Other Comprehensive Income</t>
        </is>
      </c>
      <c r="B7" s="4" t="inlineStr">
        <is>
          <t xml:space="preserve">The following table shows the effect of the Company’s net investment hedges on AOCI and the consolidated statements of income for the years ended December 31, 2020, 2019 and 2018:
Amount of gain (loss) Location of gain Amount of gain (loss) Location of gain Amount of gain (loss)
Years ended December 31, Years ended December 31, Years ended December 31,
2020 2019 2018 2020 2019 2018 2020 2019 2018
Cross currency swaps $ (23,622 ) $ 17,077 $ 18,843 Net (loss) (1) $ 1,967 $ — $ — Interest $ 5,090 $ 7,320 $ 6,752
(1) Includes the gain (loss) on the sale of the underlying subsidiar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loss) before income taxes and noncontrolling interest within or outside the United States are shown below:
Years ended December 31,
2020 2019 2018
Domestic $ (10,454 ) $ 32,760 $ 4,384
Foreign 12,669 10,659 8,846
Tota l $ 2,215 $ 43,419 $ 13,230</t>
        </is>
      </c>
    </row>
    <row r="5">
      <c r="A5" s="4" t="inlineStr">
        <is>
          <t>Schedule of Components of Income Tax Expense (Benefit)</t>
        </is>
      </c>
      <c r="B5" s="4" t="inlineStr">
        <is>
          <t>The provision (benefit) for income taxes as shown in the accompanying consolidated statements of income consists of the following:
Years ended December 31,
2020 2019 2018
Current:
Federal $ — $ (3 ) $ —
State 1,982 2,141 2,784
Foreign 6,013 6,263 3,330
7,995 8,401 6,114
Deferred:
Federal (58,125 ) 1,320 2,575
State (2,596 ) 2,244 (768 )
Foreign 661 334 56
(60,060 ) 3,898 1,863
(Benefit) provision for income taxes $ (52,065 ) $ 12,299 $ 7,977</t>
        </is>
      </c>
    </row>
    <row r="6">
      <c r="A6" s="4" t="inlineStr">
        <is>
          <t>Schedule of Effective Income Tax Rate Reconciliation</t>
        </is>
      </c>
      <c r="B6" s="4" t="inlineStr">
        <is>
          <t>A reconciliation of income tax expense (benefit) at the U.S. federal statutory income tax rate to actual income tax expense is as follows:
Years ended December 31,
2020 2019 2018
Tax at statutory rate $ 466 $ 9,118 $ 2,778
State income taxes, net of federal income tax benefit (401 ) 6,725 2,002
Impact of US Tax Reform (105 ) 1,003 1,129
Change in valuation allowances 135 1,415 5,070
Rate changes 4,274 1,054 (4,016 )
Foreign withholding taxes — (6,651 ) —
Foreign tax rate differential 165 217 (36 )
Foreign tax credit s (56,359 ) — —
Other, net (240 ) (582 ) 1,050
Provision (benefit) for income taxes $ (52,065 ) $ 12,299 $ 7,977</t>
        </is>
      </c>
    </row>
    <row r="7">
      <c r="A7" s="4" t="inlineStr">
        <is>
          <t>Schedule of Deferred Tax Assets and Liabilities</t>
        </is>
      </c>
      <c r="B7" s="4" t="inlineStr">
        <is>
          <t>Deferred tax assets (liabilities) are comprised of the following:
December 31,
2020 2019
Deferred tax assets:
Net operating loss carryforwards $ 24,467 $ 73,936
Section 163(j) interest disallowance carryforward 266 16,535
Pension 9,149 11,384
Operating lease liability 10,816 10,657
Other 18,997 18,334
State credits 12,733 12,280
Foreign tax credit 62,752 —
Valuation allowance (25,106 ) (27,040 )
$ 114,074 $ 116,086
Deferred tax liabilities:
Depreciation $ (92,922 ) $ (91,272 )
Inventory (4,946 ) (11,481 )
Intangible assets (117,063 ) (143,387 )
Operating lease right-of-use (11,250 ) (10,877 )
Other (13,743 ) (20,067 )
$ (239,924 ) $ (277,084 )
Net deferred tax liabilities $ (125,850 ) $ (160,998 )</t>
        </is>
      </c>
    </row>
    <row r="8">
      <c r="A8" s="4" t="inlineStr">
        <is>
          <t>Schedule of Unrecognized Tax Benefits Roll Forward</t>
        </is>
      </c>
      <c r="B8" s="4" t="inlineStr">
        <is>
          <t>The following table summarizes the activity related to the Company’s gross unrecognized tax benefits:
Years ended December 31,
2020 2019
Balance at beginning of period $ 8,080 $ 8,926
Increases related to prior year tax positions — 15
Decreases related to prior year tax positions — (861)
Increases related to current year tax positions 164 —
Decreases related to settlements with taxing authorities (457) —
Balance at end of period $ 7,787 $ 8,080</t>
        </is>
      </c>
    </row>
    <row r="9">
      <c r="A9" s="4" t="inlineStr">
        <is>
          <t>Summary of Income Tax Contingencies</t>
        </is>
      </c>
      <c r="B9" s="4" t="inlineStr">
        <is>
          <t xml:space="preserve">The following describes the open tax years, by significant tax jurisdiction, as of December 31, 2020:
Jurisdiction Period
United States-Federal 2007-Present
United States-State 2007-Present
United Kingdom 2014-Present
Brazil 2016-Present
(1) Includes federal as well as local jurisdictions </t>
        </is>
      </c>
    </row>
    <row r="10">
      <c r="A10" s="4" t="inlineStr">
        <is>
          <t>Schedule of Tax Payments</t>
        </is>
      </c>
      <c r="B10" s="4" t="inlineStr">
        <is>
          <t>Cash payments for income taxes, net of refunds, are as follows:
Years ended December 31,
2020 2019 2018
Domestic $ 1,894 $ 1,879 $ 1,311
Foreign 29 (29 ) 192
$ 1,923 $ 1,850 $ 1,5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4" t="inlineStr">
        <is>
          <t>Pension Plans Defined Benefit</t>
        </is>
      </c>
    </row>
    <row r="4">
      <c r="A4" s="3" t="inlineStr">
        <is>
          <t>Defined Benefit Plan Disclosure</t>
        </is>
      </c>
    </row>
    <row r="5">
      <c r="A5" s="4" t="inlineStr">
        <is>
          <t>Schedule of Net Benefit Costs</t>
        </is>
      </c>
      <c r="B5" s="4" t="inlineStr">
        <is>
          <t>Components of net periodic benefit cost consist of:
U.S. Foreign
Years ended December 31, Years ended December 31,
2020 2019 2018 2020 2019 2018
Service cost $ 769 $ 978 $ 1,019 $ 1,080 $ 977 $ 712
Interest cost 2,665 3,099 2,943 299 355 365
Expected return on plan assets (3,898 ) (3,444 ) (3,546 ) (287 ) (275 ) (254 )
Amortization of net (gain) loss — — — 95 — 49
Curtailment gain recognized — — (576 ) — — —
Settlement (gain) loss recognized 78 49 — — — —
Net periodic expense (benefit) $ (386 ) $ 682 $ (160 ) $ 1,187 $ 1,057 $ 872</t>
        </is>
      </c>
    </row>
    <row r="6">
      <c r="A6" s="4" t="inlineStr">
        <is>
          <t>Schedule of Assumptions Used</t>
        </is>
      </c>
      <c r="B6" s="4" t="inlineStr">
        <is>
          <t xml:space="preserve">Significant weighted average assumptions used in determining the pension obligations include the following:
U.S. Foreign
December 31, December 31,
2020 2019 2020 2019
Discount rate 2.50 % 3.37 % 1.20 % 1.50 %
Rate of compensation increase (1) N/A 3.00 % 1.75 % 1.75 % Significant weighted average assumptions used in determining net periodic benefit cost include the following:
U.S. Foreign
Years ended December 31, Years ended December 31,
2020 2019 2018 2020 2019 2018
Discount rate 3.40 % 4.37 % 3.83 % 1.50 % 2.30 % 2.20 %
Rate of compensation increase (1) 3.00 % 3.00 % 3.00 % 1.75 % 1.75 % 1.75 %
Expected return on assets 5.70 % 6.00 % 6.00 % 1.50 % 1.60 % 1.50 %
(1) Includes only plans not frozen to benefit accruals for the respective periods. </t>
        </is>
      </c>
    </row>
    <row r="7">
      <c r="A7" s="4" t="inlineStr">
        <is>
          <t>Schedule of Expected Benefit Payments</t>
        </is>
      </c>
      <c r="B7" s="4" t="inlineStr">
        <is>
          <t xml:space="preserve">The following benefit payments, which reflect expected future service, as appropriate, are expected to be paid:
Year U.S. Foreign
2021 $ 5,440 $ 272
2022 4,437 287
2023 4,374 322
2024 4,293 351
2025 4,197 393
Years 2026-2030 22,407 2,369 </t>
        </is>
      </c>
    </row>
    <row r="8">
      <c r="A8" s="4" t="inlineStr">
        <is>
          <t>Schedule of Benefit Plans Disclosures</t>
        </is>
      </c>
      <c r="B8" s="4" t="inlineStr">
        <is>
          <t>The following tables summarize changes in the benefit obligation, plan assets and funded status of the Company’s defined benefit pension plans as well as the components of net periodic benefit cost, including key assumptions:
U.S. Foreign
December 31, December 31,
2020 2019 2020 2019
Change in benefit obligation:
Benefit obligation at beginning of period $ 82,726 $ 74,445 $ 19,673 $ 15,877
Service cost 769 978 1,080 977
Interest cost 2,665 3,099 299 355
Participant contributions — — 112 110
Plan curtailments — (2,795 ) (1,603 ) —
Plan settlements (1,455 ) (1,669 ) — —
Benefits paid (1,511 ) (1,350 ) (213 ) (198 )
Expenses paid — — (60 ) (67 )
Actuarial (gains) losses 8,743 10,018 949 2,951
Translation adjustment — — 1,973 (332 )
Benefit obligation at end of the period $ 91,937 $ 82,726 $ 22,210 $ 19,673
Change in plan assets:
Fair value of plan assets at beginning of period $ 69,450 $ 55,905 $ 18,365 $ 17,079
Actual return on plan assets 11,539 12,464 1,238 874
Employer contributions 2,372 4,100 820 926
Employee contributions — — 112 110
Plan settlements (1,455 ) (1,669 ) — —
Benefits paid (1,511 ) (1,350 ) (213 ) (198 )
Expenses paid — — (60 ) (67 )
Translation adjustment — — 1,948 (359 )
Fair value of plan assets at end of the period $ 80,395 $ 69,450 $ 22,210 $ 18,365
Funded status of the plans (underfunded) $ (11,542 ) $ (13,276 ) $ — $ (1,308 )</t>
        </is>
      </c>
    </row>
    <row r="9">
      <c r="A9" s="4" t="inlineStr">
        <is>
          <t>Schedule of Amounts Recognized in Balance Sheet</t>
        </is>
      </c>
      <c r="B9" s="4" t="inlineStr">
        <is>
          <t>Amounts recognized in the consolidated balance sheets consist of:
U.S. Foreign
December 31, December 31,
2020 2019 2020 2019
Noncurrent liability (11,542 ) (13,276 ) — (1,308 )
Accumulated other comprehensive income (loss) 371 (3,145 ) (1,198 ) (610 )
Net amount recognized $ (11,171 ) $ (16,421 ) $ (1,198 ) $ (1,918 )</t>
        </is>
      </c>
    </row>
    <row r="10">
      <c r="A10" s="4" t="inlineStr">
        <is>
          <t>Schedule of Amounts Recognized in Other Comprehensive Income (Loss)</t>
        </is>
      </c>
      <c r="B10" s="4" t="inlineStr">
        <is>
          <t>Amounts recognized in accumulated other comprehensive income (loss) consist of:
U.S. Foreign
December 31, December 31,
2020 2019 2020 2019
Net gain (loss) (3,328 ) (2,305 ) (2,166 ) (3,641 )
Gross amount recognized (3,328 ) (2,305 ) (2,166 ) (3,641 )
Deferred income taxes 3,699 (840 ) 968 3,031
Net amount recognized $ 371 $ (3,145 ) $ (1,198 ) $ (610 )</t>
        </is>
      </c>
    </row>
    <row r="11">
      <c r="A11" s="4" t="inlineStr">
        <is>
          <t>Schedule of Defined Benefit Plan, Plan with Accumulated Benefit Obligation in Excess of Plan Assets</t>
        </is>
      </c>
      <c r="B11" s="4" t="inlineStr">
        <is>
          <t xml:space="preserve">The following table presents selected information about the Company’s pension plans with accumulated benefit obligations in excess of plan assets:
U.S. Foreign
December 31, December 31,
2020 2019 2020 2019
Projected benefit obligation $ 91,937 $ 82,726 $ — 19,673
Accumulated benefit obligation 91,937 82,326 — 19,335
Fair value of plan assets 80,395 69,450 — 18,365 </t>
        </is>
      </c>
    </row>
    <row r="12">
      <c r="A12" s="4" t="inlineStr">
        <is>
          <t>Schedule of Defined Benefit Plan, Plan with Projected Benefit Obligation in Excess of Plan Assets</t>
        </is>
      </c>
      <c r="B12" s="4" t="inlineStr">
        <is>
          <t xml:space="preserve">The following table presents selected information about the Company’s pension plans with projected benefit obligations in excess of plan assets:
U.S. Foreign
December 31, December 31,
2020 2019 2020 2019
Projected benefit obligation $ 91,937 $ 82,726 $ — 19,673
Fair value of plan assets 80,395 69,450 — 18,365 </t>
        </is>
      </c>
    </row>
    <row r="13">
      <c r="A13" s="4" t="inlineStr">
        <is>
          <t>Defined Benefit Plan, Assumptions</t>
        </is>
      </c>
      <c r="B13" s="4" t="inlineStr">
        <is>
          <t xml:space="preserve">Significant weighted average assumptions used in determining the pension obligations include the following:
U.S. Foreign
December 31, December 31,
2020 2019 2020 2019
Discount rate 2.50 % 3.37 % 1.20 % 1.50 %
Rate of compensation increase (1) N/A 3.00 % 1.75 % 1.75 % Significant weighted average assumptions used in determining net periodic benefit cost include the following:
U.S. Foreign
Years ended December 31, Years ended December 31,
2020 2019 2018 2020 2019 2018
Discount rate 3.40 % 4.37 % 3.83 % 1.50 % 2.30 % 2.20 %
Rate of compensation increase (1) 3.00 % 3.00 % 3.00 % 1.75 % 1.75 % 1.75 %
Expected return on assets 5.70 % 6.00 % 6.00 % 1.50 % 1.60 % 1.50 %
(1) Includes only plans not frozen to benefit accruals for the respective periods. </t>
        </is>
      </c>
    </row>
    <row r="14">
      <c r="A14" s="4" t="inlineStr">
        <is>
          <t>Schedule of Allocation of Plan Assets</t>
        </is>
      </c>
      <c r="B14" s="4" t="inlineStr">
        <is>
          <t>The following tables set forth by level, within the fair value hierarchy, plan assets at fair value:
December 31, 2020
Total Level 1 Level 2 Level 3
Cash and cash equivalents $ 151 $ 151 $ — $ —
Equity securities:
U.S. investment funds 28,040 28,040 — —
International investment funds 18,770 18,770 — —
Fixed income securities:
Government securities 16,766 16,766 — —
Corporate bonds 16,668 16,668 — —
Other:
Insurance contracts 22,210 — 22,210 —
Total $ 102,605 $ 80,395 $ 22,210 $ —
December 31, 2019
Total Level 1 Level 2 Level 3
Cash and cash equivalents $ 289 $ 289 $ — $ —
Equity securities:
U.S. investment funds 23,344 23,344 — —
International investment funds 15,485 15,485 — —
Fixed income securities:
Government securities 14,379 14,379 — —
Corporate bonds 14,782 14,782 — —
Investment fund bonds 1,171 1,171 — —
Other:
Insurance contracts 18,365 — 18,365 —
Total $ 87,815 $ 69,450 $ 18,365 $ —</t>
        </is>
      </c>
    </row>
    <row r="15">
      <c r="A15" s="4" t="inlineStr">
        <is>
          <t>Other Postretirement Benefits Plans</t>
        </is>
      </c>
    </row>
    <row r="16">
      <c r="A16" s="3" t="inlineStr">
        <is>
          <t>Defined Benefit Plan Disclosure</t>
        </is>
      </c>
    </row>
    <row r="17">
      <c r="A17" s="4" t="inlineStr">
        <is>
          <t>Schedule of Net Benefit Costs</t>
        </is>
      </c>
      <c r="B17" s="4" t="inlineStr">
        <is>
          <t>Components of net periodic benefit cost consist of:
Years ended December 31,
2020 2019 2018
Service cost $ — $ 10 $ 16
Interest cost 19 29 37
Amortization of prior service credit (232) (157) (112)
Amortization of net loss (gain) 1 (11) (3)
Net periodic benefit $ (212) $ (129) $ (62)</t>
        </is>
      </c>
    </row>
    <row r="18">
      <c r="A18" s="4" t="inlineStr">
        <is>
          <t>Schedule of Assumptions Used</t>
        </is>
      </c>
      <c r="B18" s="4" t="inlineStr">
        <is>
          <t xml:space="preserve">Assumed health care cost trend rates were as follows:
December 31,
2020 2019
Immediate trend rate NA NA
Ultimate trend rate NA NA
Year that the rate reaches ultimate trend NA NA </t>
        </is>
      </c>
    </row>
    <row r="19">
      <c r="A19" s="4" t="inlineStr">
        <is>
          <t>Schedule of Expected Benefit Payments</t>
        </is>
      </c>
      <c r="B19" s="4" t="inlineStr">
        <is>
          <t xml:space="preserve">The following benefit payments, which reflect expected future service, as appropriate, are expected to be paid:
Year Amount
2021 $ 16
2022 17
2023 18
2024 19
2025 20
Years 2025-2029 122 </t>
        </is>
      </c>
    </row>
    <row r="20">
      <c r="A20" s="4" t="inlineStr">
        <is>
          <t>Schedule of Benefit Plans Disclosures</t>
        </is>
      </c>
      <c r="B20" s="4" t="inlineStr">
        <is>
          <t>The following tables summarize changes in the benefit obligation, plan assets and funded status of the Company’s other postretirement benefit plan as well as the components of net periodic benefit cost, including key assumptions:
December 31,
2020 2019
Change in benefit obligation:
Benefit obligation at beginning of period $ 554 $ 780
Service cost — 10
Interest cost 19 29
Plan amendments — (460 )
Benefits paid (2 ) (3 )
Premiums paid (3 ) (3 )
Actuarial (gains) losses 82 201
Benefit obligation at end of period $ 650 $ 554
Change in plan assets:
Employer contributions 5 6
Benefits paid (2 ) (3 )
Premiums paid (3 ) (3 )
Fair value of plan assets at end of period $ — $ —
Funded status of the plan (underfunded) $ (650 ) $ (554 )</t>
        </is>
      </c>
    </row>
    <row r="21">
      <c r="A21" s="4" t="inlineStr">
        <is>
          <t>Schedule of Amounts Recognized in Balance Sheet</t>
        </is>
      </c>
      <c r="B21" s="4" t="inlineStr">
        <is>
          <t>Amounts recognized in the consolidated balance sheets consist of:
December 31,
2020 2019
Current liability $ (16 ) $ (15 )
Noncurrent liability (634 ) (539 )
Accumulated other comprehensive income 238 109
Net amount recognized $ (412 ) $ (445 )</t>
        </is>
      </c>
    </row>
    <row r="22">
      <c r="A22" s="4" t="inlineStr">
        <is>
          <t>Schedule of Amounts Recognized in Other Comprehensive Income (Loss)</t>
        </is>
      </c>
      <c r="B22" s="4" t="inlineStr">
        <is>
          <t>Amounts recognized in accumulated other comprehensive income consist of:
December 31,
2020 2019
Prior service credit $ 596 $ 828
Net gain (159 ) (78 )
Gross amount recognized 437 750
Deferred income taxes (199 ) (641 )
Net amount recognized $ 238 $ 109</t>
        </is>
      </c>
    </row>
    <row r="23">
      <c r="A23" s="4" t="inlineStr">
        <is>
          <t>Defined Benefit Plan, Assumptions</t>
        </is>
      </c>
      <c r="B23" s="4" t="inlineStr">
        <is>
          <t xml:space="preserve">Assumed health care cost trend rates were as follows:
December 31,
2020 2019
Immediate trend rate NA NA
Ultimate trend rate NA NA
Year that the rate reaches ultimate trend NA NA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hare-based Compensation Options Activity</t>
        </is>
      </c>
      <c r="B4" s="4" t="inlineStr">
        <is>
          <t xml:space="preserve">The following table summarizes the activity of common stock options for the period from December 31, 2017 through the year ended December 31, 2020:
Number of Weighted Weighted Aggregate (in thousands)
Outstanding at December 31, 2017 2,715,170 $ 10.18
Granted 241,316 $ 17.50
Exercised (15,332 ) $ 8.51
Outstanding at December 31, 2018 2,941,154 $ 10.79
Exercised (492,498 ) $ 8.07
Forfeited (74,299 ) $ 8.16
Outstanding at December 31, 2019 2,374,357 $ 11.44
Exercised (43,250 ) $ 8.64
Forfeited (157,776 ) $ 9.23
Outstanding at December 31, 2020 2,173,331 $ 9.84 (1) 5.94 $ 10,452
Exercisable at December 31, 2020 1,796,519 $ 10.50 (1) 6.00 $ 7,611 </t>
        </is>
      </c>
    </row>
    <row r="5">
      <c r="A5" s="4" t="inlineStr">
        <is>
          <t>Schedule of Share-based Payment Award, Stock Options, Valuation Assumptions</t>
        </is>
      </c>
      <c r="B5" s="4" t="inlineStr">
        <is>
          <t xml:space="preserve">The fair values of PQ Group Holdings common stock options granted during the year ended December 31, 2018 were determined on the respective grant dates using a Black-Scholes option pricing model with the following weighted-average assumptions:
2018
Expected term (in years) 5.75
Expected volatility 26.38 %
Risk-free interest rate 2.86 %
Expected dividend yield 0.00 %
Weighted average grant date fair value of options granted $ 5.47
Expected dividend yield — %
Risk-free interest rate 1.56 %
Expected volatility 28.57 %
Expected term (in years) 2.95
Grant date fair value $ 24.1 </t>
        </is>
      </c>
    </row>
    <row r="6">
      <c r="A6" s="4" t="inlineStr">
        <is>
          <t>Schedule of Nonvested Restricted Stock and Performance Stock Unit Activity</t>
        </is>
      </c>
      <c r="B6" s="4" t="inlineStr">
        <is>
          <t>The following table summarizes the activity of restricted stock awards, restricted stock units and performance stock units for the period from December 31, 2017 through the year ended December 31, 2020:
Restricted Stock Awards Restricted Stock Units Performance Stock Units
Number of Shares Weighted Number of Units Weighted Number of Units Weighted
Nonvested as of December 31, 2017 2,096,637 $ 8.87 1,654,690 $ 16.97 — $ —
Granted 14,498 $ 13.80 161,598 $ 16.12 — $ —
Vested (223,298 ) $ 12.18 (797,859 ) $ 16.97 — $ —
Forfeited (117,177 ) $ 8.04 (19,643 ) $ 16.97 — $ —
Nonvested as of December 31, 2018 1,770,660 $ 8.39 998,786 $ 16.83 — $ —
Granted — $ — 1,245,628 $ 15.42 550,676 $ 15.41
Vested (97,140 ) $ 12.32 (541,383 ) $ 16.68 — $ —
Forfeited (127,390 ) $ 8.04 (74,595 ) $ 16.09 — $ —
Nonvested as of December 31, 2019 1,546,130 $ 8.17 1,628,436 $ 15.83 550,676 $ 15.41
Granted — $ — 1,158,605 $ 16.60 456,311 $ 20.29
Vested (29,760 ) $ 12.32 (816,866 ) $ 16.17 — $ —
Forfeited (619,355 ) $ 8.04 (129,036 ) $ 16.28 (41,251 ) $ 15.95
Nonvested as of December 31, 2020 897,015 $ 13.80 (1) 1,841,139 $ 16.14 965,736 $ 17.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from Basic to Diluted Weighted Average Number of Shares Outstanding</t>
        </is>
      </c>
      <c r="B4" s="4" t="inlineStr">
        <is>
          <t>The reconciliation from basic to diluted weighted average shares outstanding is as follows:
Years ended December 31,
2020 2019 2018
Weighted average shares outstanding – Basic 135,528,977 134,389,667 133,380,567
Dilutive effect of unvested common shares and restricted stock units with service conditions, performance stock units considered probable of vesting and assumed stock option exercises and conversions 921,976 1,159,027 1,304,364
Weighted average shares outstanding – Diluted 136,450,953 135,548,694 134,684,931</t>
        </is>
      </c>
    </row>
    <row r="5">
      <c r="A5" s="4" t="inlineStr">
        <is>
          <t>Schedule of Earnings Per Share, Basic and Diluted</t>
        </is>
      </c>
      <c r="B5" s="4" t="inlineStr">
        <is>
          <t>Basic and diluted earnings per share are calculated as follows:
Years ended December 31,
2020 2019 2018
Numerator:
Net (loss) income attributable to Ecovyst Inc. $ (278,771 ) $ 79,539 $ 58,300
Denominator:
Weighted average shares outstanding – Basic 135,528,977 134,389,667 133,380,567
Weighted average shares outstanding – Diluted 136,450,953 135,548,694 134,684,931
Net (loss) income per share:
Basic (loss) income per share $ (2.06 ) $ 0.59 $ 0.44
Diluted (loss) income per share $ (2.04 ) $ 0.59 $ 0.43</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year that were excluded from the calculation of diluted earnings per share:
Years ended December 31,
2020 2019 2018
Restricted stock awards with performance only targets not yet achieved 1,225,855 1,584,980 1,643,760
Stock options with performance only targets not yet achieved 507,461 558,283 586,253
Anti-dilutive restricted stock awards, restricted stock units and performance stock units 1,453,120 — 5,162
Anti-dilutive stock options 846,049 863,063 717,6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s summarize the Company’s quarterly financial results during the years ended December 31, 2020 and 2019:
2020
First Quarter Second Quarter Third Quarter Fourth Quarter
Sales $ 125,554 $ 115,641 $ 130,675 $ 124,050
Gross profit 37,704 34,872 40,831 37,546
Operating income 11,974 9,845 18,754 10,993
Net income (loss) from continuing operations (3,347 ) 34,317 (22,658 ) 45,968
Net income (loss) from discontinued operations, net of tax 3,856 (18,071 ) 30,470 (352,239 )
Net (loss) income 509 16,246 7,812 (306,271 )
Less: Net (loss) income attributable to the noncontrolling interest - discontinued operations 285 321 298 (3,837 )
Net income (loss) attributable to Ecovyst Inc. 224 15,925 7,514 (302,434 )
Earnings (loss) per common share - basic
Continuing operations $ (0.03 ) $ 0.25 $ (0.17 ) $ 0.34
Discontinued operations $ 0.03 $ (0.13 ) $ 0.23 $ (2.57 )
Net earnings (loss) per share - basic $ — $ 0.12 $ 0.06 $ (2.23 )
Earnings (loss) per common share - diluted:
Continuing operations $ (0.03 ) $ 0.25 $ (0.17 ) $ 0.34
Discontinued operations $ 0.03 $ (0.13 ) $ 0.23 $ (2.56 )
Net earnings (loss) per share - diluted $ — $ 0.12 $ 0.06 $ (2.22 )
Weighted average shares outstanding:
Basic 135,240,897 135,083,126 135,106,969 135,406,081
Diluted 135,240,897 135,671,830 135,106,969 136,284,272
2019
First Quarter Second Quarter Third Quarter Fourth Quarter
Sales $ 121,709 $ 138,148 $ 143,947 $ 128,943
Gross profit 33,895 45,034 49,984 38,297
Operating income 11,650 18,346 24,811 11,160
Net income from continuing operations (406 ) 7,330 14,264 9,932
Net income (loss) from discontinued operations, net of tax 3,850 23,393 12,546 9,401
Net income 3,444 30,723 26,810 19,333
Less: Net income attributable to the noncontrolling interest - discontinued operations 290 145 106 230
Net income attributable to Ecoyvst Inc. 3,154 30,578 26,704 19,103
Earnings (loss) per common share - basic:
Continuing operations $ — $ 0.06 $ 0.11 $ 0.07
Discontinued operations $ 0.02 $ 0.17 $ 0.09 $ 0.07
Net earnings per share - basic $ 0.02 $ 0.23 $ 0.20 $ 0.14
Earnings (loss) per common share - diluted:
Continuing operations $ — $ 0.06 $ 0.11 $ 0.07
Discontinued operations $ 0.02 $ 0.17 $ 0.09 $ 0.07
Net earnings per share - diluted $ 0.02 $ 0.23 $ 0.20 $ 0.14
Weighted average shares outstanding:
Basic 133,946,308 134,142,552 134,511,819 134,912,212
Diluted 133,946,308 135,323,024 135,649,710 136,151,7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The following table presents supplemental cash flow information for the Company, which includes activity from both continuing and discontinued operations:
Years ended December 31,
2020 2019 2018
Cash paid during the year for:
Income taxes, net of refunds $ 35,013 $ 17,406 $ 23,842
Interest (1) 90,291 117,775 110,834
Non-cash (2)
Capital expenditures acquired on account but unpaid as of the year end 16,245 27,155 23,498
(1) Cash paid for interest is shown net of capitalized interest for the periods presented and excludes $4,963 and $8,480 of net interest proceeds on swaps designated as net investment hedges for the years ended December 31, 2020 and 2019, respectively, which are included within cash flows from investing activities, discontinued operations in the Company’s consolidated statements of cash flows.
(2) For the supplemental non-cash right-of-use</t>
        </is>
      </c>
    </row>
    <row r="5">
      <c r="A5" s="4" t="inlineStr">
        <is>
          <t>Schedule of Cash and Restricted Cash Reconciliation</t>
        </is>
      </c>
      <c r="B5" s="4" t="inlineStr">
        <is>
          <t xml:space="preserve"> The following table provides a reconciliation of cash, cash equivalents and restricted cash reported within the consolidated balance sheets as of December 31, 2020, 2019 and 2018 to the total of the same amounts shown in the consolidated statements of cash flows for the years then ended:
December 31,
2020 2019 2018
Cash and cash equivalents $ 113,377 $ 36,125 $ 27,397
Restricted cash included in prepaid and other current assets 1,640 1,287 1,363
Total cash, cash equivalents and restricted cash shown in the consolidated statements of cash flows $ 115,017 $ 37,412 $ 28,760</t>
        </is>
      </c>
    </row>
    <row r="6">
      <c r="A6" s="4" t="inlineStr">
        <is>
          <t>Restrictions on Cash and Cash Equivalents</t>
        </is>
      </c>
      <c r="B6" s="4" t="inlineStr">
        <is>
          <t>The following table provides a reconciliation of cash, cash equivalents and restricted cash reported within the consolidated balance sheets as of December 31, 2020, 2019 and 2018 to the total of the same amounts shown in the consolidated statements of cash flows for the years then ended:
December 31,
2020 2019 2018
Cash and cash equivalents $ 113,377 $ 36,125 $ 27,397
Restricted cash included in prepaid and other current assets 1,640 1,287 1,363
Total cash, cash equivalents and restricted cash shown in the consolidated statements of cash flows $ 115,017 $ 37,412 $ 28,7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t>
        </is>
      </c>
      <c r="B4" s="5" t="n">
        <v>-281704</v>
      </c>
      <c r="C4" s="5" t="n">
        <v>80310</v>
      </c>
      <c r="D4" s="5" t="n">
        <v>59621</v>
      </c>
    </row>
    <row r="5">
      <c r="A5" s="4" t="inlineStr">
        <is>
          <t>Net loss (income) from discontinued operations</t>
        </is>
      </c>
      <c r="B5" s="6" t="n">
        <v>335984</v>
      </c>
      <c r="C5" s="6" t="n">
        <v>-49190</v>
      </c>
      <c r="D5" s="6" t="n">
        <v>-54368</v>
      </c>
    </row>
    <row r="6">
      <c r="A6" s="3" t="inlineStr">
        <is>
          <t>Adjustments to reconcile net income to net cash provided by operating activities:</t>
        </is>
      </c>
    </row>
    <row r="7">
      <c r="A7" s="4" t="inlineStr">
        <is>
          <t>Depreciation</t>
        </is>
      </c>
      <c r="B7" s="6" t="n">
        <v>65333</v>
      </c>
      <c r="C7" s="6" t="n">
        <v>61244</v>
      </c>
      <c r="D7" s="6" t="n">
        <v>58585</v>
      </c>
    </row>
    <row r="8">
      <c r="A8" s="4" t="inlineStr">
        <is>
          <t>Amortization</t>
        </is>
      </c>
      <c r="B8" s="6" t="n">
        <v>11593</v>
      </c>
      <c r="C8" s="6" t="n">
        <v>13537</v>
      </c>
      <c r="D8" s="6" t="n">
        <v>13603</v>
      </c>
    </row>
    <row r="9">
      <c r="A9" s="4" t="inlineStr">
        <is>
          <t>Amortization of deferred financing costs and original issue discount</t>
        </is>
      </c>
      <c r="B9" s="6" t="n">
        <v>2515</v>
      </c>
      <c r="C9" s="6" t="n">
        <v>2799</v>
      </c>
      <c r="D9" s="6" t="n">
        <v>3252</v>
      </c>
    </row>
    <row r="10">
      <c r="A10" s="4" t="inlineStr">
        <is>
          <t>Debt extinguishment costs</t>
        </is>
      </c>
      <c r="B10" s="6" t="n">
        <v>22658</v>
      </c>
      <c r="C10" s="6" t="n">
        <v>3400</v>
      </c>
      <c r="D10" s="6" t="n">
        <v>5627</v>
      </c>
    </row>
    <row r="11">
      <c r="A11" s="4" t="inlineStr">
        <is>
          <t>Foreign currency exchange (gain) loss</t>
        </is>
      </c>
      <c r="B11" s="6" t="n">
        <v>-5264</v>
      </c>
      <c r="C11" s="6" t="n">
        <v>1228</v>
      </c>
      <c r="D11" s="6" t="n">
        <v>13910</v>
      </c>
    </row>
    <row r="12">
      <c r="A12" s="4" t="inlineStr">
        <is>
          <t>Pension and postretirement healthcare benefit expense</t>
        </is>
      </c>
      <c r="B12" s="6" t="n">
        <v>416</v>
      </c>
      <c r="C12" s="6" t="n">
        <v>1471</v>
      </c>
      <c r="D12" s="6" t="n">
        <v>742</v>
      </c>
    </row>
    <row r="13">
      <c r="A13" s="4" t="inlineStr">
        <is>
          <t>Pension and postretirement healthcare benefit funding</t>
        </is>
      </c>
      <c r="B13" s="6" t="n">
        <v>-3264</v>
      </c>
      <c r="C13" s="6" t="n">
        <v>-4955</v>
      </c>
      <c r="D13" s="6" t="n">
        <v>-2412</v>
      </c>
    </row>
    <row r="14">
      <c r="A14" s="4" t="inlineStr">
        <is>
          <t>Deferred income tax (benefit) provision</t>
        </is>
      </c>
      <c r="B14" s="6" t="n">
        <v>-60060</v>
      </c>
      <c r="C14" s="6" t="n">
        <v>3898</v>
      </c>
      <c r="D14" s="6" t="n">
        <v>1863</v>
      </c>
    </row>
    <row r="15">
      <c r="A15" s="4" t="inlineStr">
        <is>
          <t>Net loss on asset disposals</t>
        </is>
      </c>
      <c r="B15" s="6" t="n">
        <v>4722</v>
      </c>
      <c r="C15" s="6" t="n">
        <v>4559</v>
      </c>
      <c r="D15" s="6" t="n">
        <v>10350</v>
      </c>
    </row>
    <row r="16">
      <c r="A16" s="4" t="inlineStr">
        <is>
          <t>Stock compensation</t>
        </is>
      </c>
      <c r="B16" s="6" t="n">
        <v>17194</v>
      </c>
      <c r="C16" s="6" t="n">
        <v>13281</v>
      </c>
      <c r="D16" s="6" t="n">
        <v>16899</v>
      </c>
    </row>
    <row r="17">
      <c r="A17" s="4" t="inlineStr">
        <is>
          <t>Equity in net income from affiliated companies</t>
        </is>
      </c>
      <c r="B17" s="6" t="n">
        <v>-21065</v>
      </c>
      <c r="C17" s="6" t="n">
        <v>-45808</v>
      </c>
      <c r="D17" s="6" t="n">
        <v>-37318</v>
      </c>
    </row>
    <row r="18">
      <c r="A18" s="4" t="inlineStr">
        <is>
          <t>Dividends received from affiliated companies</t>
        </is>
      </c>
      <c r="B18" s="6" t="n">
        <v>40000</v>
      </c>
      <c r="C18" s="6" t="n">
        <v>40000</v>
      </c>
      <c r="D18" s="6" t="n">
        <v>40000</v>
      </c>
    </row>
    <row r="19">
      <c r="A19" s="4" t="inlineStr">
        <is>
          <t>Gain on contract termination</t>
        </is>
      </c>
      <c r="B19" s="6" t="n">
        <v>0</v>
      </c>
      <c r="C19" s="6" t="n">
        <v>0</v>
      </c>
      <c r="D19" s="6" t="n">
        <v>-20612</v>
      </c>
    </row>
    <row r="20">
      <c r="A20" s="4" t="inlineStr">
        <is>
          <t>Other, net</t>
        </is>
      </c>
      <c r="B20" s="6" t="n">
        <v>-3478</v>
      </c>
      <c r="C20" s="6" t="n">
        <v>-3185</v>
      </c>
      <c r="D20" s="6" t="n">
        <v>1369</v>
      </c>
    </row>
    <row r="21">
      <c r="A21" s="3" t="inlineStr">
        <is>
          <t>Working capital changes that provided (used) cash, excluding the effect of acquisitions and dispositions:</t>
        </is>
      </c>
    </row>
    <row r="22">
      <c r="A22" s="4" t="inlineStr">
        <is>
          <t>Receivables</t>
        </is>
      </c>
      <c r="B22" s="6" t="n">
        <v>6971</v>
      </c>
      <c r="C22" s="6" t="n">
        <v>4486</v>
      </c>
      <c r="D22" s="6" t="n">
        <v>-3154</v>
      </c>
    </row>
    <row r="23">
      <c r="A23" s="4" t="inlineStr">
        <is>
          <t>Inventories</t>
        </is>
      </c>
      <c r="B23" s="6" t="n">
        <v>-2976</v>
      </c>
      <c r="C23" s="6" t="n">
        <v>-4226</v>
      </c>
      <c r="D23" s="6" t="n">
        <v>-1586</v>
      </c>
    </row>
    <row r="24">
      <c r="A24" s="4" t="inlineStr">
        <is>
          <t>Prepaids and other current assets</t>
        </is>
      </c>
      <c r="B24" s="6" t="n">
        <v>-1359</v>
      </c>
      <c r="C24" s="6" t="n">
        <v>2883</v>
      </c>
      <c r="D24" s="6" t="n">
        <v>-1703</v>
      </c>
    </row>
    <row r="25">
      <c r="A25" s="4" t="inlineStr">
        <is>
          <t>Accounts payable</t>
        </is>
      </c>
      <c r="B25" s="6" t="n">
        <v>6868</v>
      </c>
      <c r="C25" s="6" t="n">
        <v>541</v>
      </c>
      <c r="D25" s="6" t="n">
        <v>-3890</v>
      </c>
    </row>
    <row r="26">
      <c r="A26" s="4" t="inlineStr">
        <is>
          <t>Accrued liabilities</t>
        </is>
      </c>
      <c r="B26" s="6" t="n">
        <v>5015</v>
      </c>
      <c r="C26" s="6" t="n">
        <v>6903</v>
      </c>
      <c r="D26" s="6" t="n">
        <v>11315</v>
      </c>
    </row>
    <row r="27">
      <c r="A27" s="4" t="inlineStr">
        <is>
          <t>Net cash provided by operating activities, continuing operations</t>
        </is>
      </c>
      <c r="B27" s="6" t="n">
        <v>140099</v>
      </c>
      <c r="C27" s="6" t="n">
        <v>133176</v>
      </c>
      <c r="D27" s="6" t="n">
        <v>112093</v>
      </c>
    </row>
    <row r="28">
      <c r="A28" s="4" t="inlineStr">
        <is>
          <t>Net cash provided by operating activities, discontinued operations</t>
        </is>
      </c>
      <c r="B28" s="6" t="n">
        <v>83499</v>
      </c>
      <c r="C28" s="6" t="n">
        <v>134587</v>
      </c>
      <c r="D28" s="6" t="n">
        <v>136551</v>
      </c>
    </row>
    <row r="29">
      <c r="A29" s="4" t="inlineStr">
        <is>
          <t>Net cash provided by operating activities</t>
        </is>
      </c>
      <c r="B29" s="6" t="n">
        <v>223598</v>
      </c>
      <c r="C29" s="6" t="n">
        <v>267763</v>
      </c>
      <c r="D29" s="6" t="n">
        <v>248644</v>
      </c>
    </row>
    <row r="30">
      <c r="A30" s="3" t="inlineStr">
        <is>
          <t>Cash flows from investing activities:</t>
        </is>
      </c>
    </row>
    <row r="31">
      <c r="A31" s="4" t="inlineStr">
        <is>
          <t>Purchases of property, plant and equipment</t>
        </is>
      </c>
      <c r="B31" s="6" t="n">
        <v>-51598</v>
      </c>
      <c r="C31" s="6" t="n">
        <v>-52537</v>
      </c>
      <c r="D31" s="6" t="n">
        <v>-55128</v>
      </c>
    </row>
    <row r="32">
      <c r="A32" s="4" t="inlineStr">
        <is>
          <t>Investment in affiliated companies</t>
        </is>
      </c>
      <c r="D32" s="6" t="n">
        <v>-5000</v>
      </c>
    </row>
    <row r="33">
      <c r="A33" s="3" t="inlineStr">
        <is>
          <t>Cash flows from financing activities:</t>
        </is>
      </c>
    </row>
    <row r="34">
      <c r="A34" s="4" t="inlineStr">
        <is>
          <t>Draw down of revolving credit facilities</t>
        </is>
      </c>
      <c r="B34" s="6" t="n">
        <v>126500</v>
      </c>
      <c r="C34" s="6" t="n">
        <v>175500</v>
      </c>
      <c r="D34" s="6" t="n">
        <v>108500</v>
      </c>
    </row>
    <row r="35">
      <c r="A35" s="4" t="inlineStr">
        <is>
          <t>Repayments of revolving credit facilities</t>
        </is>
      </c>
      <c r="B35" s="6" t="n">
        <v>-126500</v>
      </c>
      <c r="C35" s="6" t="n">
        <v>-175500</v>
      </c>
      <c r="D35" s="6" t="n">
        <v>-133500</v>
      </c>
    </row>
    <row r="36">
      <c r="A36" s="4" t="inlineStr">
        <is>
          <t>Issuance of long-term debt, net of original issue discount and financing fees</t>
        </is>
      </c>
      <c r="B36" s="6" t="n">
        <v>640340</v>
      </c>
      <c r="D36" s="6" t="n">
        <v>1267000</v>
      </c>
    </row>
    <row r="37">
      <c r="A37" s="4" t="inlineStr">
        <is>
          <t>Debt issuance costs</t>
        </is>
      </c>
      <c r="B37" s="6" t="n">
        <v>-8987</v>
      </c>
      <c r="D37" s="6" t="n">
        <v>-6395</v>
      </c>
    </row>
    <row r="38">
      <c r="A38" s="4" t="inlineStr">
        <is>
          <t>Repayments of long-term debt</t>
        </is>
      </c>
      <c r="B38" s="6" t="n">
        <v>-1091134</v>
      </c>
      <c r="C38" s="6" t="n">
        <v>-215000</v>
      </c>
      <c r="D38" s="6" t="n">
        <v>-1367959</v>
      </c>
    </row>
    <row r="39">
      <c r="A39" s="4" t="inlineStr">
        <is>
          <t>Debt prepayment fees</t>
        </is>
      </c>
      <c r="B39" s="6" t="n">
        <v>-10550</v>
      </c>
    </row>
    <row r="40">
      <c r="A40" s="4" t="inlineStr">
        <is>
          <t>Dividends paid to stockholders</t>
        </is>
      </c>
      <c r="B40" s="6" t="n">
        <v>-243749</v>
      </c>
    </row>
    <row r="41">
      <c r="A41" s="4" t="inlineStr">
        <is>
          <t>Repurchases of common shares</t>
        </is>
      </c>
      <c r="B41" s="6" t="n">
        <v>-4598</v>
      </c>
      <c r="C41" s="6" t="n">
        <v>-3563</v>
      </c>
      <c r="D41" s="6" t="n">
        <v>-2920</v>
      </c>
    </row>
    <row r="42">
      <c r="A42" s="4" t="inlineStr">
        <is>
          <t>Proceeds from stock options exercised</t>
        </is>
      </c>
      <c r="B42" s="6" t="n">
        <v>373</v>
      </c>
      <c r="C42" s="6" t="n">
        <v>3975</v>
      </c>
    </row>
    <row r="43">
      <c r="A43" s="4" t="inlineStr">
        <is>
          <t>Other, net</t>
        </is>
      </c>
      <c r="B43" s="6" t="n">
        <v>-1875</v>
      </c>
      <c r="C43" s="6" t="n">
        <v>-155</v>
      </c>
      <c r="D43" s="6" t="n">
        <v>132</v>
      </c>
    </row>
    <row r="44">
      <c r="A44" s="4" t="inlineStr">
        <is>
          <t>Net cash used in financing activities, continuing operations</t>
        </is>
      </c>
      <c r="B44" s="6" t="n">
        <v>-720180</v>
      </c>
      <c r="C44" s="6" t="n">
        <v>-214743</v>
      </c>
      <c r="D44" s="6" t="n">
        <v>-135142</v>
      </c>
    </row>
    <row r="45">
      <c r="A45" s="4" t="inlineStr">
        <is>
          <t>Net cash used in financing activities, discontinued operations</t>
        </is>
      </c>
      <c r="B45" s="6" t="n">
        <v>-2640</v>
      </c>
      <c r="C45" s="6" t="n">
        <v>-1350</v>
      </c>
      <c r="D45" s="6" t="n">
        <v>-2083</v>
      </c>
    </row>
    <row r="46">
      <c r="A46" s="4" t="inlineStr">
        <is>
          <t>Net cash used in financing activities</t>
        </is>
      </c>
      <c r="B46" s="6" t="n">
        <v>-722820</v>
      </c>
      <c r="C46" s="6" t="n">
        <v>-216093</v>
      </c>
      <c r="D46" s="6" t="n">
        <v>-137225</v>
      </c>
    </row>
    <row r="47">
      <c r="A47" s="4" t="inlineStr">
        <is>
          <t>Proceeds from business divestiture, net of cash and indebtedness</t>
        </is>
      </c>
      <c r="B47" s="6" t="n">
        <v>624256</v>
      </c>
    </row>
    <row r="48">
      <c r="A48" s="4" t="inlineStr">
        <is>
          <t>Proceeds from sale of assets</t>
        </is>
      </c>
      <c r="B48" s="6" t="n">
        <v>2375</v>
      </c>
    </row>
    <row r="49">
      <c r="A49" s="4" t="inlineStr">
        <is>
          <t>Other, net</t>
        </is>
      </c>
      <c r="C49" s="6" t="n">
        <v>469</v>
      </c>
      <c r="D49" s="6" t="n">
        <v>557</v>
      </c>
    </row>
    <row r="50">
      <c r="A50" s="4" t="inlineStr">
        <is>
          <t>Net cash provided by (used in) investing activities, continuing operations</t>
        </is>
      </c>
      <c r="B50" s="6" t="n">
        <v>575033</v>
      </c>
      <c r="C50" s="6" t="n">
        <v>-52068</v>
      </c>
      <c r="D50" s="6" t="n">
        <v>-59571</v>
      </c>
    </row>
    <row r="51">
      <c r="A51" s="4" t="inlineStr">
        <is>
          <t>Net cash (used in) provided by investing activities, discontinued operations</t>
        </is>
      </c>
      <c r="B51" s="6" t="n">
        <v>-23561</v>
      </c>
      <c r="C51" s="6" t="n">
        <v>16709</v>
      </c>
      <c r="D51" s="6" t="n">
        <v>-59719</v>
      </c>
    </row>
    <row r="52">
      <c r="A52" s="4" t="inlineStr">
        <is>
          <t>Net cash provided by (used in) investing activities</t>
        </is>
      </c>
      <c r="B52" s="6" t="n">
        <v>551472</v>
      </c>
      <c r="C52" s="6" t="n">
        <v>-35359</v>
      </c>
      <c r="D52" s="6" t="n">
        <v>-119290</v>
      </c>
    </row>
    <row r="53">
      <c r="A53" s="4" t="inlineStr">
        <is>
          <t>Effect of exchange rate changes on cash, cash equivalents and restricted cash</t>
        </is>
      </c>
      <c r="B53" s="6" t="n">
        <v>11052</v>
      </c>
      <c r="C53" s="6" t="n">
        <v>-2120</v>
      </c>
      <c r="D53" s="6" t="n">
        <v>354</v>
      </c>
    </row>
    <row r="54">
      <c r="A54" s="4" t="inlineStr">
        <is>
          <t>Net change in cash, cash equivalents and restricted cash</t>
        </is>
      </c>
      <c r="B54" s="6" t="n">
        <v>63302</v>
      </c>
      <c r="C54" s="6" t="n">
        <v>14191</v>
      </c>
      <c r="D54" s="6" t="n">
        <v>-7517</v>
      </c>
    </row>
    <row r="55">
      <c r="A55" s="4" t="inlineStr">
        <is>
          <t>Cash, cash equivalents and restricted cash at beginning of period</t>
        </is>
      </c>
      <c r="B55" s="6" t="n">
        <v>73917</v>
      </c>
      <c r="C55" s="6" t="n">
        <v>59726</v>
      </c>
      <c r="D55" s="6" t="n">
        <v>67243</v>
      </c>
    </row>
    <row r="56">
      <c r="A56" s="4" t="inlineStr">
        <is>
          <t>Cash, cash equivalents and restricted cash at end of period</t>
        </is>
      </c>
      <c r="B56" s="6" t="n">
        <v>137219</v>
      </c>
      <c r="C56" s="6" t="n">
        <v>73917</v>
      </c>
      <c r="D56" s="6" t="n">
        <v>59726</v>
      </c>
    </row>
    <row r="57">
      <c r="A57" s="4" t="inlineStr">
        <is>
          <t>Less cash, cash equivalents and restricted cash of discontinued operations</t>
        </is>
      </c>
      <c r="B57" s="6" t="n">
        <v>-22202</v>
      </c>
      <c r="C57" s="6" t="n">
        <v>-36505</v>
      </c>
      <c r="D57" s="6" t="n">
        <v>-30966</v>
      </c>
    </row>
    <row r="58">
      <c r="A58" s="4" t="inlineStr">
        <is>
          <t>Cash, cash equivalents and restricted cash at end of period of continuing operations</t>
        </is>
      </c>
      <c r="B58" s="5" t="n">
        <v>115017</v>
      </c>
      <c r="C58" s="5" t="n">
        <v>37412</v>
      </c>
      <c r="D58" s="5" t="n">
        <v>287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0</t>
        </is>
      </c>
    </row>
    <row r="3">
      <c r="A3" s="3" t="inlineStr">
        <is>
          <t>Condensed Financial Information Disclosure [Abstract]</t>
        </is>
      </c>
    </row>
    <row r="4">
      <c r="A4" s="4" t="inlineStr">
        <is>
          <t>Schedule of Condensed Statements of Income</t>
        </is>
      </c>
      <c r="B4" s="4" t="inlineStr">
        <is>
          <t>Years ended December 31,
2020 2019 2018
Stock compensation expense $ 25,200 $ 18,225 $ 19,464
Equity in net loss (income) from subsidiaries 253,571 (97,764 ) (77,764 )
Net (loss) incom e (278,771 ) 79,539 58,300
Other comprehensive income (loss), net of tax:
Pension and postretirement benefits 1,938 2,430 (7,958 )
Net gain (loss) from hedging activities 166 (2,665 ) (330 )
Foreign currency translation (16,596 ) 22,117 (35,127 )
Total other comprehensive (loss) income (14,492 ) 21,882 (43,415 )
Comprehensive (loss) income $ (293,263 ) $ 101,421 $ 14,885</t>
        </is>
      </c>
    </row>
    <row r="5">
      <c r="A5" s="4" t="inlineStr">
        <is>
          <t>Schedule of Condensed Balance Sheets</t>
        </is>
      </c>
      <c r="B5" s="4" t="inlineStr">
        <is>
          <t>December 31, 2020 December 31, 2019
ASSETS
Investment in subsidiaries $ 1,277,126 $ 1,779,450
Total assets $ 1,277,126 $ 1,779,450
LIABILITIES
Total liabilities $ — $ —
STOCKHOLDERS’ EQUITY
Common stock (0.01 par); authorized shares 450,000,000; issued shares 137,102,143 and 136,861,382 on December 31, 2020 and 2019, respectively; outstanding shares 136,318,557 and 136,464,961 on December 31, 2020 and 2019, respectively 1,371 1,369
Preferred stock (0.01 par); authorized shares 50,000,000; no shares issued or outstanding on December 31, 2020 and 2019, respectively — —
Additional paid-in 1,477,859 1,696,899
(Accumulated deficit) retained earnings (175,758 ) 103,013
Treasury stock, at cost; shares 783,586 and 396,421 on December 31, 2020 and 2019, respectively (11,081 ) (6,483 )
Accumulated other comprehensive loss (15,265 ) (15,348 )
Total Ecovyst Inc. equity 1,277,126 1,779,450
Total liabilities and equity $ 1,277,126 $ 1,779,450</t>
        </is>
      </c>
    </row>
    <row r="6">
      <c r="A6" s="4" t="inlineStr">
        <is>
          <t>Schedule of Condensed Statements of Cash Flow</t>
        </is>
      </c>
      <c r="B6" s="4" t="inlineStr">
        <is>
          <t>Years ended December 31,
2020 2019 2018
Cash flows from operating activities:
Net (loss) income $ (278,771 ) $ 79,539 $ 58,300
Adjustments to reconcile net income to net cash provided by operating activities:
Equity in net income from subsidiarie s 253,571 (97,764 ) (77,764 )
Stock compensation expense 25,200 18,225 19,464
Net cash provided by operating activities — — —
Cash flows from investing activities:
Distribution from subsidiaries 243,779 — —
Net cash provided by investing activities 243,779 — —
Cash flows from financing activities:
Dividends paid to stockholders (243,779 ) — —
Net cash used in financing activities (243,779 ) — —
Effect of exchange rate changes on cash, cash equivalents and restricted cash — — —
Net change in cash, cash equivalents and restricted cash — — —
Cash, cash equivalents and restricted cash at beginning of period — — —
Cash, cash equivalents and restricted cash at end of period of continuing operations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1" customWidth="1" min="2" max="2"/>
    <col width="21" customWidth="1" min="3" max="3"/>
    <col width="14" customWidth="1" min="4" max="4"/>
    <col width="21" customWidth="1" min="5" max="5"/>
  </cols>
  <sheetData>
    <row r="1">
      <c r="A1" s="1" t="inlineStr">
        <is>
          <t>Background and Basis of Presentation (Details) $ in Thousands</t>
        </is>
      </c>
      <c r="B1" s="2" t="inlineStr">
        <is>
          <t>Feb. 28, 2021USD ($)</t>
        </is>
      </c>
      <c r="C1" s="2" t="inlineStr">
        <is>
          <t>Dec. 31, 2020segment</t>
        </is>
      </c>
      <c r="D1" s="2" t="inlineStr">
        <is>
          <t>Dec. 31, 2020</t>
        </is>
      </c>
      <c r="E1" s="2" t="inlineStr">
        <is>
          <t>Dec. 14, 2020USD ($)</t>
        </is>
      </c>
    </row>
    <row r="2">
      <c r="A2" s="3" t="inlineStr">
        <is>
          <t>Background and Basis of Presentation [Line Items]</t>
        </is>
      </c>
    </row>
    <row r="3">
      <c r="A3" s="4" t="inlineStr">
        <is>
          <t>Number of reporting units</t>
        </is>
      </c>
      <c r="C3" s="6" t="n">
        <v>2</v>
      </c>
      <c r="D3" s="6" t="n">
        <v>2</v>
      </c>
    </row>
    <row r="4">
      <c r="A4" s="4" t="inlineStr">
        <is>
          <t>Number of operating segments | segment</t>
        </is>
      </c>
      <c r="C4" s="6" t="n">
        <v>2</v>
      </c>
    </row>
    <row r="5">
      <c r="A5" s="4" t="inlineStr">
        <is>
          <t>Performance Materials [Member]</t>
        </is>
      </c>
    </row>
    <row r="6">
      <c r="A6" s="3" t="inlineStr">
        <is>
          <t>Background and Basis of Presentation [Line Items]</t>
        </is>
      </c>
    </row>
    <row r="7">
      <c r="A7" s="4" t="inlineStr">
        <is>
          <t>Purchase price to sell Performance Materials</t>
        </is>
      </c>
      <c r="E7" s="5" t="n">
        <v>650000</v>
      </c>
    </row>
    <row r="8">
      <c r="A8" s="4" t="inlineStr">
        <is>
          <t>Performance Chemicals [Member]</t>
        </is>
      </c>
    </row>
    <row r="9">
      <c r="A9" s="3" t="inlineStr">
        <is>
          <t>Background and Basis of Presentation [Line Items]</t>
        </is>
      </c>
    </row>
    <row r="10">
      <c r="A10" s="4" t="inlineStr">
        <is>
          <t>Performance Chemicals sale price per definitive agreement</t>
        </is>
      </c>
      <c r="B10" s="5" t="n">
        <v>1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4" t="inlineStr">
        <is>
          <t>Foreign currency exchange (gain) loss</t>
        </is>
      </c>
      <c r="B3" s="5" t="n">
        <v>-5264</v>
      </c>
      <c r="C3" s="5" t="n">
        <v>1228</v>
      </c>
      <c r="D3" s="5" t="n">
        <v>13910</v>
      </c>
    </row>
    <row r="4">
      <c r="A4" s="4" t="inlineStr">
        <is>
          <t>Restricted cash included in prepaid and other current assets</t>
        </is>
      </c>
      <c r="B4" s="6" t="n">
        <v>1640</v>
      </c>
      <c r="C4" s="6" t="n">
        <v>1287</v>
      </c>
    </row>
    <row r="5">
      <c r="A5" s="4" t="inlineStr">
        <is>
          <t>Allowance for credit loss</t>
        </is>
      </c>
      <c r="B5" s="6" t="n">
        <v>0</v>
      </c>
      <c r="C5" s="6" t="n">
        <v>0</v>
      </c>
    </row>
    <row r="6">
      <c r="A6" s="4" t="inlineStr">
        <is>
          <t>Interest costs capitalized</t>
        </is>
      </c>
      <c r="B6" s="6" t="n">
        <v>1788</v>
      </c>
      <c r="C6" s="6" t="n">
        <v>1941</v>
      </c>
      <c r="D6" s="6" t="n">
        <v>3542</v>
      </c>
    </row>
    <row r="7">
      <c r="A7" s="4" t="inlineStr">
        <is>
          <t>Research and development cost</t>
        </is>
      </c>
      <c r="B7" s="5" t="n">
        <v>7137</v>
      </c>
      <c r="C7" s="5" t="n">
        <v>7357</v>
      </c>
      <c r="D7" s="5" t="n">
        <v>8938</v>
      </c>
    </row>
    <row r="8">
      <c r="A8" s="4" t="inlineStr">
        <is>
          <t>Maximum</t>
        </is>
      </c>
    </row>
    <row r="9">
      <c r="A9" s="4" t="inlineStr">
        <is>
          <t>Remaining lease term</t>
        </is>
      </c>
      <c r="B9" s="4" t="inlineStr">
        <is>
          <t>23 years</t>
        </is>
      </c>
    </row>
    <row r="10">
      <c r="A10" s="4" t="inlineStr">
        <is>
          <t>Maximum | Building and Building Improvements</t>
        </is>
      </c>
    </row>
    <row r="11">
      <c r="A11" s="4" t="inlineStr">
        <is>
          <t>Fixed asset useful life</t>
        </is>
      </c>
      <c r="B11" s="4" t="inlineStr">
        <is>
          <t>33 years</t>
        </is>
      </c>
    </row>
    <row r="12">
      <c r="A12" s="4" t="inlineStr">
        <is>
          <t>Maximum | Machinery and Equipment</t>
        </is>
      </c>
    </row>
    <row r="13">
      <c r="A13" s="4" t="inlineStr">
        <is>
          <t>Fixed asset useful life</t>
        </is>
      </c>
      <c r="B13" s="4" t="inlineStr">
        <is>
          <t>10 years</t>
        </is>
      </c>
    </row>
    <row r="14">
      <c r="A14" s="4" t="inlineStr">
        <is>
          <t>Minimum | Building and Building Improvements</t>
        </is>
      </c>
    </row>
    <row r="15">
      <c r="A15" s="4" t="inlineStr">
        <is>
          <t>Fixed asset useful life</t>
        </is>
      </c>
      <c r="B15" s="4" t="inlineStr">
        <is>
          <t>15 years</t>
        </is>
      </c>
    </row>
    <row r="16">
      <c r="A16" s="4" t="inlineStr">
        <is>
          <t>Minimum | Machinery and Equipment</t>
        </is>
      </c>
    </row>
    <row r="17">
      <c r="A17" s="4" t="inlineStr">
        <is>
          <t>Fixed asset useful life</t>
        </is>
      </c>
      <c r="B17"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formance Materials Divestiture - Additional Information (Details) - USD ($) $ / shares in Units, $ in Thousands</t>
        </is>
      </c>
      <c r="B1" s="2" t="inlineStr">
        <is>
          <t>Dec. 14, 2020</t>
        </is>
      </c>
      <c r="C1" s="2" t="inlineStr">
        <is>
          <t>Dec. 31, 2020</t>
        </is>
      </c>
      <c r="D1" s="2" t="inlineStr">
        <is>
          <t>Dec. 31, 2019</t>
        </is>
      </c>
      <c r="E1" s="2" t="inlineStr">
        <is>
          <t>Dec. 31, 2018</t>
        </is>
      </c>
    </row>
    <row r="2">
      <c r="A2" s="4" t="inlineStr">
        <is>
          <t>Net proceeds received from the sale of the Performance Chemicals business</t>
        </is>
      </c>
      <c r="C2" s="5" t="n">
        <v>624256</v>
      </c>
    </row>
    <row r="3">
      <c r="A3" s="4" t="inlineStr">
        <is>
          <t>Dividends paid on common stock (in dollars per share)</t>
        </is>
      </c>
      <c r="B3" s="7" t="n">
        <v>1.8</v>
      </c>
      <c r="C3" s="7" t="n">
        <v>1.8</v>
      </c>
    </row>
    <row r="4">
      <c r="A4" s="4" t="inlineStr">
        <is>
          <t>Discontinued Operations, Disposed of by Sale [Member]</t>
        </is>
      </c>
    </row>
    <row r="5">
      <c r="A5" s="4" t="inlineStr">
        <is>
          <t>Purchase price</t>
        </is>
      </c>
      <c r="C5" s="5" t="n">
        <v>650000</v>
      </c>
    </row>
    <row r="6">
      <c r="A6" s="4" t="inlineStr">
        <is>
          <t>Net proceeds received from the sale of the Performance Chemicals business</t>
        </is>
      </c>
      <c r="C6" s="5" t="n">
        <v>624256</v>
      </c>
    </row>
    <row r="7">
      <c r="A7" s="4" t="inlineStr">
        <is>
          <t>Dividends paid on common stock (in dollars per share)</t>
        </is>
      </c>
      <c r="C7" s="7" t="n">
        <v>1.8</v>
      </c>
    </row>
    <row r="8">
      <c r="A8" s="4" t="inlineStr">
        <is>
          <t>Disposal Group Including Discontinued Operation Transaction Costs For Disposal</t>
        </is>
      </c>
      <c r="C8" s="5" t="n">
        <v>-13161</v>
      </c>
    </row>
    <row r="9">
      <c r="A9" s="4" t="inlineStr">
        <is>
          <t>Loss on sale of Performance Materials</t>
        </is>
      </c>
      <c r="C9" s="6" t="n">
        <v>70878</v>
      </c>
      <c r="D9" s="5" t="n">
        <v>0</v>
      </c>
      <c r="E9" s="5" t="n">
        <v>0</v>
      </c>
    </row>
    <row r="10">
      <c r="A10" s="4" t="inlineStr">
        <is>
          <t>Provision (benefit) for income taxes</t>
        </is>
      </c>
      <c r="C10" s="5" t="n">
        <v>58008</v>
      </c>
      <c r="D10" s="5" t="n">
        <v>1022</v>
      </c>
      <c r="E10" s="5" t="n">
        <v>-4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Materials Divestiture - Reconciliation of Los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proceeds received from the sale of Performance Materials</t>
        </is>
      </c>
      <c r="B4" s="5" t="n">
        <v>624256</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Net proceeds received from the sale of Performance Materials</t>
        </is>
      </c>
      <c r="B7" s="6" t="n">
        <v>624256</v>
      </c>
    </row>
    <row r="8">
      <c r="A8" s="4" t="inlineStr">
        <is>
          <t>Transaction costs</t>
        </is>
      </c>
      <c r="B8" s="6" t="n">
        <v>-13161</v>
      </c>
    </row>
    <row r="9">
      <c r="A9" s="4" t="inlineStr">
        <is>
          <t>Net assets derecognized</t>
        </is>
      </c>
      <c r="B9" s="6" t="n">
        <v>-681973</v>
      </c>
    </row>
    <row r="10">
      <c r="A10" s="4" t="inlineStr">
        <is>
          <t>Loss on sale of Performance Materials</t>
        </is>
      </c>
      <c r="B10" s="5" t="n">
        <v>-70878</v>
      </c>
      <c r="C10" s="5" t="n">
        <v>0</v>
      </c>
      <c r="D1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erformance Materials Divestiture - Income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continued Operations [Line Items]</t>
        </is>
      </c>
    </row>
    <row r="4">
      <c r="A4" s="4" t="inlineStr">
        <is>
          <t>Equity in net income from affiliated companies</t>
        </is>
      </c>
      <c r="K4" s="5" t="n">
        <v>21065</v>
      </c>
      <c r="L4" s="5" t="n">
        <v>45808</v>
      </c>
      <c r="M4" s="5" t="n">
        <v>37318</v>
      </c>
    </row>
    <row r="5">
      <c r="A5" s="4" t="inlineStr">
        <is>
          <t>Net income (loss) from discontinued operations, net of tax</t>
        </is>
      </c>
      <c r="C5" s="5" t="n">
        <v>-352239</v>
      </c>
      <c r="D5" s="5" t="n">
        <v>30470</v>
      </c>
      <c r="E5" s="5" t="n">
        <v>-18071</v>
      </c>
      <c r="F5" s="5" t="n">
        <v>3856</v>
      </c>
      <c r="G5" s="5" t="n">
        <v>9401</v>
      </c>
      <c r="H5" s="5" t="n">
        <v>12546</v>
      </c>
      <c r="I5" s="5" t="n">
        <v>23393</v>
      </c>
      <c r="J5" s="5" t="n">
        <v>3850</v>
      </c>
      <c r="K5" s="6" t="n">
        <v>-335984</v>
      </c>
      <c r="L5" s="6" t="n">
        <v>49190</v>
      </c>
      <c r="M5" s="6" t="n">
        <v>54368</v>
      </c>
    </row>
    <row r="6">
      <c r="A6" s="4" t="inlineStr">
        <is>
          <t>Less: Net income (loss) attributable to the noncontrolling interest - discontinued operations</t>
        </is>
      </c>
      <c r="C6" s="5" t="n">
        <v>-3837</v>
      </c>
      <c r="D6" s="5" t="n">
        <v>298</v>
      </c>
      <c r="E6" s="5" t="n">
        <v>321</v>
      </c>
      <c r="F6" s="5" t="n">
        <v>285</v>
      </c>
      <c r="G6" s="5" t="n">
        <v>230</v>
      </c>
      <c r="H6" s="5" t="n">
        <v>106</v>
      </c>
      <c r="I6" s="5" t="n">
        <v>145</v>
      </c>
      <c r="J6" s="5" t="n">
        <v>290</v>
      </c>
      <c r="K6" s="6" t="n">
        <v>-2933</v>
      </c>
      <c r="L6" s="6" t="n">
        <v>771</v>
      </c>
      <c r="M6" s="6" t="n">
        <v>1321</v>
      </c>
    </row>
    <row r="7">
      <c r="A7" s="4" t="inlineStr">
        <is>
          <t>Discontinued Operations, Disposed of by Sale [Member]</t>
        </is>
      </c>
    </row>
    <row r="8">
      <c r="A8" s="3" t="inlineStr">
        <is>
          <t>Discontinued Operations [Line Items]</t>
        </is>
      </c>
    </row>
    <row r="9">
      <c r="A9" s="4" t="inlineStr">
        <is>
          <t>Sales</t>
        </is>
      </c>
      <c r="K9" s="6" t="n">
        <v>342738</v>
      </c>
      <c r="L9" s="6" t="n">
        <v>373686</v>
      </c>
      <c r="M9" s="6" t="n">
        <v>386921</v>
      </c>
    </row>
    <row r="10">
      <c r="A10" s="4" t="inlineStr">
        <is>
          <t>Cost of goods sold</t>
        </is>
      </c>
      <c r="K10" s="6" t="n">
        <v>251917</v>
      </c>
      <c r="L10" s="6" t="n">
        <v>281566</v>
      </c>
      <c r="M10" s="6" t="n">
        <v>308679</v>
      </c>
    </row>
    <row r="11">
      <c r="A11" s="4" t="inlineStr">
        <is>
          <t>Selling, general and administrative expenses</t>
        </is>
      </c>
      <c r="K11" s="6" t="n">
        <v>33195</v>
      </c>
      <c r="L11" s="6" t="n">
        <v>37364</v>
      </c>
      <c r="M11" s="6" t="n">
        <v>37226</v>
      </c>
    </row>
    <row r="12">
      <c r="A12" s="4" t="inlineStr">
        <is>
          <t>Other operating expense, net</t>
        </is>
      </c>
      <c r="K12" s="6" t="n">
        <v>18289</v>
      </c>
      <c r="L12" s="6" t="n">
        <v>14462</v>
      </c>
      <c r="M12" s="6" t="n">
        <v>13023</v>
      </c>
    </row>
    <row r="13">
      <c r="A13" s="4" t="inlineStr">
        <is>
          <t>Operating income</t>
        </is>
      </c>
      <c r="K13" s="6" t="n">
        <v>39337</v>
      </c>
      <c r="L13" s="6" t="n">
        <v>40294</v>
      </c>
      <c r="M13" s="6" t="n">
        <v>27993</v>
      </c>
    </row>
    <row r="14">
      <c r="A14" s="4" t="inlineStr">
        <is>
          <t>Equity in net income from affiliated companies</t>
        </is>
      </c>
      <c r="K14" s="6" t="n">
        <v>-37</v>
      </c>
      <c r="L14" s="6" t="n">
        <v>-12</v>
      </c>
      <c r="M14" s="6" t="n">
        <v>-42</v>
      </c>
    </row>
    <row r="15">
      <c r="A15" s="4" t="inlineStr">
        <is>
          <t>Interest expense, net</t>
        </is>
      </c>
      <c r="B15" s="4" t="inlineStr">
        <is>
          <t>[1]</t>
        </is>
      </c>
      <c r="K15" s="6" t="n">
        <v>16210</v>
      </c>
      <c r="L15" s="6" t="n">
        <v>24453</v>
      </c>
      <c r="M15" s="6" t="n">
        <v>22965</v>
      </c>
    </row>
    <row r="16">
      <c r="A16" s="4" t="inlineStr">
        <is>
          <t>Other (income) expense, net</t>
        </is>
      </c>
      <c r="K16" s="6" t="n">
        <v>3481</v>
      </c>
      <c r="L16" s="6" t="n">
        <v>274</v>
      </c>
      <c r="M16" s="6" t="n">
        <v>474</v>
      </c>
    </row>
    <row r="17">
      <c r="A17" s="4" t="inlineStr">
        <is>
          <t>Repayments of long-term debt</t>
        </is>
      </c>
      <c r="K17" s="6" t="n">
        <v>275787</v>
      </c>
    </row>
    <row r="18">
      <c r="A18" s="4" t="inlineStr">
        <is>
          <t>Loss on sale of Performance Materials</t>
        </is>
      </c>
      <c r="K18" s="6" t="n">
        <v>70878</v>
      </c>
      <c r="L18" s="6" t="n">
        <v>0</v>
      </c>
      <c r="M18" s="6" t="n">
        <v>0</v>
      </c>
    </row>
    <row r="19">
      <c r="A19" s="4" t="inlineStr">
        <is>
          <t>(Loss) Income from discontinued operations before income tax</t>
        </is>
      </c>
      <c r="K19" s="6" t="n">
        <v>-44233</v>
      </c>
      <c r="L19" s="6" t="n">
        <v>15579</v>
      </c>
      <c r="M19" s="6" t="n">
        <v>4596</v>
      </c>
    </row>
    <row r="20">
      <c r="A20" s="4" t="inlineStr">
        <is>
          <t>Provision (benefit) for income taxes</t>
        </is>
      </c>
      <c r="K20" s="6" t="n">
        <v>58008</v>
      </c>
      <c r="L20" s="6" t="n">
        <v>1022</v>
      </c>
      <c r="M20" s="6" t="n">
        <v>-4646</v>
      </c>
    </row>
    <row r="21">
      <c r="A21" s="4" t="inlineStr">
        <is>
          <t>Net income (loss) from discontinued operations, net of tax</t>
        </is>
      </c>
      <c r="K21" s="6" t="n">
        <v>-102241</v>
      </c>
      <c r="L21" s="6" t="n">
        <v>14557</v>
      </c>
      <c r="M21" s="6" t="n">
        <v>9242</v>
      </c>
    </row>
    <row r="22">
      <c r="A22" s="4" t="inlineStr">
        <is>
          <t>Less: Net income (loss) attributable to the noncontrolling interest - discontinued operations</t>
        </is>
      </c>
      <c r="K22" s="6" t="n">
        <v>265</v>
      </c>
      <c r="L22" s="5" t="n">
        <v>154</v>
      </c>
      <c r="M22" s="5" t="n">
        <v>213</v>
      </c>
    </row>
    <row r="23">
      <c r="A23" s="4" t="inlineStr">
        <is>
          <t>New Term Loan Facility [Member] | Discontinued Operations, Disposed of by Sale [Member]</t>
        </is>
      </c>
    </row>
    <row r="24">
      <c r="A24" s="3" t="inlineStr">
        <is>
          <t>Discontinued Operations [Line Items]</t>
        </is>
      </c>
    </row>
    <row r="25">
      <c r="A25" s="4" t="inlineStr">
        <is>
          <t>Repayments of long-term debt</t>
        </is>
      </c>
      <c r="K25" s="5" t="n">
        <v>188722</v>
      </c>
    </row>
    <row r="26"/>
    <row r="27">
      <c r="A27" s="4" t="inlineStr">
        <is>
          <t>[1]</t>
        </is>
      </c>
      <c r="B27" s="4" t="inlineStr">
        <is>
          <t>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mandatory repayment of $275,787 of the Senior Secured Term Loan Facility due February 2027 and its mandatory payment of $188,722 of the New Senior Secured Term Loan Facility due February 2027.</t>
        </is>
      </c>
    </row>
  </sheetData>
  <mergeCells count="5">
    <mergeCell ref="A1:B2"/>
    <mergeCell ref="C1:J1"/>
    <mergeCell ref="K1:M1"/>
    <mergeCell ref="A26:L26"/>
    <mergeCell ref="B27:L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Performance Materials Divestiture - Assets and Liabilities (Details) $ in Thousands</t>
        </is>
      </c>
      <c r="B1" s="2" t="inlineStr">
        <is>
          <t>12 Months Ended</t>
        </is>
      </c>
    </row>
    <row r="2">
      <c r="B2" s="2" t="inlineStr">
        <is>
          <t>Dec. 31, 2020USD ($)Reporting_Unit</t>
        </is>
      </c>
      <c r="C2" s="2" t="inlineStr">
        <is>
          <t>Dec. 31, 2019USD ($)</t>
        </is>
      </c>
    </row>
    <row r="3">
      <c r="A3" s="3" t="inlineStr">
        <is>
          <t>Assets [Abstract]</t>
        </is>
      </c>
    </row>
    <row r="4">
      <c r="A4" s="4" t="inlineStr">
        <is>
          <t>Current assets held for sale</t>
        </is>
      </c>
      <c r="B4" s="5" t="n">
        <v>205090</v>
      </c>
      <c r="C4" s="5" t="n">
        <v>421596</v>
      </c>
    </row>
    <row r="5">
      <c r="A5" s="4" t="inlineStr">
        <is>
          <t>Long-term assets held for sale</t>
        </is>
      </c>
      <c r="B5" s="6" t="n">
        <v>1149443</v>
      </c>
      <c r="C5" s="6" t="n">
        <v>2089872</v>
      </c>
    </row>
    <row r="6">
      <c r="A6" s="3" t="inlineStr">
        <is>
          <t>LIABILITIES</t>
        </is>
      </c>
    </row>
    <row r="7">
      <c r="A7" s="4" t="inlineStr">
        <is>
          <t>Current liabilities held for sale</t>
        </is>
      </c>
      <c r="B7" s="6" t="n">
        <v>108537</v>
      </c>
      <c r="C7" s="6" t="n">
        <v>167109</v>
      </c>
    </row>
    <row r="8">
      <c r="A8" s="4" t="inlineStr">
        <is>
          <t>Long-term liabilities held for sale</t>
        </is>
      </c>
      <c r="B8" s="5" t="n">
        <v>155354</v>
      </c>
      <c r="C8" s="6" t="n">
        <v>223766</v>
      </c>
    </row>
    <row r="9">
      <c r="A9" s="4" t="inlineStr">
        <is>
          <t>Transition Services Agreement, Term</t>
        </is>
      </c>
      <c r="B9" s="4" t="inlineStr">
        <is>
          <t>9 months</t>
        </is>
      </c>
    </row>
    <row r="10">
      <c r="A10" s="4" t="inlineStr">
        <is>
          <t>Transition Services Agreement, Number Of Extensions Available | Reporting_Unit</t>
        </is>
      </c>
      <c r="B10" s="6" t="n">
        <v>3</v>
      </c>
    </row>
    <row r="11">
      <c r="A11" s="4" t="inlineStr">
        <is>
          <t>Transition Services Agreement, Extension Term</t>
        </is>
      </c>
      <c r="B11" s="4" t="inlineStr">
        <is>
          <t>30 days</t>
        </is>
      </c>
    </row>
    <row r="12">
      <c r="A12" s="4" t="inlineStr">
        <is>
          <t>Discontinued Operations [Member]</t>
        </is>
      </c>
    </row>
    <row r="13">
      <c r="A13" s="3" t="inlineStr">
        <is>
          <t>Assets [Abstract]</t>
        </is>
      </c>
    </row>
    <row r="14">
      <c r="A14" s="4" t="inlineStr">
        <is>
          <t>Cash and cash equivalents</t>
        </is>
      </c>
      <c r="C14" s="6" t="n">
        <v>18423</v>
      </c>
    </row>
    <row r="15">
      <c r="A15" s="4" t="inlineStr">
        <is>
          <t>Accounts receivables, net</t>
        </is>
      </c>
      <c r="C15" s="6" t="n">
        <v>40484</v>
      </c>
    </row>
    <row r="16">
      <c r="A16" s="4" t="inlineStr">
        <is>
          <t>Inventories, net</t>
        </is>
      </c>
      <c r="C16" s="6" t="n">
        <v>143323</v>
      </c>
    </row>
    <row r="17">
      <c r="A17" s="4" t="inlineStr">
        <is>
          <t>Prepaid and other current assets</t>
        </is>
      </c>
      <c r="C17" s="6" t="n">
        <v>4139</v>
      </c>
    </row>
    <row r="18">
      <c r="A18" s="4" t="inlineStr">
        <is>
          <t>Current assets held for sale</t>
        </is>
      </c>
      <c r="C18" s="6" t="n">
        <v>206369</v>
      </c>
    </row>
    <row r="19">
      <c r="A19" s="4" t="inlineStr">
        <is>
          <t>Investments in affiliated companies</t>
        </is>
      </c>
      <c r="C19" s="6" t="n">
        <v>115</v>
      </c>
    </row>
    <row r="20">
      <c r="A20" s="4" t="inlineStr">
        <is>
          <t>Property, plant and equipment, net</t>
        </is>
      </c>
      <c r="C20" s="6" t="n">
        <v>175614</v>
      </c>
    </row>
    <row r="21">
      <c r="A21" s="4" t="inlineStr">
        <is>
          <t>Goodwill</t>
        </is>
      </c>
      <c r="C21" s="6" t="n">
        <v>286227</v>
      </c>
    </row>
    <row r="22">
      <c r="A22" s="4" t="inlineStr">
        <is>
          <t>Other intangible assets, net</t>
        </is>
      </c>
      <c r="C22" s="6" t="n">
        <v>121113</v>
      </c>
    </row>
    <row r="23">
      <c r="A23" s="4" t="inlineStr">
        <is>
          <t>Right-of-use lease assets</t>
        </is>
      </c>
      <c r="C23" s="6" t="n">
        <v>8878</v>
      </c>
    </row>
    <row r="24">
      <c r="A24" s="4" t="inlineStr">
        <is>
          <t>Other long-term assets</t>
        </is>
      </c>
      <c r="C24" s="6" t="n">
        <v>71697</v>
      </c>
    </row>
    <row r="25">
      <c r="A25" s="4" t="inlineStr">
        <is>
          <t>Long-term assets held for sale</t>
        </is>
      </c>
      <c r="C25" s="6" t="n">
        <v>663644</v>
      </c>
    </row>
    <row r="26">
      <c r="A26" s="3" t="inlineStr">
        <is>
          <t>LIABILITIES</t>
        </is>
      </c>
    </row>
    <row r="27">
      <c r="A27" s="4" t="inlineStr">
        <is>
          <t>Notes payable and current maturities of long-term debt</t>
        </is>
      </c>
      <c r="C27" s="6" t="n">
        <v>7766</v>
      </c>
    </row>
    <row r="28">
      <c r="A28" s="4" t="inlineStr">
        <is>
          <t>Accounts payable</t>
        </is>
      </c>
      <c r="C28" s="6" t="n">
        <v>30267</v>
      </c>
    </row>
    <row r="29">
      <c r="A29" s="4" t="inlineStr">
        <is>
          <t>Operating lease liabilities—current</t>
        </is>
      </c>
      <c r="C29" s="6" t="n">
        <v>3326</v>
      </c>
    </row>
    <row r="30">
      <c r="A30" s="4" t="inlineStr">
        <is>
          <t>Accrued liabilities</t>
        </is>
      </c>
      <c r="C30" s="6" t="n">
        <v>16744</v>
      </c>
    </row>
    <row r="31">
      <c r="A31" s="4" t="inlineStr">
        <is>
          <t>Current liabilities held for sale</t>
        </is>
      </c>
      <c r="C31" s="6" t="n">
        <v>58103</v>
      </c>
    </row>
    <row r="32">
      <c r="A32" s="4" t="inlineStr">
        <is>
          <t>Long-term debt, excluding current portion</t>
        </is>
      </c>
      <c r="C32" s="6" t="n">
        <v>55972</v>
      </c>
    </row>
    <row r="33">
      <c r="A33" s="4" t="inlineStr">
        <is>
          <t>Deferred income taxes</t>
        </is>
      </c>
      <c r="C33" s="6" t="n">
        <v>8612</v>
      </c>
    </row>
    <row r="34">
      <c r="A34" s="4" t="inlineStr">
        <is>
          <t>Operating lease liabilities—noncurrent</t>
        </is>
      </c>
      <c r="C34" s="6" t="n">
        <v>5248</v>
      </c>
    </row>
    <row r="35">
      <c r="A35" s="4" t="inlineStr">
        <is>
          <t>Other long-term liabilities</t>
        </is>
      </c>
      <c r="C35" s="6" t="n">
        <v>17366</v>
      </c>
    </row>
    <row r="36">
      <c r="A36" s="4" t="inlineStr">
        <is>
          <t>Long-term liabilities held for sale</t>
        </is>
      </c>
      <c r="C36" s="5" t="n">
        <v>871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formance Chemicals Divestiture -  Additional Information (Details) - USD ($) $ in Thousands</t>
        </is>
      </c>
      <c r="B1" s="2" t="inlineStr">
        <is>
          <t>Feb. 28, 2021</t>
        </is>
      </c>
      <c r="C1" s="2" t="inlineStr">
        <is>
          <t>Dec. 31, 2020</t>
        </is>
      </c>
      <c r="D1" s="2" t="inlineStr">
        <is>
          <t>Dec. 31, 2020</t>
        </is>
      </c>
    </row>
    <row r="2">
      <c r="A2" s="3" t="inlineStr">
        <is>
          <t>Discontinued Operations [Line Items]</t>
        </is>
      </c>
    </row>
    <row r="3">
      <c r="A3" s="4" t="inlineStr">
        <is>
          <t>Goodwill impairment charge</t>
        </is>
      </c>
      <c r="C3" s="5" t="n">
        <v>260000</v>
      </c>
    </row>
    <row r="4">
      <c r="A4" s="4" t="inlineStr">
        <is>
          <t>Performance Chemicals [Member]</t>
        </is>
      </c>
    </row>
    <row r="5">
      <c r="A5" s="3" t="inlineStr">
        <is>
          <t>Discontinued Operations [Line Items]</t>
        </is>
      </c>
    </row>
    <row r="6">
      <c r="A6" s="4" t="inlineStr">
        <is>
          <t>Performance Chemicals sale price per definitive agreement</t>
        </is>
      </c>
      <c r="B6" s="5" t="n">
        <v>1100000</v>
      </c>
    </row>
    <row r="7">
      <c r="A7" s="4" t="inlineStr">
        <is>
          <t>Transaction costs</t>
        </is>
      </c>
      <c r="D7" s="5" t="n">
        <v>6279</v>
      </c>
    </row>
    <row r="8">
      <c r="A8" s="4" t="inlineStr">
        <is>
          <t>Goodwill impairment charge</t>
        </is>
      </c>
      <c r="D8" s="5" t="n">
        <v>2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erformance Chemicals Divestiture - Income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continued Operations [Line Items]</t>
        </is>
      </c>
    </row>
    <row r="4">
      <c r="A4" s="4" t="inlineStr">
        <is>
          <t>Goodwill impairment charge</t>
        </is>
      </c>
      <c r="C4" s="5" t="n">
        <v>260000</v>
      </c>
    </row>
    <row r="5">
      <c r="A5" s="4" t="inlineStr">
        <is>
          <t>Equity in net income from affiliated companies</t>
        </is>
      </c>
      <c r="K5" s="5" t="n">
        <v>21065</v>
      </c>
      <c r="L5" s="5" t="n">
        <v>45808</v>
      </c>
      <c r="M5" s="5" t="n">
        <v>37318</v>
      </c>
    </row>
    <row r="6">
      <c r="A6" s="4" t="inlineStr">
        <is>
          <t>Net (loss) income from discontinued operations, net of tax</t>
        </is>
      </c>
      <c r="C6" s="6" t="n">
        <v>-352239</v>
      </c>
      <c r="D6" s="5" t="n">
        <v>30470</v>
      </c>
      <c r="E6" s="5" t="n">
        <v>-18071</v>
      </c>
      <c r="F6" s="5" t="n">
        <v>3856</v>
      </c>
      <c r="G6" s="5" t="n">
        <v>9401</v>
      </c>
      <c r="H6" s="5" t="n">
        <v>12546</v>
      </c>
      <c r="I6" s="5" t="n">
        <v>23393</v>
      </c>
      <c r="J6" s="5" t="n">
        <v>3850</v>
      </c>
      <c r="K6" s="6" t="n">
        <v>-335984</v>
      </c>
      <c r="L6" s="6" t="n">
        <v>49190</v>
      </c>
      <c r="M6" s="6" t="n">
        <v>54368</v>
      </c>
    </row>
    <row r="7">
      <c r="A7" s="4" t="inlineStr">
        <is>
          <t>Net income attributable to the noncontrolling interest - discontinued operations</t>
        </is>
      </c>
      <c r="C7" s="6" t="n">
        <v>-3837</v>
      </c>
      <c r="D7" s="6" t="n">
        <v>298</v>
      </c>
      <c r="E7" s="6" t="n">
        <v>321</v>
      </c>
      <c r="F7" s="6" t="n">
        <v>285</v>
      </c>
      <c r="G7" s="6" t="n">
        <v>230</v>
      </c>
      <c r="H7" s="6" t="n">
        <v>106</v>
      </c>
      <c r="I7" s="6" t="n">
        <v>145</v>
      </c>
      <c r="J7" s="6" t="n">
        <v>290</v>
      </c>
      <c r="K7" s="6" t="n">
        <v>-2933</v>
      </c>
      <c r="L7" s="6" t="n">
        <v>771</v>
      </c>
      <c r="M7" s="6" t="n">
        <v>1321</v>
      </c>
    </row>
    <row r="8">
      <c r="A8" s="4" t="inlineStr">
        <is>
          <t>Net loss attributable to Ecovyst Inc.</t>
        </is>
      </c>
      <c r="C8" s="5" t="n">
        <v>-302434</v>
      </c>
      <c r="D8" s="5" t="n">
        <v>7514</v>
      </c>
      <c r="E8" s="5" t="n">
        <v>15925</v>
      </c>
      <c r="F8" s="5" t="n">
        <v>224</v>
      </c>
      <c r="G8" s="5" t="n">
        <v>19103</v>
      </c>
      <c r="H8" s="5" t="n">
        <v>26704</v>
      </c>
      <c r="I8" s="5" t="n">
        <v>30578</v>
      </c>
      <c r="J8" s="5" t="n">
        <v>3154</v>
      </c>
      <c r="K8" s="6" t="n">
        <v>-278771</v>
      </c>
      <c r="L8" s="6" t="n">
        <v>79539</v>
      </c>
      <c r="M8" s="6" t="n">
        <v>58300</v>
      </c>
    </row>
    <row r="9">
      <c r="A9" s="4" t="inlineStr">
        <is>
          <t>Performance Chemicals [Member]</t>
        </is>
      </c>
    </row>
    <row r="10">
      <c r="A10" s="3" t="inlineStr">
        <is>
          <t>Discontinued Operations [Line Items]</t>
        </is>
      </c>
    </row>
    <row r="11">
      <c r="A11" s="4" t="inlineStr">
        <is>
          <t>Sales</t>
        </is>
      </c>
      <c r="K11" s="6" t="n">
        <v>614704</v>
      </c>
      <c r="L11" s="6" t="n">
        <v>670563</v>
      </c>
      <c r="M11" s="6" t="n">
        <v>704503</v>
      </c>
    </row>
    <row r="12">
      <c r="A12" s="4" t="inlineStr">
        <is>
          <t>Cost of goods sold</t>
        </is>
      </c>
      <c r="K12" s="6" t="n">
        <v>492302</v>
      </c>
      <c r="L12" s="6" t="n">
        <v>539371</v>
      </c>
      <c r="M12" s="6" t="n">
        <v>559123</v>
      </c>
    </row>
    <row r="13">
      <c r="A13" s="4" t="inlineStr">
        <is>
          <t>Selling, general and administrative expenses</t>
        </is>
      </c>
      <c r="K13" s="6" t="n">
        <v>43749</v>
      </c>
      <c r="L13" s="6" t="n">
        <v>46007</v>
      </c>
      <c r="M13" s="6" t="n">
        <v>46421</v>
      </c>
    </row>
    <row r="14">
      <c r="A14" s="4" t="inlineStr">
        <is>
          <t>Goodwill impairment charge</t>
        </is>
      </c>
      <c r="K14" s="6" t="n">
        <v>260000</v>
      </c>
    </row>
    <row r="15">
      <c r="A15" s="4" t="inlineStr">
        <is>
          <t>Operating income (loss)</t>
        </is>
      </c>
      <c r="K15" s="6" t="n">
        <v>-214491</v>
      </c>
      <c r="L15" s="6" t="n">
        <v>81541</v>
      </c>
      <c r="M15" s="6" t="n">
        <v>85756</v>
      </c>
    </row>
    <row r="16">
      <c r="A16" s="4" t="inlineStr">
        <is>
          <t>Other operating (income) expense, net</t>
        </is>
      </c>
      <c r="K16" s="6" t="n">
        <v>33144</v>
      </c>
      <c r="L16" s="6" t="n">
        <v>3644</v>
      </c>
      <c r="M16" s="6" t="n">
        <v>13203</v>
      </c>
    </row>
    <row r="17">
      <c r="A17" s="4" t="inlineStr">
        <is>
          <t>Equity in net income from affiliated companies</t>
        </is>
      </c>
      <c r="K17" s="6" t="n">
        <v>-172</v>
      </c>
      <c r="L17" s="6" t="n">
        <v>-213</v>
      </c>
      <c r="M17" s="6" t="n">
        <v>-251</v>
      </c>
    </row>
    <row r="18">
      <c r="A18" s="4" t="inlineStr">
        <is>
          <t>Interest expense, net</t>
        </is>
      </c>
      <c r="B18" s="4" t="inlineStr">
        <is>
          <t>[1]</t>
        </is>
      </c>
      <c r="K18" s="6" t="n">
        <v>16570</v>
      </c>
      <c r="L18" s="6" t="n">
        <v>20199</v>
      </c>
      <c r="M18" s="6" t="n">
        <v>18414</v>
      </c>
    </row>
    <row r="19">
      <c r="A19" s="4" t="inlineStr">
        <is>
          <t>Other expense (income), net</t>
        </is>
      </c>
      <c r="K19" s="6" t="n">
        <v>-1089</v>
      </c>
      <c r="L19" s="6" t="n">
        <v>-455</v>
      </c>
      <c r="M19" s="6" t="n">
        <v>-3198</v>
      </c>
    </row>
    <row r="20">
      <c r="A20" s="4" t="inlineStr">
        <is>
          <t>(Loss) income from discontinued operations before income tax</t>
        </is>
      </c>
      <c r="K20" s="6" t="n">
        <v>-229800</v>
      </c>
      <c r="L20" s="6" t="n">
        <v>62010</v>
      </c>
      <c r="M20" s="6" t="n">
        <v>70791</v>
      </c>
    </row>
    <row r="21">
      <c r="A21" s="4" t="inlineStr">
        <is>
          <t>Provision (benefit) for income taxes</t>
        </is>
      </c>
      <c r="K21" s="6" t="n">
        <v>3943</v>
      </c>
      <c r="L21" s="6" t="n">
        <v>27379</v>
      </c>
      <c r="M21" s="6" t="n">
        <v>25664</v>
      </c>
    </row>
    <row r="22">
      <c r="A22" s="4" t="inlineStr">
        <is>
          <t>Net (loss) income from discontinued operations, net of tax</t>
        </is>
      </c>
      <c r="K22" s="6" t="n">
        <v>-233743</v>
      </c>
      <c r="L22" s="6" t="n">
        <v>34631</v>
      </c>
      <c r="M22" s="6" t="n">
        <v>45127</v>
      </c>
    </row>
    <row r="23">
      <c r="A23" s="4" t="inlineStr">
        <is>
          <t>Repayments of long-term debt</t>
        </is>
      </c>
      <c r="K23" s="6" t="n">
        <v>500000</v>
      </c>
    </row>
    <row r="24">
      <c r="A24" s="4" t="inlineStr">
        <is>
          <t>Net income attributable to the noncontrolling interest - discontinued operations</t>
        </is>
      </c>
      <c r="K24" s="6" t="n">
        <v>-3198</v>
      </c>
      <c r="L24" s="6" t="n">
        <v>616</v>
      </c>
      <c r="M24" s="6" t="n">
        <v>1108</v>
      </c>
    </row>
    <row r="25">
      <c r="A25" s="4" t="inlineStr">
        <is>
          <t>Net loss attributable to Ecovyst Inc.</t>
        </is>
      </c>
      <c r="K25" s="5" t="n">
        <v>-230545</v>
      </c>
      <c r="L25" s="5" t="n">
        <v>34015</v>
      </c>
      <c r="M25" s="5" t="n">
        <v>44019</v>
      </c>
    </row>
    <row r="26"/>
    <row r="27">
      <c r="A27" s="4" t="inlineStr">
        <is>
          <t>[1]</t>
        </is>
      </c>
      <c r="B27" s="4" t="inlineStr">
        <is>
          <t>Upon the close of the transaction, the Company used a portion of the net proceeds to repay a portion of its outstanding debt amounting to $526,363, which represented the entire Senior Secured Term Loan Facility due February 2027 of $231,363 and the 5.750% Senior Unsecured notes due 2025 of $295,000. At December 31, 2020, the Company’s outstanding term loans had mandatory repayment provisions, and as a result, interest expense was allocated to discontinued operations for all periods presented on the basis of the Company’s estimated debt reduction of $500,000.</t>
        </is>
      </c>
    </row>
  </sheetData>
  <mergeCells count="5">
    <mergeCell ref="A1:B2"/>
    <mergeCell ref="C1:J1"/>
    <mergeCell ref="K1:M1"/>
    <mergeCell ref="A26:L26"/>
    <mergeCell ref="B27:L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Chemicals Divestiture - Assets and Liabilities (Details) - USD ($) $ in Thousands</t>
        </is>
      </c>
      <c r="B1" s="2" t="inlineStr">
        <is>
          <t>Dec. 31, 2020</t>
        </is>
      </c>
      <c r="C1" s="2" t="inlineStr">
        <is>
          <t>Dec. 31, 2019</t>
        </is>
      </c>
    </row>
    <row r="2">
      <c r="A2" s="3" t="inlineStr">
        <is>
          <t>ASSETS</t>
        </is>
      </c>
    </row>
    <row r="3">
      <c r="A3" s="4" t="inlineStr">
        <is>
          <t>Current assets held for sale</t>
        </is>
      </c>
      <c r="B3" s="5" t="n">
        <v>205090</v>
      </c>
      <c r="C3" s="5" t="n">
        <v>421596</v>
      </c>
    </row>
    <row r="4">
      <c r="A4" s="4" t="inlineStr">
        <is>
          <t>Long-term assets held for sale</t>
        </is>
      </c>
      <c r="B4" s="6" t="n">
        <v>1149443</v>
      </c>
      <c r="C4" s="6" t="n">
        <v>2089872</v>
      </c>
    </row>
    <row r="5">
      <c r="A5" s="3" t="inlineStr">
        <is>
          <t>LIABILITIES</t>
        </is>
      </c>
    </row>
    <row r="6">
      <c r="A6" s="4" t="inlineStr">
        <is>
          <t>Current liabilities held for sale</t>
        </is>
      </c>
      <c r="B6" s="6" t="n">
        <v>108537</v>
      </c>
      <c r="C6" s="6" t="n">
        <v>167109</v>
      </c>
    </row>
    <row r="7">
      <c r="A7" s="4" t="inlineStr">
        <is>
          <t>Long-term liabilities held for sale</t>
        </is>
      </c>
      <c r="B7" s="6" t="n">
        <v>155354</v>
      </c>
      <c r="C7" s="6" t="n">
        <v>223766</v>
      </c>
    </row>
    <row r="8">
      <c r="A8" s="4" t="inlineStr">
        <is>
          <t>Performance Chemicals [Member]</t>
        </is>
      </c>
    </row>
    <row r="9">
      <c r="A9" s="3" t="inlineStr">
        <is>
          <t>ASSETS</t>
        </is>
      </c>
    </row>
    <row r="10">
      <c r="A10" s="4" t="inlineStr">
        <is>
          <t>Cash and cash equivalents</t>
        </is>
      </c>
      <c r="B10" s="6" t="n">
        <v>22153</v>
      </c>
      <c r="C10" s="6" t="n">
        <v>17736</v>
      </c>
    </row>
    <row r="11">
      <c r="A11" s="4" t="inlineStr">
        <is>
          <t>Accounts receivables, net</t>
        </is>
      </c>
      <c r="B11" s="6" t="n">
        <v>87202</v>
      </c>
      <c r="C11" s="6" t="n">
        <v>86627</v>
      </c>
    </row>
    <row r="12">
      <c r="A12" s="4" t="inlineStr">
        <is>
          <t>Inventories, net</t>
        </is>
      </c>
      <c r="B12" s="6" t="n">
        <v>74647</v>
      </c>
      <c r="C12" s="6" t="n">
        <v>86732</v>
      </c>
    </row>
    <row r="13">
      <c r="A13" s="4" t="inlineStr">
        <is>
          <t>Prepaid and other current assets</t>
        </is>
      </c>
      <c r="B13" s="6" t="n">
        <v>21088</v>
      </c>
      <c r="C13" s="6" t="n">
        <v>24131</v>
      </c>
    </row>
    <row r="14">
      <c r="A14" s="4" t="inlineStr">
        <is>
          <t>Current assets held for sale</t>
        </is>
      </c>
      <c r="B14" s="6" t="n">
        <v>205090</v>
      </c>
      <c r="C14" s="6" t="n">
        <v>215226</v>
      </c>
    </row>
    <row r="15">
      <c r="A15" s="4" t="inlineStr">
        <is>
          <t>Investments in affiliated companies</t>
        </is>
      </c>
      <c r="B15" s="6" t="n">
        <v>324</v>
      </c>
      <c r="C15" s="6" t="n">
        <v>1476</v>
      </c>
    </row>
    <row r="16">
      <c r="A16" s="4" t="inlineStr">
        <is>
          <t>Property, plant and equipment, net</t>
        </is>
      </c>
      <c r="B16" s="6" t="n">
        <v>391524</v>
      </c>
      <c r="C16" s="6" t="n">
        <v>401595</v>
      </c>
    </row>
    <row r="17">
      <c r="A17" s="4" t="inlineStr">
        <is>
          <t>Goodwill</t>
        </is>
      </c>
      <c r="B17" s="6" t="n">
        <v>326173</v>
      </c>
      <c r="C17" s="6" t="n">
        <v>583075</v>
      </c>
    </row>
    <row r="18">
      <c r="A18" s="4" t="inlineStr">
        <is>
          <t>Other intangible assets, net</t>
        </is>
      </c>
      <c r="B18" s="6" t="n">
        <v>388857</v>
      </c>
      <c r="C18" s="6" t="n">
        <v>406656</v>
      </c>
    </row>
    <row r="19">
      <c r="A19" s="4" t="inlineStr">
        <is>
          <t>Right-of-use lease assets</t>
        </is>
      </c>
      <c r="B19" s="6" t="n">
        <v>19296</v>
      </c>
      <c r="C19" s="6" t="n">
        <v>24093</v>
      </c>
    </row>
    <row r="20">
      <c r="A20" s="4" t="inlineStr">
        <is>
          <t>Other long-term assets</t>
        </is>
      </c>
      <c r="B20" s="6" t="n">
        <v>23269</v>
      </c>
      <c r="C20" s="6" t="n">
        <v>17688</v>
      </c>
    </row>
    <row r="21">
      <c r="A21" s="4" t="inlineStr">
        <is>
          <t>Long-term assets held for sale</t>
        </is>
      </c>
      <c r="B21" s="6" t="n">
        <v>1149443</v>
      </c>
      <c r="C21" s="6" t="n">
        <v>1434583</v>
      </c>
    </row>
    <row r="22">
      <c r="A22" s="3" t="inlineStr">
        <is>
          <t>LIABILITIES</t>
        </is>
      </c>
    </row>
    <row r="23">
      <c r="A23" s="4" t="inlineStr">
        <is>
          <t>Notes payable and current maturities of long-term debt</t>
        </is>
      </c>
      <c r="B23" s="6" t="n">
        <v>0</v>
      </c>
      <c r="C23" s="6" t="n">
        <v>0</v>
      </c>
    </row>
    <row r="24">
      <c r="A24" s="4" t="inlineStr">
        <is>
          <t>Accounts payable</t>
        </is>
      </c>
      <c r="B24" s="6" t="n">
        <v>74728</v>
      </c>
      <c r="C24" s="6" t="n">
        <v>76482</v>
      </c>
    </row>
    <row r="25">
      <c r="A25" s="4" t="inlineStr">
        <is>
          <t>Operating lease liabilities—current</t>
        </is>
      </c>
      <c r="B25" s="6" t="n">
        <v>8479</v>
      </c>
      <c r="C25" s="6" t="n">
        <v>6341</v>
      </c>
    </row>
    <row r="26">
      <c r="A26" s="4" t="inlineStr">
        <is>
          <t>Accrued liabilities</t>
        </is>
      </c>
      <c r="B26" s="6" t="n">
        <v>25330</v>
      </c>
      <c r="C26" s="6" t="n">
        <v>26182</v>
      </c>
    </row>
    <row r="27">
      <c r="A27" s="4" t="inlineStr">
        <is>
          <t>Current liabilities held for sale</t>
        </is>
      </c>
      <c r="B27" s="6" t="n">
        <v>108537</v>
      </c>
      <c r="C27" s="6" t="n">
        <v>109005</v>
      </c>
    </row>
    <row r="28">
      <c r="A28" s="4" t="inlineStr">
        <is>
          <t>Deferred income taxes</t>
        </is>
      </c>
      <c r="B28" s="6" t="n">
        <v>49690</v>
      </c>
      <c r="C28" s="6" t="n">
        <v>47848</v>
      </c>
    </row>
    <row r="29">
      <c r="A29" s="4" t="inlineStr">
        <is>
          <t>Operating lease liabilities—noncurrent</t>
        </is>
      </c>
      <c r="B29" s="6" t="n">
        <v>10047</v>
      </c>
      <c r="C29" s="6" t="n">
        <v>16182</v>
      </c>
    </row>
    <row r="30">
      <c r="A30" s="4" t="inlineStr">
        <is>
          <t>Other long-term liabilities</t>
        </is>
      </c>
      <c r="B30" s="6" t="n">
        <v>95617</v>
      </c>
      <c r="C30" s="6" t="n">
        <v>72538</v>
      </c>
    </row>
    <row r="31">
      <c r="A31" s="4" t="inlineStr">
        <is>
          <t>Long-term liabilities held for sale</t>
        </is>
      </c>
      <c r="B31" s="5" t="n">
        <v>155354</v>
      </c>
      <c r="C31" s="5" t="n">
        <v>1365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1. Background and Basis of Presentation: Description of Business Ecovyst Inc. and subsidiaries (the “Company” or “Ecovyst”), formerly known as PQ Group Holdings Inc. and subsidiaries (“PQ Group Holdings”),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Basis of Presentation On December 14, 2020, PQ Group Holdings completed the sale of its Performance Materials business for $650,000, and the financial results of this business have been presented as discontinued operations in the consolidated financial statements for all periods presented. See Note 4 for more information on the transaction. Effective on August 1, 2021, PQ Group Holdings completed the sale of its Performance Chemicals business for $1,100,000, subject to certain purchase price adjustments as set forth in the agreement. Upon entering into the definitive agreement on February 28, 2021, the transaction met the held for sale criteria and consequently the financial results of the Performance Chemicals business are reported in discontinued operations in the consolidated financial statements for all periods presented. See Note 5 In connection with the closing of the sale of the Performance Chemicals business, PQ Group Holdings Inc. changed its name from “PQ Group Holdings Inc.” to “Ecovyst Inc.”, changed the ticker symbol of its common stock listed on the New York Stock Exchange from “PQG” to “ECVT” and rebranded PQ Group Holdings segments from “Refining Services” to “Ecoservices” and “Catalysts” to “Catalyst Technologies”. Financial information presented herein related to the Ecoservices and Catalyst Technologies segments remains unchanged from the Company’s previously issued financial statements filed on Form 10-K The Company has two uniquely positioned specialty businesses: Ecoservices provides sulfuric acid recycling to the North American refining industry for the production of alkylate and provides on-purpose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solidated financial statements, unless otherwise indicated, are on a continuing operations basis. COVID-19 In March 2020, the outbreak of a novel coronavirus (“COVID-19”) COVID-19 COVID-19 travel work-at-home The extent and timing of the impact of the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ed Revenue</t>
        </is>
      </c>
    </row>
    <row r="4">
      <c r="A4" s="4" t="inlineStr">
        <is>
          <t>Sales</t>
        </is>
      </c>
      <c r="B4" s="5" t="n">
        <v>124050</v>
      </c>
      <c r="C4" s="5" t="n">
        <v>130675</v>
      </c>
      <c r="D4" s="5" t="n">
        <v>115641</v>
      </c>
      <c r="E4" s="5" t="n">
        <v>125554</v>
      </c>
      <c r="F4" s="5" t="n">
        <v>128943</v>
      </c>
      <c r="G4" s="5" t="n">
        <v>143947</v>
      </c>
      <c r="H4" s="5" t="n">
        <v>138148</v>
      </c>
      <c r="I4" s="5" t="n">
        <v>121709</v>
      </c>
      <c r="J4" s="5" t="n">
        <v>495920</v>
      </c>
      <c r="K4" s="5" t="n">
        <v>532747</v>
      </c>
      <c r="L4" s="5" t="n">
        <v>527661</v>
      </c>
    </row>
    <row r="5">
      <c r="A5" s="4" t="inlineStr">
        <is>
          <t>Industrial &amp; process chemicals</t>
        </is>
      </c>
    </row>
    <row r="6">
      <c r="A6" s="3" t="inlineStr">
        <is>
          <t>Disaggregated Revenue</t>
        </is>
      </c>
    </row>
    <row r="7">
      <c r="A7" s="4" t="inlineStr">
        <is>
          <t>Sales</t>
        </is>
      </c>
      <c r="J7" s="6" t="n">
        <v>70773</v>
      </c>
      <c r="K7" s="6" t="n">
        <v>80770</v>
      </c>
      <c r="L7" s="6" t="n">
        <v>77952</v>
      </c>
    </row>
    <row r="8">
      <c r="A8" s="4" t="inlineStr">
        <is>
          <t>Fuels &amp; emission control</t>
        </is>
      </c>
    </row>
    <row r="9">
      <c r="A9" s="3" t="inlineStr">
        <is>
          <t>Disaggregated Revenue</t>
        </is>
      </c>
    </row>
    <row r="10">
      <c r="A10" s="4" t="inlineStr">
        <is>
          <t>Sales</t>
        </is>
      </c>
      <c r="J10" s="6" t="n">
        <v>225042</v>
      </c>
      <c r="K10" s="6" t="n">
        <v>252293</v>
      </c>
      <c r="L10" s="6" t="n">
        <v>246452</v>
      </c>
    </row>
    <row r="11">
      <c r="A11" s="4" t="inlineStr">
        <is>
          <t>Packaging &amp; engineered plastics</t>
        </is>
      </c>
    </row>
    <row r="12">
      <c r="A12" s="3" t="inlineStr">
        <is>
          <t>Disaggregated Revenue</t>
        </is>
      </c>
    </row>
    <row r="13">
      <c r="A13" s="4" t="inlineStr">
        <is>
          <t>Sales</t>
        </is>
      </c>
      <c r="J13" s="6" t="n">
        <v>132654</v>
      </c>
      <c r="K13" s="6" t="n">
        <v>133614</v>
      </c>
      <c r="L13" s="6" t="n">
        <v>131181</v>
      </c>
    </row>
    <row r="14">
      <c r="A14" s="4" t="inlineStr">
        <is>
          <t>Natural resources</t>
        </is>
      </c>
    </row>
    <row r="15">
      <c r="A15" s="3" t="inlineStr">
        <is>
          <t>Disaggregated Revenue</t>
        </is>
      </c>
    </row>
    <row r="16">
      <c r="A16" s="4" t="inlineStr">
        <is>
          <t>Sales</t>
        </is>
      </c>
      <c r="J16" s="6" t="n">
        <v>67451</v>
      </c>
      <c r="K16" s="6" t="n">
        <v>66070</v>
      </c>
      <c r="L16" s="6" t="n">
        <v>72076</v>
      </c>
    </row>
    <row r="17">
      <c r="A17" s="4" t="inlineStr">
        <is>
          <t>Ecoservices</t>
        </is>
      </c>
    </row>
    <row r="18">
      <c r="A18" s="3" t="inlineStr">
        <is>
          <t>Disaggregated Revenue</t>
        </is>
      </c>
    </row>
    <row r="19">
      <c r="A19" s="4" t="inlineStr">
        <is>
          <t>Sales</t>
        </is>
      </c>
      <c r="J19" s="6" t="n">
        <v>401913</v>
      </c>
      <c r="K19" s="6" t="n">
        <v>447080</v>
      </c>
      <c r="L19" s="6" t="n">
        <v>455562</v>
      </c>
    </row>
    <row r="20">
      <c r="A20" s="4" t="inlineStr">
        <is>
          <t>Ecoservices | Industrial &amp; process chemicals</t>
        </is>
      </c>
    </row>
    <row r="21">
      <c r="A21" s="3" t="inlineStr">
        <is>
          <t>Disaggregated Revenue</t>
        </is>
      </c>
    </row>
    <row r="22">
      <c r="A22" s="4" t="inlineStr">
        <is>
          <t>Sales</t>
        </is>
      </c>
      <c r="J22" s="6" t="n">
        <v>70648</v>
      </c>
      <c r="K22" s="6" t="n">
        <v>80661</v>
      </c>
      <c r="L22" s="6" t="n">
        <v>77866</v>
      </c>
    </row>
    <row r="23">
      <c r="A23" s="4" t="inlineStr">
        <is>
          <t>Ecoservices | Fuels &amp; emission control</t>
        </is>
      </c>
    </row>
    <row r="24">
      <c r="A24" s="3" t="inlineStr">
        <is>
          <t>Disaggregated Revenue</t>
        </is>
      </c>
    </row>
    <row r="25">
      <c r="A25" s="4" t="inlineStr">
        <is>
          <t>Sales</t>
        </is>
      </c>
      <c r="J25" s="6" t="n">
        <v>225042</v>
      </c>
      <c r="K25" s="6" t="n">
        <v>252293</v>
      </c>
      <c r="L25" s="6" t="n">
        <v>246452</v>
      </c>
    </row>
    <row r="26">
      <c r="A26" s="4" t="inlineStr">
        <is>
          <t>Ecoservices | Packaging &amp; engineered plastics</t>
        </is>
      </c>
    </row>
    <row r="27">
      <c r="A27" s="3" t="inlineStr">
        <is>
          <t>Disaggregated Revenue</t>
        </is>
      </c>
    </row>
    <row r="28">
      <c r="A28" s="4" t="inlineStr">
        <is>
          <t>Sales</t>
        </is>
      </c>
      <c r="J28" s="6" t="n">
        <v>38772</v>
      </c>
      <c r="K28" s="6" t="n">
        <v>48056</v>
      </c>
      <c r="L28" s="6" t="n">
        <v>59168</v>
      </c>
    </row>
    <row r="29">
      <c r="A29" s="4" t="inlineStr">
        <is>
          <t>Ecoservices | Natural resources</t>
        </is>
      </c>
    </row>
    <row r="30">
      <c r="A30" s="3" t="inlineStr">
        <is>
          <t>Disaggregated Revenue</t>
        </is>
      </c>
    </row>
    <row r="31">
      <c r="A31" s="4" t="inlineStr">
        <is>
          <t>Sales</t>
        </is>
      </c>
      <c r="J31" s="6" t="n">
        <v>67451</v>
      </c>
      <c r="K31" s="6" t="n">
        <v>66070</v>
      </c>
      <c r="L31" s="6" t="n">
        <v>72076</v>
      </c>
    </row>
    <row r="32">
      <c r="A32" s="4" t="inlineStr">
        <is>
          <t>Catalyst Technologies</t>
        </is>
      </c>
    </row>
    <row r="33">
      <c r="A33" s="3" t="inlineStr">
        <is>
          <t>Disaggregated Revenue</t>
        </is>
      </c>
    </row>
    <row r="34">
      <c r="A34" s="4" t="inlineStr">
        <is>
          <t>Sales</t>
        </is>
      </c>
      <c r="J34" s="6" t="n">
        <v>94007</v>
      </c>
      <c r="K34" s="6" t="n">
        <v>85667</v>
      </c>
      <c r="L34" s="6" t="n">
        <v>72099</v>
      </c>
    </row>
    <row r="35">
      <c r="A35" s="4" t="inlineStr">
        <is>
          <t>Catalyst Technologies | Industrial &amp; process chemicals</t>
        </is>
      </c>
    </row>
    <row r="36">
      <c r="A36" s="3" t="inlineStr">
        <is>
          <t>Disaggregated Revenue</t>
        </is>
      </c>
    </row>
    <row r="37">
      <c r="A37" s="4" t="inlineStr">
        <is>
          <t>Sales</t>
        </is>
      </c>
      <c r="J37" s="6" t="n">
        <v>125</v>
      </c>
      <c r="K37" s="6" t="n">
        <v>109</v>
      </c>
      <c r="L37" s="6" t="n">
        <v>86</v>
      </c>
    </row>
    <row r="38">
      <c r="A38" s="4" t="inlineStr">
        <is>
          <t>Catalyst Technologies | Packaging &amp; engineered plastics</t>
        </is>
      </c>
    </row>
    <row r="39">
      <c r="A39" s="3" t="inlineStr">
        <is>
          <t>Disaggregated Revenue</t>
        </is>
      </c>
    </row>
    <row r="40">
      <c r="A40" s="4" t="inlineStr">
        <is>
          <t>Sales</t>
        </is>
      </c>
      <c r="J40" s="5" t="n">
        <v>93882</v>
      </c>
      <c r="K40" s="5" t="n">
        <v>85558</v>
      </c>
      <c r="L40" s="5" t="n">
        <v>7201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Dec. 31, 2020</t>
        </is>
      </c>
      <c r="C1" s="2" t="inlineStr">
        <is>
          <t>Dec. 31, 2019</t>
        </is>
      </c>
    </row>
    <row r="2">
      <c r="A2" s="3" t="inlineStr">
        <is>
          <t>Liabilities:</t>
        </is>
      </c>
    </row>
    <row r="3">
      <c r="A3" s="4" t="inlineStr">
        <is>
          <t>Derivative contracts</t>
        </is>
      </c>
      <c r="B3" s="5" t="n">
        <v>3704</v>
      </c>
      <c r="C3" s="5" t="n">
        <v>3242</v>
      </c>
    </row>
    <row r="4">
      <c r="A4" s="4" t="inlineStr">
        <is>
          <t xml:space="preserve">Quoted Prices in Active Markets (Level 1) </t>
        </is>
      </c>
    </row>
    <row r="5">
      <c r="A5" s="3" t="inlineStr">
        <is>
          <t>Liabilities:</t>
        </is>
      </c>
    </row>
    <row r="6">
      <c r="A6" s="4" t="inlineStr">
        <is>
          <t>Derivative contracts</t>
        </is>
      </c>
      <c r="B6" s="6" t="n">
        <v>0</v>
      </c>
      <c r="C6" s="6" t="n">
        <v>0</v>
      </c>
    </row>
    <row r="7">
      <c r="A7" s="4" t="inlineStr">
        <is>
          <t>Significant Other Observable Inputs (Level 2)</t>
        </is>
      </c>
    </row>
    <row r="8">
      <c r="A8" s="3" t="inlineStr">
        <is>
          <t>Liabilities:</t>
        </is>
      </c>
    </row>
    <row r="9">
      <c r="A9" s="4" t="inlineStr">
        <is>
          <t>Derivative contracts</t>
        </is>
      </c>
      <c r="B9" s="6" t="n">
        <v>3704</v>
      </c>
      <c r="C9" s="6" t="n">
        <v>3242</v>
      </c>
    </row>
    <row r="10">
      <c r="A10" s="4" t="inlineStr">
        <is>
          <t>Significant Unobservable Inputs (Level 3)</t>
        </is>
      </c>
    </row>
    <row r="11">
      <c r="A11" s="3" t="inlineStr">
        <is>
          <t>Liabilities:</t>
        </is>
      </c>
    </row>
    <row r="12">
      <c r="A12" s="4" t="inlineStr">
        <is>
          <t>Derivative contracts</t>
        </is>
      </c>
      <c r="B12" s="5" t="n">
        <v>0</v>
      </c>
      <c r="C1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Components of AOCI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Net of Tax</t>
        </is>
      </c>
    </row>
    <row r="3">
      <c r="A3" s="4" t="inlineStr">
        <is>
          <t>Stockholders equity</t>
        </is>
      </c>
      <c r="B3" s="5" t="n">
        <v>1277179</v>
      </c>
      <c r="C3" s="5" t="n">
        <v>1785318</v>
      </c>
      <c r="D3" s="5" t="n">
        <v>1664145</v>
      </c>
      <c r="E3" s="5" t="n">
        <v>1631919</v>
      </c>
    </row>
    <row r="4">
      <c r="A4" s="4" t="inlineStr">
        <is>
          <t xml:space="preserve">Defined benefit and other postretirement plans </t>
        </is>
      </c>
    </row>
    <row r="5">
      <c r="A5" s="3" t="inlineStr">
        <is>
          <t>Accumulated Other Comprehensive Income (Loss), Net of Tax</t>
        </is>
      </c>
    </row>
    <row r="6">
      <c r="A6" s="4" t="inlineStr">
        <is>
          <t>Stockholders equity</t>
        </is>
      </c>
      <c r="B6" s="6" t="n">
        <v>5278</v>
      </c>
      <c r="C6" s="6" t="n">
        <v>3568</v>
      </c>
    </row>
    <row r="7">
      <c r="A7" s="3" t="inlineStr">
        <is>
          <t>Tax</t>
        </is>
      </c>
    </row>
    <row r="8">
      <c r="A8" s="4" t="inlineStr">
        <is>
          <t>Tax related to AOCI</t>
        </is>
      </c>
      <c r="B8" s="6" t="n">
        <v>1649</v>
      </c>
      <c r="C8" s="6" t="n">
        <v>994</v>
      </c>
    </row>
    <row r="9">
      <c r="A9" s="4" t="inlineStr">
        <is>
          <t>Net gain (loss) from hedging activities</t>
        </is>
      </c>
    </row>
    <row r="10">
      <c r="A10" s="3" t="inlineStr">
        <is>
          <t>Accumulated Other Comprehensive Income (Loss), Net of Tax</t>
        </is>
      </c>
    </row>
    <row r="11">
      <c r="A11" s="4" t="inlineStr">
        <is>
          <t>Stockholders equity</t>
        </is>
      </c>
      <c r="B11" s="6" t="n">
        <v>-660</v>
      </c>
      <c r="C11" s="6" t="n">
        <v>-1838</v>
      </c>
    </row>
    <row r="12">
      <c r="A12" s="3" t="inlineStr">
        <is>
          <t>Tax</t>
        </is>
      </c>
    </row>
    <row r="13">
      <c r="A13" s="4" t="inlineStr">
        <is>
          <t>Tax related to AOCI</t>
        </is>
      </c>
      <c r="B13" s="6" t="n">
        <v>549</v>
      </c>
      <c r="C13" s="6" t="n">
        <v>604</v>
      </c>
    </row>
    <row r="14">
      <c r="A14" s="4" t="inlineStr">
        <is>
          <t xml:space="preserve">Foreign currency translation </t>
        </is>
      </c>
    </row>
    <row r="15">
      <c r="A15" s="3" t="inlineStr">
        <is>
          <t>Accumulated Other Comprehensive Income (Loss), Net of Tax</t>
        </is>
      </c>
    </row>
    <row r="16">
      <c r="A16" s="4" t="inlineStr">
        <is>
          <t>Stockholders equity</t>
        </is>
      </c>
      <c r="B16" s="6" t="n">
        <v>-19883</v>
      </c>
      <c r="C16" s="6" t="n">
        <v>-17078</v>
      </c>
    </row>
    <row r="17">
      <c r="A17" s="3" t="inlineStr">
        <is>
          <t>Tax</t>
        </is>
      </c>
    </row>
    <row r="18">
      <c r="A18" s="4" t="inlineStr">
        <is>
          <t>Tax related to AOCI</t>
        </is>
      </c>
      <c r="B18" s="6" t="n">
        <v>1223</v>
      </c>
      <c r="C18" s="6" t="n">
        <v>7474</v>
      </c>
    </row>
    <row r="19">
      <c r="A19" s="4" t="inlineStr">
        <is>
          <t>Accumulated other comprehensive income (loss)</t>
        </is>
      </c>
    </row>
    <row r="20">
      <c r="A20" s="3" t="inlineStr">
        <is>
          <t>Accumulated Other Comprehensive Income (Loss), Net of Tax</t>
        </is>
      </c>
    </row>
    <row r="21">
      <c r="A21" s="4" t="inlineStr">
        <is>
          <t>Stockholders equity</t>
        </is>
      </c>
      <c r="B21" s="5" t="n">
        <v>-15265</v>
      </c>
      <c r="C21" s="5" t="n">
        <v>-15348</v>
      </c>
      <c r="D21" s="5" t="n">
        <v>-39104</v>
      </c>
      <c r="E21" s="5" t="n">
        <v>4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tax and After-tax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fter-tax amount</t>
        </is>
      </c>
    </row>
    <row r="4">
      <c r="A4" s="4" t="inlineStr">
        <is>
          <t>Pre-tax amount</t>
        </is>
      </c>
      <c r="B4" s="5" t="n">
        <v>-8455</v>
      </c>
      <c r="C4" s="5" t="n">
        <v>19800</v>
      </c>
      <c r="D4" s="5" t="n">
        <v>-50217</v>
      </c>
    </row>
    <row r="5">
      <c r="A5" s="4" t="inlineStr">
        <is>
          <t>Tax benefit/ (expense)</t>
        </is>
      </c>
      <c r="B5" s="6" t="n">
        <v>-6960</v>
      </c>
      <c r="C5" s="6" t="n">
        <v>2854</v>
      </c>
      <c r="D5" s="6" t="n">
        <v>6873</v>
      </c>
    </row>
    <row r="6">
      <c r="A6" s="4" t="inlineStr">
        <is>
          <t>Total other comprehensive (loss) income</t>
        </is>
      </c>
      <c r="B6" s="6" t="n">
        <v>-15415</v>
      </c>
      <c r="C6" s="6" t="n">
        <v>22654</v>
      </c>
      <c r="D6" s="6" t="n">
        <v>-43344</v>
      </c>
    </row>
    <row r="7">
      <c r="A7" s="4" t="inlineStr">
        <is>
          <t>Amortization of net gains and (losses)</t>
        </is>
      </c>
    </row>
    <row r="8">
      <c r="A8" s="3" t="inlineStr">
        <is>
          <t>After-tax amount</t>
        </is>
      </c>
    </row>
    <row r="9">
      <c r="A9" s="4" t="inlineStr">
        <is>
          <t>Pre-tax amount</t>
        </is>
      </c>
      <c r="B9" s="6" t="n">
        <v>2824</v>
      </c>
      <c r="C9" s="6" t="n">
        <v>2970</v>
      </c>
      <c r="D9" s="6" t="n">
        <v>-10279</v>
      </c>
    </row>
    <row r="10">
      <c r="A10" s="4" t="inlineStr">
        <is>
          <t>Tax benefit/ (expense)</t>
        </is>
      </c>
      <c r="B10" s="6" t="n">
        <v>-712</v>
      </c>
      <c r="C10" s="6" t="n">
        <v>-423</v>
      </c>
      <c r="D10" s="6" t="n">
        <v>2380</v>
      </c>
    </row>
    <row r="11">
      <c r="A11" s="4" t="inlineStr">
        <is>
          <t>Total other comprehensive (loss) income</t>
        </is>
      </c>
      <c r="B11" s="6" t="n">
        <v>2112</v>
      </c>
      <c r="C11" s="6" t="n">
        <v>2547</v>
      </c>
      <c r="D11" s="6" t="n">
        <v>-7899</v>
      </c>
    </row>
    <row r="12">
      <c r="A12" s="4" t="inlineStr">
        <is>
          <t>Amortization of prior service cost</t>
        </is>
      </c>
    </row>
    <row r="13">
      <c r="A13" s="3" t="inlineStr">
        <is>
          <t>After-tax amount</t>
        </is>
      </c>
    </row>
    <row r="14">
      <c r="A14" s="4" t="inlineStr">
        <is>
          <t>Pre-tax amount</t>
        </is>
      </c>
      <c r="B14" s="6" t="n">
        <v>-232</v>
      </c>
      <c r="C14" s="6" t="n">
        <v>-156</v>
      </c>
      <c r="D14" s="6" t="n">
        <v>-78</v>
      </c>
    </row>
    <row r="15">
      <c r="A15" s="4" t="inlineStr">
        <is>
          <t>Tax benefit/ (expense)</t>
        </is>
      </c>
      <c r="B15" s="6" t="n">
        <v>58</v>
      </c>
      <c r="C15" s="6" t="n">
        <v>39</v>
      </c>
      <c r="D15" s="6" t="n">
        <v>19</v>
      </c>
    </row>
    <row r="16">
      <c r="A16" s="4" t="inlineStr">
        <is>
          <t>Total other comprehensive (loss) income</t>
        </is>
      </c>
      <c r="B16" s="6" t="n">
        <v>-174</v>
      </c>
      <c r="C16" s="6" t="n">
        <v>-117</v>
      </c>
      <c r="D16" s="6" t="n">
        <v>-59</v>
      </c>
    </row>
    <row r="17">
      <c r="A17" s="4" t="inlineStr">
        <is>
          <t>Benefit plans, net</t>
        </is>
      </c>
    </row>
    <row r="18">
      <c r="A18" s="3" t="inlineStr">
        <is>
          <t>After-tax amount</t>
        </is>
      </c>
    </row>
    <row r="19">
      <c r="A19" s="4" t="inlineStr">
        <is>
          <t>Pre-tax amount</t>
        </is>
      </c>
      <c r="B19" s="6" t="n">
        <v>2592</v>
      </c>
      <c r="C19" s="6" t="n">
        <v>2814</v>
      </c>
      <c r="D19" s="6" t="n">
        <v>-10357</v>
      </c>
    </row>
    <row r="20">
      <c r="A20" s="4" t="inlineStr">
        <is>
          <t>Tax benefit/ (expense)</t>
        </is>
      </c>
      <c r="B20" s="6" t="n">
        <v>-654</v>
      </c>
      <c r="C20" s="6" t="n">
        <v>-384</v>
      </c>
      <c r="D20" s="6" t="n">
        <v>2399</v>
      </c>
    </row>
    <row r="21">
      <c r="A21" s="4" t="inlineStr">
        <is>
          <t>Total other comprehensive (loss) income</t>
        </is>
      </c>
      <c r="B21" s="6" t="n">
        <v>1938</v>
      </c>
      <c r="C21" s="6" t="n">
        <v>2430</v>
      </c>
      <c r="D21" s="6" t="n">
        <v>-7958</v>
      </c>
    </row>
    <row r="22">
      <c r="A22" s="4" t="inlineStr">
        <is>
          <t>Net (loss) gain from hedging activities</t>
        </is>
      </c>
    </row>
    <row r="23">
      <c r="A23" s="3" t="inlineStr">
        <is>
          <t>After-tax amount</t>
        </is>
      </c>
    </row>
    <row r="24">
      <c r="A24" s="4" t="inlineStr">
        <is>
          <t>Pre-tax amount</t>
        </is>
      </c>
      <c r="B24" s="6" t="n">
        <v>221</v>
      </c>
      <c r="C24" s="6" t="n">
        <v>-3553</v>
      </c>
      <c r="D24" s="6" t="n">
        <v>-441</v>
      </c>
    </row>
    <row r="25">
      <c r="A25" s="4" t="inlineStr">
        <is>
          <t>Tax benefit/ (expense)</t>
        </is>
      </c>
      <c r="B25" s="6" t="n">
        <v>-55</v>
      </c>
      <c r="C25" s="6" t="n">
        <v>888</v>
      </c>
      <c r="D25" s="6" t="n">
        <v>110</v>
      </c>
    </row>
    <row r="26">
      <c r="A26" s="4" t="inlineStr">
        <is>
          <t>Total other comprehensive (loss) income</t>
        </is>
      </c>
      <c r="B26" s="6" t="n">
        <v>166</v>
      </c>
      <c r="C26" s="6" t="n">
        <v>-2665</v>
      </c>
      <c r="D26" s="6" t="n">
        <v>-331</v>
      </c>
    </row>
    <row r="27">
      <c r="A27" s="4" t="inlineStr">
        <is>
          <t>Foreign currency translation</t>
        </is>
      </c>
    </row>
    <row r="28">
      <c r="A28" s="3" t="inlineStr">
        <is>
          <t>After-tax amount</t>
        </is>
      </c>
    </row>
    <row r="29">
      <c r="A29" s="4" t="inlineStr">
        <is>
          <t>Pre-tax amount</t>
        </is>
      </c>
      <c r="B29" s="6" t="n">
        <v>-11268</v>
      </c>
      <c r="C29" s="6" t="n">
        <v>20539</v>
      </c>
      <c r="D29" s="6" t="n">
        <v>-39419</v>
      </c>
    </row>
    <row r="30">
      <c r="A30" s="4" t="inlineStr">
        <is>
          <t>Tax benefit/ (expense)</t>
        </is>
      </c>
      <c r="B30" s="6" t="n">
        <v>-6251</v>
      </c>
      <c r="C30" s="6" t="n">
        <v>2350</v>
      </c>
      <c r="D30" s="6" t="n">
        <v>4364</v>
      </c>
    </row>
    <row r="31">
      <c r="A31" s="4" t="inlineStr">
        <is>
          <t>Total other comprehensive (loss) income</t>
        </is>
      </c>
      <c r="B31" s="5" t="n">
        <v>-17519</v>
      </c>
      <c r="C31" s="5" t="n">
        <v>22889</v>
      </c>
      <c r="D31" s="5" t="n">
        <v>-350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 by Component (Details) - USD ($) $ in Thousands</t>
        </is>
      </c>
      <c r="B1" s="2" t="inlineStr">
        <is>
          <t>12 Months Ended</t>
        </is>
      </c>
    </row>
    <row r="2">
      <c r="B2" s="2" t="inlineStr">
        <is>
          <t>Dec. 31, 2020</t>
        </is>
      </c>
      <c r="C2" s="2" t="inlineStr">
        <is>
          <t>Dec. 31, 2019</t>
        </is>
      </c>
    </row>
    <row r="3">
      <c r="A3" s="3" t="inlineStr">
        <is>
          <t>AOCI Attributable to Parent, Net of Tax</t>
        </is>
      </c>
    </row>
    <row r="4">
      <c r="A4" s="4" t="inlineStr">
        <is>
          <t>Beginning balance</t>
        </is>
      </c>
      <c r="B4" s="5" t="n">
        <v>1779450</v>
      </c>
    </row>
    <row r="5">
      <c r="A5" s="4" t="inlineStr">
        <is>
          <t>Ending balance</t>
        </is>
      </c>
      <c r="B5" s="6" t="n">
        <v>1277126</v>
      </c>
      <c r="C5" s="5" t="n">
        <v>1779450</v>
      </c>
    </row>
    <row r="6">
      <c r="A6" s="4" t="inlineStr">
        <is>
          <t>Total</t>
        </is>
      </c>
    </row>
    <row r="7">
      <c r="A7" s="3" t="inlineStr">
        <is>
          <t>AOCI Attributable to Parent, Net of Tax</t>
        </is>
      </c>
    </row>
    <row r="8">
      <c r="A8" s="4" t="inlineStr">
        <is>
          <t>Beginning balance</t>
        </is>
      </c>
      <c r="B8" s="6" t="n">
        <v>-15348</v>
      </c>
      <c r="C8" s="6" t="n">
        <v>-39104</v>
      </c>
    </row>
    <row r="9">
      <c r="A9" s="4" t="inlineStr">
        <is>
          <t>Other comprehensive income before reclassifications</t>
        </is>
      </c>
      <c r="B9" s="6" t="n">
        <v>-14621</v>
      </c>
      <c r="C9" s="6" t="n">
        <v>21226</v>
      </c>
    </row>
    <row r="10">
      <c r="A10" s="4" t="inlineStr">
        <is>
          <t>Amounts reclassified from accumulated other comprehensive income</t>
        </is>
      </c>
      <c r="B10" s="6" t="n">
        <v>129</v>
      </c>
      <c r="C10" s="6" t="n">
        <v>656</v>
      </c>
    </row>
    <row r="11">
      <c r="A11" s="4" t="inlineStr">
        <is>
          <t>Net current period other comprehensive income (loss)</t>
        </is>
      </c>
      <c r="B11" s="6" t="n">
        <v>83</v>
      </c>
      <c r="C11" s="6" t="n">
        <v>21882</v>
      </c>
    </row>
    <row r="12">
      <c r="A12" s="4" t="inlineStr">
        <is>
          <t>Tax Cuts and Jobs Act, reclassification from AOCI to retained earnings</t>
        </is>
      </c>
      <c r="C12" s="6" t="n">
        <v>1874</v>
      </c>
    </row>
    <row r="13">
      <c r="A13" s="4" t="inlineStr">
        <is>
          <t>Ending balance</t>
        </is>
      </c>
      <c r="B13" s="6" t="n">
        <v>-15265</v>
      </c>
      <c r="C13" s="6" t="n">
        <v>-15348</v>
      </c>
    </row>
    <row r="14">
      <c r="A14" s="4" t="inlineStr">
        <is>
          <t>Total | Discontinued Operations [Member]</t>
        </is>
      </c>
    </row>
    <row r="15">
      <c r="A15" s="3" t="inlineStr">
        <is>
          <t>AOCI Attributable to Parent, Net of Tax</t>
        </is>
      </c>
    </row>
    <row r="16">
      <c r="A16" s="4" t="inlineStr">
        <is>
          <t>Disposal of business</t>
        </is>
      </c>
      <c r="B16" s="6" t="n">
        <v>14575</v>
      </c>
    </row>
    <row r="17">
      <c r="A17" s="4" t="inlineStr">
        <is>
          <t xml:space="preserve">Defined benefit and other postretirement plans </t>
        </is>
      </c>
    </row>
    <row r="18">
      <c r="A18" s="3" t="inlineStr">
        <is>
          <t>AOCI Attributable to Parent, Net of Tax</t>
        </is>
      </c>
    </row>
    <row r="19">
      <c r="A19" s="4" t="inlineStr">
        <is>
          <t>Beginning balance</t>
        </is>
      </c>
      <c r="B19" s="6" t="n">
        <v>3568</v>
      </c>
      <c r="C19" s="6" t="n">
        <v>-546</v>
      </c>
    </row>
    <row r="20">
      <c r="A20" s="4" t="inlineStr">
        <is>
          <t>Other comprehensive income before reclassifications</t>
        </is>
      </c>
      <c r="B20" s="6" t="n">
        <v>1850</v>
      </c>
      <c r="C20" s="6" t="n">
        <v>2497</v>
      </c>
    </row>
    <row r="21">
      <c r="A21" s="4" t="inlineStr">
        <is>
          <t>Amounts reclassified from accumulated other comprehensive income</t>
        </is>
      </c>
      <c r="B21" s="6" t="n">
        <v>88</v>
      </c>
      <c r="C21" s="6" t="n">
        <v>-67</v>
      </c>
    </row>
    <row r="22">
      <c r="A22" s="4" t="inlineStr">
        <is>
          <t>Net current period other comprehensive income (loss)</t>
        </is>
      </c>
      <c r="B22" s="6" t="n">
        <v>1710</v>
      </c>
      <c r="C22" s="6" t="n">
        <v>2430</v>
      </c>
    </row>
    <row r="23">
      <c r="A23" s="4" t="inlineStr">
        <is>
          <t>Tax Cuts and Jobs Act, reclassification from AOCI to retained earnings</t>
        </is>
      </c>
      <c r="C23" s="6" t="n">
        <v>1684</v>
      </c>
    </row>
    <row r="24">
      <c r="A24" s="4" t="inlineStr">
        <is>
          <t>Ending balance</t>
        </is>
      </c>
      <c r="B24" s="6" t="n">
        <v>5278</v>
      </c>
      <c r="C24" s="6" t="n">
        <v>3568</v>
      </c>
    </row>
    <row r="25">
      <c r="A25" s="4" t="inlineStr">
        <is>
          <t>Defined benefit and other postretirement plans  | Discontinued Operations [Member]</t>
        </is>
      </c>
    </row>
    <row r="26">
      <c r="A26" s="3" t="inlineStr">
        <is>
          <t>AOCI Attributable to Parent, Net of Tax</t>
        </is>
      </c>
    </row>
    <row r="27">
      <c r="A27" s="4" t="inlineStr">
        <is>
          <t>Disposal of business</t>
        </is>
      </c>
      <c r="B27" s="6" t="n">
        <v>-228</v>
      </c>
    </row>
    <row r="28">
      <c r="A28" s="4" t="inlineStr">
        <is>
          <t>Net gain (loss) from hedging activities</t>
        </is>
      </c>
    </row>
    <row r="29">
      <c r="A29" s="3" t="inlineStr">
        <is>
          <t>AOCI Attributable to Parent, Net of Tax</t>
        </is>
      </c>
    </row>
    <row r="30">
      <c r="A30" s="4" t="inlineStr">
        <is>
          <t>Beginning balance</t>
        </is>
      </c>
      <c r="B30" s="6" t="n">
        <v>-1838</v>
      </c>
      <c r="C30" s="6" t="n">
        <v>637</v>
      </c>
    </row>
    <row r="31">
      <c r="A31" s="4" t="inlineStr">
        <is>
          <t>Other comprehensive income before reclassifications</t>
        </is>
      </c>
      <c r="B31" s="6" t="n">
        <v>125</v>
      </c>
      <c r="C31" s="6" t="n">
        <v>-3388</v>
      </c>
    </row>
    <row r="32">
      <c r="A32" s="4" t="inlineStr">
        <is>
          <t>Amounts reclassified from accumulated other comprehensive income</t>
        </is>
      </c>
      <c r="B32" s="6" t="n">
        <v>41</v>
      </c>
      <c r="C32" s="6" t="n">
        <v>723</v>
      </c>
    </row>
    <row r="33">
      <c r="A33" s="4" t="inlineStr">
        <is>
          <t>Net current period other comprehensive income (loss)</t>
        </is>
      </c>
      <c r="B33" s="6" t="n">
        <v>1178</v>
      </c>
      <c r="C33" s="6" t="n">
        <v>-2665</v>
      </c>
    </row>
    <row r="34">
      <c r="A34" s="4" t="inlineStr">
        <is>
          <t>Tax Cuts and Jobs Act, reclassification from AOCI to retained earnings</t>
        </is>
      </c>
      <c r="C34" s="6" t="n">
        <v>190</v>
      </c>
    </row>
    <row r="35">
      <c r="A35" s="4" t="inlineStr">
        <is>
          <t>Ending balance</t>
        </is>
      </c>
      <c r="B35" s="6" t="n">
        <v>-660</v>
      </c>
      <c r="C35" s="6" t="n">
        <v>-1838</v>
      </c>
    </row>
    <row r="36">
      <c r="A36" s="4" t="inlineStr">
        <is>
          <t>Net gain (loss) from hedging activities | Discontinued Operations [Member]</t>
        </is>
      </c>
    </row>
    <row r="37">
      <c r="A37" s="3" t="inlineStr">
        <is>
          <t>AOCI Attributable to Parent, Net of Tax</t>
        </is>
      </c>
    </row>
    <row r="38">
      <c r="A38" s="4" t="inlineStr">
        <is>
          <t>Disposal of business</t>
        </is>
      </c>
      <c r="B38" s="6" t="n">
        <v>1012</v>
      </c>
    </row>
    <row r="39">
      <c r="A39" s="4" t="inlineStr">
        <is>
          <t xml:space="preserve">Foreign currency translation </t>
        </is>
      </c>
    </row>
    <row r="40">
      <c r="A40" s="3" t="inlineStr">
        <is>
          <t>AOCI Attributable to Parent, Net of Tax</t>
        </is>
      </c>
    </row>
    <row r="41">
      <c r="A41" s="4" t="inlineStr">
        <is>
          <t>Beginning balance</t>
        </is>
      </c>
      <c r="B41" s="6" t="n">
        <v>-17078</v>
      </c>
      <c r="C41" s="6" t="n">
        <v>-39195</v>
      </c>
    </row>
    <row r="42">
      <c r="A42" s="4" t="inlineStr">
        <is>
          <t>Other comprehensive income before reclassifications</t>
        </is>
      </c>
      <c r="B42" s="6" t="n">
        <v>-16596</v>
      </c>
      <c r="C42" s="6" t="n">
        <v>22117</v>
      </c>
    </row>
    <row r="43">
      <c r="A43" s="4" t="inlineStr">
        <is>
          <t>Amounts reclassified from accumulated other comprehensive income</t>
        </is>
      </c>
      <c r="B43" s="6" t="n">
        <v>0</v>
      </c>
      <c r="C43" s="6" t="n">
        <v>0</v>
      </c>
    </row>
    <row r="44">
      <c r="A44" s="4" t="inlineStr">
        <is>
          <t>Net current period other comprehensive income (loss)</t>
        </is>
      </c>
      <c r="B44" s="6" t="n">
        <v>-2805</v>
      </c>
      <c r="C44" s="6" t="n">
        <v>22117</v>
      </c>
    </row>
    <row r="45">
      <c r="A45" s="4" t="inlineStr">
        <is>
          <t>Tax Cuts and Jobs Act, reclassification from AOCI to retained earnings</t>
        </is>
      </c>
      <c r="C45" s="6" t="n">
        <v>0</v>
      </c>
    </row>
    <row r="46">
      <c r="A46" s="4" t="inlineStr">
        <is>
          <t>Ending balance</t>
        </is>
      </c>
      <c r="B46" s="6" t="n">
        <v>-19883</v>
      </c>
      <c r="C46" s="5" t="n">
        <v>-17078</v>
      </c>
    </row>
    <row r="47">
      <c r="A47" s="4" t="inlineStr">
        <is>
          <t>Foreign currency translation  | Discontinued Operations [Member]</t>
        </is>
      </c>
    </row>
    <row r="48">
      <c r="A48" s="3" t="inlineStr">
        <is>
          <t>AOCI Attributable to Parent, Net of Tax</t>
        </is>
      </c>
    </row>
    <row r="49">
      <c r="A49" s="4" t="inlineStr">
        <is>
          <t>Disposal of business</t>
        </is>
      </c>
      <c r="B49" s="5" t="n">
        <v>137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lassifications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Other (income) expense, net</t>
        </is>
      </c>
      <c r="J4" s="5" t="n">
        <v>-5021</v>
      </c>
      <c r="K4" s="5" t="n">
        <v>-1916</v>
      </c>
      <c r="L4" s="5" t="n">
        <v>13800</v>
      </c>
    </row>
    <row r="5">
      <c r="A5" s="4" t="inlineStr">
        <is>
          <t>Interest expense, net</t>
        </is>
      </c>
      <c r="J5" s="6" t="n">
        <v>50409</v>
      </c>
      <c r="K5" s="6" t="n">
        <v>66872</v>
      </c>
      <c r="L5" s="6" t="n">
        <v>72344</v>
      </c>
    </row>
    <row r="6">
      <c r="A6" s="4" t="inlineStr">
        <is>
          <t>Cost of goods sold</t>
        </is>
      </c>
      <c r="J6" s="6" t="n">
        <v>344967</v>
      </c>
      <c r="K6" s="6" t="n">
        <v>365537</v>
      </c>
      <c r="L6" s="6" t="n">
        <v>369649</v>
      </c>
    </row>
    <row r="7">
      <c r="A7" s="4" t="inlineStr">
        <is>
          <t>Income before income taxes and noncontrolling interest</t>
        </is>
      </c>
      <c r="J7" s="6" t="n">
        <v>-2215</v>
      </c>
      <c r="K7" s="6" t="n">
        <v>-43419</v>
      </c>
      <c r="L7" s="6" t="n">
        <v>-13230</v>
      </c>
    </row>
    <row r="8">
      <c r="A8" s="4" t="inlineStr">
        <is>
          <t>Tax benefit (expense)</t>
        </is>
      </c>
      <c r="J8" s="6" t="n">
        <v>-52065</v>
      </c>
      <c r="K8" s="6" t="n">
        <v>12299</v>
      </c>
      <c r="L8" s="6" t="n">
        <v>7977</v>
      </c>
    </row>
    <row r="9">
      <c r="A9" s="4" t="inlineStr">
        <is>
          <t>Net (loss) income</t>
        </is>
      </c>
      <c r="B9" s="5" t="n">
        <v>306271</v>
      </c>
      <c r="C9" s="5" t="n">
        <v>-7812</v>
      </c>
      <c r="D9" s="5" t="n">
        <v>-16246</v>
      </c>
      <c r="E9" s="5" t="n">
        <v>-509</v>
      </c>
      <c r="F9" s="5" t="n">
        <v>-19333</v>
      </c>
      <c r="G9" s="5" t="n">
        <v>-26810</v>
      </c>
      <c r="H9" s="5" t="n">
        <v>-30723</v>
      </c>
      <c r="I9" s="5" t="n">
        <v>-3444</v>
      </c>
      <c r="J9" s="6" t="n">
        <v>281704</v>
      </c>
      <c r="K9" s="6" t="n">
        <v>-80310</v>
      </c>
      <c r="L9" s="6" t="n">
        <v>-59621</v>
      </c>
    </row>
    <row r="10">
      <c r="A10" s="4" t="inlineStr">
        <is>
          <t>Amount of gain (loss) reclassified from AOCI into income</t>
        </is>
      </c>
    </row>
    <row r="11">
      <c r="A11" s="3" t="inlineStr">
        <is>
          <t>Reclassification Adjustment out of Accumulated Other Comprehensive Income [Line Items]</t>
        </is>
      </c>
    </row>
    <row r="12">
      <c r="A12" s="4" t="inlineStr">
        <is>
          <t>Interest expense, net</t>
        </is>
      </c>
      <c r="J12" s="6" t="n">
        <v>54</v>
      </c>
      <c r="K12" s="6" t="n">
        <v>625</v>
      </c>
      <c r="L12" s="5" t="n">
        <v>256</v>
      </c>
    </row>
    <row r="13">
      <c r="A13" s="4" t="inlineStr">
        <is>
          <t>Net (loss) income</t>
        </is>
      </c>
      <c r="J13" s="6" t="n">
        <v>-129</v>
      </c>
      <c r="K13" s="6" t="n">
        <v>-656</v>
      </c>
    </row>
    <row r="14">
      <c r="A14" s="4" t="inlineStr">
        <is>
          <t>Defined benefit and other postretirement plans  | Amount of gain (loss) reclassified from AOCI into income</t>
        </is>
      </c>
    </row>
    <row r="15">
      <c r="A15" s="3" t="inlineStr">
        <is>
          <t>Reclassification Adjustment out of Accumulated Other Comprehensive Income [Line Items]</t>
        </is>
      </c>
    </row>
    <row r="16">
      <c r="A16" s="4" t="inlineStr">
        <is>
          <t>Income before income taxes and noncontrolling interest</t>
        </is>
      </c>
      <c r="J16" s="6" t="n">
        <v>-113</v>
      </c>
      <c r="K16" s="6" t="n">
        <v>112</v>
      </c>
    </row>
    <row r="17">
      <c r="A17" s="4" t="inlineStr">
        <is>
          <t>Tax benefit (expense)</t>
        </is>
      </c>
      <c r="J17" s="6" t="n">
        <v>25</v>
      </c>
      <c r="K17" s="6" t="n">
        <v>-45</v>
      </c>
    </row>
    <row r="18">
      <c r="A18" s="4" t="inlineStr">
        <is>
          <t>Net (loss) income</t>
        </is>
      </c>
      <c r="J18" s="6" t="n">
        <v>-88</v>
      </c>
      <c r="K18" s="6" t="n">
        <v>67</v>
      </c>
    </row>
    <row r="19">
      <c r="A19" s="4" t="inlineStr">
        <is>
          <t>Prior service (cost) credit | Amount of gain (loss) reclassified from AOCI into income</t>
        </is>
      </c>
    </row>
    <row r="20">
      <c r="A20" s="3" t="inlineStr">
        <is>
          <t>Reclassification Adjustment out of Accumulated Other Comprehensive Income [Line Items]</t>
        </is>
      </c>
    </row>
    <row r="21">
      <c r="A21" s="4" t="inlineStr">
        <is>
          <t>Other (income) expense, net</t>
        </is>
      </c>
      <c r="J21" s="6" t="n">
        <v>119</v>
      </c>
      <c r="K21" s="6" t="n">
        <v>133</v>
      </c>
    </row>
    <row r="22">
      <c r="A22" s="4" t="inlineStr">
        <is>
          <t>Actuarial gains (losses) | Amount of gain (loss) reclassified from AOCI into income</t>
        </is>
      </c>
    </row>
    <row r="23">
      <c r="A23" s="3" t="inlineStr">
        <is>
          <t>Reclassification Adjustment out of Accumulated Other Comprehensive Income [Line Items]</t>
        </is>
      </c>
    </row>
    <row r="24">
      <c r="A24" s="4" t="inlineStr">
        <is>
          <t>Other (income) expense, net</t>
        </is>
      </c>
      <c r="J24" s="6" t="n">
        <v>-232</v>
      </c>
      <c r="K24" s="6" t="n">
        <v>-21</v>
      </c>
    </row>
    <row r="25">
      <c r="A25" s="4" t="inlineStr">
        <is>
          <t>Net gain (loss) from hedging activities | Amount of gain (loss) reclassified from AOCI into income</t>
        </is>
      </c>
    </row>
    <row r="26">
      <c r="A26" s="3" t="inlineStr">
        <is>
          <t>Reclassification Adjustment out of Accumulated Other Comprehensive Income [Line Items]</t>
        </is>
      </c>
    </row>
    <row r="27">
      <c r="A27" s="4" t="inlineStr">
        <is>
          <t>Income before income taxes and noncontrolling interest</t>
        </is>
      </c>
      <c r="J27" s="6" t="n">
        <v>-54</v>
      </c>
      <c r="K27" s="6" t="n">
        <v>-960</v>
      </c>
    </row>
    <row r="28">
      <c r="A28" s="4" t="inlineStr">
        <is>
          <t>Tax benefit (expense)</t>
        </is>
      </c>
      <c r="J28" s="6" t="n">
        <v>13</v>
      </c>
      <c r="K28" s="6" t="n">
        <v>237</v>
      </c>
    </row>
    <row r="29">
      <c r="A29" s="4" t="inlineStr">
        <is>
          <t>Net (loss) income</t>
        </is>
      </c>
      <c r="J29" s="6" t="n">
        <v>-41</v>
      </c>
      <c r="K29" s="6" t="n">
        <v>-723</v>
      </c>
    </row>
    <row r="30">
      <c r="A30" s="4" t="inlineStr">
        <is>
          <t>Net gain (loss) from hedging activities | Amount of gain (loss) reclassified from AOCI into income | Interest rate caps</t>
        </is>
      </c>
    </row>
    <row r="31">
      <c r="A31" s="3" t="inlineStr">
        <is>
          <t>Reclassification Adjustment out of Accumulated Other Comprehensive Income [Line Items]</t>
        </is>
      </c>
    </row>
    <row r="32">
      <c r="A32" s="4" t="inlineStr">
        <is>
          <t>Interest expense, net</t>
        </is>
      </c>
      <c r="J32" s="6" t="n">
        <v>-54</v>
      </c>
      <c r="K32" s="6" t="n">
        <v>-625</v>
      </c>
    </row>
    <row r="33">
      <c r="A33" s="4" t="inlineStr">
        <is>
          <t>Net gain (loss) from hedging activities | Amount of gain (loss) reclassified from AOCI into income | Natural gas swaps</t>
        </is>
      </c>
    </row>
    <row r="34">
      <c r="A34" s="3" t="inlineStr">
        <is>
          <t>Reclassification Adjustment out of Accumulated Other Comprehensive Income [Line Items]</t>
        </is>
      </c>
    </row>
    <row r="35">
      <c r="A35" s="4" t="inlineStr">
        <is>
          <t>Cost of goods sold</t>
        </is>
      </c>
      <c r="J35" s="5" t="n">
        <v>0</v>
      </c>
      <c r="K35" s="5" t="n">
        <v>-33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Repurchase Program (Details) - USD ($) $ / shares in Units, $ in Thousands</t>
        </is>
      </c>
      <c r="B1" s="2" t="inlineStr">
        <is>
          <t>12 Months Ended</t>
        </is>
      </c>
    </row>
    <row r="2">
      <c r="B2" s="2" t="inlineStr">
        <is>
          <t>Dec. 31, 2020</t>
        </is>
      </c>
      <c r="C2" s="2" t="inlineStr">
        <is>
          <t>Mar. 12, 2020</t>
        </is>
      </c>
    </row>
    <row r="3">
      <c r="A3" s="3" t="inlineStr">
        <is>
          <t>Equity [Abstract]</t>
        </is>
      </c>
    </row>
    <row r="4">
      <c r="A4" s="4" t="inlineStr">
        <is>
          <t>Stock Repurchase Program, authorized amount</t>
        </is>
      </c>
      <c r="C4" s="5" t="n">
        <v>50000</v>
      </c>
    </row>
    <row r="5">
      <c r="A5" s="4" t="inlineStr">
        <is>
          <t>Shares acquired</t>
        </is>
      </c>
      <c r="B5" s="6" t="n">
        <v>211700</v>
      </c>
    </row>
    <row r="6">
      <c r="A6" s="4" t="inlineStr">
        <is>
          <t>Average cost per share</t>
        </is>
      </c>
      <c r="B6" s="7" t="n">
        <v>9.73</v>
      </c>
    </row>
    <row r="7">
      <c r="A7" s="4" t="inlineStr">
        <is>
          <t>Repurchases of common shares value</t>
        </is>
      </c>
      <c r="B7" s="5" t="n">
        <v>2059</v>
      </c>
    </row>
    <row r="8">
      <c r="A8" s="4" t="inlineStr">
        <is>
          <t>Remaining authorized repurchase amount</t>
        </is>
      </c>
      <c r="B8" s="5" t="n">
        <v>479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 Dividends Paid (Details) - $ / shares</t>
        </is>
      </c>
      <c r="B1" s="2" t="inlineStr">
        <is>
          <t>Dec. 14, 2020</t>
        </is>
      </c>
      <c r="C1" s="2" t="inlineStr">
        <is>
          <t>Dec. 31, 2020</t>
        </is>
      </c>
    </row>
    <row r="2">
      <c r="A2" s="3" t="inlineStr">
        <is>
          <t>Equity [Abstract]</t>
        </is>
      </c>
    </row>
    <row r="3">
      <c r="A3" s="4" t="inlineStr">
        <is>
          <t>Cash dividend per share</t>
        </is>
      </c>
      <c r="B3" s="7" t="n">
        <v>1.8</v>
      </c>
      <c r="C3" s="7"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Operating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Amortization expense</t>
        </is>
      </c>
      <c r="B4" s="5" t="n">
        <v>8689</v>
      </c>
      <c r="C4" s="5" t="n">
        <v>8755</v>
      </c>
      <c r="D4" s="5" t="n">
        <v>8718</v>
      </c>
    </row>
    <row r="5">
      <c r="A5" s="4" t="inlineStr">
        <is>
          <t>Transaction and other related costs</t>
        </is>
      </c>
      <c r="B5" s="6" t="n">
        <v>1033</v>
      </c>
      <c r="C5" s="6" t="n">
        <v>170</v>
      </c>
      <c r="D5" s="6" t="n">
        <v>491</v>
      </c>
    </row>
    <row r="6">
      <c r="A6" s="4" t="inlineStr">
        <is>
          <t>Restructuring, integration and business optimization costs</t>
        </is>
      </c>
      <c r="B6" s="6" t="n">
        <v>1994</v>
      </c>
      <c r="C6" s="6" t="n">
        <v>2135</v>
      </c>
      <c r="D6" s="6" t="n">
        <v>5465</v>
      </c>
    </row>
    <row r="7">
      <c r="A7" s="4" t="inlineStr">
        <is>
          <t>Net loss on asset disposals</t>
        </is>
      </c>
      <c r="B7" s="6" t="n">
        <v>4722</v>
      </c>
      <c r="C7" s="6" t="n">
        <v>4559</v>
      </c>
      <c r="D7" s="6" t="n">
        <v>10350</v>
      </c>
    </row>
    <row r="8">
      <c r="A8" s="4" t="inlineStr">
        <is>
          <t>Insurance recoveries</t>
        </is>
      </c>
      <c r="B8" s="6" t="n">
        <v>0</v>
      </c>
      <c r="C8" s="6" t="n">
        <v>0</v>
      </c>
      <c r="D8" s="6" t="n">
        <v>-5480</v>
      </c>
    </row>
    <row r="9">
      <c r="A9" s="4" t="inlineStr">
        <is>
          <t>Gain on contract termination</t>
        </is>
      </c>
      <c r="B9" s="6" t="n">
        <v>0</v>
      </c>
      <c r="C9" s="6" t="n">
        <v>0</v>
      </c>
      <c r="D9" s="6" t="n">
        <v>-20612</v>
      </c>
    </row>
    <row r="10">
      <c r="A10" s="4" t="inlineStr">
        <is>
          <t>Other, net</t>
        </is>
      </c>
      <c r="B10" s="6" t="n">
        <v>1404</v>
      </c>
      <c r="C10" s="6" t="n">
        <v>2115</v>
      </c>
      <c r="D10" s="6" t="n">
        <v>4291</v>
      </c>
    </row>
    <row r="11">
      <c r="A11" s="4" t="inlineStr">
        <is>
          <t>Other operating expense, net</t>
        </is>
      </c>
      <c r="B11" s="5" t="n">
        <v>17842</v>
      </c>
      <c r="C11" s="5" t="n">
        <v>17734</v>
      </c>
      <c r="D11" s="6" t="n">
        <v>3223</v>
      </c>
    </row>
    <row r="12">
      <c r="A12" s="4" t="inlineStr">
        <is>
          <t>Total gain related to insurance recoveries</t>
        </is>
      </c>
      <c r="D12" s="6" t="n">
        <v>6450</v>
      </c>
    </row>
    <row r="13">
      <c r="A13" s="4" t="inlineStr">
        <is>
          <t>Insurance recoveries recorded as gain on asset disposals</t>
        </is>
      </c>
      <c r="D13" s="6" t="n">
        <v>207</v>
      </c>
    </row>
    <row r="14">
      <c r="A14" s="4" t="inlineStr">
        <is>
          <t>Insurance recoveries recorded as non-operating income</t>
        </is>
      </c>
      <c r="D14" s="5" t="n">
        <v>7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Net</t>
        </is>
      </c>
    </row>
    <row r="3">
      <c r="A3" s="4" t="inlineStr">
        <is>
          <t>Finished products and work in process</t>
        </is>
      </c>
      <c r="B3" s="5" t="n">
        <v>48500</v>
      </c>
      <c r="C3" s="5" t="n">
        <v>46269</v>
      </c>
    </row>
    <row r="4">
      <c r="A4" s="4" t="inlineStr">
        <is>
          <t>Raw materials</t>
        </is>
      </c>
      <c r="B4" s="6" t="n">
        <v>4289</v>
      </c>
      <c r="C4" s="6" t="n">
        <v>4621</v>
      </c>
    </row>
    <row r="5">
      <c r="A5" s="4" t="inlineStr">
        <is>
          <t>Inventories, net</t>
        </is>
      </c>
      <c r="B5" s="6" t="n">
        <v>52789</v>
      </c>
      <c r="C5" s="6" t="n">
        <v>50890</v>
      </c>
    </row>
    <row r="6">
      <c r="A6" s="3" t="inlineStr">
        <is>
          <t>Valued at lower of cost or market:</t>
        </is>
      </c>
    </row>
    <row r="7">
      <c r="A7" s="4" t="inlineStr">
        <is>
          <t>LIFO basis</t>
        </is>
      </c>
      <c r="B7" s="6" t="n">
        <v>31072</v>
      </c>
      <c r="C7" s="6" t="n">
        <v>39555</v>
      </c>
    </row>
    <row r="8">
      <c r="A8" s="3" t="inlineStr">
        <is>
          <t>Valued at lower of cost and net realizable value:</t>
        </is>
      </c>
    </row>
    <row r="9">
      <c r="A9" s="4" t="inlineStr">
        <is>
          <t>FIFO or average cost basis</t>
        </is>
      </c>
      <c r="B9" s="6" t="n">
        <v>21717</v>
      </c>
      <c r="C9" s="6" t="n">
        <v>11335</v>
      </c>
    </row>
    <row r="10">
      <c r="A10" s="4" t="inlineStr">
        <is>
          <t>Inventories, net</t>
        </is>
      </c>
      <c r="B10" s="5" t="n">
        <v>52789</v>
      </c>
      <c r="C10" s="5" t="n">
        <v>50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Foreign Currency Translation. non-permanent Income and expense items are translated at average exchange rates during the year. Net foreign currency exchange (gains) and losses included in other (income) expense, net were $(5,264), $1,228 and $13,910 for the years ended December 31, 2020, December 31, 2019 and December 31, 2018, respectively. The net foreign currency losses realized in 2020 and 2019 were driven by the non-permanent non-permanent Cash and Cash Equivalents. Restricted Cash. Accounts Receivable and Allowance for Credit Losses. probable that the associated receivables will not be recovered. If the financial condition of the Company’s customers were to deteriorate resulting in an impairment of their ability to make payments, additional allowances may be required. The Company does not have any off-balance Inventories. last-in, first-out first-in, first-out Property, Plant and Equipment.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0, 2019 and 2018 was $1,788, $1,941 and $3,542, respectively. Lease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non-lease The Company recognizes a right-of-use Lease expense for operating leases is recognized on a straight-line basis over the lease term. Lease expense for financing leases is bifurcated into two components, with the amortization expense component of the right-of-use right-of-use Spare Parts. Investments in Affiliated Companies. step-ups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Goodwill and Intangible Assets.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0 and 2019,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implied fair value, an impairment charge is recognized, requiring recognition of a goodwill impairment charge for the differential up to the carrying value of goodwill.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Derivative Financial Instrument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arrying values of cash, accounts receivable, accounts payable and accrued liabilities approximate fair value due to the short-term nature of these items. See Note 17 to these consolidated financial statements regarding the fair value of debt. Revenue Recogni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Costs. Research and Development. Income Taxes. Generally, APB 23 of ASC Topic 740, Income Taxes (“ASC 740”), provides guidance with respect to establishing deferred income taxes on earnings from foreign subsidiaries, to the extent that these earnings are considered to be available for repatriation. Further, ASC 740-30 tax-free. non-permanently tax-free 740-30,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 118 (“SAB 118”), the Company was allowed a measurement period of up to one year after the enactment date of the Tax Cuts and Jobs Act (“TCJA”) to finalize the recording of any related tax impacts with respect to its transition tax liability. In accordance with SAB 118, the Company finalized the impacts of the transition tax as of December 31, 2018 and recorded an immaterial measurement period adjustment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lobal Intangible Low Taxed Income (“GILTI”) provision as a current-period expense when incurred or (2) factor such amounts into its measurement of deferred taxes. The Company has elected to treat any expense incurred as a current-period expense. Environmental Expenditures. Deferred Financing Costs. Stock-Based Compensation. Pensions and Postretirement Benefits. non-qualified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Contingencies. Use of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Narratives (Details) - Business Combinations - USD ($) $ in Thousands</t>
        </is>
      </c>
      <c r="B1" s="2" t="inlineStr">
        <is>
          <t>Dec. 31, 2020</t>
        </is>
      </c>
      <c r="C1" s="2" t="inlineStr">
        <is>
          <t>Dec. 31, 2019</t>
        </is>
      </c>
    </row>
    <row r="2">
      <c r="A2" s="3" t="inlineStr">
        <is>
          <t>Inventory</t>
        </is>
      </c>
    </row>
    <row r="3">
      <c r="A3" s="4" t="inlineStr">
        <is>
          <t>Lower inventory valuation if FIFO rather than LIFO</t>
        </is>
      </c>
      <c r="C3" s="5" t="n">
        <v>336</v>
      </c>
    </row>
    <row r="4">
      <c r="A4" s="4" t="inlineStr">
        <is>
          <t>Higher inventory valuation if FIFO rather than LIFO</t>
        </is>
      </c>
      <c r="B4" s="5" t="n">
        <v>49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Narratives (Details) - USD ($) $ in Thousands</t>
        </is>
      </c>
      <c r="B1" s="2" t="inlineStr">
        <is>
          <t>12 Months Ended</t>
        </is>
      </c>
    </row>
    <row r="2">
      <c r="B2" s="2" t="inlineStr">
        <is>
          <t>Dec. 31, 2020</t>
        </is>
      </c>
      <c r="C2" s="2" t="inlineStr">
        <is>
          <t>Dec. 31, 2019</t>
        </is>
      </c>
      <c r="D2" s="2" t="inlineStr">
        <is>
          <t>Dec. 31, 2018</t>
        </is>
      </c>
    </row>
    <row r="3">
      <c r="A3" s="4" t="inlineStr">
        <is>
          <t>Equity Method Investee</t>
        </is>
      </c>
    </row>
    <row r="4">
      <c r="A4" s="3" t="inlineStr">
        <is>
          <t>Business Combination</t>
        </is>
      </c>
    </row>
    <row r="5">
      <c r="A5" s="4" t="inlineStr">
        <is>
          <t>Due from related parties</t>
        </is>
      </c>
      <c r="B5" s="5" t="n">
        <v>3376</v>
      </c>
      <c r="C5" s="5" t="n">
        <v>3209</v>
      </c>
    </row>
    <row r="6">
      <c r="A6" s="4" t="inlineStr">
        <is>
          <t>Related party sales</t>
        </is>
      </c>
      <c r="B6" s="6" t="n">
        <v>7042</v>
      </c>
      <c r="C6" s="6" t="n">
        <v>0</v>
      </c>
      <c r="D6" s="5" t="n">
        <v>0</v>
      </c>
    </row>
    <row r="7">
      <c r="A7" s="4" t="inlineStr">
        <is>
          <t>Purchase from related party</t>
        </is>
      </c>
      <c r="B7" s="6" t="n">
        <v>0</v>
      </c>
    </row>
    <row r="8">
      <c r="A8" s="4" t="inlineStr">
        <is>
          <t>Business Combination</t>
        </is>
      </c>
    </row>
    <row r="9">
      <c r="A9" s="3" t="inlineStr">
        <is>
          <t>Business Combination</t>
        </is>
      </c>
    </row>
    <row r="10">
      <c r="A10" s="4" t="inlineStr">
        <is>
          <t>Net purchase accounting fair value adjustments</t>
        </is>
      </c>
      <c r="B10" s="6" t="n">
        <v>243899</v>
      </c>
      <c r="C10" s="6" t="n">
        <v>250532</v>
      </c>
    </row>
    <row r="11">
      <c r="A11" s="4" t="inlineStr">
        <is>
          <t>Amortization of investment in affiliate step-up</t>
        </is>
      </c>
      <c r="B11" s="5" t="n">
        <v>6634</v>
      </c>
      <c r="C11" s="5" t="n">
        <v>7534</v>
      </c>
      <c r="D11" s="5" t="n">
        <v>66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Dec. 31, 2020</t>
        </is>
      </c>
    </row>
    <row r="2">
      <c r="A2" s="4" t="inlineStr">
        <is>
          <t>Zeolyst International</t>
        </is>
      </c>
    </row>
    <row r="3">
      <c r="A3" s="3" t="inlineStr">
        <is>
          <t>Schedule of Equity Method Investments</t>
        </is>
      </c>
    </row>
    <row r="4">
      <c r="A4" s="4" t="inlineStr">
        <is>
          <t>Ownership percentage</t>
        </is>
      </c>
      <c r="B4" s="4" t="inlineStr">
        <is>
          <t>50.00%</t>
        </is>
      </c>
    </row>
    <row r="5">
      <c r="A5" s="4" t="inlineStr">
        <is>
          <t>Zeolyst C.V.</t>
        </is>
      </c>
    </row>
    <row r="6">
      <c r="A6" s="3" t="inlineStr">
        <is>
          <t>Schedule of Equity Method Investments</t>
        </is>
      </c>
    </row>
    <row r="7">
      <c r="A7" s="4" t="inlineStr">
        <is>
          <t>Ownership percentage</t>
        </is>
      </c>
      <c r="B7"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 Summarized Balance Sheet (Details) - USD ($) $ in Thousands</t>
        </is>
      </c>
      <c r="B1" s="2" t="inlineStr">
        <is>
          <t>Dec. 31, 2020</t>
        </is>
      </c>
      <c r="C1" s="2" t="inlineStr">
        <is>
          <t>Dec. 31, 2019</t>
        </is>
      </c>
    </row>
    <row r="2">
      <c r="A2" s="3" t="inlineStr">
        <is>
          <t>Schedule of Equity Method Investments [Line Items]</t>
        </is>
      </c>
    </row>
    <row r="3">
      <c r="A3" s="4" t="inlineStr">
        <is>
          <t>Current assets</t>
        </is>
      </c>
      <c r="B3" s="5" t="n">
        <v>428667</v>
      </c>
      <c r="C3" s="5" t="n">
        <v>569095</v>
      </c>
    </row>
    <row r="4">
      <c r="A4" s="4" t="inlineStr">
        <is>
          <t>Current liabilities</t>
        </is>
      </c>
      <c r="B4" s="6" t="n">
        <v>201865</v>
      </c>
      <c r="C4" s="6" t="n">
        <v>269972</v>
      </c>
    </row>
    <row r="5">
      <c r="A5" s="4" t="inlineStr">
        <is>
          <t>Equity method investments</t>
        </is>
      </c>
    </row>
    <row r="6">
      <c r="A6" s="3" t="inlineStr">
        <is>
          <t>Schedule of Equity Method Investments [Line Items]</t>
        </is>
      </c>
    </row>
    <row r="7">
      <c r="A7" s="4" t="inlineStr">
        <is>
          <t>Current assets</t>
        </is>
      </c>
      <c r="B7" s="6" t="n">
        <v>217836</v>
      </c>
      <c r="C7" s="6" t="n">
        <v>244778</v>
      </c>
    </row>
    <row r="8">
      <c r="A8" s="4" t="inlineStr">
        <is>
          <t>Noncurrent assets</t>
        </is>
      </c>
      <c r="B8" s="6" t="n">
        <v>254397</v>
      </c>
      <c r="C8" s="6" t="n">
        <v>256084</v>
      </c>
    </row>
    <row r="9">
      <c r="A9" s="4" t="inlineStr">
        <is>
          <t>Current liabilities</t>
        </is>
      </c>
      <c r="B9" s="6" t="n">
        <v>65958</v>
      </c>
      <c r="C9" s="6" t="n">
        <v>51703</v>
      </c>
    </row>
    <row r="10">
      <c r="A10" s="4" t="inlineStr">
        <is>
          <t>Noncurrent liabilities</t>
        </is>
      </c>
      <c r="B10" s="5" t="n">
        <v>36323</v>
      </c>
      <c r="C10" s="5" t="n">
        <v>59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d Companies - Summariz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t>
        </is>
      </c>
    </row>
    <row r="4">
      <c r="A4" s="4" t="inlineStr">
        <is>
          <t>Gross profit</t>
        </is>
      </c>
      <c r="B4" s="5" t="n">
        <v>37546</v>
      </c>
      <c r="C4" s="5" t="n">
        <v>40831</v>
      </c>
      <c r="D4" s="5" t="n">
        <v>34872</v>
      </c>
      <c r="E4" s="5" t="n">
        <v>37704</v>
      </c>
      <c r="F4" s="5" t="n">
        <v>38297</v>
      </c>
      <c r="G4" s="5" t="n">
        <v>49984</v>
      </c>
      <c r="H4" s="5" t="n">
        <v>45034</v>
      </c>
      <c r="I4" s="5" t="n">
        <v>33895</v>
      </c>
      <c r="J4" s="5" t="n">
        <v>150953</v>
      </c>
      <c r="K4" s="5" t="n">
        <v>167210</v>
      </c>
      <c r="L4" s="5" t="n">
        <v>158012</v>
      </c>
    </row>
    <row r="5">
      <c r="A5" s="4" t="inlineStr">
        <is>
          <t>Operating Income (Loss)</t>
        </is>
      </c>
      <c r="B5" s="6" t="n">
        <v>10993</v>
      </c>
      <c r="C5" s="6" t="n">
        <v>18754</v>
      </c>
      <c r="D5" s="6" t="n">
        <v>9845</v>
      </c>
      <c r="E5" s="6" t="n">
        <v>11974</v>
      </c>
      <c r="F5" s="6" t="n">
        <v>11160</v>
      </c>
      <c r="G5" s="6" t="n">
        <v>24811</v>
      </c>
      <c r="H5" s="6" t="n">
        <v>18346</v>
      </c>
      <c r="I5" s="6" t="n">
        <v>11650</v>
      </c>
      <c r="J5" s="6" t="n">
        <v>51566</v>
      </c>
      <c r="K5" s="6" t="n">
        <v>65967</v>
      </c>
      <c r="L5" s="6" t="n">
        <v>69807</v>
      </c>
    </row>
    <row r="6">
      <c r="A6" s="4" t="inlineStr">
        <is>
          <t>Net (loss) income</t>
        </is>
      </c>
      <c r="B6" s="5" t="n">
        <v>-306271</v>
      </c>
      <c r="C6" s="5" t="n">
        <v>7812</v>
      </c>
      <c r="D6" s="5" t="n">
        <v>16246</v>
      </c>
      <c r="E6" s="5" t="n">
        <v>509</v>
      </c>
      <c r="F6" s="5" t="n">
        <v>19333</v>
      </c>
      <c r="G6" s="5" t="n">
        <v>26810</v>
      </c>
      <c r="H6" s="5" t="n">
        <v>30723</v>
      </c>
      <c r="I6" s="5" t="n">
        <v>3444</v>
      </c>
      <c r="J6" s="6" t="n">
        <v>-281704</v>
      </c>
      <c r="K6" s="6" t="n">
        <v>80310</v>
      </c>
      <c r="L6" s="6" t="n">
        <v>59621</v>
      </c>
    </row>
    <row r="7">
      <c r="A7" s="4" t="inlineStr">
        <is>
          <t>Equity Method Investment, Nonconsolidated Investee</t>
        </is>
      </c>
    </row>
    <row r="8">
      <c r="A8" s="3" t="inlineStr">
        <is>
          <t>Schedule of Equity Method Investments</t>
        </is>
      </c>
    </row>
    <row r="9">
      <c r="A9" s="4" t="inlineStr">
        <is>
          <t>Sales</t>
        </is>
      </c>
      <c r="J9" s="6" t="n">
        <v>275621</v>
      </c>
      <c r="K9" s="6" t="n">
        <v>376372</v>
      </c>
      <c r="L9" s="6" t="n">
        <v>346975</v>
      </c>
    </row>
    <row r="10">
      <c r="A10" s="4" t="inlineStr">
        <is>
          <t>Gross profit</t>
        </is>
      </c>
      <c r="J10" s="6" t="n">
        <v>88616</v>
      </c>
      <c r="K10" s="6" t="n">
        <v>143668</v>
      </c>
      <c r="L10" s="6" t="n">
        <v>125109</v>
      </c>
    </row>
    <row r="11">
      <c r="A11" s="4" t="inlineStr">
        <is>
          <t>Operating Income (Loss)</t>
        </is>
      </c>
      <c r="J11" s="6" t="n">
        <v>53500</v>
      </c>
      <c r="K11" s="6" t="n">
        <v>105614</v>
      </c>
      <c r="L11" s="6" t="n">
        <v>87591</v>
      </c>
    </row>
    <row r="12">
      <c r="A12" s="4" t="inlineStr">
        <is>
          <t>Net (loss) income</t>
        </is>
      </c>
      <c r="J12" s="5" t="n">
        <v>55328</v>
      </c>
      <c r="K12" s="5" t="n">
        <v>106683</v>
      </c>
      <c r="L12" s="5" t="n">
        <v>8790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Roll forward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Balance at beginning of period</t>
        </is>
      </c>
      <c r="B4" s="5" t="n">
        <v>471338</v>
      </c>
      <c r="C4" s="5" t="n">
        <v>466746</v>
      </c>
    </row>
    <row r="5">
      <c r="A5" s="4" t="inlineStr">
        <is>
          <t>Equity in net income of affiliated companies</t>
        </is>
      </c>
      <c r="B5" s="6" t="n">
        <v>27699</v>
      </c>
      <c r="C5" s="6" t="n">
        <v>53342</v>
      </c>
    </row>
    <row r="6">
      <c r="A6" s="4" t="inlineStr">
        <is>
          <t>Charges related to purchase accounting fair value adjustments</t>
        </is>
      </c>
      <c r="B6" s="6" t="n">
        <v>-6634</v>
      </c>
      <c r="C6" s="6" t="n">
        <v>-7534</v>
      </c>
    </row>
    <row r="7">
      <c r="A7" s="4" t="inlineStr">
        <is>
          <t>Dividends received</t>
        </is>
      </c>
      <c r="B7" s="6" t="n">
        <v>-40000</v>
      </c>
      <c r="C7" s="6" t="n">
        <v>-40000</v>
      </c>
      <c r="D7" s="5" t="n">
        <v>-40000</v>
      </c>
    </row>
    <row r="8">
      <c r="A8" s="4" t="inlineStr">
        <is>
          <t>Foreign currency translation adjustments</t>
        </is>
      </c>
      <c r="B8" s="6" t="n">
        <v>5725</v>
      </c>
      <c r="C8" s="6" t="n">
        <v>-1216</v>
      </c>
    </row>
    <row r="9">
      <c r="A9" s="4" t="inlineStr">
        <is>
          <t>Balance at end of period</t>
        </is>
      </c>
      <c r="B9" s="5" t="n">
        <v>458128</v>
      </c>
      <c r="C9" s="5" t="n">
        <v>471338</v>
      </c>
      <c r="D9" s="5" t="n">
        <v>4667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Property, plant and equipment, gross</t>
        </is>
      </c>
      <c r="B3" s="5" t="n">
        <v>868609</v>
      </c>
      <c r="C3" s="5" t="n">
        <v>840733</v>
      </c>
    </row>
    <row r="4">
      <c r="A4" s="4" t="inlineStr">
        <is>
          <t>Less: accumulated depreciation</t>
        </is>
      </c>
      <c r="B4" s="6" t="n">
        <v>-276899</v>
      </c>
      <c r="C4" s="6" t="n">
        <v>-222817</v>
      </c>
    </row>
    <row r="5">
      <c r="A5" s="4" t="inlineStr">
        <is>
          <t>Property, plant and equipment, net</t>
        </is>
      </c>
      <c r="B5" s="6" t="n">
        <v>591710</v>
      </c>
      <c r="C5" s="6" t="n">
        <v>617916</v>
      </c>
    </row>
    <row r="6">
      <c r="A6" s="4" t="inlineStr">
        <is>
          <t>Land</t>
        </is>
      </c>
    </row>
    <row r="7">
      <c r="A7" s="3" t="inlineStr">
        <is>
          <t>Property, Plant and Equipment</t>
        </is>
      </c>
    </row>
    <row r="8">
      <c r="A8" s="4" t="inlineStr">
        <is>
          <t>Property, plant and equipment, gross</t>
        </is>
      </c>
      <c r="B8" s="6" t="n">
        <v>93650</v>
      </c>
      <c r="C8" s="6" t="n">
        <v>95830</v>
      </c>
    </row>
    <row r="9">
      <c r="A9" s="4" t="inlineStr">
        <is>
          <t>Buildings</t>
        </is>
      </c>
    </row>
    <row r="10">
      <c r="A10" s="3" t="inlineStr">
        <is>
          <t>Property, Plant and Equipment</t>
        </is>
      </c>
    </row>
    <row r="11">
      <c r="A11" s="4" t="inlineStr">
        <is>
          <t>Property, plant and equipment, gross</t>
        </is>
      </c>
      <c r="B11" s="6" t="n">
        <v>76010</v>
      </c>
      <c r="C11" s="6" t="n">
        <v>74104</v>
      </c>
    </row>
    <row r="12">
      <c r="A12" s="4" t="inlineStr">
        <is>
          <t>Machinery and equipment</t>
        </is>
      </c>
    </row>
    <row r="13">
      <c r="A13" s="3" t="inlineStr">
        <is>
          <t>Property, Plant and Equipment</t>
        </is>
      </c>
    </row>
    <row r="14">
      <c r="A14" s="4" t="inlineStr">
        <is>
          <t>Property, plant and equipment, gross</t>
        </is>
      </c>
      <c r="B14" s="6" t="n">
        <v>656502</v>
      </c>
      <c r="C14" s="6" t="n">
        <v>631993</v>
      </c>
    </row>
    <row r="15">
      <c r="A15" s="4" t="inlineStr">
        <is>
          <t>Construction in progress</t>
        </is>
      </c>
    </row>
    <row r="16">
      <c r="A16" s="3" t="inlineStr">
        <is>
          <t>Property, Plant and Equipment</t>
        </is>
      </c>
    </row>
    <row r="17">
      <c r="A17" s="4" t="inlineStr">
        <is>
          <t>Property, plant and equipment, gross</t>
        </is>
      </c>
      <c r="B17" s="5" t="n">
        <v>42447</v>
      </c>
      <c r="C17" s="5" t="n">
        <v>388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65333</v>
      </c>
      <c r="C4" s="5" t="n">
        <v>61244</v>
      </c>
      <c r="D4" s="5" t="n">
        <v>585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8183</v>
      </c>
      <c r="C4" s="5" t="n">
        <v>7943</v>
      </c>
    </row>
    <row r="5">
      <c r="A5" s="4" t="inlineStr">
        <is>
          <t>Rent expense under prior guidance</t>
        </is>
      </c>
      <c r="D5" s="5" t="n">
        <v>90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Dec. 31, 2020</t>
        </is>
      </c>
      <c r="C1" s="2" t="inlineStr">
        <is>
          <t>Dec. 31, 2019</t>
        </is>
      </c>
    </row>
    <row r="2">
      <c r="A2" s="3" t="inlineStr">
        <is>
          <t>Assets</t>
        </is>
      </c>
    </row>
    <row r="3">
      <c r="A3" s="4" t="inlineStr">
        <is>
          <t>Operating lease assets</t>
        </is>
      </c>
      <c r="B3" s="5" t="n">
        <v>28943</v>
      </c>
      <c r="C3" s="5" t="n">
        <v>24324</v>
      </c>
    </row>
    <row r="4">
      <c r="A4" s="4" t="inlineStr">
        <is>
          <t>Finance lease assets</t>
        </is>
      </c>
      <c r="B4" s="6" t="n">
        <v>1727</v>
      </c>
      <c r="C4" s="6" t="n">
        <v>1509</v>
      </c>
    </row>
    <row r="5">
      <c r="A5" s="4" t="inlineStr">
        <is>
          <t>Total leased assets</t>
        </is>
      </c>
      <c r="B5" s="6" t="n">
        <v>30670</v>
      </c>
      <c r="C5" s="6" t="n">
        <v>25833</v>
      </c>
    </row>
    <row r="6">
      <c r="A6" s="3" t="inlineStr">
        <is>
          <t>Current:</t>
        </is>
      </c>
    </row>
    <row r="7">
      <c r="A7" s="4" t="inlineStr">
        <is>
          <t>Operating lease liabilities</t>
        </is>
      </c>
      <c r="B7" s="6" t="n">
        <v>6715</v>
      </c>
      <c r="C7" s="6" t="n">
        <v>5515</v>
      </c>
    </row>
    <row r="8">
      <c r="A8" s="4" t="inlineStr">
        <is>
          <t>Finance lease liabilities</t>
        </is>
      </c>
      <c r="B8" s="6" t="n">
        <v>245</v>
      </c>
      <c r="C8" s="6" t="n">
        <v>169</v>
      </c>
    </row>
    <row r="9">
      <c r="A9" s="3" t="inlineStr">
        <is>
          <t>Noncurrent:</t>
        </is>
      </c>
    </row>
    <row r="10">
      <c r="A10" s="4" t="inlineStr">
        <is>
          <t>Operating lease liabilities</t>
        </is>
      </c>
      <c r="B10" s="6" t="n">
        <v>21972</v>
      </c>
      <c r="C10" s="6" t="n">
        <v>18726</v>
      </c>
    </row>
    <row r="11">
      <c r="A11" s="4" t="inlineStr">
        <is>
          <t>Finance lease liabilities</t>
        </is>
      </c>
      <c r="B11" s="6" t="n">
        <v>349</v>
      </c>
      <c r="C11" s="6" t="n">
        <v>285</v>
      </c>
    </row>
    <row r="12">
      <c r="A12" s="4" t="inlineStr">
        <is>
          <t>Total lease liabilities</t>
        </is>
      </c>
      <c r="B12" s="5" t="n">
        <v>29281</v>
      </c>
      <c r="C12" s="5" t="n">
        <v>246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Standards [Abstract]</t>
        </is>
      </c>
    </row>
    <row r="4">
      <c r="A4" s="4" t="inlineStr">
        <is>
          <t>Recently Adopted Accounting Standards</t>
        </is>
      </c>
      <c r="B4" s="4" t="inlineStr">
        <is>
          <t xml:space="preserve">3. New Accounting Standards: Recently Adopted Accounting Standards In June 2016, the Financial Accounting Standards Board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Accounting Standards Not Yet Adopted as of December 31, 2020 In December 2019, the FASB issued new guidance to simplify the accounting for income taxes by removing certain exceptions to the general principles and also simplification of areas such as franchise taxes, step-up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Remaining Average Weighted Average Lease Term and Discount Rates (Details)</t>
        </is>
      </c>
      <c r="B1" s="2" t="inlineStr">
        <is>
          <t>Dec. 31, 2020</t>
        </is>
      </c>
      <c r="C1" s="2" t="inlineStr">
        <is>
          <t>Dec. 31, 2019</t>
        </is>
      </c>
    </row>
    <row r="2">
      <c r="A2" s="3" t="inlineStr">
        <is>
          <t>Weighted average remaining lease term (in years)</t>
        </is>
      </c>
    </row>
    <row r="3">
      <c r="A3" s="4" t="inlineStr">
        <is>
          <t>Operating leases</t>
        </is>
      </c>
      <c r="B3" s="4" t="inlineStr">
        <is>
          <t>5 years 6 months 3 days</t>
        </is>
      </c>
      <c r="C3" s="4" t="inlineStr">
        <is>
          <t>5 years 11 months 15 days</t>
        </is>
      </c>
    </row>
    <row r="4">
      <c r="A4" s="4" t="inlineStr">
        <is>
          <t>Finance leases</t>
        </is>
      </c>
      <c r="B4" s="4" t="inlineStr">
        <is>
          <t>2 years 5 months 15 days</t>
        </is>
      </c>
      <c r="C4" s="4" t="inlineStr">
        <is>
          <t>2 years 6 months 29 days</t>
        </is>
      </c>
    </row>
    <row r="5">
      <c r="A5" s="3" t="inlineStr">
        <is>
          <t>Weighted Average discount rate:</t>
        </is>
      </c>
    </row>
    <row r="6">
      <c r="A6" s="4" t="inlineStr">
        <is>
          <t>Operating leases</t>
        </is>
      </c>
      <c r="B6" s="4" t="inlineStr">
        <is>
          <t>6.06%</t>
        </is>
      </c>
      <c r="C6" s="4" t="inlineStr">
        <is>
          <t>6.20%</t>
        </is>
      </c>
    </row>
    <row r="7">
      <c r="A7" s="4" t="inlineStr">
        <is>
          <t>Finance leases</t>
        </is>
      </c>
      <c r="B7" s="4" t="inlineStr">
        <is>
          <t>4.70%</t>
        </is>
      </c>
      <c r="C7" s="4" t="inlineStr">
        <is>
          <t>4.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 Lease Maturity Schedule - ASC 842 (Details) $ in Thousands</t>
        </is>
      </c>
      <c r="B1" s="2" t="inlineStr">
        <is>
          <t>Dec. 31, 2020USD ($)</t>
        </is>
      </c>
    </row>
    <row r="2">
      <c r="A2" s="3" t="inlineStr">
        <is>
          <t>Operating Leases</t>
        </is>
      </c>
    </row>
    <row r="3">
      <c r="A3" s="4" t="inlineStr">
        <is>
          <t>2021</t>
        </is>
      </c>
      <c r="B3" s="5" t="n">
        <v>8197</v>
      </c>
    </row>
    <row r="4">
      <c r="A4" s="4" t="inlineStr">
        <is>
          <t>2022</t>
        </is>
      </c>
      <c r="B4" s="6" t="n">
        <v>7064</v>
      </c>
    </row>
    <row r="5">
      <c r="A5" s="4" t="inlineStr">
        <is>
          <t>2023</t>
        </is>
      </c>
      <c r="B5" s="6" t="n">
        <v>5771</v>
      </c>
    </row>
    <row r="6">
      <c r="A6" s="4" t="inlineStr">
        <is>
          <t>2024</t>
        </is>
      </c>
      <c r="B6" s="6" t="n">
        <v>4342</v>
      </c>
    </row>
    <row r="7">
      <c r="A7" s="4" t="inlineStr">
        <is>
          <t>2025</t>
        </is>
      </c>
      <c r="B7" s="6" t="n">
        <v>2994</v>
      </c>
    </row>
    <row r="8">
      <c r="A8" s="4" t="inlineStr">
        <is>
          <t>Thereafter</t>
        </is>
      </c>
      <c r="B8" s="6" t="n">
        <v>5317</v>
      </c>
    </row>
    <row r="9">
      <c r="A9" s="4" t="inlineStr">
        <is>
          <t>Total lease payments</t>
        </is>
      </c>
      <c r="B9" s="6" t="n">
        <v>33685</v>
      </c>
    </row>
    <row r="10">
      <c r="A10" s="4" t="inlineStr">
        <is>
          <t>Less: Interest</t>
        </is>
      </c>
      <c r="B10" s="6" t="n">
        <v>-4998</v>
      </c>
    </row>
    <row r="11">
      <c r="A11" s="4" t="inlineStr">
        <is>
          <t>Total lease liabilities</t>
        </is>
      </c>
      <c r="B11" s="6" t="n">
        <v>28687</v>
      </c>
    </row>
    <row r="12">
      <c r="A12" s="3" t="inlineStr">
        <is>
          <t>Finance Leases</t>
        </is>
      </c>
    </row>
    <row r="13">
      <c r="A13" s="4" t="inlineStr">
        <is>
          <t>2021</t>
        </is>
      </c>
      <c r="B13" s="6" t="n">
        <v>392</v>
      </c>
    </row>
    <row r="14">
      <c r="A14" s="4" t="inlineStr">
        <is>
          <t>2022</t>
        </is>
      </c>
      <c r="B14" s="6" t="n">
        <v>144</v>
      </c>
    </row>
    <row r="15">
      <c r="A15" s="4" t="inlineStr">
        <is>
          <t>2023</t>
        </is>
      </c>
      <c r="B15" s="6" t="n">
        <v>35</v>
      </c>
    </row>
    <row r="16">
      <c r="A16" s="4" t="inlineStr">
        <is>
          <t>2024</t>
        </is>
      </c>
      <c r="B16" s="6" t="n">
        <v>35</v>
      </c>
    </row>
    <row r="17">
      <c r="A17" s="4" t="inlineStr">
        <is>
          <t>2025</t>
        </is>
      </c>
      <c r="B17" s="6" t="n">
        <v>8</v>
      </c>
    </row>
    <row r="18">
      <c r="A18" s="4" t="inlineStr">
        <is>
          <t>Thereafter</t>
        </is>
      </c>
      <c r="B18" s="6" t="n">
        <v>0</v>
      </c>
    </row>
    <row r="19">
      <c r="A19" s="4" t="inlineStr">
        <is>
          <t>Total lease payments</t>
        </is>
      </c>
      <c r="B19" s="6" t="n">
        <v>614</v>
      </c>
    </row>
    <row r="20">
      <c r="A20" s="4" t="inlineStr">
        <is>
          <t>Less: Interest</t>
        </is>
      </c>
      <c r="B20" s="6" t="n">
        <v>-20</v>
      </c>
    </row>
    <row r="21">
      <c r="A21" s="4" t="inlineStr">
        <is>
          <t>Total lease liabilities</t>
        </is>
      </c>
      <c r="B21" s="5" t="n">
        <v>5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 [Abstract]</t>
        </is>
      </c>
    </row>
    <row r="4">
      <c r="A4" s="4" t="inlineStr">
        <is>
          <t>Payments on operating leases included in operating cash flows</t>
        </is>
      </c>
      <c r="B4" s="5" t="n">
        <v>8322</v>
      </c>
      <c r="C4" s="5" t="n">
        <v>7375</v>
      </c>
    </row>
    <row r="5">
      <c r="A5" s="4" t="inlineStr">
        <is>
          <t>Interest payments under finance lease obligations included in operating cash flows</t>
        </is>
      </c>
      <c r="B5" s="6" t="n">
        <v>20</v>
      </c>
      <c r="C5" s="6" t="n">
        <v>25</v>
      </c>
    </row>
    <row r="6">
      <c r="A6" s="4" t="inlineStr">
        <is>
          <t>Principal payments under finance lease obligations included in financing cash flows</t>
        </is>
      </c>
      <c r="B6" s="6" t="n">
        <v>209</v>
      </c>
      <c r="C6" s="6" t="n">
        <v>162</v>
      </c>
    </row>
    <row r="7">
      <c r="A7" s="3" t="inlineStr">
        <is>
          <t>Right-of-Use Assets Obtained in Exchange for New Lease Liabilities (Non-Cash): [Abstract]</t>
        </is>
      </c>
    </row>
    <row r="8">
      <c r="A8" s="4" t="inlineStr">
        <is>
          <t>Operating leases</t>
        </is>
      </c>
      <c r="B8" s="6" t="n">
        <v>10633</v>
      </c>
      <c r="C8" s="6" t="n">
        <v>625</v>
      </c>
    </row>
    <row r="9">
      <c r="A9" s="4" t="inlineStr">
        <is>
          <t>Right-of-Use Asset Obtained in Exchange for Finance Lease Liability</t>
        </is>
      </c>
      <c r="B9" s="5" t="n">
        <v>353</v>
      </c>
      <c r="C9"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Reportable Segments - Narratives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t>
        </is>
      </c>
      <c r="B4" s="6" t="n">
        <v>2</v>
      </c>
    </row>
    <row r="5">
      <c r="A5" s="4" t="inlineStr">
        <is>
          <t>Reportable segments</t>
        </is>
      </c>
      <c r="B5" s="6" t="n">
        <v>2</v>
      </c>
    </row>
    <row r="6">
      <c r="A6" s="4" t="inlineStr">
        <is>
          <t>Equity in net income from affiliated companies | $</t>
        </is>
      </c>
      <c r="B6" s="5" t="n">
        <v>21065</v>
      </c>
      <c r="C6" s="5" t="n">
        <v>45808</v>
      </c>
      <c r="D6" s="5" t="n">
        <v>37318</v>
      </c>
    </row>
    <row r="7">
      <c r="A7" s="4" t="inlineStr">
        <is>
          <t>Revenue Benchmark [Member] | Customer A [Member]</t>
        </is>
      </c>
    </row>
    <row r="8">
      <c r="A8" s="3" t="inlineStr">
        <is>
          <t>Segment Reporting Information [Line Items]</t>
        </is>
      </c>
    </row>
    <row r="9">
      <c r="A9" s="4" t="inlineStr">
        <is>
          <t>Concentration Risk</t>
        </is>
      </c>
      <c r="B9" s="4" t="inlineStr">
        <is>
          <t>10.40%</t>
        </is>
      </c>
      <c r="C9" s="4" t="inlineStr">
        <is>
          <t>11.70%</t>
        </is>
      </c>
      <c r="D9" s="4" t="inlineStr">
        <is>
          <t>12.20%</t>
        </is>
      </c>
    </row>
    <row r="10">
      <c r="A10" s="4" t="inlineStr">
        <is>
          <t>Revenue Benchmark [Member] | Customer B [Member]</t>
        </is>
      </c>
    </row>
    <row r="11">
      <c r="A11" s="3" t="inlineStr">
        <is>
          <t>Segment Reporting Information [Line Items]</t>
        </is>
      </c>
    </row>
    <row r="12">
      <c r="A12" s="4" t="inlineStr">
        <is>
          <t>Concentration Risk</t>
        </is>
      </c>
      <c r="D12" s="4" t="inlineStr">
        <is>
          <t>10.8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ummary Financial Information by Reportable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t>
        </is>
      </c>
    </row>
    <row r="4">
      <c r="A4" s="4" t="inlineStr">
        <is>
          <t>Sales</t>
        </is>
      </c>
      <c r="B4" s="5" t="n">
        <v>124050</v>
      </c>
      <c r="C4" s="5" t="n">
        <v>130675</v>
      </c>
      <c r="D4" s="5" t="n">
        <v>115641</v>
      </c>
      <c r="E4" s="5" t="n">
        <v>125554</v>
      </c>
      <c r="F4" s="5" t="n">
        <v>128943</v>
      </c>
      <c r="G4" s="5" t="n">
        <v>143947</v>
      </c>
      <c r="H4" s="5" t="n">
        <v>138148</v>
      </c>
      <c r="I4" s="5" t="n">
        <v>121709</v>
      </c>
      <c r="J4" s="5" t="n">
        <v>495920</v>
      </c>
      <c r="K4" s="5" t="n">
        <v>532747</v>
      </c>
      <c r="L4" s="5" t="n">
        <v>527661</v>
      </c>
    </row>
    <row r="5">
      <c r="A5" s="4" t="inlineStr">
        <is>
          <t>Equity in net income from affiliated companies</t>
        </is>
      </c>
      <c r="J5" s="6" t="n">
        <v>21065</v>
      </c>
      <c r="K5" s="6" t="n">
        <v>45808</v>
      </c>
      <c r="L5" s="6" t="n">
        <v>37318</v>
      </c>
    </row>
    <row r="6">
      <c r="A6" s="4" t="inlineStr">
        <is>
          <t>Ecoservices</t>
        </is>
      </c>
    </row>
    <row r="7">
      <c r="A7" s="3" t="inlineStr">
        <is>
          <t>Segment Reporting</t>
        </is>
      </c>
    </row>
    <row r="8">
      <c r="A8" s="4" t="inlineStr">
        <is>
          <t>Sales</t>
        </is>
      </c>
      <c r="J8" s="6" t="n">
        <v>401913</v>
      </c>
      <c r="K8" s="6" t="n">
        <v>447080</v>
      </c>
      <c r="L8" s="6" t="n">
        <v>455562</v>
      </c>
    </row>
    <row r="9">
      <c r="A9" s="4" t="inlineStr">
        <is>
          <t>Catalyst Technologies</t>
        </is>
      </c>
    </row>
    <row r="10">
      <c r="A10" s="3" t="inlineStr">
        <is>
          <t>Segment Reporting</t>
        </is>
      </c>
    </row>
    <row r="11">
      <c r="A11" s="4" t="inlineStr">
        <is>
          <t>Sales</t>
        </is>
      </c>
      <c r="J11" s="6" t="n">
        <v>94007</v>
      </c>
      <c r="K11" s="6" t="n">
        <v>85667</v>
      </c>
      <c r="L11" s="6" t="n">
        <v>72099</v>
      </c>
    </row>
    <row r="12">
      <c r="A12" s="4" t="inlineStr">
        <is>
          <t>Operating segments</t>
        </is>
      </c>
    </row>
    <row r="13">
      <c r="A13" s="3" t="inlineStr">
        <is>
          <t>Segment Reporting</t>
        </is>
      </c>
    </row>
    <row r="14">
      <c r="A14" s="4" t="inlineStr">
        <is>
          <t>Segment Adjusted EBITDA</t>
        </is>
      </c>
      <c r="J14" s="6" t="n">
        <v>231702</v>
      </c>
      <c r="K14" s="6" t="n">
        <v>283448</v>
      </c>
      <c r="L14" s="6" t="n">
        <v>257566</v>
      </c>
    </row>
    <row r="15">
      <c r="A15" s="4" t="inlineStr">
        <is>
          <t>Operating segments | Ecoservices</t>
        </is>
      </c>
    </row>
    <row r="16">
      <c r="A16" s="3" t="inlineStr">
        <is>
          <t>Segment Reporting</t>
        </is>
      </c>
    </row>
    <row r="17">
      <c r="A17" s="4" t="inlineStr">
        <is>
          <t>Sales</t>
        </is>
      </c>
      <c r="J17" s="6" t="n">
        <v>401913</v>
      </c>
      <c r="K17" s="6" t="n">
        <v>447080</v>
      </c>
      <c r="L17" s="6" t="n">
        <v>455562</v>
      </c>
    </row>
    <row r="18">
      <c r="A18" s="4" t="inlineStr">
        <is>
          <t>Segment Adjusted EBITDA</t>
        </is>
      </c>
      <c r="J18" s="6" t="n">
        <v>157198</v>
      </c>
      <c r="K18" s="6" t="n">
        <v>175640</v>
      </c>
      <c r="L18" s="6" t="n">
        <v>176499</v>
      </c>
    </row>
    <row r="19">
      <c r="A19" s="4" t="inlineStr">
        <is>
          <t>Operating segments | Catalyst Technologies</t>
        </is>
      </c>
    </row>
    <row r="20">
      <c r="A20" s="3" t="inlineStr">
        <is>
          <t>Segment Reporting</t>
        </is>
      </c>
    </row>
    <row r="21">
      <c r="A21" s="4" t="inlineStr">
        <is>
          <t>Sales</t>
        </is>
      </c>
      <c r="J21" s="6" t="n">
        <v>94007</v>
      </c>
      <c r="K21" s="6" t="n">
        <v>85667</v>
      </c>
      <c r="L21" s="6" t="n">
        <v>72099</v>
      </c>
    </row>
    <row r="22">
      <c r="A22" s="4" t="inlineStr">
        <is>
          <t>Segment Adjusted EBITDA</t>
        </is>
      </c>
      <c r="J22" s="6" t="n">
        <v>74504</v>
      </c>
      <c r="K22" s="6" t="n">
        <v>107808</v>
      </c>
      <c r="L22" s="6" t="n">
        <v>81067</v>
      </c>
    </row>
    <row r="23">
      <c r="A23" s="4" t="inlineStr">
        <is>
          <t>Zeolyst Joint Venture | Catalyst Technologies</t>
        </is>
      </c>
    </row>
    <row r="24">
      <c r="A24" s="3" t="inlineStr">
        <is>
          <t>Segment Reporting</t>
        </is>
      </c>
    </row>
    <row r="25">
      <c r="A25" s="4" t="inlineStr">
        <is>
          <t>Sales</t>
        </is>
      </c>
      <c r="J25" s="6" t="n">
        <v>128623</v>
      </c>
      <c r="K25" s="6" t="n">
        <v>170338</v>
      </c>
      <c r="L25" s="6" t="n">
        <v>156687</v>
      </c>
    </row>
    <row r="26">
      <c r="A26" s="4" t="inlineStr">
        <is>
          <t>Segment Adjusted EBITDA</t>
        </is>
      </c>
      <c r="J26" s="6" t="n">
        <v>42515</v>
      </c>
      <c r="K26" s="6" t="n">
        <v>68138</v>
      </c>
      <c r="L26" s="6" t="n">
        <v>56663</v>
      </c>
    </row>
    <row r="27">
      <c r="A27" s="4" t="inlineStr">
        <is>
          <t>Equity in net income from affiliated companies</t>
        </is>
      </c>
      <c r="J27" s="6" t="n">
        <v>21157</v>
      </c>
      <c r="K27" s="6" t="n">
        <v>45899</v>
      </c>
      <c r="L27" s="6" t="n">
        <v>37437</v>
      </c>
    </row>
    <row r="28">
      <c r="A28" s="4" t="inlineStr">
        <is>
          <t>Amortization of investment in affiliate step-up</t>
        </is>
      </c>
      <c r="J28" s="6" t="n">
        <v>6634</v>
      </c>
      <c r="K28" s="6" t="n">
        <v>7534</v>
      </c>
      <c r="L28" s="6" t="n">
        <v>6634</v>
      </c>
    </row>
    <row r="29">
      <c r="A29" s="4" t="inlineStr">
        <is>
          <t>Joint venture depreciation, amortization and interest</t>
        </is>
      </c>
      <c r="J29" s="5" t="n">
        <v>14724</v>
      </c>
      <c r="K29" s="5" t="n">
        <v>14705</v>
      </c>
      <c r="L29" s="5" t="n">
        <v>12592</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Reconciliation of Net Income to Adjusted EBITD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Net income from continuing operations</t>
        </is>
      </c>
      <c r="B4" s="5" t="n">
        <v>45968</v>
      </c>
      <c r="C4" s="5" t="n">
        <v>-22658</v>
      </c>
      <c r="D4" s="5" t="n">
        <v>34317</v>
      </c>
      <c r="E4" s="5" t="n">
        <v>-3347</v>
      </c>
      <c r="F4" s="5" t="n">
        <v>9932</v>
      </c>
      <c r="G4" s="5" t="n">
        <v>14264</v>
      </c>
      <c r="H4" s="5" t="n">
        <v>7330</v>
      </c>
      <c r="I4" s="5" t="n">
        <v>-406</v>
      </c>
      <c r="J4" s="5" t="n">
        <v>54280</v>
      </c>
      <c r="K4" s="5" t="n">
        <v>31120</v>
      </c>
      <c r="L4" s="5" t="n">
        <v>5253</v>
      </c>
    </row>
    <row r="5">
      <c r="A5" s="4" t="inlineStr">
        <is>
          <t>(Benefit) provision for income taxes</t>
        </is>
      </c>
      <c r="J5" s="6" t="n">
        <v>-52065</v>
      </c>
      <c r="K5" s="6" t="n">
        <v>12299</v>
      </c>
      <c r="L5" s="6" t="n">
        <v>7977</v>
      </c>
    </row>
    <row r="6">
      <c r="A6" s="4" t="inlineStr">
        <is>
          <t>Interest expense, net</t>
        </is>
      </c>
      <c r="J6" s="6" t="n">
        <v>50409</v>
      </c>
      <c r="K6" s="6" t="n">
        <v>66872</v>
      </c>
      <c r="L6" s="6" t="n">
        <v>72344</v>
      </c>
    </row>
    <row r="7">
      <c r="A7" s="4" t="inlineStr">
        <is>
          <t>Depreciation and amortization</t>
        </is>
      </c>
      <c r="J7" s="6" t="n">
        <v>76926</v>
      </c>
      <c r="K7" s="6" t="n">
        <v>74781</v>
      </c>
      <c r="L7" s="6" t="n">
        <v>72188</v>
      </c>
    </row>
    <row r="8">
      <c r="A8" s="4" t="inlineStr">
        <is>
          <t>Segment EBITDA</t>
        </is>
      </c>
      <c r="J8" s="6" t="n">
        <v>129550</v>
      </c>
      <c r="K8" s="6" t="n">
        <v>185072</v>
      </c>
      <c r="L8" s="6" t="n">
        <v>157762</v>
      </c>
    </row>
    <row r="9">
      <c r="A9" s="4" t="inlineStr">
        <is>
          <t>Debt extinguishment costs</t>
        </is>
      </c>
      <c r="J9" s="6" t="n">
        <v>-25028</v>
      </c>
      <c r="K9" s="6" t="n">
        <v>-3400</v>
      </c>
      <c r="L9" s="6" t="n">
        <v>-7751</v>
      </c>
    </row>
    <row r="10">
      <c r="A10" s="4" t="inlineStr">
        <is>
          <t>Net loss on asset disposals</t>
        </is>
      </c>
      <c r="J10" s="6" t="n">
        <v>4722</v>
      </c>
      <c r="K10" s="6" t="n">
        <v>4559</v>
      </c>
      <c r="L10" s="6" t="n">
        <v>10350</v>
      </c>
    </row>
    <row r="11">
      <c r="A11" s="4" t="inlineStr">
        <is>
          <t>Foreign exchange losses (gains)</t>
        </is>
      </c>
      <c r="J11" s="6" t="n">
        <v>5264</v>
      </c>
      <c r="K11" s="6" t="n">
        <v>-1228</v>
      </c>
      <c r="L11" s="6" t="n">
        <v>-13910</v>
      </c>
    </row>
    <row r="12">
      <c r="A12" s="4" t="inlineStr">
        <is>
          <t>Transaction and other related costs</t>
        </is>
      </c>
      <c r="J12" s="6" t="n">
        <v>1033</v>
      </c>
      <c r="K12" s="6" t="n">
        <v>170</v>
      </c>
      <c r="L12" s="6" t="n">
        <v>491</v>
      </c>
    </row>
    <row r="13">
      <c r="A13" s="4" t="inlineStr">
        <is>
          <t>Equity-based compensation</t>
        </is>
      </c>
      <c r="J13" s="6" t="n">
        <v>17194</v>
      </c>
      <c r="K13" s="6" t="n">
        <v>13281</v>
      </c>
      <c r="L13" s="6" t="n">
        <v>16899</v>
      </c>
    </row>
    <row r="14">
      <c r="A14" s="4" t="inlineStr">
        <is>
          <t>Gain on contract termination</t>
        </is>
      </c>
      <c r="J14" s="6" t="n">
        <v>0</v>
      </c>
      <c r="K14" s="6" t="n">
        <v>0</v>
      </c>
      <c r="L14" s="6" t="n">
        <v>20612</v>
      </c>
    </row>
    <row r="15">
      <c r="A15" s="4" t="inlineStr">
        <is>
          <t>Corporate, non-segment</t>
        </is>
      </c>
    </row>
    <row r="16">
      <c r="A16" s="3" t="inlineStr">
        <is>
          <t>Segment Reporting Information</t>
        </is>
      </c>
    </row>
    <row r="17">
      <c r="A17" s="4" t="inlineStr">
        <is>
          <t>Unallocated corporate expenses</t>
        </is>
      </c>
      <c r="J17" s="6" t="n">
        <v>39087</v>
      </c>
      <c r="K17" s="6" t="n">
        <v>43263</v>
      </c>
      <c r="L17" s="6" t="n">
        <v>39436</v>
      </c>
    </row>
    <row r="18">
      <c r="A18" s="4" t="inlineStr">
        <is>
          <t>Segment reconciling items</t>
        </is>
      </c>
    </row>
    <row r="19">
      <c r="A19" s="3" t="inlineStr">
        <is>
          <t>Segment Reporting Information</t>
        </is>
      </c>
    </row>
    <row r="20">
      <c r="A20" s="4" t="inlineStr">
        <is>
          <t>Joint venture depreciation, amortization and interest</t>
        </is>
      </c>
      <c r="J20" s="6" t="n">
        <v>14724</v>
      </c>
      <c r="K20" s="6" t="n">
        <v>14705</v>
      </c>
      <c r="L20" s="6" t="n">
        <v>12592</v>
      </c>
    </row>
    <row r="21">
      <c r="A21" s="4" t="inlineStr">
        <is>
          <t>Amortization of investment in affiliate step-up</t>
        </is>
      </c>
      <c r="J21" s="6" t="n">
        <v>6634</v>
      </c>
      <c r="K21" s="6" t="n">
        <v>7534</v>
      </c>
      <c r="L21" s="6" t="n">
        <v>6634</v>
      </c>
    </row>
    <row r="22">
      <c r="A22" s="4" t="inlineStr">
        <is>
          <t>Debt extinguishment costs</t>
        </is>
      </c>
      <c r="J22" s="6" t="n">
        <v>25028</v>
      </c>
      <c r="K22" s="6" t="n">
        <v>3400</v>
      </c>
      <c r="L22" s="6" t="n">
        <v>7751</v>
      </c>
    </row>
    <row r="23">
      <c r="A23" s="4" t="inlineStr">
        <is>
          <t>Net loss on asset disposals</t>
        </is>
      </c>
      <c r="J23" s="6" t="n">
        <v>4722</v>
      </c>
      <c r="K23" s="6" t="n">
        <v>4559</v>
      </c>
      <c r="L23" s="6" t="n">
        <v>10350</v>
      </c>
    </row>
    <row r="24">
      <c r="A24" s="4" t="inlineStr">
        <is>
          <t>Foreign exchange losses (gains)</t>
        </is>
      </c>
      <c r="J24" s="6" t="n">
        <v>-5264</v>
      </c>
      <c r="K24" s="6" t="n">
        <v>1228</v>
      </c>
      <c r="L24" s="6" t="n">
        <v>13910</v>
      </c>
    </row>
    <row r="25">
      <c r="A25" s="4" t="inlineStr">
        <is>
          <t>LIFO benefit</t>
        </is>
      </c>
      <c r="J25" s="6" t="n">
        <v>-5262</v>
      </c>
      <c r="K25" s="6" t="n">
        <v>6458</v>
      </c>
      <c r="L25" s="6" t="n">
        <v>799</v>
      </c>
    </row>
    <row r="26">
      <c r="A26" s="4" t="inlineStr">
        <is>
          <t>Transaction and other related costs</t>
        </is>
      </c>
      <c r="J26" s="6" t="n">
        <v>1118</v>
      </c>
      <c r="K26" s="6" t="n">
        <v>186</v>
      </c>
      <c r="L26" s="6" t="n">
        <v>491</v>
      </c>
    </row>
    <row r="27">
      <c r="A27" s="4" t="inlineStr">
        <is>
          <t>Equity-based compensation</t>
        </is>
      </c>
      <c r="J27" s="6" t="n">
        <v>17194</v>
      </c>
      <c r="K27" s="6" t="n">
        <v>13281</v>
      </c>
      <c r="L27" s="6" t="n">
        <v>16899</v>
      </c>
    </row>
    <row r="28">
      <c r="A28" s="4" t="inlineStr">
        <is>
          <t>Restructuring, integration and business optimization expenses</t>
        </is>
      </c>
      <c r="J28" s="6" t="n">
        <v>1994</v>
      </c>
      <c r="K28" s="6" t="n">
        <v>2571</v>
      </c>
      <c r="L28" s="6" t="n">
        <v>6822</v>
      </c>
    </row>
    <row r="29">
      <c r="A29" s="4" t="inlineStr">
        <is>
          <t>Defined benefit pension plan (benefit) cost</t>
        </is>
      </c>
      <c r="J29" s="6" t="n">
        <v>-598</v>
      </c>
      <c r="K29" s="6" t="n">
        <v>553</v>
      </c>
      <c r="L29" s="6" t="n">
        <v>-223</v>
      </c>
    </row>
    <row r="30">
      <c r="A30" s="4" t="inlineStr">
        <is>
          <t>Gain on contract termination</t>
        </is>
      </c>
      <c r="J30" s="6" t="n">
        <v>0</v>
      </c>
      <c r="K30" s="6" t="n">
        <v>0</v>
      </c>
      <c r="L30" s="6" t="n">
        <v>-20612</v>
      </c>
    </row>
    <row r="31">
      <c r="A31" s="4" t="inlineStr">
        <is>
          <t>Other</t>
        </is>
      </c>
      <c r="J31" s="6" t="n">
        <v>2775</v>
      </c>
      <c r="K31" s="6" t="n">
        <v>638</v>
      </c>
      <c r="L31" s="6" t="n">
        <v>4955</v>
      </c>
    </row>
    <row r="32">
      <c r="A32" s="4" t="inlineStr">
        <is>
          <t>Operating segments</t>
        </is>
      </c>
    </row>
    <row r="33">
      <c r="A33" s="3" t="inlineStr">
        <is>
          <t>Segment Reporting Information</t>
        </is>
      </c>
    </row>
    <row r="34">
      <c r="A34" s="4" t="inlineStr">
        <is>
          <t>Adjusted EBITDA</t>
        </is>
      </c>
      <c r="J34" s="6" t="n">
        <v>192615</v>
      </c>
      <c r="K34" s="6" t="n">
        <v>240185</v>
      </c>
      <c r="L34" s="6" t="n">
        <v>218130</v>
      </c>
    </row>
    <row r="35">
      <c r="A35" s="4" t="inlineStr">
        <is>
          <t>Segment Adjusted EBITDA</t>
        </is>
      </c>
      <c r="J35" s="5" t="n">
        <v>231702</v>
      </c>
      <c r="K35" s="5" t="n">
        <v>283448</v>
      </c>
      <c r="L35" s="5" t="n">
        <v>25756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Reportable Segments - Capital Expenditures (Details) - USD ($) $ in Thousands</t>
        </is>
      </c>
      <c r="C1" s="2" t="inlineStr">
        <is>
          <t>12 Months Ended</t>
        </is>
      </c>
    </row>
    <row r="2">
      <c r="C2" s="2" t="inlineStr">
        <is>
          <t>Dec. 31, 2020</t>
        </is>
      </c>
      <c r="D2" s="2" t="inlineStr">
        <is>
          <t>Dec. 31, 2019</t>
        </is>
      </c>
      <c r="E2" s="2" t="inlineStr">
        <is>
          <t>Dec. 31, 2018</t>
        </is>
      </c>
    </row>
    <row r="3">
      <c r="A3" s="3" t="inlineStr">
        <is>
          <t>Revenues from External Customers and Long-Lived Assets [Line Items]</t>
        </is>
      </c>
    </row>
    <row r="4">
      <c r="A4" s="4" t="inlineStr">
        <is>
          <t>Capital expenditure</t>
        </is>
      </c>
      <c r="C4" s="5" t="n">
        <v>51598</v>
      </c>
      <c r="D4" s="5" t="n">
        <v>52537</v>
      </c>
      <c r="E4" s="5" t="n">
        <v>55128</v>
      </c>
    </row>
    <row r="5">
      <c r="A5" s="4" t="inlineStr">
        <is>
          <t>Operating segments | Ecoservices</t>
        </is>
      </c>
    </row>
    <row r="6">
      <c r="A6" s="3" t="inlineStr">
        <is>
          <t>Revenues from External Customers and Long-Lived Assets [Line Items]</t>
        </is>
      </c>
    </row>
    <row r="7">
      <c r="A7" s="4" t="inlineStr">
        <is>
          <t>Capital expenditures gross</t>
        </is>
      </c>
      <c r="C7" s="6" t="n">
        <v>31799</v>
      </c>
      <c r="D7" s="6" t="n">
        <v>42310</v>
      </c>
      <c r="E7" s="6" t="n">
        <v>46617</v>
      </c>
    </row>
    <row r="8">
      <c r="A8" s="4" t="inlineStr">
        <is>
          <t>Operating segments | Catalyst Technologies</t>
        </is>
      </c>
    </row>
    <row r="9">
      <c r="A9" s="3" t="inlineStr">
        <is>
          <t>Revenues from External Customers and Long-Lived Assets [Line Items]</t>
        </is>
      </c>
    </row>
    <row r="10">
      <c r="A10" s="4" t="inlineStr">
        <is>
          <t>Capital expenditures gross</t>
        </is>
      </c>
      <c r="B10" s="4" t="inlineStr">
        <is>
          <t>[1]</t>
        </is>
      </c>
      <c r="C10" s="6" t="n">
        <v>11177</v>
      </c>
      <c r="D10" s="6" t="n">
        <v>8984</v>
      </c>
      <c r="E10" s="6" t="n">
        <v>8390</v>
      </c>
    </row>
    <row r="11">
      <c r="A11" s="4" t="inlineStr">
        <is>
          <t>Operating segments | Corporate</t>
        </is>
      </c>
    </row>
    <row r="12">
      <c r="A12" s="3" t="inlineStr">
        <is>
          <t>Revenues from External Customers and Long-Lived Assets [Line Items]</t>
        </is>
      </c>
    </row>
    <row r="13">
      <c r="A13" s="4" t="inlineStr">
        <is>
          <t>Capital expenditures gross</t>
        </is>
      </c>
      <c r="B13" s="4" t="inlineStr">
        <is>
          <t>[2]</t>
        </is>
      </c>
      <c r="C13" s="5" t="n">
        <v>8622</v>
      </c>
      <c r="D13" s="5" t="n">
        <v>1243</v>
      </c>
      <c r="E13" s="5" t="n">
        <v>121</v>
      </c>
    </row>
    <row r="14"/>
    <row r="15">
      <c r="A15" s="4" t="inlineStr">
        <is>
          <t>[1]</t>
        </is>
      </c>
      <c r="B15" s="4" t="inlineStr">
        <is>
          <t>Excludes the Company’s proportionate share of capital expenditures from the Zeolyst Joint Venture.</t>
        </is>
      </c>
    </row>
    <row r="16">
      <c r="A16" s="4" t="inlineStr">
        <is>
          <t>[2]</t>
        </is>
      </c>
      <c r="B16" s="4" t="inlineStr">
        <is>
          <t>Includes corporate capital expenditures, the cash impact from changes in capital expenditures in accounts payable and capitalized interest.</t>
        </is>
      </c>
    </row>
  </sheetData>
  <mergeCells count="5">
    <mergeCell ref="A1:B2"/>
    <mergeCell ref="C1:E1"/>
    <mergeCell ref="A14:D14"/>
    <mergeCell ref="B15:D15"/>
    <mergeCell ref="B16:D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ales by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Sales</t>
        </is>
      </c>
      <c r="B4" s="5" t="n">
        <v>124050</v>
      </c>
      <c r="C4" s="5" t="n">
        <v>130675</v>
      </c>
      <c r="D4" s="5" t="n">
        <v>115641</v>
      </c>
      <c r="E4" s="5" t="n">
        <v>125554</v>
      </c>
      <c r="F4" s="5" t="n">
        <v>128943</v>
      </c>
      <c r="G4" s="5" t="n">
        <v>143947</v>
      </c>
      <c r="H4" s="5" t="n">
        <v>138148</v>
      </c>
      <c r="I4" s="5" t="n">
        <v>121709</v>
      </c>
      <c r="J4" s="5" t="n">
        <v>495920</v>
      </c>
      <c r="K4" s="5" t="n">
        <v>532747</v>
      </c>
      <c r="L4" s="5" t="n">
        <v>527661</v>
      </c>
    </row>
    <row r="5">
      <c r="A5" s="4" t="inlineStr">
        <is>
          <t>United States</t>
        </is>
      </c>
    </row>
    <row r="6">
      <c r="A6" s="3" t="inlineStr">
        <is>
          <t>Revenues from External Customers and Long-Lived Assets [Line Items]</t>
        </is>
      </c>
    </row>
    <row r="7">
      <c r="A7" s="4" t="inlineStr">
        <is>
          <t>Sales</t>
        </is>
      </c>
      <c r="J7" s="6" t="n">
        <v>443682</v>
      </c>
      <c r="K7" s="6" t="n">
        <v>492146</v>
      </c>
      <c r="L7" s="6" t="n">
        <v>488414</v>
      </c>
    </row>
    <row r="8">
      <c r="A8" s="4" t="inlineStr">
        <is>
          <t>Other foreign countries</t>
        </is>
      </c>
    </row>
    <row r="9">
      <c r="A9" s="3" t="inlineStr">
        <is>
          <t>Revenues from External Customers and Long-Lived Assets [Line Items]</t>
        </is>
      </c>
    </row>
    <row r="10">
      <c r="A10" s="4" t="inlineStr">
        <is>
          <t>Sales</t>
        </is>
      </c>
      <c r="J10" s="5" t="n">
        <v>52238</v>
      </c>
      <c r="K10" s="5" t="n">
        <v>40601</v>
      </c>
      <c r="L10" s="5" t="n">
        <v>3924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ortable Segments - Assets by Geography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620653</v>
      </c>
      <c r="C3" s="5" t="n">
        <v>642240</v>
      </c>
    </row>
    <row r="4">
      <c r="A4" s="4" t="inlineStr">
        <is>
          <t>United States</t>
        </is>
      </c>
    </row>
    <row r="5">
      <c r="A5" s="3" t="inlineStr">
        <is>
          <t>Revenues from External Customers and Long-Lived Assets [Line Items]</t>
        </is>
      </c>
    </row>
    <row r="6">
      <c r="A6" s="4" t="inlineStr">
        <is>
          <t>Long-lived assets</t>
        </is>
      </c>
      <c r="B6" s="6" t="n">
        <v>555558</v>
      </c>
      <c r="C6" s="6" t="n">
        <v>583700</v>
      </c>
    </row>
    <row r="7">
      <c r="A7" s="4" t="inlineStr">
        <is>
          <t>Other foreign countries</t>
        </is>
      </c>
    </row>
    <row r="8">
      <c r="A8" s="3" t="inlineStr">
        <is>
          <t>Revenues from External Customers and Long-Lived Assets [Line Items]</t>
        </is>
      </c>
    </row>
    <row r="9">
      <c r="A9" s="4" t="inlineStr">
        <is>
          <t>Long-lived assets</t>
        </is>
      </c>
      <c r="B9" s="5" t="n">
        <v>65095</v>
      </c>
      <c r="C9" s="5" t="n">
        <v>585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Thousands</t>
        </is>
      </c>
      <c r="B1" s="2" t="inlineStr">
        <is>
          <t>12 Months Ended</t>
        </is>
      </c>
    </row>
    <row r="2">
      <c r="B2" s="2" t="inlineStr">
        <is>
          <t>Dec. 31, 2020</t>
        </is>
      </c>
      <c r="C2" s="2" t="inlineStr">
        <is>
          <t>Dec. 31, 2019</t>
        </is>
      </c>
    </row>
    <row r="3">
      <c r="A3" s="3" t="inlineStr">
        <is>
          <t>Goodwill</t>
        </is>
      </c>
    </row>
    <row r="4">
      <c r="A4" s="4" t="inlineStr">
        <is>
          <t>Beginning balance</t>
        </is>
      </c>
      <c r="B4" s="5" t="n">
        <v>390503</v>
      </c>
      <c r="C4" s="5" t="n">
        <v>389651</v>
      </c>
    </row>
    <row r="5">
      <c r="A5" s="4" t="inlineStr">
        <is>
          <t>Foreign exchange impact</t>
        </is>
      </c>
      <c r="B5" s="6" t="n">
        <v>1062</v>
      </c>
      <c r="C5" s="6" t="n">
        <v>852</v>
      </c>
    </row>
    <row r="6">
      <c r="A6" s="4" t="inlineStr">
        <is>
          <t>Ending balance</t>
        </is>
      </c>
      <c r="B6" s="6" t="n">
        <v>391565</v>
      </c>
      <c r="C6" s="6" t="n">
        <v>390503</v>
      </c>
    </row>
    <row r="7">
      <c r="A7" s="4" t="inlineStr">
        <is>
          <t>Ecoservices</t>
        </is>
      </c>
    </row>
    <row r="8">
      <c r="A8" s="3" t="inlineStr">
        <is>
          <t>Goodwill</t>
        </is>
      </c>
    </row>
    <row r="9">
      <c r="A9" s="4" t="inlineStr">
        <is>
          <t>Beginning balance</t>
        </is>
      </c>
      <c r="B9" s="6" t="n">
        <v>311892</v>
      </c>
      <c r="C9" s="6" t="n">
        <v>311892</v>
      </c>
    </row>
    <row r="10">
      <c r="A10" s="4" t="inlineStr">
        <is>
          <t>Foreign exchange impact</t>
        </is>
      </c>
      <c r="B10" s="6" t="n">
        <v>0</v>
      </c>
      <c r="C10" s="6" t="n">
        <v>0</v>
      </c>
    </row>
    <row r="11">
      <c r="A11" s="4" t="inlineStr">
        <is>
          <t>Ending balance</t>
        </is>
      </c>
      <c r="B11" s="6" t="n">
        <v>311892</v>
      </c>
      <c r="C11" s="6" t="n">
        <v>311892</v>
      </c>
    </row>
    <row r="12">
      <c r="A12" s="4" t="inlineStr">
        <is>
          <t>Catalyst Technologies</t>
        </is>
      </c>
    </row>
    <row r="13">
      <c r="A13" s="3" t="inlineStr">
        <is>
          <t>Goodwill</t>
        </is>
      </c>
    </row>
    <row r="14">
      <c r="A14" s="4" t="inlineStr">
        <is>
          <t>Beginning balance</t>
        </is>
      </c>
      <c r="B14" s="6" t="n">
        <v>78611</v>
      </c>
      <c r="C14" s="6" t="n">
        <v>77759</v>
      </c>
    </row>
    <row r="15">
      <c r="A15" s="4" t="inlineStr">
        <is>
          <t>Foreign exchange impact</t>
        </is>
      </c>
      <c r="B15" s="6" t="n">
        <v>1062</v>
      </c>
      <c r="C15" s="6" t="n">
        <v>852</v>
      </c>
    </row>
    <row r="16">
      <c r="A16" s="4" t="inlineStr">
        <is>
          <t>Ending balance</t>
        </is>
      </c>
      <c r="B16" s="5" t="n">
        <v>79673</v>
      </c>
      <c r="C16" s="5" t="n">
        <v>78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07:23Z</dcterms:created>
  <dcterms:modified xmlns:dcterms="http://purl.org/dc/terms/" xmlns:xsi="http://www.w3.org/2001/XMLSchema-instance" xsi:type="dcterms:W3CDTF">2021-11-16T21:07:23Z</dcterms:modified>
</cp:coreProperties>
</file>